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SERVICING" sheetId="15" state="visible" r:id="rId15"/>
    <sheet xmlns:r="http://schemas.openxmlformats.org/officeDocument/2006/relationships" name="PREMISES AND EQUIPMENT" sheetId="16" state="visible" r:id="rId16"/>
    <sheet xmlns:r="http://schemas.openxmlformats.org/officeDocument/2006/relationships" name="FORECLOSED REAL ESTATE"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SUBORDINATED LOANS" sheetId="21" state="visible" r:id="rId21"/>
    <sheet xmlns:r="http://schemas.openxmlformats.org/officeDocument/2006/relationships" name="EMPLOYEE BENEFITS AND DEFERRED " sheetId="22" state="visible" r:id="rId22"/>
    <sheet xmlns:r="http://schemas.openxmlformats.org/officeDocument/2006/relationships" name="STOCK BASED COMPENSATION PLANS" sheetId="23" state="visible" r:id="rId23"/>
    <sheet xmlns:r="http://schemas.openxmlformats.org/officeDocument/2006/relationships" name="EMPLOYEE STOCK OWNERSHIP PLA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DIVIDENDS AND RESTRICTIONS" sheetId="27" state="visible" r:id="rId27"/>
    <sheet xmlns:r="http://schemas.openxmlformats.org/officeDocument/2006/relationships" name="REGULATORY MATTERS" sheetId="28" state="visible" r:id="rId28"/>
    <sheet xmlns:r="http://schemas.openxmlformats.org/officeDocument/2006/relationships" name="INTEREST RATE DERIVATIVE" sheetId="29" state="visible" r:id="rId29"/>
    <sheet xmlns:r="http://schemas.openxmlformats.org/officeDocument/2006/relationships" name="FAIR VALUE MEASUREMENTS AND DIS" sheetId="30" state="visible" r:id="rId30"/>
    <sheet xmlns:r="http://schemas.openxmlformats.org/officeDocument/2006/relationships" name="PARENT COMPANY - FINANCIAL INFO" sheetId="31" state="visible" r:id="rId31"/>
    <sheet xmlns:r="http://schemas.openxmlformats.org/officeDocument/2006/relationships" name="RELATED PARTY TRANSACTIONS" sheetId="32" state="visible" r:id="rId32"/>
    <sheet xmlns:r="http://schemas.openxmlformats.org/officeDocument/2006/relationships" name="CONVERSION AND REORGANIZATION" sheetId="33" state="visible" r:id="rId33"/>
    <sheet xmlns:r="http://schemas.openxmlformats.org/officeDocument/2006/relationships" name="ACCUMULATED OTHER COMPREHENSIVE"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EARNINGS PER SHARE (Tables)"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LLOWANCE FOR LOAN LOSSES (Tabl" sheetId="40" state="visible" r:id="rId40"/>
    <sheet xmlns:r="http://schemas.openxmlformats.org/officeDocument/2006/relationships" name="SERVICING (Tables)" sheetId="41" state="visible" r:id="rId41"/>
    <sheet xmlns:r="http://schemas.openxmlformats.org/officeDocument/2006/relationships" name="PREMISES AND EQUIPMENT (Tables)" sheetId="42" state="visible" r:id="rId42"/>
    <sheet xmlns:r="http://schemas.openxmlformats.org/officeDocument/2006/relationships" name="FORECLOSED REAL ESTATE (Tables)" sheetId="43" state="visible" r:id="rId43"/>
    <sheet xmlns:r="http://schemas.openxmlformats.org/officeDocument/2006/relationships" name="GOODWILL AND INTANGIBLE ASSETS " sheetId="44" state="visible" r:id="rId44"/>
    <sheet xmlns:r="http://schemas.openxmlformats.org/officeDocument/2006/relationships" name="DEPOSITS (Tables)" sheetId="45" state="visible" r:id="rId45"/>
    <sheet xmlns:r="http://schemas.openxmlformats.org/officeDocument/2006/relationships" name="BORROWED FUNDS (Tables)" sheetId="46" state="visible" r:id="rId46"/>
    <sheet xmlns:r="http://schemas.openxmlformats.org/officeDocument/2006/relationships" name="SUBORDINATED LOANS (Tables)" sheetId="47" state="visible" r:id="rId47"/>
    <sheet xmlns:r="http://schemas.openxmlformats.org/officeDocument/2006/relationships" name="EMPLOYEE BENEFITS AND DEFERRE48" sheetId="48" state="visible" r:id="rId48"/>
    <sheet xmlns:r="http://schemas.openxmlformats.org/officeDocument/2006/relationships" name="STOCK BASED COMPENSATION PLANS "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REGULATORY MATTERS (Tables)" sheetId="52" state="visible" r:id="rId52"/>
    <sheet xmlns:r="http://schemas.openxmlformats.org/officeDocument/2006/relationships" name="INTEREST RATE DERIVATIVE (Table" sheetId="53" state="visible" r:id="rId53"/>
    <sheet xmlns:r="http://schemas.openxmlformats.org/officeDocument/2006/relationships" name="FAIR VALUE MEASUREMENTS AND D54" sheetId="54" state="visible" r:id="rId54"/>
    <sheet xmlns:r="http://schemas.openxmlformats.org/officeDocument/2006/relationships" name="PARENT COMPANY - FINANCIAL IN55" sheetId="55" state="visible" r:id="rId55"/>
    <sheet xmlns:r="http://schemas.openxmlformats.org/officeDocument/2006/relationships" name="RELATED PARTY TRANSACTIONS (Tab" sheetId="56" state="visible" r:id="rId56"/>
    <sheet xmlns:r="http://schemas.openxmlformats.org/officeDocument/2006/relationships" name="ACCUMULATED OTHER COMPREHENSI57" sheetId="57" state="visible" r:id="rId57"/>
    <sheet xmlns:r="http://schemas.openxmlformats.org/officeDocument/2006/relationships" name="SUMMARY OF SIGNIFICANT ACCOUN58" sheetId="58" state="visible" r:id="rId58"/>
    <sheet xmlns:r="http://schemas.openxmlformats.org/officeDocument/2006/relationships" name="EARNINGS PER SHARE (Details)" sheetId="59" state="visible" r:id="rId59"/>
    <sheet xmlns:r="http://schemas.openxmlformats.org/officeDocument/2006/relationships" name="INVESTMENT SECURITIES (Details)" sheetId="60" state="visible" r:id="rId60"/>
    <sheet xmlns:r="http://schemas.openxmlformats.org/officeDocument/2006/relationships" name="LOANS (Details)" sheetId="61" state="visible" r:id="rId61"/>
    <sheet xmlns:r="http://schemas.openxmlformats.org/officeDocument/2006/relationships" name="LOANS, CREDIT QUALITY INDICATOR" sheetId="62" state="visible" r:id="rId62"/>
    <sheet xmlns:r="http://schemas.openxmlformats.org/officeDocument/2006/relationships" name="LOANS, NON-ACCRUAL AND PAST DUE" sheetId="63" state="visible" r:id="rId63"/>
    <sheet xmlns:r="http://schemas.openxmlformats.org/officeDocument/2006/relationships" name="LOANS, IMPAIRED LOANS (Details)" sheetId="64" state="visible" r:id="rId64"/>
    <sheet xmlns:r="http://schemas.openxmlformats.org/officeDocument/2006/relationships" name="LOANS, CHANGE IN ALLOWANCE FOR " sheetId="65" state="visible" r:id="rId65"/>
    <sheet xmlns:r="http://schemas.openxmlformats.org/officeDocument/2006/relationships" name="LOANS, ALLOWANCE FOR LOAN LOSSE" sheetId="66" state="visible" r:id="rId66"/>
    <sheet xmlns:r="http://schemas.openxmlformats.org/officeDocument/2006/relationships" name="SERVICING (Details)" sheetId="67" state="visible" r:id="rId67"/>
    <sheet xmlns:r="http://schemas.openxmlformats.org/officeDocument/2006/relationships" name="PREMISES AND EQUIPMENT (Details" sheetId="68" state="visible" r:id="rId68"/>
    <sheet xmlns:r="http://schemas.openxmlformats.org/officeDocument/2006/relationships" name="FORECLOSED REAL ESTATE (Details" sheetId="69" state="visible" r:id="rId69"/>
    <sheet xmlns:r="http://schemas.openxmlformats.org/officeDocument/2006/relationships" name="GOODWILL AND INTANGIBLE ASSET70" sheetId="70" state="visible" r:id="rId70"/>
    <sheet xmlns:r="http://schemas.openxmlformats.org/officeDocument/2006/relationships" name="DEPOSITS (Details)" sheetId="71" state="visible" r:id="rId71"/>
    <sheet xmlns:r="http://schemas.openxmlformats.org/officeDocument/2006/relationships" name="BORROWED FUNDS (Details)" sheetId="72" state="visible" r:id="rId72"/>
    <sheet xmlns:r="http://schemas.openxmlformats.org/officeDocument/2006/relationships" name="BORROWED FUNDS, LINES OF CREDIT" sheetId="73" state="visible" r:id="rId73"/>
    <sheet xmlns:r="http://schemas.openxmlformats.org/officeDocument/2006/relationships" name="SUBORDINATED LOANS (Details)" sheetId="74" state="visible" r:id="rId74"/>
    <sheet xmlns:r="http://schemas.openxmlformats.org/officeDocument/2006/relationships" name="EMPLOYEE BENEFITS AND DEFERRE75" sheetId="75" state="visible" r:id="rId75"/>
    <sheet xmlns:r="http://schemas.openxmlformats.org/officeDocument/2006/relationships" name="EMPLOYEE BENEFITS AND DEFERRE76" sheetId="76" state="visible" r:id="rId76"/>
    <sheet xmlns:r="http://schemas.openxmlformats.org/officeDocument/2006/relationships" name="EMPLOYEE BENEFITS AND DEFERRE77" sheetId="77" state="visible" r:id="rId77"/>
    <sheet xmlns:r="http://schemas.openxmlformats.org/officeDocument/2006/relationships" name="EMPLOYEE BENEFITS AND DEFERRE78" sheetId="78" state="visible" r:id="rId78"/>
    <sheet xmlns:r="http://schemas.openxmlformats.org/officeDocument/2006/relationships" name="EMPLOYEE BENEFITS AND DEFERRE79" sheetId="79" state="visible" r:id="rId79"/>
    <sheet xmlns:r="http://schemas.openxmlformats.org/officeDocument/2006/relationships" name="STOCK BASED COMPENSATION PLAN80" sheetId="80" state="visible" r:id="rId80"/>
    <sheet xmlns:r="http://schemas.openxmlformats.org/officeDocument/2006/relationships" name="EMPLOYEE STOCK OWNERSHIP PLAN (" sheetId="81" state="visible" r:id="rId81"/>
    <sheet xmlns:r="http://schemas.openxmlformats.org/officeDocument/2006/relationships" name="INCOME TAXES (Details)" sheetId="82" state="visible" r:id="rId82"/>
    <sheet xmlns:r="http://schemas.openxmlformats.org/officeDocument/2006/relationships" name="COMMITMENTS AND CONTINGENCIES83" sheetId="83" state="visible" r:id="rId83"/>
    <sheet xmlns:r="http://schemas.openxmlformats.org/officeDocument/2006/relationships" name="DIVIDENDS AND RESTRICTIONS (Det" sheetId="84" state="visible" r:id="rId84"/>
    <sheet xmlns:r="http://schemas.openxmlformats.org/officeDocument/2006/relationships" name="REGULATORY MATTERS (Details)" sheetId="85" state="visible" r:id="rId85"/>
    <sheet xmlns:r="http://schemas.openxmlformats.org/officeDocument/2006/relationships" name="INTEREST RATE DERIVATIVE (Detai" sheetId="86" state="visible" r:id="rId86"/>
    <sheet xmlns:r="http://schemas.openxmlformats.org/officeDocument/2006/relationships" name="FAIR VALUE MEASUREMENTS AND D87" sheetId="87" state="visible" r:id="rId87"/>
    <sheet xmlns:r="http://schemas.openxmlformats.org/officeDocument/2006/relationships" name="FAIR VALUE MEASUREMENTS AND D88" sheetId="88" state="visible" r:id="rId88"/>
    <sheet xmlns:r="http://schemas.openxmlformats.org/officeDocument/2006/relationships" name="FAIR VALUE MEASUREMENTS AND D89" sheetId="89" state="visible" r:id="rId89"/>
    <sheet xmlns:r="http://schemas.openxmlformats.org/officeDocument/2006/relationships" name="PARENT COMPANY - FINANCIAL IN90" sheetId="90" state="visible" r:id="rId90"/>
    <sheet xmlns:r="http://schemas.openxmlformats.org/officeDocument/2006/relationships" name="RELATED PARTY TRANSACTIONS (Det" sheetId="91" state="visible" r:id="rId91"/>
    <sheet xmlns:r="http://schemas.openxmlformats.org/officeDocument/2006/relationships" name="CONVERSION AND REORGANIZATION ("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s>
  <definedNames/>
  <calcPr calcId="124519" fullCalcOnLoad="1"/>
</workbook>
</file>

<file path=xl/sharedStrings.xml><?xml version="1.0" encoding="utf-8"?>
<sst xmlns="http://schemas.openxmlformats.org/spreadsheetml/2006/main" uniqueCount="1552">
  <si>
    <t>Document and Entity Information - USD ($) $ in Millions</t>
  </si>
  <si>
    <t>12 Months Ended</t>
  </si>
  <si>
    <t>Dec. 31, 2016</t>
  </si>
  <si>
    <t>Mar. 15, 2017</t>
  </si>
  <si>
    <t>Jun. 30, 2016</t>
  </si>
  <si>
    <t>Document and Entity Information [Abstract]</t>
  </si>
  <si>
    <t>Entity Registrant Name</t>
  </si>
  <si>
    <t>Pathfinder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Condition - USD ($) $ in Thousands</t>
  </si>
  <si>
    <t>Dec. 31, 2015</t>
  </si>
  <si>
    <t>ASSETS:</t>
  </si>
  <si>
    <t>Cash and due from banks</t>
  </si>
  <si>
    <t>Interest earning deposits</t>
  </si>
  <si>
    <t>Total cash and cash equivalents</t>
  </si>
  <si>
    <t>Available-for-sale securities, at fair value</t>
  </si>
  <si>
    <t>Held-to-maturity securities, at amortized cost (fair value of $54,429 and $45,515, respectively)</t>
  </si>
  <si>
    <t>Federal Home Loan Bank stock, at cost</t>
  </si>
  <si>
    <t>Loans</t>
  </si>
  <si>
    <t>Less: Allowance for loan losses</t>
  </si>
  <si>
    <t>Loans receivable, net</t>
  </si>
  <si>
    <t>Premises and equipment, net</t>
  </si>
  <si>
    <t>Accrued interest receivable</t>
  </si>
  <si>
    <t>Foreclosed real estate</t>
  </si>
  <si>
    <t>Intangible assets, net</t>
  </si>
  <si>
    <t>Goodwill</t>
  </si>
  <si>
    <t>Bank owned life insurance</t>
  </si>
  <si>
    <t>Other assets</t>
  </si>
  <si>
    <t>Total assets</t>
  </si>
  <si>
    <t>Deposits:</t>
  </si>
  <si>
    <t>Interest-bearing</t>
  </si>
  <si>
    <t>Noninterest-bearing</t>
  </si>
  <si>
    <t>Total deposits</t>
  </si>
  <si>
    <t>Short-term borrowings</t>
  </si>
  <si>
    <t>Long-term borrowings</t>
  </si>
  <si>
    <t>Subordinated loans</t>
  </si>
  <si>
    <t>Accrued interest payable</t>
  </si>
  <si>
    <t>Other liabilities</t>
  </si>
  <si>
    <t>Total liabilities</t>
  </si>
  <si>
    <t>Shareholders' equity:</t>
  </si>
  <si>
    <t>Preferred stock - SBLF, par value $0.01 per share; $1,000 liquidation preference; 13,000 shares authorized; 0 shares and 13,000 shares issued and outstanding, respectively</t>
  </si>
  <si>
    <t>Common stock, par value $0.01; 25,000,000 authorized shares; 4,236,744 and 4,353,850 shares outstanding, respectively</t>
  </si>
  <si>
    <t>Additional paid in capital</t>
  </si>
  <si>
    <t>Retained earnings</t>
  </si>
  <si>
    <t>Accumulated other comprehensive loss</t>
  </si>
  <si>
    <t>Unearned ESOP</t>
  </si>
  <si>
    <t>Total Pathfinder Bancorp, Inc. shareholders' equity</t>
  </si>
  <si>
    <t>Noncontrolling interest</t>
  </si>
  <si>
    <t>Total equity</t>
  </si>
  <si>
    <t>Total liabilities and shareholders' equity</t>
  </si>
  <si>
    <t>Consolidated Statements of Condition (Parenthetical) - USD ($)</t>
  </si>
  <si>
    <t>Held-to-maturity securities at fair value</t>
  </si>
  <si>
    <t>Common stock, par value (in dollars per share)</t>
  </si>
  <si>
    <t>Common stock, shares authorized (in shares)</t>
  </si>
  <si>
    <t>Common stock, shares outstanding (in shares)</t>
  </si>
  <si>
    <t>Preferred Stock SBLF [Member]</t>
  </si>
  <si>
    <t>Preferred stock, par value (in dollars per share)</t>
  </si>
  <si>
    <t>Preferred stock, liquidation preference</t>
  </si>
  <si>
    <t>Preferred stock, shares authorized (in shares)</t>
  </si>
  <si>
    <t>Preferred stock, shares issued (in shares)</t>
  </si>
  <si>
    <t>Preferred stock, shares outstanding (in shares)</t>
  </si>
  <si>
    <t>Consolidated Statements of Income - USD ($) $ in Thousands</t>
  </si>
  <si>
    <t>Interest and dividend income:</t>
  </si>
  <si>
    <t>Loans, including fees</t>
  </si>
  <si>
    <t>Debt securities:</t>
  </si>
  <si>
    <t>Taxable</t>
  </si>
  <si>
    <t>Tax-exempt</t>
  </si>
  <si>
    <t>Dividends</t>
  </si>
  <si>
    <t>Federal funds sold and interest earning deposits</t>
  </si>
  <si>
    <t>Total interest income</t>
  </si>
  <si>
    <t>Interest expense:</t>
  </si>
  <si>
    <t>Interest on deposits</t>
  </si>
  <si>
    <t>Interest on short-term borrowings</t>
  </si>
  <si>
    <t>Interest on long-term borrowings</t>
  </si>
  <si>
    <t>Interest on subordinated loans</t>
  </si>
  <si>
    <t>Total interest expense</t>
  </si>
  <si>
    <t>Net interest income</t>
  </si>
  <si>
    <t>Provision for loan losses</t>
  </si>
  <si>
    <t>Net interest income after provision for loan losses</t>
  </si>
  <si>
    <t>Noninterest income:</t>
  </si>
  <si>
    <t>Service charges on deposit accounts</t>
  </si>
  <si>
    <t>Earnings and gain on bank owned life insurance</t>
  </si>
  <si>
    <t>Loan servicing fees</t>
  </si>
  <si>
    <t>Net gains on sales and redemptions of investment securities</t>
  </si>
  <si>
    <t>Net (losses) gains on sales of loans and foreclosed real estate</t>
  </si>
  <si>
    <t>Debit card interchange fees</t>
  </si>
  <si>
    <t>Other charges, commissions &amp; fees</t>
  </si>
  <si>
    <t>Total noninterest income</t>
  </si>
  <si>
    <t>Noninterest expense:</t>
  </si>
  <si>
    <t>Salaries and employee benefits</t>
  </si>
  <si>
    <t>Building occupancy</t>
  </si>
  <si>
    <t>Data processing</t>
  </si>
  <si>
    <t>Professional and other services</t>
  </si>
  <si>
    <t>Advertising</t>
  </si>
  <si>
    <t>FDIC assessments</t>
  </si>
  <si>
    <t>Audits and exams</t>
  </si>
  <si>
    <t>Other expenses</t>
  </si>
  <si>
    <t>Total noninterest expenses</t>
  </si>
  <si>
    <t>Income before income taxes</t>
  </si>
  <si>
    <t>Provision for income taxes</t>
  </si>
  <si>
    <t>Net income attributable to noncontrolling interest and Pathfinder Bancorp, Inc.</t>
  </si>
  <si>
    <t>Net income attributable to noncontrolling interest</t>
  </si>
  <si>
    <t>Net income attributable to Pathfinder Bancorp Inc.</t>
  </si>
  <si>
    <t>Preferred stock dividends</t>
  </si>
  <si>
    <t>Net income available to common shareholders</t>
  </si>
  <si>
    <t>Earnings per common share - basic (in dollars per share)</t>
  </si>
  <si>
    <t>Earnings per common share - diluted (in dollars per share)</t>
  </si>
  <si>
    <t>Dividends per common share (in dollars per share)</t>
  </si>
  <si>
    <t>Consolidated Statements of Comprehensive Income - USD ($) $ in Thousands</t>
  </si>
  <si>
    <t>Consolidated Statements of Comprehensive Income [Abstract]</t>
  </si>
  <si>
    <t>Net income</t>
  </si>
  <si>
    <t>Retirement Plans:</t>
  </si>
  <si>
    <t>Retirement plan net losses recognized in plan expenses</t>
  </si>
  <si>
    <t>Plan gains (losses) not recognized in plan expenses</t>
  </si>
  <si>
    <t>Net unrealized gain (loss) on retirement plans</t>
  </si>
  <si>
    <t>Unrealized holding gains on financial derivative:</t>
  </si>
  <si>
    <t>Change in unrealized holding gains (losses) on financial derivative</t>
  </si>
  <si>
    <t>Reclassification adjustment for interest expense included in net income</t>
  </si>
  <si>
    <t>Net unrealized gain on financial derivative</t>
  </si>
  <si>
    <t>Unrealized holding losses on available for sale securities</t>
  </si>
  <si>
    <t>Unrealized holding losses arising during the period</t>
  </si>
  <si>
    <t>Reclassification adjustment for net gains included in net income</t>
  </si>
  <si>
    <t>Net unrealized loss on available for sale securities</t>
  </si>
  <si>
    <t>Accretion of net unrealized loss on securities transferred to held-to-maturity</t>
  </si>
  <si>
    <t>[1]</t>
  </si>
  <si>
    <t>Other comprehensive income, before tax</t>
  </si>
  <si>
    <t>Tax effect</t>
  </si>
  <si>
    <t>Other comprehensive loss, net of tax</t>
  </si>
  <si>
    <t>Comprehensive income</t>
  </si>
  <si>
    <t>Comprehensive income attributable to noncontrolling interest</t>
  </si>
  <si>
    <t>Comprehensive income attributable to Pathfinder Bancorp, Inc.</t>
  </si>
  <si>
    <t>Tax Effect Allocated to Each Component of Other Comprehensive Loss</t>
  </si>
  <si>
    <t>Income tax effect related to other comprehensive income</t>
  </si>
  <si>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si>
  <si>
    <t>Consolidated Statements of Changes in Shareholder's Equity - USD ($) $ in Thousands</t>
  </si>
  <si>
    <t>Preferred Stock [Member]</t>
  </si>
  <si>
    <t>Common Stock [Member]</t>
  </si>
  <si>
    <t>Additional Paid in Capital [Member]</t>
  </si>
  <si>
    <t>Retained Earnings [Member]</t>
  </si>
  <si>
    <t>Accumulated Other Comprehensive Loss [Member]</t>
  </si>
  <si>
    <t>Unearned ESOP [Member]</t>
  </si>
  <si>
    <t>Non-controlling Interest [Member]</t>
  </si>
  <si>
    <t>Total</t>
  </si>
  <si>
    <t>Balance at Dec. 31, 2014</t>
  </si>
  <si>
    <t>Preferred stock dividends - SBLF</t>
  </si>
  <si>
    <t>ESOP shares earned</t>
  </si>
  <si>
    <t>Stock based compensation</t>
  </si>
  <si>
    <t>Stock options exercised</t>
  </si>
  <si>
    <t>Common stock dividends declared</t>
  </si>
  <si>
    <t>Distributions from affiliates</t>
  </si>
  <si>
    <t>Balance at Dec. 31, 2015</t>
  </si>
  <si>
    <t>Preferred stock, redemption</t>
  </si>
  <si>
    <t>Purchase of common stock shares</t>
  </si>
  <si>
    <t>Balance at Dec. 31, 2016</t>
  </si>
  <si>
    <t>Consolidated Statements of Changes in Shareholder's Equity (Parenthetical) - $ / shares</t>
  </si>
  <si>
    <t>Consolidated Statements of Changes in Shareholder's Equity [Abstract]</t>
  </si>
  <si>
    <t>Preferred stock redemption (in shares)</t>
  </si>
  <si>
    <t>ESOP shares earned (in shares)</t>
  </si>
  <si>
    <t>Purchase of common stock shares (in shares)</t>
  </si>
  <si>
    <t>Common stock dividends declared (in dollars per share)</t>
  </si>
  <si>
    <t>Consolidated Statements of Cash Flows - USD ($) $ in Thousands</t>
  </si>
  <si>
    <t>OPERATING ACTIVITIES</t>
  </si>
  <si>
    <t>Net income attributable to Pathfinder Bancorp, Inc.</t>
  </si>
  <si>
    <t>Adjustments to reconcile net income to net cash flows from operating activities:</t>
  </si>
  <si>
    <t>Deferred income tax (benefit) expense</t>
  </si>
  <si>
    <t>Proceeds from sales of loans</t>
  </si>
  <si>
    <t>Originations of loans held-for-sale</t>
  </si>
  <si>
    <t>Realized losses (gains) on sales, redemptions and calls of:</t>
  </si>
  <si>
    <t>Real estate acquired through foreclosure</t>
  </si>
  <si>
    <t>Available-for-sale investment securities</t>
  </si>
  <si>
    <t>Held-to-maturity investment securities</t>
  </si>
  <si>
    <t>Depreciation</t>
  </si>
  <si>
    <t>Amortization of mortgage servicing rights</t>
  </si>
  <si>
    <t>Amortization of deferred loan costs</t>
  </si>
  <si>
    <t>Amortization of deferred financing from subordinated loan</t>
  </si>
  <si>
    <t>Realized gain on proceeds from bank owned life insurance</t>
  </si>
  <si>
    <t>Net amortization of premiums and discounts on investment securities</t>
  </si>
  <si>
    <t>Amortization of intangible assets</t>
  </si>
  <si>
    <t>Stock based compensation and ESOP expense</t>
  </si>
  <si>
    <t>Net change in accrued interest receivable</t>
  </si>
  <si>
    <t>Net change in other assets and liabilities</t>
  </si>
  <si>
    <t>Net cash flows from operating activities</t>
  </si>
  <si>
    <t>INVESTING ACTIVITIES</t>
  </si>
  <si>
    <t>Purchase of investment securities available-for-sale</t>
  </si>
  <si>
    <t>Purchase of investment securities held-to-maturity</t>
  </si>
  <si>
    <t>Net (purchases of) proceeds from Federal Home Loan Bank stock</t>
  </si>
  <si>
    <t>Proceeds from maturities and principal reductions of investment securities available-for-sale</t>
  </si>
  <si>
    <t>Proceeds from maturities and principal reductions of investment securities held-to-maturity</t>
  </si>
  <si>
    <t>Proceeds from sales, redemptions and calls of:</t>
  </si>
  <si>
    <t>Realized gains on hedging activity</t>
  </si>
  <si>
    <t>Acquisition of insurance agency</t>
  </si>
  <si>
    <t>Proceeds from bank owned life insurance</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t>
  </si>
  <si>
    <t>Net change in brokered deposits</t>
  </si>
  <si>
    <t>Net change in short-term borrowings</t>
  </si>
  <si>
    <t>Payments on long-term borrowings</t>
  </si>
  <si>
    <t>Proceeds from long-term borrowings</t>
  </si>
  <si>
    <t>Proceeds from subordinated loans</t>
  </si>
  <si>
    <t>Repayment of loan on cash surrender value of bank owned life insurance</t>
  </si>
  <si>
    <t>Redemption of preferred stock - SBLF</t>
  </si>
  <si>
    <t>Purchase of common stock</t>
  </si>
  <si>
    <t>Proceeds from exercise of stock options</t>
  </si>
  <si>
    <t>Cash dividends paid to preferred shareholder - SBLF</t>
  </si>
  <si>
    <t>Cash dividends paid to common shareholders</t>
  </si>
  <si>
    <t>Change in noncontrolling interest, net</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NON-CASH INVESTING ACTIVITY</t>
  </si>
  <si>
    <t>Real estate acquired in exchange for loans</t>
  </si>
  <si>
    <t>SUMMARY OF SIGNIFICANT ACCOUNTING POLICIES</t>
  </si>
  <si>
    <t>SUMMARY OF SIGNIFICANT ACCOUNTING POLICIES [Abstract]</t>
  </si>
  <si>
    <t>NOTE 1: SUMMARY OF SIGNIFICANT ACCOUNTING POLICIES Nature of Operations 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The Company sold 2,636,053 shares of common stock in the offering, including 105,442 shares sold to the Pathfinder Bank employee stock ownership plan ("ESOP"). All shares were sold at a price of $10.00 per share raising $26.4 million in gross proceeds. Additionally, $197,000 in cash was received from the merger of MHC into the company; and after accounting for conversion related expenses of $1.5 million, the Company received $24.9 million in net proceeds. Concurrent with the completion of the offering, publicly owned shares of Pathfinder Bancorp, Inc., a federal corporation, were exchanged for 1.6472 shares of the Company's common stock. At December 31, 2016, 4,236,744 shares of common stock were outstanding. The Bank has three wholly owned operating subsidiaries, Pathfinder Risk Management Company, Inc. ("PRMC"), Pathfinder REIT, Inc. and Whispering Oaks Development Corp. All significant inter-company accounts and activity have been eliminated in consolidation. Although the Company owns, through its subsidiary PRMC, 51% of the membership interest in FitzGibbons Agency, LLC ("FitzGibbons"), the Company is required to consolidate 100% of FitzGibbons within the consolidated financial statements. The 49% of which the Company does not own is accounted for separately as noncontrolling interests within the consolidated financial statements. The Company has seven offices located in Oswego County and two offices in Onondaga County. The Company is primarily engaged in the business of attracting deposits from the general public in the Company's market area, and investing such deposits, together with other sources of funds, in loans secured by commercial real estate, business assets, one-to-four family residential real estate and investment securities. Use of Estimates in the Preparation of Consolidated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identified the allowance for loan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 Significant Group Concentrations of Credit Risk 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400,000.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Advertising The Company follows the policy of charging the costs of advertising to expense as incurred. Noncontrolling Interest Noncontrolling interest represents the portion of ownership and profit or loss that is attributable to the minority owners of the FitzGibbons Agency. Cash and Cash Equivalents Cash and cash equivalents include cash on hand, amounts due from banks and interest-bearing deposits (with original maturity of three months or less). Investment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Note 4 to the consolidated financial statements includes additional information about the Company's accounting policies with respect to the impairment of investment securities. Federal Home Loan Bank Stock Federal law requires a member institution of the Federal Home Loan Bank ("FHLB") system to hold stock of its district FHLB according to a predetermined formula. The stock is carried at cost. Transfers of Financial Assets 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The Company grants mortgage, commercial, municipal, and consumer loans to customers. Loans that management has the intent and ability to hold for the foreseeable future or until maturity or pay-off are stated at their outstanding unpaid principal balances, less the allowance for loan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 Allowance for Loan Losses The allowance for loan losses represents management's estimate of losses inherent in the loan portfolio as of the date of the statement of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unless productive collection efforts are providing results. Consumer loans may be charged off earlier in the event of bankruptcy, or if there is an amount that is deemed uncollectible. No portion of the allowance for loan losses is restricted to any individual loan product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ree major components which are; specific components for larger loans, recent historical losses and several qualitative factors applied to a general pool of loans, and an unallocated component. The first component is the specific component that relates to loans that are classified as impaired. For these loans, an allowance is established when the discounted cash flows or collateral value of the impaired loan is lower than the carrying value of that loan. The second or general component covers pools of loans, by loan class, not considered impaired, smaller balance homogeneous loans, such as residential real estate, home equity and other consumer loans. These pools of loans are evaluated for loss exposure first based on historical loss rates for each of these categories of loans. The ratio of net charge-offs to loan outstandings within each product class, over the most recent eight quarters, lagged by one quarter, is used to generate the historical loss rates. In addition, qualitative factors are added to the historical loss rates in arriving at the total allowance for loan loss need for this general pool of loans. The qualitative factors include changes in national and local economic trends, the rate of growth in the portfolio, trends of delinquencies and nonaccrual balances, changes in loan policy, and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 analysis and calculation. The third or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nd generally comprises less than 10% of the total allowance for loan lo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of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The majority of the Company's loans utilize the fair value of the underlying collateral. An allowance for loan loss is established for an impaired loan if its carrying value exceeds its estimated fair value. The estimated fair values of substantially all of the Company's impaired loans are measured based on the estimated fair value of the loan's collateral. For loans secured by real estate, estimated fair values are determined primarily through third-party appraisals, less costs to sell.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less than $300,000, home equity and other consumer loans for impairment disclosures, unless such loans are related to borrowers with impaired commercial loans or they are subject to a troubled debt restructuring agreement. Loans that are related to borrowers with impaired commercial loans or are subject to a troubled debt restructuring agreement are evaluated individually for impairment. . Commercial loans whose terms are modified are classified as troubled debt restructurings if the Company grants such borrowers concessions and it is deemed that those borrowers are experiencing financial difficulty. Concessions granted under a troubled debt restructuring generally include but are not limited to a temporary reduction in the interest rate or an extension of a loan's stated maturity date. Commercial loans classified as troubled debt restructurings are designated as impaired and evaluated individually as discussed above. The allowance calculation methodology includes further segregation of loan classes into risk rating categories. The borrower's overall financial condition, repayment sources, guarantors and value of the collateral, if appropriate, are evaluated not less than annually for commercial loans or when credit deficiencies arise on all loans. Credit quality risk ratings include regulatory classifications of special mention, substandard, doubtful and loss. See Note 5 for a description of these regulatory classification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Off-Balance Sheet Credit Related Financial Instruments In the ordinary course of business, the Company has entered into commitments to extend credit, including commitments under standby letters of credit. Such financial instruments are recorded when they are funded. Premises and Equipment Premises and equipment are stated at cost, less accumulated depreciation. Depreciation is computed on a straight-line basis over the estimated useful lives of the related assets, ranging up to 40 years for premises and 10 years for equipment. Maintenance and repairs are charged to operating expenses as incurred. The asset cost and accumulated depreciation are removed from the accounts for assets sold or retired and any resulting gain or loss is included in the determination of income. Foreclosed Real Estate Physical possession of residential real estate property collateralizing a residential mortgage loan occurs when legal title is obtained upon completion of foreclosure or when the borrower conveys all interest in the property to satisfy the loan through completion of a deed-in-lieu of foreclosure or through a similar legal agreement. Properties acquired through foreclosure, or by deed-in-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charged to the allowance for loan losses. Subsequent write downs and expenses of foreclosed real estate are included as a valuation allowance and recorded in noninterest expense. Goodwill and Intangible Assets Goodwill represents the excess cost of an acquisition over the fair value of the net assets acquired. Goodwill is not amortized, but is evaluated annually for impairment. Intangible assets, such as customer relationships, are amortized over their useful lives, generally 15 years. Mortgage Servicing Rights 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 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 Retirement Benefits 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charged to current operations and consists of several components of net pension cost based on various actuarial assumptions regarding future experience under the plans. 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 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 The Bank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on an annual basis in accordance with a predetermined schedule.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 Derivative Financial Instruments Derivatives are recorded on the statement of condition as assets and liabilities measured at their fair value. The accounting for increases and decreases in the value of derivatives depends upon the use of derivatives and whether the derivatives qualify for hedge accounting. The Company currently has one interest rate swap, which has been determined to be a cash flow hedge. The fair value of cash-flow hedging instruments ("Cash Flow Hedge") is recorded in either other assets or other liabilities. On an ongoing basis, the statement of condition is adjusted to reflect the then current fair value of the Cash Flow Hedge. The related gains or losses are reported in other comprehensive income (loss) and are subsequently reclassified into earnings, as a yield adjustment in the same period in which the related interest on the hedged item (primarily a variable-rate debt obligation) affects earnings. To the extent that the Cash Flow Hedge is not effective, the ineffective portion of the Cash Flow Hedge is immediately recognized as interest expense. As a hedge against rising short-term interest rates, the Company sold a U.S. Treasury security in the amount of $25 million during the fourth quarter of 2016. The Company was in controlling possession of, but did not own, the security which had been received as collateral, under an industry-standard repurchase agreement, for a 30-day no interest loan of approximately $25 million to an unrelated third party. The sale of this security provided the funds necessary to advance the loan to the third party and placed the Company in what is generally described as a "short position" with respect to the sold U.S. Treasury security. This transaction acted as a hedge against rising short-term interest rates because the price of the security would be expected to decline in a rising short-term interest rate environment and could be subsequently re-acquired at the conclusion of the 30-day loan period at a price lower than the price at which it was originally sold. Short-term rates rose during the 30-day loan period and, consequently, the Company recognized a gain on the sale of securities in the amount of $85,000 and a tax benefit of $34,000 when the Treasury security was repurchased. The tax benefit arose from the reversal of reserves established in prior years against the Company's deferred tax asset position as the transaction gain was characterized as a capital gain for tax purposes. This capital gain was essentially tax free to the Company as the result of the utilization of existing, previously reserved-for, capital loss tax carryforwards that were established in 2011 and 2013. The recognized tax benefit reduced the Company's effective tax rate from what would have been 26.6% to 25.2% in 2016. The gain income and the recognized tax benefits derived from this transaction were partially offset by an additional $54,000 in after-tax interest expense that increased interest expense and therefore reduced pretax net interest margin by $82,000 in the fourth quarter of 2016. In total, after-tax net income was increased by approximately $65,000 during the fourth quarter of 2016 as a result of this transaction. Prior to the commencement of this transaction, the Company incurred consulting and placement fees of $59,000, of which $53,000 has been recorded on the Company's Consolidated Statements of Condition as deferred fees. These deferred fees will be recognized ratably as interest expense on the occasions that this hedging position is reestablished in future periods. The hedge position was closed on December 23, 2016 and, other than the deferred fees of $53,000 discussed above, had no effect on the Company's consolidated financial condition at December 31, 2016. 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 Earnings Per Share Basic earnings per common share are computed by dividing net income, after preferred stock dividends and preferred stock discount accretion, by the weighted average number of common shares outstanding throughout each year. Diluted earnings per share gives effect to weighted average shares that would be outstanding assuming the exercise of issued stock options and warrants using the treasury stock method. Unallocated shares of the Company's ESOP plan are not included when computing earnings per share until they are committed to be released. Segment Reporting The Company has evaluated the activities relating to its strategic business units. The controlling interest in the FitzGibbons Agency is dissimilar in nature and management when compared to the Company's other strategic business units which are judged to be similar in nature and management. The Company has determined that the FitzGibbons Agency is below the reporting threshold in size in accordance with Accounting Standards Codification 280. Accordingly, the Company has determined it has no reportable segments. Comprehensive Income (Loss) Accounting principles generally require that recognized revenue, expenses, gains and losses be included in net income. Although certain changes in assets and liabilities are reported as a separate component of the equity section of the statement of condition, such items, along with net income, are components of comprehensive income. Accumulated other comprehensive loss represents the sum of these items, with the exception of net income, as of the balance sheet date and is represented in the table below. As of December 31, Accumulated Other Comprehensive Loss By Component: 2016 2015 Unrealized loss for pension and other postretirement obligations $ (2,520 ) $ (3,073 ) Tax effect 1,007 1,229 Net unrealized loss for pension and other postretirement obligations (1,513 ) (1,844 ) Unrealized loss on financial derivative instruments used in cash flow hedging relationships - (27 ) Tax effect - 11 Net unrealized loss on financial derivative instruments used in cash flow hedging relationships - (16 ) Unrealized loss on available-for-sale securities (3,072 ) (85 ) Tax effect 1,227 34 Net unrealized loss on available-for-sale securities (1,845 ) (51 ) Unrealized loss on securities transferred to held-to-maturity (774 ) (1,090 ) Tax effect 310 436 Net unrealized loss on securities transferred to held-to-maturity (464 ) (654 ) Accumulated other comprehensive loss $ (3,822 ) $ (2,565 ) Reclassifications Certain amounts in the 2015 consolidated financial statements have been reclassified to conform to the current year presentation. These reclassifications had no effect on net income as previously reported.</t>
  </si>
  <si>
    <t>NEW ACCOUNTING PRONOUNCEMENTS</t>
  </si>
  <si>
    <t>NEW ACCOUNTING PRONOUNCEMENTS [Abstract]</t>
  </si>
  <si>
    <t>NOTE 2: NEW ACCOUNTING PRONOUNCEMENTS ASU 2016-18 , Statement of Cash Flows (Topic 230): Restricted Cash (a consensus of the FASB Emerging Issues Task Force ASU 2017-01, Business Combinations (Topic 805), Clarifying the Definition of a Busines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Lastly, the amendments in this Update narrow the definition of the term output The Company should apply the amendments in this Update to annual periods beginning after December 15, 2017, including interim periods within those periods. The amendments in this Update should be applied prospectively on or after the effective date. No disclosures are required at transition. The Company does not expect that the guidance to have a material impact on its consolidated financial statements. ASU 2017-03, Accounting Changes and Error Corrections (Topic 250) and Investments-Equity Method and Joint Ventures (Topic 323), Amendments to SEC Paragraphs Pursuant to Staff Announcements at the September 22, 2016 and November 17, 2016 EITF Meetings ASU 2017-04, Intangibles-Goodwill and Other (Topic 350), Simplifying the Test for Goodwill Impairmen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is Update also includes amendments to the Overview and Background Sections of the Codification (as discussed in Part II of the amendments) as part of the Board's initiative to unify and improve the Overview and Background Sections across Topics and Subtopics. These changes should not affect the related guidance in these Subtopics.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Early adoption is permitted for interim or annual goodwill impairment tests performed on testing dates after January 1, 2017.</t>
  </si>
  <si>
    <t>EARNINGS PER SHARE</t>
  </si>
  <si>
    <t>EARNINGS PER SHARE [Abstract]</t>
  </si>
  <si>
    <t xml:space="preserve">NOTE 3: EARNINGS PER SHARE Basic earnings per share are calculated by dividing net income available to common shareholders by the weighted average number of common shares outstanding during the period. Net income available to common shareholders is net income to Pathfinder Bancorp, Inc. less the total of preferred dividends declared. Diluted earnings per share include the potential dilutive effect that could occur upon the assumed exercise of issued stock options using the Treasury Stock method. Anti-dilutive shares are common stock equivalents with average exercise prices in excess of the weighted average market price for the period presented. Anti-dilutive stock options, not included in the computation below, were 214,415 and 4,118 for the years ended 2016 and 2015, respectively. Unallocated common shares held by the ESOP are not included in the weighted-average number of common shares outstanding for purposes of calculating earnings per common share until they are committed to be released to plan participants. The following table sets forth the calculation of basic and diluted earnings per share. Years ended December 31, (In thousands, except per share data) 2016 2015 Basic Earnings Per Common Share Net income available to common shareholders $ 3,256 $ 2,759 Weighted average common shares outstanding 4,105 4,124 Basic earnings per common share $ 0.79 $ 0.67 Diluted Earnings Per Common Share Net income available to common shareholders $ 3,256 $ 2,759 Weighted average common shares outstanding 4,105 4,124 Effect of assumed exercise of stock options 85 67 Diluted weighted average common shares outstanding 4,190 4,191 Diluted earnings per common share $ 0.78 $ 0.66 </t>
  </si>
  <si>
    <t>INVESTMENT SECURITIES</t>
  </si>
  <si>
    <t>INVESTMENT SECURITIES [Abstract]</t>
  </si>
  <si>
    <t>NOTE 4: INVESTMENT SECURITIES The amortized cost and estimated fair value of investment securities are summarized as follows: December 31, 2016 Gross Gross Estimated Amortized Unrealized Unrealized Fair (In thousands) Cost Gains Losses Value Available-for-Sale Portfolio Debt investment securities: US Treasury, agencies and GSEs $ 24,263 $ 1 $ (80 ) $ 24,184 State and political subdivisions 17,185 33 (737 ) 16,481 Corporate 15,560 20 (385 ) 15,195 Asset backed securities 6,696 5 (37 ) 6,664 Residential mortgage-backed - US agency 31,204 - (638 ) 30,566 Collateralized mortgage obligations - US agency 42,124 45 (1,183 ) 40,986 Collateralized mortgage obligations - Private label 6,682 - (105 ) 6,577 Total 143,714 104 (3,165 ) 140,653 Equity investment securities: Mutual funds: Ultra short mortgage fund 643 - (17 ) 626 Common stock - financial services industry 663 13 - 676 Total 1,306 13 (17 ) 1,302 Total available-for-sale $ 145,020 $ 117 $ (3,182 ) $ 141,955 Held-to-Maturity Portfolio Debt investment securities: US Treasury, agencies and GSEs $ 4,928 $ 30 $ (18 ) $ 4,940 State and political subdivisions 30,697 572 (693 ) 30,576 Corporate 8,240 85 (228 ) 8,097 Residential mortgage-backed - US agency 6,386 31 (20 ) 6,397 Collateralized mortgage obligations - US agency 2,927 96 - 3,023 Collateralized mortgage obligations - Private label 1,467 - (71 ) 1,396 Total held-to-maturity $ 54,645 $ 814 $ (1,030 ) $ 54,429 December 31, 2015 Gross Gross Estimated Amortized Unrealized Unrealized Fair (In thousands) Cost Gains Losses Value Available-for-Sale Portfolio Debt investment securities: US Treasury, agencies and GSEs $ 21,380 $ 13 $ (85 ) $ 21,308 State and political subdivisions 8,198 107 (5 ) 8,300 Corporate 18,173 51 (96 ) 18,128 Residential mortgage-backed - US agency 32,740 113 (280 ) 32,573 Collateralized mortgage obligations - US agency 16,880 95 (142 ) 16,833 Total 97,371 379 (608 ) 97,142 Equity investment securities: Mutual funds: Ultra short mortgage fund 643 - (5 ) 638 Large cap equity fund 456 127 - 583 Common stock - financial services industry 554 25 - 579 Total 1,653 152 (5 ) 1,800 Total available-for-sale $ 99,024 $ 531 $ (613 ) $ 98,942 Held-to-Maturity Portfolio Debt investment securities: US Treasury, agencies and GSEs $ 7,860 $ 81 $ (29 ) $ 7,912 State and political subdivisions 21,585 881 - 22,466 Corporate 4,175 53 (3 ) 4,225 Residential mortgage-backed - US agency 7,763 137 (5 ) 7,895 Collateralized mortgage obligations - US agency 2,914 103 - 3,017 Total held-to-maturity $ 44,297 $ 1,255 $ (37 ) $ 45,515 The majority of the Company's investments in mortgage-backed securities include pass-through securities and collateralized mortgage obligations issued and guaranteed by Fannie Mae, Freddie Mac, and Ginnie Mae. As of December 31, 2016, the Company also held a total of seven private-label mortgage-backed securities or collateralized mortgage obligations with an aggregate book balance of $9.8 million and five private-label asset backed securities collateralized by consumer loans with an aggregate book balance of $6.7 million. These investments are relatively short-duration securities with significant credit enhancements. There were no private-label investments in the securities portfolio at December 31, 2015. The Company's investments in state and political obligation securities are generally municipal obligations that are categorized as general obligations of the issuer that are supported by the overall taxing authority of the issuer, and in some cases are insured. The obligations issued by school districts are generally supported by state administered insurance funds or credit enhancement programs. The amortized cost and estimated fair value of debt investments at December 31, 2016 by contractual maturity are shown below. Expected maturities may differ from contractual maturities because borrowers may have the right to call or prepay obligations with or without penalties. Available-for-Sale Held-to-Maturity Amortized Estimated Amortized Estimated Cost Fair Value Cost Fair Value (In thousands) Due in one year or less $ 14,678 $ 14,680 $ 206 $ 205 Due after one year through five years 27,008 26,854 10,173 10,259 Due after five years through ten years 10,732 10,545 17,823 18,139 Due after ten years 11,286 10,445 15,663 15,010 Sub-total 63,704 62,524 43,865 43,613 Residential mortgage-backed - US agency 31,204 30,566 6,386 6,397 Collateralized mortgage obligations - US agency 42,124 40,986 2,927 3,023 Collateralized mortgage obligations - Private label 6,682 6,577 1,467 1,396 Totals $ 143,714 $ 140,653 $ 54,645 $ 54,429 The Company's investment securities' gross unrealized losses and fair value, aggregated by investment category and length of time that individual securities have been in a continuous unrealized loss position, is as follows: December 31, 2016 Less than Twelve Months Twelve Months or More Total Number of Number of Number of Individual Unrealized Fair Individual Unrealized Fair Individual Unrealized Fair Securities Losses Value Securities Losses Value Securities Losses Value (Dollars in thousands) Available-for-Sale US Treasury, agencies and GSE's 6 $ (80 ) $ 22,161 - $ - $ - 6 $ (80 ) $ 22,161 State and political subdivisions 53 (737 ) 14,057 - - - 53 (737 ) 14,057 Corporate 10 (385 ) 10,587 - - - 10 (385 ) 10,587 Asset backed securities 3 (37 ) 4,455 - - - 3 (37 ) 4,455 Equity and other investments 1 (17 ) 626 - - - 1 (17 ) 626 Residential mortgage-backed - US agency 23 (638 ) 29,849 - - - 23 (638 ) 29,849 Collateralized mortgage obligations - US agency 28 (1,087 ) 33,376 4 (96 ) 2,514 32 (1,183 ) 35,890 Collateralized mortgage obligations - Private label 5 (105 ) 6,577 - - - 5 (105 ) 6,577 Totals 129 $ (3,086 ) $ 121,688 4 $ (96 ) $ 2,514 133 $ (3,182 ) $ 124,202 Held-to-Maturity US Treasury, agencies and GSE's 1 $ (18 ) $ 982 - $ - $ - 1 $ (18 ) $ 982 State and political subdivisions 16 (693 ) 10,038 - - - 16 (693 ) 10,038 Corporate 5 (228 ) 4,402 - - - 5 (228 ) 4,402 Residential mortgage-backed - US agency 3 (20 ) 1,869 - - - 3 (20 ) 1,869 Collateralized mortgage obligations - US agency - - - - - - - - - Collateralized mortgage obligations - Private label 1 (71 ) 1,396 - - - 1 (71 ) 1,396 Totals 26 $ (1,030 ) $ 18,687 - $ - $ - 26 $ (1,030 ) $ 18,687 December 31, 2015 Less than Twelve Months Twelve Months or More Total Number of Number of Number of Individual Unrealized Fair Individual Unrealized Fair Individual Unrealized Fair Securities Losses Value Securities Losses Value Securities Losses Value (Dollars in thousands) Available-for-Sale US Treasury, agencies and GSE's 9 $ (70 ) $ 13,382 1 $ (15 ) $ 984 10 $ (85 ) $ 14,366 State and political subdivisions 13 (4 ) 1,894 3 (1 ) 339 16 (5 ) 2,233 Corporate 10 (57 ) 8,123 2 (39 ) 2,820 12 (96 ) 10,943 Asset backed securities - - - - - - - - - Equity and other investments 1 (5 ) 638 - - - 1 (5 ) 638 Residential mortgage-backed - US agency 14 (148 ) 20,204 5 (132 ) 4,812 19 (280 ) 25,016 Collateralized mortgage obligations - US agency 6 (80 ) 8,618 3 (62 ) 1,789 9 (142 ) 10,407 Collateralized mortgage obligations - Private label - - - - - - - - - Totals 53 $ (364 ) $ 52,859 14 $ (249 ) $ 10,744 67 $ (613 ) $ 63,603 Held-to-Maturity US Treasury, agencies and GSE's 2 $ (29 ) $ 2,970 - $ - $ - 2 $ (29 ) $ 2,970 State and political subdivisions - - - - - - - - - Corporate 1 (3 ) 225 - - - 1 (3 ) 225 Residential mortgage-backed - US agency 1 (5 ) 795 - - - 1 (5 ) 795 Collateralized mortgage obligations - US agency - - - - - - - - - Collateralized mortgage obligations - Private label - - - - - - - - - Totals 4 $ (37 ) $ 3,990 - $ - $ - 4 $ (37 ) $ 3,990 The Company conducts a formal review of investment securities on a quarterly basis for the presence of other-than-temporary impairment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other securities within the portfolio as of December 31, 2016 represents OTTI. All securities which have been in an unrealized loss position for 12 months or more are issued by United States agencies or government sponsored enterprises and consist of mortgage-backed securities, collateralized mortgage obligations and direct agency financings. These positions in US government agency and government-sponsored enterprises a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In determining whether OTTI has occurred for equity securities, the Company considers the applicable factors described above and the length of time the equity security's fair value has been below the carrying amount. Management has determined that we have the intent and ability to retain its equity securities for a sufficient period of time to allow for recovery. At December 31, 2016 and 2015, the Company had one mutual fund investment, categorized as an equity security, with a fair value below its book value. This security, which represents an ownership interest in a mutual fund primarily invested in adjustable-rate mortgage securities, had a fair value of $626,000 at December 31, 2016, which was below its book value by $17,000 at that date. This same security had a fair value of $638,000 at December 31, 2015 and that value was $5,000 below its book value at that date. Proceeds of $33.2 million and $25.2 million, respectively on sales and redemptions of securities for the years ended December 31 resulted in gross realized gains (losses) detailed below: (In thousands) 2016 2015 Realized gains on investments $ 526 $ 439 Realized gains on hedging activity 85 - Realized losses on investments (17 ) (17 ) $ 594 $ 422 As of December 31, 2016 and December 31, 2015, securities with a fair value of $96.4 million and $89.7 million, respectively, were pledged to collateralize certain municipal deposit relationships. As of the same dates, securities with a fair value of $12.9 million and $17.8 million were pledged against certain borrowing arrangements.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t>
  </si>
  <si>
    <t>LOANS</t>
  </si>
  <si>
    <t>LOANS [Abstract]</t>
  </si>
  <si>
    <t xml:space="preserve">NOTE 5: LOANS Major classifications of loans are as follows: December 31, December 31, (In thousands) 2016 2015 Residential mortgage loans: 1-4 family first-lien residential mortgages $ 199,000 $ 181,792 Construction 8,505 7,924 Total residential mortgage loans 207,505 189,716 Commercial loans: Real estate 150,698 129,506 Lines of credit 23,225 19,035 Other commercial and industrial 67,646 54,899 Tax exempt loans 12,523 9,081 Total commercial loans 254,092 212,521 Consumer loans: Home equity and junior liens 24,722 23,463 Other consumer 6,293 4,886 Total consumer loans 31,015 28,349 Total loans 492,612 430,586 Net deferred loan fees (465 ) (148 ) Less allowance for loan losses (6,247 ) (5,706 ) Loans receivable, net $ 485,900 $ 424,732 The Company originates residential mortgage, commercial and consumer loans largely to customers throughout Oswego, Onondaga and surrounding counties. Although the Company has a diversified loan portfolio, a substantial portion of its borrowers' abilities to honor their contracts is dependent upon the counties' employment and economic conditions. As of December 31, 2016 and December 31, 2015, residential mortgage loans with a carrying value of $140.3 million and $125.8 million, respectively, have been pledged by the Company to the Federal Home Loan Bank of New York ("FHLBNY") under a blanket collateral agreement to secure the Company's line of credit and term borrowings. Loan Origination / Risk Management The Company has lending policies and procedures in place that are designed to maximize loan income within an acceptable level of risk. Management and the board of directors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Risk Characteristics of Portfolio Segments Each portfolio segment generally carries its own unique risk characteristics. The residential mortgage loan segment is impacted by general economic conditions, unemployment rates in the Bank's service area, real estate values and the forward expectation of improvement or deterioration in economic conditions. The commercial loan segment is impacted by general economic conditions but, more specifically, the industry segment in which each borrower participates. Unique competitive changes within a borrower's specific industry, or geographic location could cause significant changes in the borrower's revenue stream, and therefore, impact its ability to repay its obligations. Commercial real estate is also subject to general economic conditions but changes within this segment typically lag changes seen within the consumer and commercial segment. Included within this portfolio are both owner occupied real estate, in which the borrower occupies the majority of the real estate property and upon which the majority of the sources of repayment of the obligation is dependent upon, and non-owner occupied real estate, in which several tenants comprise the repayment source for this portfolio segment. The composition and competitive position of the tenant structure may cause adverse changes in the repayment of debt obligations for the non-owner occupied class within this segment. The consumer loan segment is impacted by general economic conditions, unemployment rates in the Company's service area, and the forward expectation of improvement or deterioration in economic conditions. Real estate loans, including residential mortgages, commercial real estate loans and home equity, comprise 78% of the portfolio in 2016, substantially identical to the composition in 2015, where such loans represented 81% of total loans. Loans secured by real estate generally provide strong collateral protection and thus significantly reduce the inherent credit risk in the portfolio. Management has reviewed its loan portfolio and determined that, to the best of its knowledge, little or no exposure exists to sub-prime or other high-risk residential mortgages. The Company is not in the practice of originating these types of loans. Description of Credit Quality Indicators The Company utilizes an eight tier risk rating system to evaluate the quality of its loan portfolio. Loans that are risk rated "1" through "4" are considered "Pass" loans. In accordance with regulatory guidelines, loans rated "5" through "8" are termed "criticized" loans and loans rated "6" through "8" are termed "classified" loans. A description of the Company's credit quality indicators follows. For Commercial Loans: 1. Prime 2. Strong 3. Satisfactory 4. Satisfactory Watch: 5. Special Mention 6. Substandard 7. Doubtful 8. Loss For Residential Mortgage and Consumer Loans: Residential mortgage and consumer loans are assigned a "Pass" rating unless the loan has demonstrated signs of weakness as indicated by the ratings below. 5. Special Mention 6. Substandard 7. Doubtful The risk ratings for classified loans are evaluated at least quarterly for commercial loans or when credit deficiencies arise, such as delinquent loan payments, for commercial, residential mortgage or consumer loans. See further discussion of risk ratings in Note 1. The following table presents the segments and classes of the loan portfolio summarized by the aggregate pass rating and the criticized and classified ratings of special mention, substandard and doubtful within the Company's internal risk rating system: As of December 31, 2016 Special (In thousands) Pass Mention Substandard Doubtful Total Residential mortgage loans: 1-4 family first-lien residential mortgages $ 194,377 $ 1,445 $ 2,115 $ 1,063 $ 199,000 Construction 8,505 - - - 8,505 Total residential mortgage loans 202,882 1,445 2,115 1,063 207,505 Commercial loans: Real estate 143,126 3,714 3,858 - 150,698 Lines of credit 22,141 684 400 - 23,225 Other commercial and industrial 66,279 661 702 4 67,646 Tax exempt loans 12,523 - - - 12,523 Total commercial loans 244,069 5,059 4,960 4 254,092 Consumer loans: Home equity and junior liens 23,963 170 389 200 24,722 Other consumer 6,224 17 8 44 6,293 Total consumer loans 30,187 187 397 244 31,015 Total loans $ 477,138 $ 6,691 $ 7,472 $ 1,311 $ 492,612 As of December 31, 2015 Special (In thousands) Pass Mention Substandard Doubtful Total Residential mortgage loans: 1-4 family first-lien residential mortgages $ 177,244 $ 1,375 $ 2,425 $ 748 $ 181,792 Construction 7,924 - - - 7,924 Total residential mortgage loans 185,168 1,375 2,425 748 189,716 Commercial loans: Real estate 121,283 4,345 3,878 - 129,506 Lines of credit 17,358 1,469 208 - 19,035 Other commercial and industrial 53,540 848 504 7 54,899 Tax exempt loans 9,081 - - - 9,081 Total commercial loans 201,262 6,662 4,590 7 212,521 Consumer loans: Home equity and junior liens 22,780 182 287 214 23,463 Other consumer 4,840 31 15 - 4,886 Total consumer loans 27,620 213 302 214 28,349 Total loans $ 414,050 $ 8,250 $ 7,317 $ 969 $ 430,586 Nonaccrual and Past Due Loans Loans are considered past due if the required principal and interest payments have not been received within thirty days of the payment due date. An age analysis of past due loans, exclusive of deferred costs, segregated by class of loans were as follows: As of December 31, 2016 30-59 Days 60-89 Days 90 Days Past Due Past Due and Over Total Total Loans (In thousands) And Accruing And Accruing Past Due Current Receivable Residential mortgage loans: 1-4 family first-lien residential mortgages $ 1,247 $ 832 $ 2,560 $ 4,639 $ 194,361 $ 199,000 Construction - - - - 8,505 8,505 Total residential mortgage loans 1,247 832 2,560 4,639 202,866 207,505 Commercial loans: Real estate 1,063 375 1,223 2,661 148,037 150,698 Lines of credit 819 - - 819 22,406 23,225 Other commercial and industrial 333 - 640 973 66,673 67,646 Tax exempt loans - - - - 12,523 12,523 Total commercial loans 2,215 375 1,863 4,453 249,639 254,092 Consumer loans: Home equity and junior liens 105 157 338 600 24,122 24,722 Other consumer 8 13 50 71 6,222 6,293 Total consumer loans 113 170 388 671 30,344 31,015 Total loans $ 3,575 $ 1,377 $ 4,811 $ 9,763 $ 482,849 $ 492,612 As of December 31, 2015 30-59 Days 60-89 Days 90 Days Past Due Past Due and Over Total Total Loans (In thousands) And Accruing And Accruing Past Due Current Receivable Residential mortgage loans: 1-4 family first-lien residential mortgages $ 1,115 $ 808 $ 1,715 $ 3,638 $ 178,154 $ 181,792 Construction - - - - 7,924 7,924 Total residential mortgage loans 1,115 808 1,715 3,638 186,078 189,716 Commercial loans: Real estate 940 135 2,694 3,769 125,737 129,506 Lines of credit 20 - 174 194 18,841 19,035 Other commercial and industrial 159 216 370 745 54,154 54,899 Tax exempt loans - - - - 9,081 9,081 Total commercial loans 1,119 351 3,238 4,708 207,813 212,521 Consumer loans: Home equity and junior liens 132 - 360 492 22,971 23,463 Other consumer 14 15 5 34 4,852 4,886 Total consumer loans 146 15 365 526 27,823 28,349 Total loans $ 2,380 $ 1,174 $ 5,318 $ 8,872 $ 421,714 $ 430,586 Year-end nonaccrual loans, segregated by class of loan, were as follows: December 31, December 31, (In thousands) 2016 2015 Residential mortgage loans: 1-4 family first-lien residential mortgages $ 2,560 $ 1,715 2,560 1,715 Commercial loans: Real estate 1,223 2,694 Lines of credit - 174 Other commercial and industrial 640 370 1,863 3,238 Consumer loans: Home equity and junior liens 338 360 Other consumer 50 5 388 365 Total nonaccrual loans $ 4,811 $ 5,318 There were no loans past due ninety days or more and still accruing interest at December 31, 2016 or 2015.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Pre-modification outstanding recorded investment is the principal loan balance less the provision for loan losses before the loan was modified as a TDR.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For the year ended December 31, 2016 (In thousands) Number of loans Pre-modification outstanding recorded investment Post-modification outstanding recorded investment Additional provision for loan losses Individually evaluated for impairment: Residential mortgage loans 3 $ 127 $ 135 $ 29 Commercial real estate loans 1 2,088 2,088 - The TDRs individually evaluated for impairment have been classified as TDRs due to economic concessions granted, which consisted of additional funds advanced without associated increases in collateral, interest rate reduction, extended term and/or extended interest only payment terms. The Company was required to increase the specific reserves against the loans individually reviewed for impairment by $29,000, which was a component of the provision for loan losses in the fourth quarter of 2016. The Company changed the criteria for evaluating impairment on TDRs as of December 31, 2016 to include all TDRs, regardless of the size of the loan, to be individually evaluated for impairment. The Company previously established thresholds of $100,000 for residential and consumer loans and $300,000 for commercial real estate loans, commercial lines and loans and tax exempt loans for reviewing TDRs individually for impairment. TDRs below these threshold amounts were collectively evaluated for impairment as of December 31, 2015. For the year ended December 31, 2015 (In thousands) Number of loans Pre-modification outstanding recorded investment Post-modification outstanding recorded investment Additional provision for loan losses Individually evaluated for impairment: Commercial real estate loans 1 $ 678 $ 324 $ 354 Collectively evaluated for impairment: Residential mortgage loans 2 $ 69 $ 79 $ - The TDR individually evaluated for impairment has been classified as a TDR due to the economic concessions granted, which included extended payment terms without an associated increase in collateral. The Company was required to increase the specific reserve against this loan by an additional $354,000, which was a component of the provision for loan losses in the second quarter of 2015. The TDRs collectively evaluated for impairment were included in the general loan loss allocation and qualitative review and the impact on the allowance for loan losses was immaterial.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had been modified as TDRs during the twelve months prior to December 31, 2016, which had subsequently defaulted during the year ended December 31, 2016. The Company had no loans that had been modified as TDRs during the twelve months prior to December 31, 2015, which had subsequently defaulted during the year ended December 31, 2015.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 summarizes impaired loans information by portfolio class: December 31, 2016 December 31, 2015 Unpaid Unpaid Recorded Principal Related Recorded Principal Related (In thousands) Investment Balance Allowance Investment Balance Allowance With no related allowance recorded: 1-4 family first-lien residential mortgages $ 850 $ 857 $ - $ 473 $ 473 $ - Commercial real estate 4,254 4,344 - 2,580 2,709 - Commercial lines of credit 400 400 - 574 597 - Other commercial and industrial 470 470 - 536 569 - Home equity and junior liens 140 140 - 187 187 - Other consumer - - - 5 6 - With an allowance recorded: 1-4 family first-lien residential mortgages 763 763 117 - - - Commercial real estate 818 872 455 1,850 1,963 760 Commercial lines of credit - - - 5 5 5 Other commercial and industrial 552 552 553 224 230 193 Home equity and junior liens 345 345 5 101 101 2 Total: 1-4 family first-lien residential mortgages 1,613 1,620 117 473 473 - Commercial real estate 5,072 5,216 455 4,430 4,672 760 Commercial lines of credit 400 400 - 579 602 5 Other commercial and industrial 1,022 1,022 553 760 799 193 Home equity and junior liens 485 485 5 288 288 2 Other consumer - - - 5 6 - Totals $ 8,592 $ 8,743 $ 1,130 $ 6,535 $ 6,840 $ 960 The following table presents the average recorded investment in impaired loans for the years ended December 31: (In thousands) 2016 2015 1-4 family first-lien residential mortgages $ 777 $ 671 Commercial real estate 4,325 4,742 Commercial lines of credit 479 520 Other commercial and industrial 724 803 Home equity and junior liens 325 305 Other consumer 2 7 Total $ 6,632 $ 7,048 The following table presents the cash basis interest income recognized on impaired loans for the years ended December 31: (In thousands) 2016 2015 1-4 family first-lien residential mortgages $ 64 $ 17 Commercial real estate 161 92 Commercial lines of credit - - Other commercial and industrial 66 29 Home equity and junior liens 13 - Other consumer - - Total $ 304 $ 138 </t>
  </si>
  <si>
    <t>ALLOWANCE FOR LOAN LOSSES</t>
  </si>
  <si>
    <t>Allowance for Loan Losses [Abstract]</t>
  </si>
  <si>
    <t xml:space="preserve">NOTE 6: ALLOWANCE FOR LOAN LOSSES Changes in the allowance for loan losses for the years ended December 31, 2016 and 2015 and information pertaining to the allocation of the allowance for loan losses and balances of the allowance for loan losses and loans receivable based on individual and collective impairment evaluation by loan portfolio class at the indicated dates are summarized in the tables below. An allocation of a portion of the allowance to a given portfolio class does not limit the Company's ability to absorb losses in another portfolio class. December 31, 2016 1-4 family first-lien Other residential Commercial Commercial commercial (In thousands) mortgage Construction real estate lines of credit and industrial Allowance for loan losses: Beginning Balance $ 581 $ - $ 2,983 $ 401 $ 1,270 Charge-offs (242 ) - - (69 ) - Recoveries 13 - 6 11 14 Provisions (credits) 407 - (54 ) 54 374 Ending balance $ 759 $ - $ 2,935 $ 397 $ 1,658 Ending balance: related to loans individually evaluated for impairment $ 117 $ - $ 455 $ - $ 553 Ending balance: related to loans collectively evaluated for impairment $ 642 $ - $ 2,480 $ 397 $ 1,105 Loans receivables: Ending balance $ 199,000 $ 8,505 $ 150,698 $ 23,225 $ 67,646 Ending balance: individually evaluated for impairment $ 1,613 $ - $ 5,072 $ 400 $ 1,022 Ending balance: collectively evaluated for impairment $ 197,387 $ 8,505 $ 145,626 $ 22,825 $ 66,624 Home equity Other Tax exempt and junior liens consumer Unallocated Total Allowance for loan losses: Beginning Balance $ 3 $ 350 $ 118 $ - $ 5,706 Charge-offs - (147 ) (61 ) - (519 ) Recoveries - 10 53 - 107 Provisions (credits) (2 ) 118 56 - 953 Ending balance $ 1 $ 331 $ 166 $ - $ 6,247 Ending balance: related to loans individually evaluated for impairment $ - $ 5 $ - $ - $ 1,130 Ending balance: related to loans collectively evaluated for impairment $ 1 $ 326 $ 166 $ - $ 5,117 Loans receivables: Ending balance $ 12,523 $ 24,722 $ 6,293 $ 492,612 Ending balance: individually evaluated for impairment $ - $ 485 $ - $ 8,592 Ending balance: collectively evaluated for impairment $ 12,523 $ 24,237 $ 6,293 $ 484,020 December 31, 2015 1-4 family first-lien Other residential Commercial Commercial commercial (In thousands) mortgage Construction real estate lines of credit and industrial Allowance for loan losses: Beginning Balance $ 509 $ - $ 2,801 $ 460 $ 1,034 Charge-offs (234 ) - (308 ) (206 ) (272 ) Recoveries 40 - - 38 10 Provisions 266 - 490 109 498 Ending balance $ 581 $ - $ 2,983 $ 401 $ 1,270 Ending balance: related to loans individually evaluated for impairment $ - $ - $ 760 $ 5 $ 193 Ending balance: related to loans collectively evaluated for impairment $ 581 $ - $ 2,223 $ 396 $ 1,077 Loans receivables: Ending balance $ 181,792 $ 7,924 $ 129,506 $ 19,035 $ 54,899 Ending balance: individually evaluated for impairment $ 473 $ - $ 4,430 $ 579 $ 760 Ending balance: collectively evaluated for impairment $ 181,319 $ 7,924 $ 125,076 $ 18,456 $ 54,139 Home equity Other Tax exempt and junior liens consumer Unallocated Total Allowance for loan losses: Beginning Balance $ 3 $ 388 $ 98 $ 56 $ 5,349 Charge-offs - (26 ) (103 ) - (1,149 ) Recoveries - 10 59 - 157 Provisions (credits) - (22 ) 64 (56 ) 1,349 Ending balance $ 3 $ 350 $ 118 $ - $ 5,706 Ending balance: related to loans individually evaluated for impairment $ - $ 2 $ - $ - $ 960 Ending balance: related to loans collectively evaluated for impairment $ 3 $ 348 $ 118 $ - $ 4,746 Loans receivables: Ending balance $ 9,081 $ 23,463 $ 4,886 $ 430,586 Ending balance: individually evaluated for impairment $ - $ 288 $ 5 $ 6,535 Ending balance: collectively evaluated for impairment $ 9,081 $ 23,175 $ 4,881 $ 424,051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December 31, 2016 1-4 family first-lien Other residential Commercial Commercial commercial (In thousands) mortgage Construction real estate lines of credit and industrial Specifically reserved $ 117 $ - $ 455 $ - $ 553 Historical loss rate 106 - 45 31 50 Qualitative factors 536 - 2,435 366 1,055 Total $ 759 $ - $ 2,935 $ 397 $ 1,658 Home equity Other (In thousands) Tax exempt and junior liens consumer Unallocated Total Specifically reserved $ - $ 5 $ - $ - $ 1,130 Historical loss rate - 35 16 - 283 Qualitative factors 1 291 150 - 4,834 Total $ 1 $ 331 $ 166 $ - $ 6,247 December 31, 2015 1-4 family first-lien Other residential Commercial Commercial commercial (In thousands) mortgage Construction real estate lines of credit and industrial Specifically reserved $ - $ - $ 760 $ 5 $ 193 Historical loss rate 70 - 97 49 54 Qualitative factors 511 - 2,126 347 1,023 Total $ 581 $ - $ 2,983 $ 401 $ 1,270 Home equity Other (In thousands) Tax exempt and junior liens consumer Unallocated Total Specifically reserved $ - $ 2 $ - $ - $ 960 Historical loss rate - 26 25 - 321 Qualitative factors 3 322 93 - 4,425 Total $ 3 $ 350 $ 118 $ - $ 5,706 </t>
  </si>
  <si>
    <t>SERVICING</t>
  </si>
  <si>
    <t>SERVICING [Abstract]</t>
  </si>
  <si>
    <t xml:space="preserve">NOTE 7: SERVICING Loans serviced for others are not included in the accompanying consolidated statements of condition. At December 31, 2016 and 2015, the Bank serviced 268 and 317 residential mortgage loans for others, respectively. The unpaid principal balances of mortgage loans serviced for others were $17.0 million and $20.9 million at December 31, 2016 and 2015, respectively. The balance of capitalized servicing rights included in other assets at December 31, 2016 and 2015, was $40,000 and $52,000, respectively. The following summarizes mortgage servicing rights capitalized and amortized: (In thousands) 2016 2015 Mortgage servicing rights capitalized $ - $ - Mortgage servicing rights amortized $ 12 $ 14 </t>
  </si>
  <si>
    <t>PREMISES AND EQUIPMENT</t>
  </si>
  <si>
    <t>PREMISES AND EQUIPMENT [Abstract]</t>
  </si>
  <si>
    <t xml:space="preserve">NOTE 8: PREMISES AND EQUIPMENT A summary of premises and equipment at December 31, is as follows: (In thousands) 2016 2015 Land $ 2,205 $ 2,176 Buildings 13,704 12,111 Furniture, fixtures and equipment 12,948 11,194 Construction in progress 455 2,502 29,312 27,983 Less: Accumulated depreciation 14,135 13,149 $ 15,177 $ 14,834 </t>
  </si>
  <si>
    <t>FORECLOSED REAL ESTATE</t>
  </si>
  <si>
    <t>FORECLOSED REAL ESTATE [Abstract]</t>
  </si>
  <si>
    <t>NOTE 9: FORECLOSED REAL ESTATE The Company is required to disclose the carrying amount of foreclosed residential real estate properties held as a result of obtaining physical possession of the property at each reporting period. December 31, December 31, (Dollars in thousands) Number of properties 2016 Number of properties 2015 Foreclosed residential real estate 7 $ 393 2 $ 182 At December 31, 2016, the Company reported $659,000 in residential real estate loans in the process of foreclosure.</t>
  </si>
  <si>
    <t>GOODWILL AND INTANGIBLE ASSETS</t>
  </si>
  <si>
    <t>GOODWILL AND INTANGIBLE ASSETS [Abstract]</t>
  </si>
  <si>
    <t xml:space="preserve">NOTE 10: GOODWILL AND INTANGIBLE ASSETS Goodwill represents the excess cost of an acquisition over the fair value of the net assets acquired. Goodwill is not amortized, but is evaluated annually for impairment or between annual evaluations in certain circumstances. Management performs an annual assessment of the Company's goodwill to determine whether or not any impairment of the carrying value may exist. Of the $4.5 million of goodwill carried on the Company's books as of December 31, 2016, $3.8 million of this amount was due to prior periods acquisitions of bank branches and $696,000 was due to the 2013 acquisition of the FitzGibbons Agency by Pathfinder Risk Management Company, Inc. and the 2015 acquisition of the Huntington Agency in suburban Syracuse. The Company is permitted to assess qualitative factors to determine if it is more likely than not that the fair value of the reporting unit is less than the carrying value. Based on the results of the assessment, management has determined that the carrying value of goodwill in the amount of $4.5 million is not impaired as of December 31, 2016. The identifiable intangible asset of $198,000 as of December 31, 2016 was due to the acquisition of the FitzGibbons and Huntington Agencies and represents the amortized carrying amount of the customer lists intangible. The weighted average amortization period of this intangible asset is 7.0 years. The gross carrying amount and annual amortization for this identifiable intangible asset are as follows: December 31, (In thousands) 2016 2015 Gross carrying amount $ 214 $ 175 Addition due to Huntington Agency purchase - 55 Amortization recognized in the year (16 ) (16 ) Net amortizing intangibles $ 198 $ 214 The estimated amortization expense for each of the five succeeding years ended December 31, is as follows: (In thousands) 2017 $ 16 2018 16 2019 16 2020 16 2021 16 Thereafter 118 $ 198 </t>
  </si>
  <si>
    <t>DEPOSITS</t>
  </si>
  <si>
    <t>DEPOSITS [Abstract]</t>
  </si>
  <si>
    <t xml:space="preserve">NOTE 11: DEPOSITS A summary of deposits at December 31 is as follows: (In thousands) 2016 2015 Savings accounts $ 80,139 $ 73,540 Time accounts 132,007 111,250 Time accounts of $250,000 or more 57,349 35,213 Money management accounts 14,718 14,081 MMDA accounts 192,692 146,862 Demand deposit interest-bearing 53,587 42,758 Demand deposit noninterest-bearing 75,282 61,679 Mortgage escrow funds 5,209 4,932 Total Deposits $ 610,983 $ 490,315 At December 31, 2016, the scheduled maturities of time deposits are as follows: (In thousands) Year of Maturity: 2017 $ 119,945 2018 38,693 2019 8,774 2020 14,313 2021 4,770 Thereafter 2,861 Total $ 189,356 In addition to deposits obtained from its business operations within its target market areas, the Bank also obtains brokered deposits through various programs administered by Promontory Interfinancial Network. At December 31, 2016 2015 (In thousands) Non-Brokered Brokered Total Non-Brokered Brokered Total Savings accounts $ 80,139 $ - $ 80,139 $ 73,540 $ - $ 73,540 Time accounts 89,200 42,807 132,007 78,234 33,016 111,250 Time accounts of $250,000 or more 57,349 - 57,349 35,213 - 35,213 Money management accounts 14,718 - 14,718 14,081 - 14,081 MMDA accounts 105,755 86,937 192,692 99,187 47,675 146,862 Demand deposit interest-bearing 53,587 - 53,587 42,758 - 42,758 Demand deposit noninterest-bearing 75,282 - 75,282 61,679 - 61,679 Mortgage escrow funds 5,209 - 5,209 4,932 - 4,932 Total Deposits $ 481,239 $ 129,744 $ 610,983 $ 409,624 $ 80,691 $ 490,315 </t>
  </si>
  <si>
    <t>BORROWED FUNDS</t>
  </si>
  <si>
    <t>BORROWED FUNDS [Abstract]</t>
  </si>
  <si>
    <t>NOTE 12: BORROWED FUNDS The composition of borrowings (excluding subordinated loans) at December 31 is as follows: (In thousands) 2016 2015 Short-term: FHLB Advances $ 42,000 $ 24,800 Deferred fees hedging (53 ) - Total short-term borrowings $ 41,947 $ 24,800 Long-term: FHLB advances $ 17,000 $ 16,500 Total long-term borrowings $ 17,000 $ 16,500 The principal balances, interest rates and maturities of the remaining borrowings, all of which are at a fixed rate, at December 31, 2016 are as follows: Term Principal Rates (Dollars in thousands) Advances with FHLB due within 1 year $ 7,000 0.78-2.56 % due within 2 years 2,000 1.04 % due within 10 years 8,000 1.16-2.55 % Total advances with FHLB $ 17,000 Total long-term fixed rate borrowings $ 17,000 At December 31, 2016, scheduled repayments of long-term debt are as follows: (In thousands) 2017 $ 7,000 2018 2,000 2019 5,000 2020 1,000 2021 - Thereafter 2,000 $ 17,000 The Company has access to Federal Home Loan Bank advances, under which it can borrow at various terms and interest rates. Residential mortgage loans with a carrying value of $140.3 million and FHLB stock with a carrying value of $3.3 million have been pledged by the Company under a blanket collateral agreement to secure the Company's borrowings at December 31, 2016. The total outstanding indebtedness under borrowing facilities with the FHLB cannot exceed the total value of the assets pledged under the blanket collateral agreement. The Company has a $12.9 million line of credit available at December 31, 2016 with the Federal Reserve Bank of New York through its Discount Window and has pledged various corporate and municipal securities against the line. The Company has $14.4 million in lines of credit available with three other correspondent banks. $9.4 million of that line of credit is available on an unsecured basis and the remaining $5.0 million must be collateralized with marketable investment securities. Interest on the lines is determined at the time of borrowing.</t>
  </si>
  <si>
    <t>SUBORDINATED LOANS</t>
  </si>
  <si>
    <t>SUBORDINATED LOANS [Abstract]</t>
  </si>
  <si>
    <t xml:space="preserve">NOTE 13: SUBORDINATED LOANS The Company has a non-consolidated subsidiary trust, Pathfinder Statutory Trust II, of which the Company owns 100% of the common equity. The Trust issued $5,000,000 of 30-year floating rate Company-obligated pooled capital securities of Pathfinder Statutory Trust II ("Floating-Rate Debentures"). The Company borrowed the proceeds of the capital securities from its subsidiary by issuing floating rate junior subordinated deferrable interest debentures having substantially similar terms. The capital securities mature in 2037 and are treated as Tier 1 capital by the Federal Deposit Insurance Corporation and the Federal Reserve Board ("FRB"). The capital securities of the trust are a pooled trust preferred fund of Preferred Term Securities VI, Ltd. and are tied to the 3-month LIBOR (1.00%) plus 1.65% for a total of 2.65% at December 31, 2016 with a five-year call provision. The Company guarantees all of these securities. The Company's equity interest in the trust subsidiary of is included in other assets on the Consolidated Statements of Financial Condition at December 31, 2016 and 2015. For regulatory reporting purposes, the Federal Reserve has indicated that the preferred securities will continue to qualify as Tier 1 Capital subject to previously specified limitations, until further notice. If regulators make a determination that Trust Preferred Securities can no longer be considered in regulatory capital, the securities become callable and the Company may redeem them. On October 15, 2015, the Company executed the $10.0 million non-amortizing subordinated loan with an unrelated third party that is scheduled to mature on October 1, 2025. The Company has the right to prepay the subordinated loan at any time after October 15, 2020 without penalty. The terms of the subordinated loan required interest payments at an annual interest rate of 3.50% from October 15, 2015 to February 29, 2016. The annual interest rate charged the Company increased to 6.25% on March 1, 2016 through the maturity date. The Subordinated Loan is senior in the Company's credit repayment hierarchy only to the Company's common equity and, as a result, qualifies as Tier 2 capital for all future periods when applicable. The Company paid $172,000 in origination and legal fees as part of this transaction. These fees will be amortized over the life of the subordinated loan through its first call date using the effective interest method. The effective cost of funds related to this transaction is 6.44% calculated under this method. The composition of subordinated loans at December 31 is as follows: (In thousands) 2016 2015 Subordinated loans: Junior subordinated debenture $ 5,155 $ 5,155 Subordinated loan 9,870 9,836 Total subordinated loans $ 15,025 $ 14,991 The principal balances, interest rates and maturities of the subordinated loans at December 31, 2016 are as follows: Term Principal Rates (Dollars in thousands) Subordinated loans: due within 10 years $ 9,870 6.48 % due within 21 years 5,155 3-Month Libor + 1.65% Total subordinated loans $ 15,025 At December 31, 2016, scheduled repayments of the subordinated loans: (In thousands) 2017 $ - 2018 - 2019 - 2020 - 2021 - Thereafter 15,025 $ 15,025 </t>
  </si>
  <si>
    <t>EMPLOYEE BENEFITS AND DEFERRED COMPENSATION AND SUPPLEMENTAL RETIREMENT PLANS</t>
  </si>
  <si>
    <t>EMPLOYEE BENEFITS AND DEFERRED COMPENSATION AND SUPPLEMENTAL RETIREMENT PLANS [Abstract]</t>
  </si>
  <si>
    <t>NOTE 14: EMPLOYEE BENEFITS AND DEFERRED COMPENSATION AND SUPPLEMENTAL RETIREMENT PLANS The Company has a noncontributory defined benefit pension plan covering substantially all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following tables set forth the changes in the plans' benefit obligations, fair value of plan assets and the plans' funded status as of December 31: Pension Benefits Postretirement Benefits (In thousands) 2016 2015 2016 2015 Change in benefit obligations: Benefit obligations at beginning of year $ 9,319 $ 9,679 $ 159 $ 356 Service cost - - - - Interest cost 464 468 8 17 Actuarial gain (231 ) (586 ) - (201 ) Benefits paid (229 ) (242 ) (13 ) (13 ) Benefit obligations at end of year 9,323 9,319 154 159 Change in plan assets: Fair value of plan assets at beginning of year 12,808 13,125 - - Actual return on plan assets 1,055 (75 ) - - Benefits paid (229 ) (242 ) (13 ) (13 ) Employer contributions - - 13 13 Fair value of plan assets at end of year 13,634 12,808 - - Funded Status - asset (liability) $ 4,311 $ 3,489 $ (154 ) $ (159 ) The funded status of the pension was recorded within other assets on the statement of condition. The unfunded status of the postretirement plan is recorded as a liability on the statement of condition. Amounts recognized in accumulated other comprehensive loss as of December 31 are as follows: Pension Benefits Postretirement Benefits (In thousands) 2016 2015 2016 2015 Net loss/(gain) $ 2,685 $ 3,245 $ (165 ) $ (172 ) Tax Effect 1,074 1,298 (66 ) (69 ) $ 1,611 $ 1,947 $ (99 ) $ (103 ) Gains and losses in excess of 10% of the greater of the benefit obligation or the fair value of assets are amortized over the average remaining service period of active participants. The Company utilized the actual projected cash flows of the participants in both plans for the years ended December 31, 2016 and December 31, 2015. The following points address the approach taken. 1. An analysis of the defined benefit pension plan's expected future cash flows and high-quality fixed income investments currently available and expected to be available during the period to maturity of the pension benefits yielded a single discount rate of 5.15% at December 31, 2016. 2. An analysis of the postretirement health plan's expected future cash flows and high-quality fixed-income investments currently available and expected to be available during the period to maturity of the retiree medical benefits yielded a single discount rate of 5.32% at December 31, 2016. 3. Each discount rate was developed by matching the expected future cash flows of Pathfinder Bank to high quality bonds. Every bond considered has earned ratings of at least AA by Fitch Group, AA by Standard &amp; Poor's, or Aa2 by Moody's Investor Services. The accumulated benefit obligation for the defined benefit pension plan was $9.3 million at December 31, 2016 and 2015. The postretirement plan had an accumulated benefit obligation of $154,000 and $159,000 at December 31, 2016 and 2015, respectively. The significant assumptions used in determining the benefit obligations as of December 31, are as follows: Pension Benefits Postretirement Benefits 2016 2015 2016 2015 Weighted average discount rate 5.15 % 5.05 % 5.32 % 5.23 % Rate of increase in future compensation levels - - - - Assumed health care cost trend rates have a significant effect on the amounts reported for the postretirement health care plan. The annual rates of increase in the per capita cost of covered medical and prescription drug benefits for future years were assumed to be 6.25% for 2017, gradually decreasing to 5.00% in 2022 and remain at that level thereafter. The composition of the net periodic benefit plan cost for the years ended December 31 is as follows: Pension Benefits Postretirement Benefits (In thousands) 2016 2015 2016 2015 Service cost $ - $ - $ - $ - Interest cost 464 468 8 17 Expected return on plan assets (951 ) (975 ) - - Amortization of transition obligation - - - - Amortization of net losses/(gains) 226 180 (3 ) 5 Amortization of unrecognized past service liability - - (5 ) (5 ) Net periodic benefit plan (benefit) cost $ (261 ) $ (327 ) $ - $ 17 The significant assumptions used in determining the net periodic benefit plan cost for years ended December 31, were as follows: Pension Benefits Postretirement Benefits 2016 2015 2016 2015 Weighted average discount rate 5.05 % 4.90 % 5.23 % 4.98 % Expected long term rate of return on plan assets 7.50 % 7.50 % - - Rate of increase in future compensation levels - - - - The long term rate of return on 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6.0%-8.0% and 3.0%-5.0%, respectively. The long-term inflation rate was estimated to be 2.5%. When these overall return expectations are applied to the plan's target allocation, the expected rate of return was determined to be in the range of 5.0% to 7.0%. Management chose to use a 7.5% expected long-term rate of return in 2016 and a 7.0% expected long-term rate of return in 2017 reflecting current economic conditions and expected rates of return. Based on the $13.6 million fair value of plan assets at December 31, 2016, each 50 basis point decrease in the expected long-term rate of return would reduce after tax net income by approximately $42,000. The estimated net actuarial loss that will be amortized from accumulated other comprehensive loss into net periodic benefit plan cost during 2017 is $154,000. The estimated amortization of the unrecognized transition obligation and actuarial gain for the post retirement health plan in 2017 is $3,000. The expected net periodic benefit plan benefit for 2017 is estimated to be $318,000 for both retirement plans in aggregate. Plan assets are invested in four diversified investment funds of the Pentegra Retirement Trust (the "Trust", formerly known as RSI Retirement Trust), a private placement investment fund. The Trust has been given discretion by the Plan Sponsor to determine the appropriate strategic asset allocation versus plan liabilities, as governed by the Trust's Investment Policy Statement. The Plan is structured to utilize a Liability Driven Investment (LDI) approach which seeks to fund the current and future liabilities of the Plan and aims to mitigate funded status and contribution volatility. The fair value of plan assets is determined primarily through direct observations of market pricing for the underlying assets within the investment fund. Where direct pricing observations are not available, fair value is determined by observations of market pricing for similar securities actively traded within publically accessible markets. The Plan's asset allocation targets to hold 38% of assets in equity securities via investment in the Long-Term Growth – Equity Portfolio ('LTGE'), 16% in intermediate-term investment grade bonds via investment in the Long-Term Growth – Fixed-Income Portfolio ('LTGFI'), 35% in long duration bonds via the Liability Focused Fixed-Income Portfolio ('LFFI'), 10% in an alternative asset fund (the ALT Portfolio), and 1% in a cash equivalents portfolio (for liquidity). LTGE is a diversified portfolio that invests in a number of actively and passively managed equity-focused mutual funds and collective investment trusts. The Portfolio holds a diversified mix of equity funds in order to gain exposure to the U.S. and non-U.S. equity markets. LTGFI is a diversified portfolio that invests in a number of fixed-income mutual funds and collective investment trusts. The Portfolio invests primarily in intermediate-term bond funds with a focus on Core Plus fixed-income investment approaches. LFFI is a diversified high quality fixed-income portfolio that currently invests in passively managed collective investment trusts that hold long duration bonds. The ALT Portfolio invests in professionally managed private funds that hold alternative assets. The Portfolio currently invests in three long/short equity hedge funds. The investment objectives, investment strategies and risk of each of the daily valued and unitized Portfolios and the funds held within the Portfolios are detailed in the Private Placement Memorandum and the Trust's Investment Policy Statement. The long-term investment objectives are to maintain plan assets at a level that will sufficiently cover long-term obligations and to generate a return on plan assets that will meet or exceed the rate at which long-term obligations will grow. The LTGE and LTGFI Portfolios are designed to provide long-term growth of equity and fixed-income assets with the objective of achieving an investment return in excess of the cost of funding the active life, deferred vested, and all 30-year term and longer obligations of retired lives in the Trust. The LFFI Portfolio is designed to fund the Trust's estimated retired lives class of liabilities for 30 years. The ALT Strategy is designed to add diversification via the addition of relatively low correlation assets. Risk/volatility is further managed by the distinct investment objectives of each of the Trust's Portfolios. A broadly diversified combination of equity and fixed income portfolios and various risk management techniques are used to help achieve these objectives. In addition, significant consideration is paid to the plan's funding levels when determining the overall asset allocation. If the plan is considered to be well-funded, approximately 65% of the plan's assets are allocated to equities and approximately 35% allocated to fixed-income. Asset rebalancing normally occurs when the equity and fixed-income allocations vary by more than 10% from their respective targets (i.e., a 10% policy range guideline). Pension plan assets measured at fair value are summarized below: At December 31, 2016 Total Fair (In thousands) Level 1 Level 2 Level 3 Value Asset Category: Mutual funds - equity Large-cap value (a) $ - $ 958 $ - $ 958 Large-cap Growth (b) - 860 - 860 Large-cap Core (c) - 609 - 609 Mid-cap Value (d) - 204 - 204 Mid-cap Growth (e) - 186 - 186 Mid-cap Core (f) - 209 - 209 Small-cap Value (g) - 167 - 167 Small-cap Growth (h) - 140 - 140 Small-cap Core (i) - 312 - 312 International Equity (j) - 1,131 - 1,131 Equity -Total - 4,776 - 4,776 Fixed Income Funds Fixed Income-US Core (k) - 1,695 - 1,695 Intermediate Duration (l) - 2,932 - 2,932 Long Duration (m) - 2,474 - 2,474 Fixed Income-Total - 7,101 - 7,101 Long/Short Equity(n) - 1,165 - 1,165 Company Common Stock - - - - Cash Equivalents-Money market* 70 522 - 592 Total $ 70 $ 13,564 $ - $ 13,634 At December 31, 2015 Total Fair (In thousands) Level 1 Level 2 Level 3 Value Asset Category: Mutual funds - equity Large-cap value (a) $ - $ 696 $ - $ 696 Large-cap Growth (b) - 783 - 783 Large-cap Core (c) - 510 - 510 Mid-cap Value (d) - 166 - 166 Mid-cap Growth (e) - 163 - 163 Mid-cap Core (f) - 162 - 162 Small-cap Value (g) - 119 - 119 Small-cap Growth (h) - 117 - 117 Small-cap Core (i) - 238 - 238 International Equity (j) - 996 - 996 Equity -Total - 3,950 - 3,950 Fixed Income Funds Fixed Income-US Core (k) - 1,578 - 1,578 Intermediate Duration (l) - 2,865 - 2,865 Long Duration (m) - 2,347 - 2,347 Fixed Income-Total - 6,790 - 6,790 Long/Short Equity(n) - 1,793 - 1,793 Company Common Stock - - - - Cash Equivalents-Money market* 72 203 - 275 Total $ 72 $ 12,736 $ - $ 12,808 *Includes cash equivalents investments in equity and fixed income strategies (a) This category contains large-cap stocks with above-average yield. The portfolio typically holds between 60 and 70 stocks. (b) This category seeks long-term capital appreciation by investing primarily in large growth companies based in the U.S. (c) This fund tracks the performance of the S&amp;P 500 index by purchasing the securities represented in the index in approximately the same weightings as the index. (d) This category employs an indexing investment approach designed to track the performance of the CRSP US Mid-Cap Value Index. (e) This category employs an indexing investment approach designed to track the performance of the CRSP US Mid-Cap Growth Index. (f) This category seeks to track the performance of the S&amp;P Midcap 400 Index. (g) This category consists of a selection of investments based on the Russell 2000 Value Index. (h) This category consists of a selection of investments based on the Russell 2000 Growth Index. (i) This category consists of an index fund designed to track the Russell 2000, along with a fund investing in readily marketable securities of U.S. companies with market capitalizations within the smallest 10% of the market universe, or smaller than the 1000th largest US company. (j) 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 (k)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l) This category consists mostly of a fund which seeks to track the Barclays Capital US Corporate A or Better 5-20 Year, Bullets only Index, along with a diversified mutual fund holding fixed income securities rated A or better. (m) This category consists of a fund that seeks to approximate the performance of the Barclays Capital US Corporate A or Better, 20+ Year Bullets Only Index over the long term. (n) This category currently invests in three long/short equity hedge funds. For the fiscal year ending December 31, 2017, the Company expects to contribute approximately $13,000 to the postretirement plan. The following benefit payments, which reflect expected future service, as appropriate, are expected to be paid from both retirement plans: Pension Postretirement (In thousands) Benefits Benefits Total Years ending December 31: 2017 $ 266 $ 13 $ 279 2018 282 13 295 2019 292 13 305 2020 312 13 325 2021 329 12 341 Years 2022-2026 2,175 60 2,235 The Company also offers a 401(k) plan to its employees. Contributions to this plan by the Company were $300,000 and $269,000 for 2016 and 2015, respectively. The Company maintains optional deferred compensation plans for its directors and certain executive officers, whereby fees and income normally received are deferred and paid by the Company based upon a payment schedule commencing at age 65 and continuing monthly for 10 years. Directors must serve on the board for a minimum of 5 years to be eligible for the Plan. At December 31, 2016 and 2015, other liabilities include approximately $2.4 million and $2.2 million, respectively, relating to deferred compensation. Deferred compensation expense for the years ended December 31, 2016 and 2015 amounted to approximately $339,000 and $310,000, respectively. The Company has a supplemental executive retirement plan ("SERP") for the benefit of a retired Chief Executive Officer at December 31, 2016. At December 31, 2016 and 2015, other liabilities included approximately $0 and $15,000, respectively, accrued under this plan related to the retired CEO. Compensation expense includes approximately $0 relating to this supplemental executive retirement plan for the year ended December 31, 2016 and $4,000 for the year ended December 31, 2015. This plan fully paid out during 2016. To assist in the funding of the Company's benefits under the supplemental executive retirement plan and deferred compensation plans, the Company is the owner of single premium life insurance policies on selected participants. At December 31, 2016 and 2015, the cash surrender values of these policies were $11.5 million and $10.6 million, respectively. The Bank adopted a Defined Contribution Supplemental Executive Retirement Plan (the "SERP"), effective January 1, 2014. The SERP benefits certain key senior executives of the Bank who are selected by the Board to participate, including our Named Executive Officers. The SERP is intended to provide a benefit from the Bank upon retirement, death, disability or voluntary or involuntary termination of service (other than "for cause"), subject to the requirements of Section 409A of the Internal Revenue Code. Accordingly, the SERP obligates the Bank to make a contribution to each executive's account on the last business day of each calendar year. In addition, the Bank, may, but is not required to, make additional discretionary contributions to the executive's accounts from time to time. All executives currently participating in the plan, including the Named Executive Officers, are fully vested in the Bank's contribution to the plan. In the event the executive is terminated involuntarily or resigns for good reason within 24 months following a change in control, the Bank is required to make additional annual contributions the lesser of: (1) three years or (2) the number of years remaining until the executive's benefit age, subject to potential reduction to avoid an excess parachute payment under Code Section 280G. In the event of the executive's death, disability or termination within 24 months after a change in control, the executive's account will be paid in a lump sum to the executive or his beneficiary, as applicable. In the event the executive is entitled to a benefit from the SERP due to retirement or other termination of employment, the benefit will be paid either in a lump sum or in 10 annual installments as detailed in his or her participant agreement. At December 31, 2016, other liabilities included $473,000 accrued under this plan.</t>
  </si>
  <si>
    <t>STOCK BASED COMPENSATION PLANS</t>
  </si>
  <si>
    <t>STOCK BASED COMPENSATION PLANS [Abstract]</t>
  </si>
  <si>
    <t>NOTE 15: STOCK BASED COMPENSATION PLANS All share and per share values have been adjusted, where appropriate, by the 1.6472 exchange rate used in the Conversion and Offering that occurred on October 16, 2014. The April 2010 Stock Option Plan In June 2011, the board of directors of the Company approved the grant of stock option awards to its directors and executive officers under the 2010 Stock Option Plan that had 247,080 shares authorized for award. A total of 74,124 stock option awards were granted to the nine directors of the Company, at that time, and 123,540 stock option awards, in total, were granted to the Chief Executive Officer and the Company's then four senior vice presidents. The awards will vest ratably over five years (20% per year for each year of the participant's service with the Company) and will expire ten years from the date of the grant, or June 2021. The fair value of each option grant was established at the date of grant using the Black-Scholes option pricing model. The Black-Scholes model used the following weighted average assumptions: risk-free interest rate of 2.2%; volatility factors of the expected market price of the Company's common stock of 0.45; weighted average expected lives of the options of 7.0 years: cash dividend yield of 1.49%. Based upon these assumptions, the weighted average fair value of options granted was $2.29. In July 2013, the board of directors of the Company approved the grant of 16,472 stock option awards in total to two newly elected directors of the Company. The awards will vest ratably over five years (20% per year for each year of the participant's service with the Company) and will expire ten years from the date of the grant, or July 2023. The fair value of each option grant was established at the date of grant using the Black-Scholes option pricing model. The Black-Scholes model used the following weighted average assumptions: risk-free interest rate of 2.0%; volatility factors of the expected market price of the Company's common stock of 0.45; weighted average expected lives of the options of 7.0 years: cash dividend yield of 1.0%. Based upon these assumptions, the weighted average fair value of options granted was $3.69. In November 2015, the board of directors of the Company approved the grant of 16,472 stock option awards in total to two newly elected directors of the Company. The awards will vest ratably over five years (20% per year for each year of the participant's service with the Company) and will expire ten years from the date of the grant, or November 2025. The fair value of each option grant was established at the date of grant using the Black-Scholes option pricing model. The Black-Scholes model used the following weighted average assumptions: risk-free interest rate of 1.9%; volatility factors of the expected market price of the Company's common stock of 0.23; weighted average expected lives of the options of 7.0 years: cash dividend yield of 1.4%. Based upon these assumptions, the weighted average fair value of options granted was $2.56. In April 2016, the board of directors of the Company approved the grant of 47,768 stock option awards in total to three officers and one recently promoted senior officer. The awards will vest ratably over five years (20% per year for each year of the participant's service with the Company) and will expire ten years from the date of the grant, or April 2026. The fair value of each option grant was established at the date of grant using the Black-Scholes option pricing model. The Black-Scholes model used the following weighted average assumptions: risk-free interest rate of 1.6%; volatility factors of the expected market price of the Company's common stock of 0.32; weighted average expected lives of the options of 7.0 years: cash dividend yield of 1.55%. Based upon these assumptions, the weighted average fair value of options granted was $3.17. The May 2016 Stock Option Plan In May 2016, the board of directors of the Company approved the grant of stock option awards to its directors, executive Officers, senior officers and officers under the 2016 Equity Incentive Plan that was approved at the Annual Meeting of Shareholders on May 4, 2016 when 263,605 shares were authorized for award. A total of 79,083 stock option awards were granted to the nine directors of the Company and 44,812 stock option awards, in total, were granted to thirteen officers. The awards will vest ratably over five years (20% per year for each year of the participant's service with the Company) and will expire ten years from the date of the grant, or May 2026. The fair value of each option grant was established at the date of grant using the Black-Scholes option pricing model. The Black-Scholes model used the following weighted average assumptions: risk-free interest rate of 1.6%; volatility factors of the expected market price of the Company's common stock of 0.32; weighted average expected lives of the options of 7.0 years: cash dividend yield of 1.55%. Based upon these assumptions, the weighted average fair value of options granted was $3.32. A total of 92,261 stock option awards, in total, were granted to the Chief Executive Officer, two executive officers and three senior officers. The awards will vest ratably over seven years (approximately 14.28% per year for each year of the participant's service with the Company) with the exception of one senior officer whose awards will vest upon retirement on August 1, 2017 and will expire ten years from the date of the grant, or May 2026. The fair value of each option grant was established at the date of grant using the Black-Scholes option pricing model. The Black-Scholes model used the following weighted average assumptions: risk-free interest rate of 1.7%; volatility factors of the expected market price of the Company's common stock of 0.32; weighted average expected lives of the options of 7.0 years: cash dividend yield of 1.55%. Based upon these assumptions, the weighted average fair value of options granted was $3.59. Activity in the stock option plans is as follows: Weighted Options Average Shares (Shares in thousands) Outstanding Exercise Price Exercisable Outstanding at December 31, 2014 170 $ 5.75 95 Granted 17 $ 11.09 - Newly vested - 5.75 35 Exercised (2 ) - (2 ) Expired - - - Outstanding at December 31, 2015 185 $ 5.75 128 Granted 264 $ 11.25 - Newly vested - 6.21 37 Exercised (26 ) - (26 ) Expired - - - Outstanding at December 31, 2016 423 $ 6.21 139 The aggregate intrinsic value of a stock option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At December 31, 2016, the intrinsic value of the stock options was $1.7 million. At December 31, 2015, the intrinsic value of the stock options was $1.2 million. At December 31, 2016, there were 422,940 options outstanding, of which 139,246 were exercisable at an average exercise price of $5.80, and an average remaining contractual life of 4.7 years. The May 2016 Restricted Stock Awards In May 2016, the board of directors of the Company approved the grant of restricted stock awards to its directors, executive officers, senior officers and officers under the 2016 Equity Incentive Plan that was approved at the Annual Meeting of Shareholders on May 4, 2016 when 105,442 shares were authorized for award. A total of 31,635 restricted stock awards were granted to the nine directors of the Company and 8,436 restricted stock awards, in total, were granted to two officers. The awards will vest ratably over five years (20% per year for each year of the participant's service with the Company) with the exception of one senior officer whose awards will vest upon retirement on August 1, 2017. The compensation expense of the awards is based on the fair value of the instruments on the date of grant. The Company recorded compensation expense in the amount of $264,000 and $85,000 in 2016 and 2015, respectively, and is expected to record $328,000, $323,000, $316,000, $314,000, $176,000, $113,000 and $38,000 in 2017 through 2023.</t>
  </si>
  <si>
    <t>EMPLOYEE STOCK OWNERSHIP PLAN</t>
  </si>
  <si>
    <t>EMPLOYEE STOCK OWNERSHIP PLAN [Abstract]</t>
  </si>
  <si>
    <t>NOTE 16: EMPLOYEE STOCK OWNERSHIP PLAN The Bank established the Pathfinder Bank Employee Stock Ownership Plan ("Plan") to purchase stock of the Company for the benefit of its employees. In July 2011, the Plan received a $1.1 million loan from Community Bank, N.A., guaranteed by the Company, to fund the Plan's purchase of 125,000 shares of the Company's treasury stock. The loan was being repaid in equal quarterly installments of principal plus interest over ten years beginning October 1, 2011. Interest accrued at the Wall Street Journal Prime Rate plus 1.00%, and was secured by the unallocated shares of the ESOP stock. This loan was refinanced in connection with the Conversion and Offering that occurred on October 16, 2014. In connection with the Conversion and Offering, the ESOP purchased 105,442 shares issued in the offering by obtaining a loan from the Company which was used to purchase both the additional shares and refinance the remaining outstanding balance on the loan from Community Bank N.A. There were 138,982.5 shares associated with the refinanced loan resulting in a total of 244,424.5 shares associated with the new loan provided by the Company. The ESOP loan from the Company has a ten year term and is being repaid in equal payments of principal and interest under a fixed rate of interest equal to 3.25% which was the prime rate of interest on the date of the closing of the offering. This ESOP loan from the Company, also referred to as an internally leveraged ESOP, does not appear as a liability on the Company's consolidated statement of condition as of December 31, 2016 in accordance with ASC 718-40-25-9d. In accordance with the payment of principal on the loan, a proportionate number of shares are allocated to the employees over the ten year time horizon of the loan. Participants' vesting interest in the shares of Company stock is at the rate of 20% per year. Compensation expense is recorded based on the number of shares released to the participants times the average market value of the Company's stock over that same period. Dividends on unallocated shares, recorded as compensation expense on the income statement, are made available to the participants' account. The Company recorded $333,000 and $305,000 in compensation expense in 2016 and 2015, respectively, including $40,000 and $36,000 for dividends on unallocated shares in these same time periods. At December 31, 2016, there were 189,429 unearned ESOP shares with a fair value of $2.6 million.</t>
  </si>
  <si>
    <t>INCOME TAXES</t>
  </si>
  <si>
    <t>INCOME TAXES [Abstract]</t>
  </si>
  <si>
    <t>NOTE 17: INCOME TAXES The provision for income taxes for the years ended December 31, is as follows: (In thousands) 2016 2015 Current $ 1,360 $ 955 Deferred (249 ) 116 $ 1,111 $ 1,071 The provision for income taxes includes the following: (In thousands) 2016 2015 Federal Income Tax $ 980 $ 929 State Tax 131 142 $ 1,111 $ 1,071 The components of the net deferred tax liability, included in other liabilities as of December 31, are as follows: (In thousands) 2016 2015 Assets: Deferred compensation $ 912 $ 858 Allowance for loan losses 2,392 2,185 Postretirement benefits 56 61 Subordinated loan interest 37 - Investment securities and financial derivative 1,229 - Impairment losses on investment securities 88 155 Loan origination fees 184 66 Capital loss carryforward 62 120 Held-to-maturity securities 310 417 Other 166 121 Total 5,436 3,983 Liabilities: Prepaid pension (1,605 ) (1,336 ) Depreciation (1,083 ) (1,011 ) Accretion (211 ) (145 ) Loan origination fees - - Intangible assets (1,470 ) (1,470 ) Investment securities and financial derivative - (21 ) Mortgage servicing rights (15 ) (20 ) Prepaid expenses and transaction fees (204 ) (97 ) Total (4,588 ) (4,100 ) 848 (117 ) Less: deferred tax asset valuation allowance (150 ) (265 ) Net deferred tax asset $ 698 $ (382 ) Realization of deferred tax assets is dependent upon the generation of future taxable income or the existence of sufficient taxable income within the carry back period. A valuation allowance is provided when it is more likely than not that some portion, or all of the deferred tax assets, will not be realized. In assessing the need for a valuation allowance, management considers the scheduled reversal of the deferred tax liabilities, the level of historical taxable income and the projected future level of taxable income over the periods in which the temporary differences comprising the deferred tax assets will be deductible. The judgment about the level of future taxable income is inherently subjective and is reviewed on a continual basis as regulatory and business factors change. The valuation allowance of $150,000 at December 31, 2016 represents the portion of the deferred tax asset that management believes may not be realizable, as the Company may not generate sufficient capital gains in future years to offset its existing cumulative capital losses prior to the expiration of the related capital loss carryforward tax benefits. The deferred tax allowance was $265,000 at December 31, 2015. The $115,000 decrease in this allowance between December 31, 2015 and December 31, 2016, relates primarily to the reduction in current taxes payable resulting from capital gain income that was realized in 2016. A reconciliation of the federal statutory income tax rate to the effective income tax rate for the years ended December 31, is as follows: 2016 2015 Federal statutory income tax rate 34.0 % 34.0 % State tax, net of federal benefit 1.9 2.3 Tax-exempt interest income (8.6 ) (8.1 ) Increase in value of bank owned life insurance less premiums paid (2.0 ) (3.0 ) Change in valuation allowance (2.6 ) (4.8 ) Other 2.5 6.4 Effective income tax rate 25.2 % 26.8 %</t>
  </si>
  <si>
    <t>COMMITMENTS AND CONTINGENCIES</t>
  </si>
  <si>
    <t>COMMITMENTS AND CONTINGENCIES [Abstract]</t>
  </si>
  <si>
    <t xml:space="preserve">NOTE 18: COMMITMENTS AND CONTINGENCIES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risk in excess of the amount recognized in the consolidated statement of condition. The contractual amount of those commitments to extend credit reflects the extent of involvement the Company has in this particular class of financial instrument. The Company's exposure to credit loss in the event of nonperformance by the other party to the financial instrument for commitments to extend credit is represented by the contractual amount of the instrument. The Company uses the same credit policies in making commitments as it does for on-balance sheet instruments. At December 31, 2016 and 2015, the following financial instruments were outstanding whose contract amounts represent credit risk: Contract Amount (In thousands) 2016 2015 Commitments to grant loans $ 46,649 $ 20,168 Unfunded commitments under lines of credit 48,653 34,469 Unfunded commitments related to construction loans in progress 5,918 5,726 Standby letters of credit 1,900 1,884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 amou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 party. Collateral held varies but may include residential real estate and income-producing commercial properties. Loan commitments outstanding at December 31, 2016 with fixed interest rates amounted to approximately $7.8 million. Loan commitments, including unused lines of credit and standby letters of credit, outstanding at December 31, 2016 with variable interest rates amounted to approximately $89.4 million. These outstanding loan commitments carry current market rates. Unfunded commitments under standby letter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 Letters of credit written are conditional commitments issued by the Company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he amount of the liability as of December 31, 2016 and 2015 for guarantees under standby letters of credit issued is not material. The Company leases land and leasehold improvements under agreements that expire in various years with renewal options over the next 30 years. Rental expense, included in building occupancy expense, amounted to $149,000 for 2016 and $135,000 for 2015. Approximate minimum rental commitments for non-cancelable operating leases are as follows: Years Ending December 31: (In thousands) 2017 147 2018 105 2019 62 2020 56 2021 31 Thereafter 293 Total minimum lease payments $ 694 </t>
  </si>
  <si>
    <t>DIVIDENDS AND RESTRICTIONS</t>
  </si>
  <si>
    <t>DIVIDENDS AND RESTRICTIONS [Abstract]</t>
  </si>
  <si>
    <t>NOTE 19: DIVIDENDS AND RESTRICTIONS The Company's ability to pay dividends to its shareholders is largely dependent on the Bank's ability to pay dividends to the Company. In addition to state law requirements and the capital requirements discussed in Note 20, federal statutes, regulations and policies limit the circumstances under which the Bank may pay dividends. The amount of retained earnings legally available under these regulations approximated $10.4 million as of December 31, 2016. Dividends paid by the Bank to the Company would be prohibited if the effect thereof would cause the Bank's capital to be reduced below applicable minimum capital requirements. The Bank made no dividend payments to the Company in the years ended December 31, 2016, December 31, 2015 or December 31, 2014. Capital adequacy is evaluated primarily by the use of ratios which measure capital against total assets, as well as against total assets that are weighted based on defined risk characteristics. The Company's goal is to maintain a strong capital position, consistent with the risk profile of its banking operations. This strong capital position serves to support growth and expansion activities while at the same time exceeding regulatory standards. At December 30, 2016, the Bank met the regulatory definition of a "well-capitalized" institution, i.e. a leverage capital ratio exceeding 5%, a Tier 1 risk-based capital ratio exceeding 8%, Tier 1 common equity exceeding 6.5%, and a total risk-based capital ratio exceeding 10%.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buffer is separate from the capital ratios required under the Prompt Corrective Action ("PCA") standards. In order to avoid these restrictions, the capital conservation buffer effectively increases the minimum the following capital to risk-weighted assets ratios: (1) Core Capital, (2) Total Capital and (3) Common Equity. The capital conservation buffer requirement is being phased in beginning January 1, 2016 at 0.625% of risk-weighted assets and increasing each year until fully implemented at 2.5% on January 1, 2019. At December 30, 2016, the Bank exceeded all current and projected regulatory required minimum capital ratios, including the maximum capital buffer level that will be required on January 1, 2019.</t>
  </si>
  <si>
    <t>REGULATORY MATTERS</t>
  </si>
  <si>
    <t>REGULATORY MATTERS [Abstract]</t>
  </si>
  <si>
    <t>NOTE 2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Bank to maintain amounts and ratios (set forth in the table below) of total and Tier 1 capital (as defined in the regulations) to risk-weighted assets (as defined), and of Tier 1 capital (as defined) to average assets (as defined). As of December 31, 2016, the Bank's most recent notification from the Federal Deposit Insurance Corporation categorized the Bank as "well-capitalized", under the regulatory framework for prompt corrective action. To be categorized as "well-capitalized", the Bank must maintain total risk-based, Tier 1 risk-based and Tier 1 leverage ratios as set forth in the tables below. There are no conditions or events since that notification that management believes have changed the Bank's category. As noted above, the regulations also impose a "capital conservation buffer" consisting of 2.5% of common equity Tier 1 capital to risk-weighted assets above the amount necessary to meet its minimum risk-based capital requirements. The buffer is separate from the capital ratios required under the Prompt Corrective Action ("PCA") standards and imposes restrictions on dividend distributions and discretionary bonuses. In order to avoid these restrictions, the capital conservation buffer effectively increases the minimum the following capital to risk-weighted assets ratios: (1) Core Capital, (2) Total Capital and (3) Common Equity. The capital conservation buffer requirement is being phased in beginning January 1, 2016 at 0.625% of risk-weighted assets and increasing each year until fully implemented at 2.5% on January 1, 2019. At December 30, 2016, the Bank exceeded all current and projected regulatory required minimum capital ratios, including the maximum capital buffer level that will be required on January 1, 2019. The Bank's actual capital amounts and ratios as of December 31, 2016 and 2015 are presented in the following table. Actual Minimum For Capital Adequacy Purposes Minimum To Be "Well-Capitalized" Under Prompt Corrective Provisions Well-Capitalized With Buffer, Fully Phased In For 2019 (Dollars in thousands) Amount Ratio Amount Ratio Amount Ratio Amount Ratio As of December 31, 2016 Total core capital (to risk-weighted assets) $ 72,098 14.79 % $ 38,996 8.00 % $ 48,745 10.00 % $ 51,182 10.50 % Tier 1 capital (to risk-weighted assets) $ 66,003 13.54 % $ 29,247 6.00 % $ 38,996 8.00 % $ 41,433 8.50 % Tier 1 common equity (to risk-weighted assets) $ 66,003 13.54 % $ 21,935 4.50 % $ 31,684 6.50 % $ 34,121 7.00 % Tier 1 capital (to adjusted assets) $ 66,003 9.06 % $ 29,154 4.00 % $ 36,443 5.00 % $ 36,443 5.00 % As of December 31, 2015: Total core capital (to risk-weighted assets) $ 67,286 16.22 % $ 33,187 8.00 % $ 41,484 10.00 % Tier 1 capital (to risk-weighted assets) $ 62,038 14.95 % $ 24,891 6.00 % $ 33,187 8.00 % Tier 1 common equity (to risk-weighted assets) $ 62,038 14.95 % $ 18,668 4.50 % $ 26,965 6.50 % Tier 1 capital (to adjusted assets) $ 62,038 10.00 % $ 24,816 4.00 % $ 31,020 5.00 % On September 1, 2011, the Company entered into a Securities Purchase Agreement with the Secretary of the Treasury ("Treasury") pursuant to which the Company sold to the Treasury, 13,000 shares of its Senior Non-Cumulative Perpetual Preferred Stock, Series B ("Series B Preferred Stock"), having a liquidation preference of $1,000 per share for aggregate proceeds of $13,000,000. This transaction was entered into as part of the SBLF. The Series B Preferred Stock was entitled to receive non-cumulative dividends payable quarterly, on each January 1, April 1, July 1 and October 1, beginning October 1, 2011. The dividend rate, which was calculated on the aggregate liquidation amount, was initially set at 4.2% per annum based upon the level of "Qualified Small Business Lending," or "QSBL" (as defined in the Securities Purchase Agreement) by Pathfinder Bank. The dividend rate for dividend periods subsequent to the initial period was set based upon the "Percentage Change in Qualified Lending" (as defined in the Securities Purchase Agreement) between each dividend period and the "Baseline" QSBL level. In general, the dividend rate decreased as the level of Pathfinder Bank's QSBL increased. Our dividend rate as of December 31, 2015 was 1.0%. Such dividends were not cumulative, but we could only declare and pay dividends on our common stock (or any other equity securities junior to the Series B Preferred Stock) if we have declared and paid dividends for the current dividend period on the Series B Preferred Stock. We were also subject to other restrictions on our ability to repurchase or redeem other securities. The Company had the right to redeem the shares of Series B Preferred Stock, in whole or in part, at any time at a redemption price equal to the sum of the liquidation amount per share and the per-share amount of any unpaid dividends for the then-current period, subject to any required prior approval by its primary federal regulator. On February 16, 2016, the Company redeemed all 13,000 shares of the Series B Preferred Stock outstanding with the payment of $13.0 million to the SBLF. This redemption was substantially financed by the The Company's goal is to maintain a strong capital position, consistent with the risk profile of its subsidiary banks that supports growth and expansion activities while at the same time exceeding regulatory standards. At December 31, 2016, the Bank exceeded all regulatory required minimum capital ratios and met the regulatory definition of a "well-capitalized" institution, i.e. a leverage capital ratio exceeding 5%, a Tier 1 risk-based capital ratio exceeding 6% and a total risk-based capital ratio exceeding 10%. The Bank is required to maintain average balances on hand or with the Federal Reserve Bank. At December 31, 2016 and 2015, these reserve balances amounted to $13.2 million and $3.9 million, respectively and are included in cash and due from banks in the statement of condition.</t>
  </si>
  <si>
    <t>INTEREST RATE DERIVATIVE</t>
  </si>
  <si>
    <t>INTEREST RATE DERIVATIVE [Abstract]</t>
  </si>
  <si>
    <t>NOTE 21: INTEREST RATE DERIVATIVE Derivative instruments are entered into primarily as a risk management tool of the Company. Financial derivatives are recorded at fair value as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See Note 22 for further discussion of the fair value of the interest rate derivative. The Company has $5.0 million of floating rate trust preferred debt indexed to 3-month LIBOR. As a result, it is exposed to variability in cash flows related to changes in projected interest payments caused by changes in the benchmark interest rate. During the fourth quarter of fiscal 2009, the Company entered into an interest rate swap agreement, with a $2.0 million notional amount, to convert a portion of the floating rate trust preferred debt to a fixed rate for a term of approximately seven years at a rate of 4.96%. This swap agreement expired in the second quarter of 2016 and was not renewed. The derivative, while in effect, was designated as a cash flow hedge. The hedging strategy ensured that changes in cash flows from the derivative would have been highly effective at offsetting changes in interest expense from the hedged exposure. The following table summarizes the fair value of outstanding derivatives and their presentation on the statements of condition as of December 31: (In thousands) 2016 2015 Cash flow hedge: Other liabilities $ - $ 27 The change in accumulated other comprehensive loss, on a pretax basis, and the impact on earnings from the interest rate swap that qualifies as a cash flow hedge for the year ended December 31 were as follows: (In thousands) 2016 2015 Balance as of December 31: $ (27 ) $ (82 ) Amount of gains/losses recognized in other comprehensive income 2 (6 ) Amount of loss reclassified from other comprehensive income and recognized as interest expense 25 61 Balance as of December 31: $ - $ (27 ) No amount of ineffectiveness had been included in earnings for prior periods and the changes in fair value were recorded in other comprehensive (loss) income. Some, or all, of the amount included in accumulated other comprehensive (loss) income would have been reclassified into current earnings should a portion of, or the entire hedge no longer been considered effective.</t>
  </si>
  <si>
    <t>FAIR VALUE MEASUREMENTS AND DISCLOSURES</t>
  </si>
  <si>
    <t>FAIR VALUE MEASUREMENTS AND DISCLOSURES [Abstract]</t>
  </si>
  <si>
    <t xml:space="preserve">NOTE 22: FAIR VALUE MEASUREMENTS AND DISCLOSURE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securities available-for-sale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During the third quarter of 2015, the Company purchased $313,000 of the common stock of a community-based financial institution that conducts its operations outside of the Company's primary market area. During the second quarter of 2016, the Company purchased an additional $130,000 of this common stock. The first purchase was in conjunction with a capital raise by the financial institution that attracted multiple investors and the second purchase was made in a private sale. The stock of this financial institution is not traded on any exchange and there are no quoted market prices available for this security (Level 3). Management has reviewed the results of the financial operations of the financial institution for the quarter and year ended December 31, 2016 and has concluded that this investment was appropriately valued at the acquisition cost of its most recent purchase, which was considered to be its fair value as of the measurement date. Interest rate swap derivative: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 The swap agreement presented in the accompanying financial statements expired in the second quarter of 2016 and was not renewed.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December 31, segregated by the level of valuation inputs within the hierarchy utilized to measure fair value: 2016 Total Fair (In thousands) Level 1 Level 2 Level 3 Value Available-for-sale portfolio Debt investment securities: US Treasury, agencies and GSEs $ - $ 24,184 $ - $ 24,184 State and political subdivisions - 16,481 - 16,481 Corporate - 15,195 - 15,195 Asset backed securities - 6,664 - 6,664 Residential mortgage-backed - US agency - 30,566 - 30,566 Collateralized mortgage obligations - US agency - 40,986 - 40,986 Collateralized mortgage obligations - Private label - 6,577 - 6,577 Equity investment securities: Mutual funds: Ultra short mortgage fund 626 - - 626 Large cap equity fund - - - - Common stock - Financial services industry - 220 456 676 Total available-for-sale securities $ 626 $ 140,873 $ 456 $ 141,955 Interest rate swap derivative $ - $ - $ - $ - 2015 Total Fair (In thousands) Level 1 Level 2 Level 3 Value Available-for-sale portfolio Debt investment securities: US Treasury, agencies and GSEs $ - $ 21,308 $ - $ 21,308 State and political subdivisions - 8,300 - 8,300 Corporate - 18,128 - 18,128 Residential mortgage-backed - US agency - 32,573 - 32,573 Collateralized mortgage obligations - US agency - 16,833 - 16,833 Collateralized mortgage obligations - Private label - - - - Equity investment securities: Mutual funds: Ultra short mortgage fund 638 - - 638 Large cap equity fund 583 - - 583 Common stock - Financial services industry 46 220 313 579 Total available-for-sale securities $ 1,267 $ 97,362 $ 313 $ 98,942 Interest rate swap derivative $ - $ (27 ) $ - $ (27 ) The changes in Level 3 assets and liabilities measured at estimated fair value on a recurring basis as of December 31 were as follows: (In thousands) Common Stock - Financial Services Industry Balance - December 31, 2015 $ 313 Total gains realized/unrealized: Included in earnings - Included in other comprehensive income 13 Settlements 130 Sales - Balance - December 31, 2016 $ 456 Changes in unrealized gains included in earnings related to assets still held at December 31, 2016 $ - The following table summarizes the valuation techniques and significant unobservable inputs used for the Company's investments that are categorized within Level 3 of the fair value hierarchy at the indicated dates: (In thousands) At December 31, 2016 Investment Type Fair Value Valuation Techniques Unobservable Input Weight Common Stock - Financial Services Industry $ 456 Inputs to comparables Weight ascribed to comparable companies 100 % (In thousands) At December 31, 2015 Investment Type Fair Value Valuation Techniques Unobservable Input Weight Common Stock - Financial Services Industry $ 313 Inputs to comparables Weight ascribed to comparable companies 100 %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summarize assets measured at fair value on a nonrecurring basis as of December 31, segregated by the level of valuation inputs within the hierarchy utilized to measure fair value: 2016 Total Fair (In thousands) Level 1 Level 2 Level 3 Value Impaired loans $ - $ - $ 4,049 $ 4,049 Foreclosed real estate $ - $ - $ 393 $ 393 2015 Total Fair (In thousands) Level 1 Level 2 Level 3 Value Impaired loans $ - $ - $ 1,070 $ 1,070 Foreclosed real estate $ - $ - $ 360 $ 360 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16 Impaired loans Appraisal of collateral Appraisal Adjustments 5% - 10% (5%) (Sales Approach) Costs to Sell 8% - 13% (10%) Discounted Cash Flow Foreclosed real estate Appraisal of collateral Appraisal Adjustments 15% - 15% (15%) (Sales Approach) Costs to Sell 6% - 8% (7%) Quantitative Information about Level 3 Fair Value Measurements Valuation Unobservable Range Techniques Input (Weighted Avg.) At December 31, 2015 Impaired loans Appraisal of collateral Appraisal Adjustments 5% - 10% (8%) (Sales Approach) Costs to Sell 8% - 15% (14%) Discounted Cash Flow Foreclosed real estate Appraisal of collateral Appraisal Adjustments 15% - 15% (15%) (Sales Approach) Costs to Sell 6% - 8% (7%)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Interest earning time deposits – The carrying amounts of these assets approximate their fair value and are classified as Level 1. Investment securities – The fair values of securities available-for-sale and held-to-maturity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During the third quarter of 2015, the Company purchased $313,000 of the common stock of a community-based financial institution that conducts its operations outside of the Company's primary market area. During the second quarter of 2016, the Company purchased an additional $130,000 of this common stock. The first purchase was in conjunction with a capital raise by the financial institution that attracted multiple investors and the second purchase was made in a private sale. The stock of this financial institution is not traded on any exchange and there are no quoted market prices available for this security (Level 3). Management has reviewed the results of the financial operations of the financial institution for the quarter and year ended December 31, 2016 and has concluded that this investment was appropriately valued at the acquisition cost of its most recent purchase, which was considered to be its fair value as of the measurement date.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Interest rate swap derivative –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 The swap agreement presented in the accompanying financial statements expired in the second quarter of 2016 and was not renewed. The carrying amounts and fair values of the Company's financial instruments as of December 31 are presented in the following table: 2016 2015 Fair Value Carrying Estimated Carrying Estimated (In thousands) Hierarchy Amounts Fair Values Amounts Fair Values Financial assets: Cash and cash equivalents 1 $ 22,419 $ 22,419 $ 15,245 $ 15,245 Investment securities - available-for-sale 1 626 626 1,267 1,267 Investment securities - available-for-sale 2 140,873 140,873 97,362 97,362 Investment securities - available-for-sale 3 456 456 313 313 Investment securities - held-to-maturity 2 54,645 54,429 44,297 45,515 Federal Home Loan Bank stock 2 3,250 3,250 2,424 2,424 Net loans 3 485,900 484,704 424,732 428,410 Accrued interest receivable 1 2,532 2,532 2,053 2,053 Financial liabilities: Demand Deposits, Savings, NOW and MMDA 1 $ 421,627 $ 421,627 $ 343,853 $ 343,853 Time Deposits 2 189,356 189,197 146,462 146,158 Borrowings 2 58,947 58,918 41,300 41,282 Subordinated loans 2 15,025 14,310 14,991 14,027 Accrued interest payable 1 75 75 199 199 Interest rate swap derivative 2 - - 27 27 </t>
  </si>
  <si>
    <t>PARENT COMPANY - FINANCIAL INFORMATION</t>
  </si>
  <si>
    <t>PARENT COMPANY - FINANCIAL INFORMATION [Abstract]</t>
  </si>
  <si>
    <t xml:space="preserve">NOTE 23: PARENT COMPANY – FINANCIAL INFORMATION The following represents the condensed financial information of Pathfinder Bancorp, Inc. as of and for the years ended December 31: Statements of Condition 2016 2015 (In thousands) Assets Cash $ 5,424 $ 21,418 Investments 455 358 Investment in bank subsidiary 67,281 64,519 Investment in non-bank subsidiary 155 155 Other assets 475 185 Total assets $ 73,790 $ 86,635 Liabilities and Shareholders' Equity Accrued liabilities $ 404 $ 415 Subordinated loans 15,025 14,991 Shareholders' equity 58,361 71,229 Total liabilities and shareholders' equity $ 73,790 $ 86,635 Statements of Income 2016 2015 (In thousands) Income Dividends from non-bank subsidiary $ 4 $ 4 Realized gains on available-for sale investment securities 108 - Total income 112 4 Expenses Interest 880 300 Operating, net 230 248 Total expenses 1,110 548 Loss before taxes and equity in undistributed net income of subsidiaries (998 ) (544 ) Tax benefit 254 162 Loss before equity in undistributed net income of subsidiaries (744 ) (382 ) Equity in undistributed net income of subsidiaries 4,016 3,271 Net income $ 3,272 $ 2,889 Statements of Cash Flows 2016 2015 (In thousands) Operating Activities Net Income $ 3,272 $ 2,889 Equity in undistributed net income of subsidiaries (4,016 ) (3,271 ) Realized gains on available-for-sale investment securities (23 ) - Stock based compensation and ESOP expense 557 354 Amortization of deferred financing from subordinated loan 34 - Net change in other assets and liabilities (152 ) 95 Net cash flows from operating activities (328 ) 67 Investing Activities Purchase investments (130 ) (312 ) Net gain on hedging transaction (85 ) - Proceeds from sale of investment 43 - Net cash flows from investing activities (172 ) (312 ) Financing activities Redemption of preferred stock - SBLF (13,000 ) - Proceeds from exercise of stock options 143 9 Proceeds from subordinated loan - 9,836 Purchase of common stock (1,755 ) - Cash dividends paid to preferred shareholders (16 ) (130 ) Cash dividends paid to common shareholders (866 ) (609 ) Net cash flows from financing activities (15,494 ) 9,106 Change in cash and cash equivalents (15,994 ) 8,861 Cash and cash equivalents at beginning of year 21,418 12,557 Cash and cash equivalents at end of year $ 5,424 $ 21,418 </t>
  </si>
  <si>
    <t>RELATED PARTY TRANSACTIONS</t>
  </si>
  <si>
    <t>RELATED PARTY TRANSACTIONS [Abstract]</t>
  </si>
  <si>
    <t>NOTE 24: RELATED PARTY TRANSACTIONS In the ordinary course of business, the Compan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arties and do not involve more than normal risk of collectability. The following represents the activity associated with loans to related parties during the year ended December 31, 2016: (In thousands) Balance at the beginning of the year $ 10,324 Originations and Officer additions 2,122 Principal payments (1,562 ) Balance at the end of the year $ 10,884 Deposits of related parties at December 31, 2016 and December 31, 2015 were $3.4 million and $2.0 million, respectively.</t>
  </si>
  <si>
    <t>CONVERSION AND REORGANIZATION</t>
  </si>
  <si>
    <t>CONVERSION AND REORGANIZATION [Abstract]</t>
  </si>
  <si>
    <t>NOTE 25: CONVERSION AND REORGANIZATION On October 16, 2014, the former Pathfinder Bancorp ("former Pathfinder") completed the conversion and reorganization pursuant to which Pathfinder Bancorp, MHC converted to the stock holding company form of organization under a "second step" conversion (the "Conversion"), and the Bank reorganized from the two-tier mutual holding company structure to the stock holding company structure. Prior to the completion of the Conversion, the MHC owned approximately 60.4% of the common stock of the Company. The Company, the new stock holding company for Pathfinder Bank, sold 2,636,053 shares of common stock at $10.00 per share, for gross offering proceeds of $26.4 million in its stock offering. In addition, $197,000 in cash was received by the Company from the MHC upon it ceasing to exist. Concurrent with the completion of the offering, shares of common stock of the Company owned by the public were exchanged for shares of the Company's common stock so that the shareholders now own approximately the same percentage of the Company's common stock as they owned of the former Pathfinder's common stock immediately prior to the Conversion. Shareholders of the former Pathfinder received 1.6472 shares of the Company's common stock for each share of the former Pathfinder's common stock that they owned immediately prior to completion of the transaction. As a result of the offering and the exchange of shares, the Company had 4,353,850 shares outstanding at December 31, 2014. The Company has 4,353,850 and 4,236,744 shares outstanding at December 31, 2015 and December 31, 2016, respectively. The Conversion was accounted for as a change in corporate form with no resulting change in the historical basis of the Company's assets, liabilities, and equity. Costs related to the offering were primarily marketing fees paid to the Company's investment banking firm, legal and professional fees, registration fees, printing and mailing costs and totaled $1.5 million. Accordingly, net proceeds were $24.9 million. In addition, as part of the Conversion and dissolution of the MHC, the Company received $197,000 of cash previously held by the MHC. As a result of the Conversion and Offering, Pathfinder Bancorp, Inc., a federal corporation, was succeeded by a new fully public Maryland corporation with the same name and the MHC ceased to exist. The shares of common stock sold in the offering and issued began trading on the NASDAQ Capital Market on October 17, 2014 under the trading symbol "PBHC." 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will establish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t>
  </si>
  <si>
    <t>ACCUMULATED OTHER COMPREHENSIVE INCOME (LOSS)</t>
  </si>
  <si>
    <t>ACCUMULATED OTHER COMPREHENSIVE INCOME (LOSS) [Abstract]</t>
  </si>
  <si>
    <t xml:space="preserve">NOTE 26: ACCUMULATED OTHER COMPREHENSIVE INCOME (LOSS) Changes in the components of accumulated other comprehensive income (loss) ("AOCI"), net of tax, for the periods indicated are summarized in the table below. For the years ended December 31, 2016 (In thousands) Retirement Plans Unrealized Gains and Losses on Financial derivative Unrealized Gains and Losses on Available-for-Sale Securities Unrealized Loss on Securities Transferred to Held-to-Maturity Total Beginning balance $ (1,844 ) $ (16 ) $ (51 ) $ (654 ) $ (2,565 ) Other comprehensive income before reclassifications 198 1 (1,436 ) 190 (1,045 ) Amounts reclassified from AOCI 133 15 (358 ) - (212 ) Ending balance $ (1,513 ) $ - $ (1,845 ) $ (464 ) $ (3,822 ) For the years ended December 31, 2015 (In thousands) Retirement Plans Unrealized Gains and Losses on Financial derivative Unrealized Gains and Losses on Available-for-Sale Securities Unrealized Loss on Securities Transferred to Held-to-Maturity Total Beginning balance $ (1,794 ) $ (49 ) $ 457 $ (733 ) $ (2,119 ) Other comprehensive (loss) income before reclassifications (161 ) (4 ) (255 ) 79 (341 ) Amounts reclassified from AOCI 111 37 (253 ) - (105 ) Ending balance $ (1,844 ) $ (16 ) $ (51 ) $ (654 ) $ (2,565 ) The following table presents the amounts reclassified out of each component of AOCI for the indicated annual period: (In thousands) For the years ended Details about AOCI 1 December 31, 2016 December 31, 2015 Affected Line Item in the Statement of Income Unrealized holding gain on financial derivative: Reclassification adjustment for interest expense included in net income $ (25 ) $ (61 ) Interest on long term borrowings 10 24 Provision for income taxes $ (15 ) $ (37 ) Net Income Retirement plan items Retirement plan net losses recognized in plan expenses 2 $ (222 ) $ (185 ) Salaries and employee benefits 89 74 Provision for income taxes $ (133 ) $ (111 ) Net Income Available-for-sale securities Realized gain on sale of securities $ 594 $ 422 Net gains on sales and redemptions of investment securities (236 ) (169 ) Provision for income taxes 358 253 Net Income 1 2 See Note 14 for additional information. </t>
  </si>
  <si>
    <t>SUMMARY OF SIGNIFICANT ACCOUNTING POLICIES (Policies)</t>
  </si>
  <si>
    <t>Nature of Operations</t>
  </si>
  <si>
    <t>Nature of Operations The accompanying consolidated financial statements include the accounts of Pathfinder Bancorp, Inc. (the "Company") and its wholly owned subsidiary, Pathfinder Bank (the "Bank"). The Company is a Maryland corporation headquartered in Oswego, New York. On October 16, 2014, the Company completed its conversion from the mutual holding company structure and the related public offering and is now a stock holding company that is fully owned by the public. As a result of the conversion, the mutual holding company and former mid-tier holding company were merged into Pathfinder Bancorp, Inc. The primary business of the Company is its investment in Pathfinder Bank (the "Bank") which is 100% owned by the Company. The Company sold 2,636,053 shares of common stock in the offering, including 105,442 shares sold to the Pathfinder Bank employee stock ownership plan ("ESOP"). All shares were sold at a price of $10.00 per share raising $26.4 million in gross proceeds. Additionally, $197,000 in cash was received from the merger of MHC into the company; and after accounting for conversion related expenses of $1.5 million, the Company received $24.9 million in net proceeds. Concurrent with the completion of the offering, publicly owned shares of Pathfinder Bancorp, Inc., a federal corporation, were exchanged for 1.6472 shares of the Company's common stock. At December 31, 2016, 4,236,744 shares of common stock were outstanding. The Bank has three wholly owned operating subsidiaries, Pathfinder Risk Management Company, Inc. ("PRMC"), Pathfinder REIT, Inc. and Whispering Oaks Development Corp. All significant inter-company accounts and activity have been eliminated in consolidation. Although the Company owns, through its subsidiary PRMC, 51% of the membership interest in FitzGibbons Agency, LLC ("FitzGibbons"), the Company is required to consolidate 100% of FitzGibbons within the consolidated financial statements. The 49% of which the Company does not own is accounted for separately as noncontrolling interests within the consolidated financial statements. The Company has seven offices located in Oswego County and two offices in Onondaga County. The Company is primarily engaged in the business of attracting deposits from the general public in the Company's market area, and investing such deposits, together with other sources of funds, in loans secured by commercial real estate, business assets, one-to-four family residential real estate and investment securities.</t>
  </si>
  <si>
    <t>Use of Estimates in the Preparation of Consolidated Financial Statements</t>
  </si>
  <si>
    <t>Use of Estimates in the Preparation of Consolidated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identified the allowance for loan losses, deferred income taxes, pension obligations, the annual evaluation of the Company's goodwill for possible impairment and the evaluation of investment securities for other than temporary impairment and the estimation of fair values for accounting and disclosure purposes to be the accounting areas that require the most subjective and complex judgments, and as such, could be the most subject to revision as new information becomes available.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ments based on information available to them at the time of their examinations.</t>
  </si>
  <si>
    <t>Significant Group Concentrations of Credit Risk</t>
  </si>
  <si>
    <t xml:space="preserve">Significant Group Concentrations of Credit Risk Most of the Company's activities are with customers located primarily in Oswego and Onondaga counties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in excess of $400,000.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t>
  </si>
  <si>
    <t>Advertising The Company follows the policy of charging the costs of advertising to expense as incurred.</t>
  </si>
  <si>
    <t>Noncontrolling Interest</t>
  </si>
  <si>
    <t>Noncontrolling Interest Noncontrolling interest represents the portion of ownership and profit or loss that is attributable to the minority owners of the FitzGibbons Agency.</t>
  </si>
  <si>
    <t>Cash and Cash Equivalents</t>
  </si>
  <si>
    <t>Cash and Cash Equivalents Cash and cash equivalents include cash on hand, amounts due from banks and interest-bearing deposits (with original maturity of three months or less).</t>
  </si>
  <si>
    <t>Investment Securities</t>
  </si>
  <si>
    <t>Investment Securities The Company classifies investment securities as either available-for-sale or held-to-maturity. The Company does not hold any securities considered to be trading. Available-for-sale securities are reported at fair value, with net unrealized gains and losses reflected as a separate component of shareholders' equity, net of the applicable income tax effect. Held-to-maturity securities are those that the Company has the ability and intent to hold until maturity and are reported at amortized cost. Gains or losses on investment security transactions are based on the amortized cost of the specific securities sold. Premiums and discounts on securities are amortized and accreted into income using the interest method over the period to maturity. Note 4 to the consolidated financial statements includes additional information about the Company's accounting policies with respect to the impairment of investment securities.</t>
  </si>
  <si>
    <t>Federal Home Loan Bank Stock</t>
  </si>
  <si>
    <t>Federal Home Loan Bank Stock Federal law requires a member institution of the Federal Home Loan Bank ("FHLB") system to hold stock of its district FHLB according to a predetermined formula. The stock is carried at cost.</t>
  </si>
  <si>
    <t>Transfers of Financial Assets</t>
  </si>
  <si>
    <t>Transfers of Financial Assets Transfers of financial assets, including sales of loans and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Loans The Company grants mortgage, commercial, municipal, and consumer loans to customers. Loans that management has the intent and ability to hold for the foreseeable future or until maturity or pay-off are stated at their outstanding unpaid principal balances, less the allowance for loan losses plus net deferred loan origination costs. The ability of the Company's debtors to honor their contracts is dependent upon the real estate and general economic conditions in the market area. Interest income is generally recognized when income is earned using the interest method. Nonrefundable loan fees received and related direct origination costs incurred are deferred and amortized over the life of the loan using the interest method, resulting in a constant effective yield over the loan term. Deferred fees are recognized into income and deferred costs are charged to income immediately upon prepayment of the related loan. The loans receivable portfolio is segmented into residential mortgage, commercial and consumer loans. The residential mortgage segment consists of one-to-four family first-lien residential mortgages and construction loans. Commercial loans consist of the following classes: real estate, lines of credit, other commercial and industrial, and tax-exempt loans. Consumer loans include both home equity lines of credit and loans with junior liens and other consumer loans.</t>
  </si>
  <si>
    <t>Allowance for Loan Losses</t>
  </si>
  <si>
    <t>Allowance for Loan Losses The allowance for loan losses represents management's estimate of losses inherent in the loan portfolio as of the date of the statement of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unless productive collection efforts are providing results. Consumer loans may be charged off earlier in the event of bankruptcy, or if there is an amount that is deemed uncollectible. No portion of the allowance for loan losses is restricted to any individual loan product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ree major components which are; specific components for larger loans, recent historical losses and several qualitative factors applied to a general pool of loans, and an unallocated component. The first component is the specific component that relates to loans that are classified as impaired. For these loans, an allowance is established when the discounted cash flows or collateral value of the impaired loan is lower than the carrying value of that loan. The second or general component covers pools of loans, by loan class, not considered impaired, smaller balance homogeneous loans, such as residential real estate, home equity and other consumer loans. These pools of loans are evaluated for loss exposure first based on historical loss rates for each of these categories of loans. The ratio of net charge-offs to loan outstandings within each product class, over the most recent eight quarters, lagged by one quarter, is used to generate the historical loss rates. In addition, qualitative factors are added to the historical loss rates in arriving at the total allowance for loan loss need for this general pool of loans. The qualitative factors include changes in national and local economic trends, the rate of growth in the portfolio, trends of delinquencies and nonaccrual balances, changes in loan policy, and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 analysis and calculation. The third or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nd generally comprises less than 10% of the total allowance for loan lo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of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The majority of the Company's loans utilize the fair value of the underlying collateral. An allowance for loan loss is established for an impaired loan if its carrying value exceeds its estimated fair value. The estimated fair values of substantially all of the Company's impaired loans are measured based on the estimated fair value of the loan's collateral. For loans secured by real estate, estimated fair values are determined primarily through third-party appraisals, less costs to sell.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less than $300,000, home equity and other consumer loans for impairment disclosures, unless such loans are related to borrowers with impaired commercial loans or they are subject to a troubled debt restructuring agreement. Loans that are related to borrowers with impaired commercial loans or are subject to a troubled debt restructuring agreement are evaluated individually for impairment. . Commercial loans whose terms are modified are classified as troubled debt restructurings if the Company grants such borrowers concessions and it is deemed that those borrowers are experiencing financial difficulty. Concessions granted under a troubled debt restructuring generally include but are not limited to a temporary reduction in the interest rate or an extension of a loan's stated maturity date. Commercial loans classified as troubled debt restructurings are designated as impaired and evaluated individually as discussed above. The allowance calculation methodology includes further segregation of loan classes into risk rating categories. The borrower's overall financial condition, repayment sources, guarantors and value of the collateral, if appropriate, are evaluated not less than annually for commercial loans or when credit deficiencies arise on all loans. Credit quality risk ratings include regulatory classifications of special mention, substandard, doubtful and loss. See Note 5 for a description of these regulatory classification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Income Recognition on Impaired and Nonaccrual Loans</t>
  </si>
  <si>
    <t>Income Recognition on Impaired and Nonaccrual Loans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either well secured or guaranteed and in the process of collection.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t>
  </si>
  <si>
    <t>Off-Balance Sheet Credit Related Financial Instruments</t>
  </si>
  <si>
    <t>Off-Balance Sheet Credit Related Financial Instruments In the ordinary course of business, the Company has entered into commitments to extend credit, including commitments under standby letters of credit. Such financial instruments are recorded when they are funded.</t>
  </si>
  <si>
    <t>Premises and Equipment</t>
  </si>
  <si>
    <t>Premises and Equipment Premises and equipment are stated at cost, less accumulated depreciation. Depreciation is computed on a straight-line basis over the estimated useful lives of the related assets, ranging up to 40 years for premises and 10 years for equipment. Maintenance and repairs are charged to operating expenses as incurred. The asset cost and accumulated depreciation are removed from the accounts for assets sold or retired and any resulting gain or loss is included in the determination of income.</t>
  </si>
  <si>
    <t>Foreclosed Real Estate</t>
  </si>
  <si>
    <t>Foreclosed Real Estate Physical possession of residential real estate property collateralizing a residential mortgage loan occurs when legal title is obtained upon completion of foreclosure or when the borrower conveys all interest in the property to satisfy the loan through completion of a deed-in-lieu of foreclosure or through a similar legal agreement. Properties acquired through foreclosure, or by deed-in-lieu of foreclosure, are recorded at their fair value less estimated costs to sell. Fair value is typically determined based on evaluations by third parties. Costs incurred in connection with preparing the foreclosed real estate for disposition are capitalized to the extent that they enhance the overall fair value of the property. Any write-downs on the asset's fair value less costs to sell at the date of acquisition are charged to the allowance for loan losses. Subsequent write downs and expenses of foreclosed real estate are included as a valuation allowance and recorded in noninterest expense.</t>
  </si>
  <si>
    <t>Goodwill and Intangible Assets</t>
  </si>
  <si>
    <t>Goodwill and Intangible Assets Goodwill represents the excess cost of an acquisition over the fair value of the net assets acquired. Goodwill is not amortized, but is evaluated annually for impairment. Intangible assets, such as customer relationships, are amortized over their useful lives, generally 15 years.</t>
  </si>
  <si>
    <t>Mortgage Servicing Rights</t>
  </si>
  <si>
    <t>Mortgage Servicing Rights Originated mortgage servicing rights are recorded at their fair value at the time of transfer of the related loans and are amortized in proportion to, and over the period of, estimated net servicing income or loss. The carrying value of the originated mortgage servicing rights is periodically evaluated for impairment or between annual evaluations under certain circumstances.</t>
  </si>
  <si>
    <t>Stock-Based Compensation</t>
  </si>
  <si>
    <t>Stock-Based Compensation Compensation costs related to share-based payment transactions are recognized based on the grant-date fair value of the stock-based compensation issued. Compensation costs are recognized over the period that an employee provides service in exchange for the award. Compensation costs related to the Employee Stock Ownership Plan are dependent upon the average stock price and the shares committed to be released to plan participants through the period in which income is reported.</t>
  </si>
  <si>
    <t>Retirement Benefits</t>
  </si>
  <si>
    <t>Retirement Benefits The Company has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will be no future benefit accruals after this date. Participants as of June 30, 2012 will continue to earn vesting credit with respect to their frozen accrued benefits as they continue to work. Pension expense under these plans is charged to current operations and consists of several components of net pension cost based on various actuarial assumptions regarding future experience under the plans. Gains and losses, prior service costs and credits, and any remaining transition amounts that have not yet been recognized through net periodic benefit cost are recognized in accumulated other comprehensive loss, net of tax effects, until they are amortized as a component of net periodic cost. Plan assets and obligations are measured as of the Company's statement of condition date. The Company has unfunded deferred compensation and supplemental executive retirement plans for selected current and former employees and officers that provide benefits that cannot be paid from a qualified retirement plan due to Internal Revenue Code restrictions. These plans are nonqualified under the Internal Revenue Code, and assets used to fund benefit payments are not segregated from other assets of the Company, therefore, in general, a participant's or beneficiary's claim to benefits under these plans is as a general creditor. The Bank sponsors an Employee Stock Ownership Plan ("ESOP") covering substantially all full time employees. The cost of shares issued to the ESOP but not committed to be released to the participants is presented in the consolidated statement of condition as a reduction of shareholders' equity. ESOP shares are released to the participants on an annual basis in accordance with a predetermined schedule. The Company records ESOP compensation expense based on the shares committed to be released and allocated to the participant's accounts multiplied by the average share price of the Company's stock over the period. Dividends related to unallocated shares are recorded as compensation expense.</t>
  </si>
  <si>
    <t>Derivative Financial Instruments</t>
  </si>
  <si>
    <t>Derivative Financial Instruments Derivatives are recorded on the statement of condition as assets and liabilities measured at their fair value. The accounting for increases and decreases in the value of derivatives depends upon the use of derivatives and whether the derivatives qualify for hedge accounting. The Company currently has one interest rate swap, which has been determined to be a cash flow hedge. The fair value of cash-flow hedging instruments ("Cash Flow Hedge") is recorded in either other assets or other liabilities. On an ongoing basis, the statement of condition is adjusted to reflect the then current fair value of the Cash Flow Hedge. The related gains or losses are reported in other comprehensive income (loss) and are subsequently reclassified into earnings, as a yield adjustment in the same period in which the related interest on the hedged item (primarily a variable-rate debt obligation) affects earnings. To the extent that the Cash Flow Hedge is not effective, the ineffective portion of the Cash Flow Hedge is immediately recognized as interest expense. As a hedge against rising short-term interest rates, the Company sold a U.S. Treasury security in the amount of $25 million during the fourth quarter of 2016. The Company was in controlling possession of, but did not own, the security which had been received as collateral, under an industry-standard repurchase agreement, for a 30-day no interest loan of approximately $25 million to an unrelated third party. The sale of this security provided the funds necessary to advance the loan to the third party and placed the Company in what is generally described as a "short position" with respect to the sold U.S. Treasury security. This transaction acted as a hedge against rising short-term interest rates because the price of the security would be expected to decline in a rising short-term interest rate environment and could be subsequently re-acquired at the conclusion of the 30-day loan period at a price lower than the price at which it was originally sold. Short-term rates rose during the 30-day loan period and, consequently, the Company recognized a gain on the sale of securities in the amount of $85,000 and a tax benefit of $34,000 when the Treasury security was repurchased. The tax benefit arose from the reversal of reserves established in prior years against the Company's deferred tax asset position as the transaction gain was characterized as a capital gain for tax purposes. This capital gain was essentially tax free to the Company as the result of the utilization of existing, previously reserved-for, capital loss tax carryforwards that were established in 2011 and 2013. The recognized tax benefit reduced the Company's effective tax rate from what would have been 26.6% to 25.2% in 2016. The gain income and the recognized tax benefits derived from this transaction were partially offset by an additional $54,000 in after-tax interest expense that increased interest expense and therefore reduced pretax net interest margin by $82,000 in the fourth quarter of 2016. In total, after-tax net income was increased by approximately $65,000 during the fourth quarter of 2016 as a result of this transaction. Prior to the commencement of this transaction, the Company incurred consulting and placement fees of $59,000, of which $53,000 has been recorded on the Company's Consolidated Statements of Condition as deferred fees. These deferred fees will be recognized ratably as interest expense on the occasions that this hedging position is reestablished in future periods. The hedge position was closed on December 23, 2016 and, other than the deferred fees of $53,000 discussed above, had no effect on the Company's consolidated financial condition at December 31, 2016.</t>
  </si>
  <si>
    <t>Income Taxes</t>
  </si>
  <si>
    <t>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t>
  </si>
  <si>
    <t>Earning Per Share</t>
  </si>
  <si>
    <t>Earnings Per Share Basic earnings per common share are computed by dividing net income, after preferred stock dividends and preferred stock discount accretion, by the weighted average number of common shares outstanding throughout each year. Diluted earnings per share gives effect to weighted average shares that would be outstanding assuming the exercise of issued stock options and warrants using the treasury stock method. Unallocated shares of the Company's ESOP plan are not included when computing earnings per share until they are committed to be released.</t>
  </si>
  <si>
    <t>Segment Reporting</t>
  </si>
  <si>
    <t>Segment Reporting The Company has evaluated the activities relating to its strategic business units. The controlling interest in the FitzGibbons Agency is dissimilar in nature and management when compared to the Company's other strategic business units which are judged to be similar in nature and management. The Company has determined that the FitzGibbons Agency is below the reporting threshold in size in accordance with Accounting Standards Codification 280. Accordingly, the Company has determined it has no reportable segments.</t>
  </si>
  <si>
    <t>Comprehensive Income (Loss)</t>
  </si>
  <si>
    <t>Comprehensive Income (Loss) Accounting principles generally require that recognized revenue, expenses, gains and losses be included in net income. Although certain changes in assets and liabilities are reported as a separate component of the equity section of the statement of condition, such items, along with net income, are components of comprehensive income. Accumulated other comprehensive loss represents the sum of these items, with the exception of net income, as of the balance sheet date and is represented in the table below. As of December 31, Accumulated Other Comprehensive Loss By Component: 2016 2015 Unrealized loss for pension and other postretirement obligations $ (2,520 ) $ (3,073 ) Tax effect 1,007 1,229 Net unrealized loss for pension and other postretirement obligations (1,513 ) (1,844 ) Unrealized loss on financial derivative instruments used in cash flow hedging relationships - (27 ) Tax effect - 11 Net unrealized loss on financial derivative instruments used in cash flow hedging relationships - (16 ) Unrealized loss on available-for-sale securities (3,072 ) (85 ) Tax effect 1,227 34 Net unrealized loss on available-for-sale securities (1,845 ) (51 ) Unrealized loss on securities transferred to held-to-maturity (774 ) (1,090 ) Tax effect 310 436 Net unrealized loss on securities transferred to held-to-maturity (464 ) (654 ) Accumulated other comprehensive loss $ (3,822 ) $ (2,565 )</t>
  </si>
  <si>
    <t>Reclassifications</t>
  </si>
  <si>
    <t>Reclassifications Certain amounts in the 2015 consolidated financial statements have been reclassified to conform to the current year presentation. These reclassifications had no effect on net income as previously reported.</t>
  </si>
  <si>
    <t>SUMMARY OF SIGNIFICANT ACCOUNTING POLICIES (Tables)</t>
  </si>
  <si>
    <t>Schedule of Accumulated Other Comprehensive Loss</t>
  </si>
  <si>
    <t>Changes in the components of accumulated other comprehensive income (loss) ("AOCI"), net of tax, for the periods indicated are summarized in the table below. For the years ended December 31, 2016 (In thousands) Retirement Plans Unrealized Gains and Losses on Financial derivative Unrealized Gains and Losses on Available-for-Sale Securities Unrealized Loss on Securities Transferred to Held-to-Maturity Total Beginning balance $ (1,844 ) $ (16 ) $ (51 ) $ (654 ) $ (2,565 ) Other comprehensive income before reclassifications 198 1 (1,436 ) 190 (1,045 ) Amounts reclassified from AOCI 133 15 (358 ) - (212 ) Ending balance $ (1,513 ) $ - $ (1,845 ) $ (464 ) $ (3,822 ) For the years ended December 31, 2015 (In thousands) Retirement Plans Unrealized Gains and Losses on Financial derivative Unrealized Gains and Losses on Available-for-Sale Securities Unrealized Loss on Securities Transferred to Held-to-Maturity Total Beginning balance $ (1,794 ) $ (49 ) $ 457 $ (733 ) $ (2,119 ) Other comprehensive (loss) income before reclassifications (161 ) (4 ) (255 ) 79 (341 ) Amounts reclassified from AOCI 111 37 (253 ) - (105 ) Ending balance $ (1,844 ) $ (16 ) $ (51 ) $ (654 ) $ (2,565 )</t>
  </si>
  <si>
    <t>EARNINGS PER SHARE (Tables)</t>
  </si>
  <si>
    <t>Calculations of Basic and Diluted Earnings per Share</t>
  </si>
  <si>
    <t xml:space="preserve">The following table sets forth the calculation of basic and diluted earnings per share. Years ended December 31, (In thousands, except per share data) 2016 2015 Basic Earnings Per Common Share Net income available to common shareholders $ 3,256 $ 2,759 Weighted average common shares outstanding 4,105 4,124 Basic earnings per common share $ 0.79 $ 0.67 Diluted Earnings Per Common Share Net income available to common shareholders $ 3,256 $ 2,759 Weighted average common shares outstanding 4,105 4,124 Effect of assumed exercise of stock options 85 67 Diluted weighted average common shares outstanding 4,190 4,191 Diluted earnings per common share $ 0.78 $ 0.66 </t>
  </si>
  <si>
    <t>INVESTMENT SECURITIES (Tables)</t>
  </si>
  <si>
    <t>Amortized Cost and Estimated Fair Value of Investment Securities</t>
  </si>
  <si>
    <t xml:space="preserve">The amortized cost and estimated fair value of investment securities are summarized as follows: December 31, 2016 Gross Gross Estimated Amortized Unrealized Unrealized Fair (In thousands) Cost Gains Losses Value Available-for-Sale Portfolio Debt investment securities: US Treasury, agencies and GSEs $ 24,263 $ 1 $ (80 ) $ 24,184 State and political subdivisions 17,185 33 (737 ) 16,481 Corporate 15,560 20 (385 ) 15,195 Asset backed securities 6,696 5 (37 ) 6,664 Residential mortgage-backed - US agency 31,204 - (638 ) 30,566 Collateralized mortgage obligations - US agency 42,124 45 (1,183 ) 40,986 Collateralized mortgage obligations - Private label 6,682 - (105 ) 6,577 Total 143,714 104 (3,165 ) 140,653 Equity investment securities: Mutual funds: Ultra short mortgage fund 643 - (17 ) 626 Common stock - financial services industry 663 13 - 676 Total 1,306 13 (17 ) 1,302 Total available-for-sale $ 145,020 $ 117 $ (3,182 ) $ 141,955 Held-to-Maturity Portfolio Debt investment securities: US Treasury, agencies and GSEs $ 4,928 $ 30 $ (18 ) $ 4,940 State and political subdivisions 30,697 572 (693 ) 30,576 Corporate 8,240 85 (228 ) 8,097 Residential mortgage-backed - US agency 6,386 31 (20 ) 6,397 Collateralized mortgage obligations - US agency 2,927 96 - 3,023 Collateralized mortgage obligations - Private label 1,467 - (71 ) 1,396 Total held-to-maturity $ 54,645 $ 814 $ (1,030 ) $ 54,429 December 31, 2015 Gross Gross Estimated Amortized Unrealized Unrealized Fair (In thousands) Cost Gains Losses Value Available-for-Sale Portfolio Debt investment securities: US Treasury, agencies and GSEs $ 21,380 $ 13 $ (85 ) $ 21,308 State and political subdivisions 8,198 107 (5 ) 8,300 Corporate 18,173 51 (96 ) 18,128 Residential mortgage-backed - US agency 32,740 113 (280 ) 32,573 Collateralized mortgage obligations - US agency 16,880 95 (142 ) 16,833 Total 97,371 379 (608 ) 97,142 Equity investment securities: Mutual funds: Ultra short mortgage fund 643 - (5 ) 638 Large cap equity fund 456 127 - 583 Common stock - financial services industry 554 25 - 579 Total 1,653 152 (5 ) 1,800 Total available-for-sale $ 99,024 $ 531 $ (613 ) $ 98,942 Held-to-Maturity Portfolio Debt investment securities: US Treasury, agencies and GSEs $ 7,860 $ 81 $ (29 ) $ 7,912 State and political subdivisions 21,585 881 - 22,466 Corporate 4,175 53 (3 ) 4,225 Residential mortgage-backed - US agency 7,763 137 (5 ) 7,895 Collateralized mortgage obligations - US agency 2,914 103 - 3,017 Total held-to-maturity $ 44,297 $ 1,255 $ (37 ) $ 45,515 </t>
  </si>
  <si>
    <t>Amortized Cost and Estimated Fair Value of Debt Investments by Contractual Maturity</t>
  </si>
  <si>
    <t xml:space="preserve">The amortized cost and estimated fair value of debt investments at December 31, 2016 by contractual maturity are shown below. Expected maturities may differ from contractual maturities because borrowers may have the right to call or prepay obligations with or without penalties. Available-for-Sale Held-to-Maturity Amortized Estimated Amortized Estimated Cost Fair Value Cost Fair Value (In thousands) Due in one year or less $ 14,678 $ 14,680 $ 206 $ 205 Due after one year through five years 27,008 26,854 10,173 10,259 Due after five years through ten years 10,732 10,545 17,823 18,139 Due after ten years 11,286 10,445 15,663 15,010 Sub-total 63,704 62,524 43,865 43,613 Residential mortgage-backed - US agency 31,204 30,566 6,386 6,397 Collateralized mortgage obligations - US agency 42,124 40,986 2,927 3,023 Collateralized mortgage obligations - Private label 6,682 6,577 1,467 1,396 Totals $ 143,714 $ 140,653 $ 54,645 $ 54,429 </t>
  </si>
  <si>
    <t>Investment Securities' Gross Unrealized Losses and Fair Value by Investment Category and Length of Time that Individual Securities have Continuous Unrealized Loss Position</t>
  </si>
  <si>
    <t xml:space="preserve">The Company's investment securities' gross unrealized losses and fair value, aggregated by investment category and length of time that individual securities have been in a continuous unrealized loss position, is as follows: December 31, 2016 Less than Twelve Months Twelve Months or More Total Number of Number of Number of Individual Unrealized Fair Individual Unrealized Fair Individual Unrealized Fair Securities Losses Value Securities Losses Value Securities Losses Value (Dollars in thousands) Available-for-Sale US Treasury, agencies and GSE's 6 $ (80 ) $ 22,161 - $ - $ - 6 $ (80 ) $ 22,161 State and political subdivisions 53 (737 ) 14,057 - - - 53 (737 ) 14,057 Corporate 10 (385 ) 10,587 - - - 10 (385 ) 10,587 Asset backed securities 3 (37 ) 4,455 - - - 3 (37 ) 4,455 Equity and other investments 1 (17 ) 626 - - - 1 (17 ) 626 Residential mortgage-backed - US agency 23 (638 ) 29,849 - - - 23 (638 ) 29,849 Collateralized mortgage obligations - US agency 28 (1,087 ) 33,376 4 (96 ) 2,514 32 (1,183 ) 35,890 Collateralized mortgage obligations - Private label 5 (105 ) 6,577 - - - 5 (105 ) 6,577 Totals 129 $ (3,086 ) $ 121,688 4 $ (96 ) $ 2,514 133 $ (3,182 ) $ 124,202 Held-to-Maturity US Treasury, agencies and GSE's 1 $ (18 ) $ 982 - $ - $ - 1 $ (18 ) $ 982 State and political subdivisions 16 (693 ) 10,038 - - - 16 (693 ) 10,038 Corporate 5 (228 ) 4,402 - - - 5 (228 ) 4,402 Residential mortgage-backed - US agency 3 (20 ) 1,869 - - - 3 (20 ) 1,869 Collateralized mortgage obligations - US agency - - - - - - - - - Collateralized mortgage obligations - Private label 1 (71 ) 1,396 - - - 1 (71 ) 1,396 Totals 26 $ (1,030 ) $ 18,687 - $ - $ - 26 $ (1,030 ) $ 18,687 December 31, 2015 Less than Twelve Months Twelve Months or More Total Number of Number of Number of Individual Unrealized Fair Individual Unrealized Fair Individual Unrealized Fair Securities Losses Value Securities Losses Value Securities Losses Value (Dollars in thousands) Available-for-Sale US Treasury, agencies and GSE's 9 $ (70 ) $ 13,382 1 $ (15 ) $ 984 10 $ (85 ) $ 14,366 State and political subdivisions 13 (4 ) 1,894 3 (1 ) 339 16 (5 ) 2,233 Corporate 10 (57 ) 8,123 2 (39 ) 2,820 12 (96 ) 10,943 Asset backed securities - - - - - - - - - Equity and other investments 1 (5 ) 638 - - - 1 (5 ) 638 Residential mortgage-backed - US agency 14 (148 ) 20,204 5 (132 ) 4,812 19 (280 ) 25,016 Collateralized mortgage obligations - US agency 6 (80 ) 8,618 3 (62 ) 1,789 9 (142 ) 10,407 Collateralized mortgage obligations - Private label - - - - - - - - - Totals 53 $ (364 ) $ 52,859 14 $ (249 ) $ 10,744 67 $ (613 ) $ 63,603 Held-to-Maturity US Treasury, agencies and GSE's 2 $ (29 ) $ 2,970 - $ - $ - 2 $ (29 ) $ 2,970 State and political subdivisions - - - - - - - - - Corporate 1 (3 ) 225 - - - 1 (3 ) 225 Residential mortgage-backed - US agency 1 (5 ) 795 - - - 1 (5 ) 795 Collateralized mortgage obligations - US agency - - - - - - - - - Collateralized mortgage obligations - Private label - - - - - - - - - Totals 4 $ (37 ) $ 3,990 - $ - $ - 4 $ (37 ) $ 3,990 </t>
  </si>
  <si>
    <t>Gross Realized Gains (Losses) on Sale of Securities</t>
  </si>
  <si>
    <t xml:space="preserve">Proceeds of $33.2 million and $25.2 million, respectively on sales and redemptions of securities for the years ended December 31 resulted in gross realized gains (losses) detailed below: (In thousands) 2016 2015 Realized gains on investments $ 526 $ 439 Realized gains on hedging activity 85 - Realized losses on investments (17 ) (17 ) $ 594 $ 422 </t>
  </si>
  <si>
    <t>LOANS (Tables)</t>
  </si>
  <si>
    <t>Major Classification of Loans</t>
  </si>
  <si>
    <t xml:space="preserve">Major classifications of loans are as follows: December 31, December 31, (In thousands) 2016 2015 Residential mortgage loans: 1-4 family first-lien residential mortgages $ 199,000 $ 181,792 Construction 8,505 7,924 Total residential mortgage loans 207,505 189,716 Commercial loans: Real estate 150,698 129,506 Lines of credit 23,225 19,035 Other commercial and industrial 67,646 54,899 Tax exempt loans 12,523 9,081 Total commercial loans 254,092 212,521 Consumer loans: Home equity and junior liens 24,722 23,463 Other consumer 6,293 4,886 Total consumer loans 31,015 28,349 Total loans 492,612 430,586 Net deferred loan fees (465 ) (148 ) Less allowance for loan losses (6,247 ) (5,706 ) Loans receivable, net $ 485,900 $ 424,732 </t>
  </si>
  <si>
    <t>Summary of Classes of Loan Portfolio</t>
  </si>
  <si>
    <t xml:space="preserve">The following table presents the segments and classes of the loan portfolio summarized by the aggregate pass rating and the criticized and classified ratings of special mention, substandard and doubtful within the Company's internal risk rating system: As of December 31, 2016 Special (In thousands) Pass Mention Substandard Doubtful Total Residential mortgage loans: 1-4 family first-lien residential mortgages $ 194,377 $ 1,445 $ 2,115 $ 1,063 $ 199,000 Construction 8,505 - - - 8,505 Total residential mortgage loans 202,882 1,445 2,115 1,063 207,505 Commercial loans: Real estate 143,126 3,714 3,858 - 150,698 Lines of credit 22,141 684 400 - 23,225 Other commercial and industrial 66,279 661 702 4 67,646 Tax exempt loans 12,523 - - - 12,523 Total commercial loans 244,069 5,059 4,960 4 254,092 Consumer loans: Home equity and junior liens 23,963 170 389 200 24,722 Other consumer 6,224 17 8 44 6,293 Total consumer loans 30,187 187 397 244 31,015 Total loans $ 477,138 $ 6,691 $ 7,472 $ 1,311 $ 492,612 As of December 31, 2015 Special (In thousands) Pass Mention Substandard Doubtful Total Residential mortgage loans: 1-4 family first-lien residential mortgages $ 177,244 $ 1,375 $ 2,425 $ 748 $ 181,792 Construction 7,924 - - - 7,924 Total residential mortgage loans 185,168 1,375 2,425 748 189,716 Commercial loans: Real estate 121,283 4,345 3,878 - 129,506 Lines of credit 17,358 1,469 208 - 19,035 Other commercial and industrial 53,540 848 504 7 54,899 Tax exempt loans 9,081 - - - 9,081 Total commercial loans 201,262 6,662 4,590 7 212,521 Consumer loans: Home equity and junior liens 22,780 182 287 214 23,463 Other consumer 4,840 31 15 - 4,886 Total consumer loans 27,620 213 302 214 28,349 Total loans $ 414,050 $ 8,250 $ 7,317 $ 969 $ 430,586 </t>
  </si>
  <si>
    <t>Age Analysis of Past Due Loans Segregated by Class of loans</t>
  </si>
  <si>
    <t xml:space="preserve">An age analysis of past due loans, exclusive of deferred costs, segregated by class of loans were as follows: As of December 31, 2016 30-59 Days 60-89 Days 90 Days Past Due Past Due and Over Total Total Loans (In thousands) And Accruing And Accruing Past Due Current Receivable Residential mortgage loans: 1-4 family first-lien residential mortgages $ 1,247 $ 832 $ 2,560 $ 4,639 $ 194,361 $ 199,000 Construction - - - - 8,505 8,505 Total residential mortgage loans 1,247 832 2,560 4,639 202,866 207,505 Commercial loans: Real estate 1,063 375 1,223 2,661 148,037 150,698 Lines of credit 819 - - 819 22,406 23,225 Other commercial and industrial 333 - 640 973 66,673 67,646 Tax exempt loans - - - - 12,523 12,523 Total commercial loans 2,215 375 1,863 4,453 249,639 254,092 Consumer loans: Home equity and junior liens 105 157 338 600 24,122 24,722 Other consumer 8 13 50 71 6,222 6,293 Total consumer loans 113 170 388 671 30,344 31,015 Total loans $ 3,575 $ 1,377 $ 4,811 $ 9,763 $ 482,849 $ 492,612 As of December 31, 2015 30-59 Days 60-89 Days 90 Days Past Due Past Due and Over Total Total Loans (In thousands) And Accruing And Accruing Past Due Current Receivable Residential mortgage loans: 1-4 family first-lien residential mortgages $ 1,115 $ 808 $ 1,715 $ 3,638 $ 178,154 $ 181,792 Construction - - - - 7,924 7,924 Total residential mortgage loans 1,115 808 1,715 3,638 186,078 189,716 Commercial loans: Real estate 940 135 2,694 3,769 125,737 129,506 Lines of credit 20 - 174 194 18,841 19,035 Other commercial and industrial 159 216 370 745 54,154 54,899 Tax exempt loans - - - - 9,081 9,081 Total commercial loans 1,119 351 3,238 4,708 207,813 212,521 Consumer loans: Home equity and junior liens 132 - 360 492 22,971 23,463 Other consumer 14 15 5 34 4,852 4,886 Total consumer loans 146 15 365 526 27,823 28,349 Total loans $ 2,380 $ 1,174 $ 5,318 $ 8,872 $ 421,714 $ 430,586 </t>
  </si>
  <si>
    <t>Nonaccrual Loans Segregated by Class of Loan</t>
  </si>
  <si>
    <t xml:space="preserve">Year-end nonaccrual loans, segregated by class of loan, were as follows: December 31, December 31, (In thousands) 2016 2015 Residential mortgage loans: 1-4 family first-lien residential mortgages $ 2,560 $ 1,715 2,560 1,715 Commercial loans: Real estate 1,223 2,694 Lines of credit - 174 Other commercial and industrial 640 370 1,863 3,238 Consumer loans: Home equity and junior liens 338 360 Other consumer 50 5 388 365 Total nonaccrual loans $ 4,811 $ 5,318 </t>
  </si>
  <si>
    <t>Troubled Debt Restructurings on Financing Receivables</t>
  </si>
  <si>
    <t xml:space="preserve">Additional provision for loan losses is the change in the allowance for loan losses between the pre-modification outstanding recorded investment and post-modification outstanding recorded investment. For the year ended December 31, 2016 (In thousands) Number of loans Pre-modification outstanding recorded investment Post-modification outstanding recorded investment Additional provision for loan losses Individually evaluated for impairment: Residential mortgage loans 3 $ 127 $ 135 $ 29 Commercial real estate loans 1 2,088 2,088 - TDRs below these threshold amounts were collectively evaluated for impairment as of December 31, 2015. For the year ended December 31, 2015 (In thousands) Number of loans Pre-modification outstanding recorded investment Post-modification outstanding recorded investment Additional provision for loan losses Individually evaluated for impairment: Commercial real estate loans 1 $ 678 $ 324 $ 354 Collectively evaluated for impairment: Residential mortgage loans 2 $ 69 $ 79 $ - </t>
  </si>
  <si>
    <t>Summary of Impaired Loans Information by Portfolio Class</t>
  </si>
  <si>
    <t xml:space="preserve">The following table summarizes impaired loans information by portfolio class: December 31, 2016 December 31, 2015 Unpaid Unpaid Recorded Principal Related Recorded Principal Related (In thousands) Investment Balance Allowance Investment Balance Allowance With no related allowance recorded: 1-4 family first-lien residential mortgages $ 850 $ 857 $ - $ 473 $ 473 $ - Commercial real estate 4,254 4,344 - 2,580 2,709 - Commercial lines of credit 400 400 - 574 597 - Other commercial and industrial 470 470 - 536 569 - Home equity and junior liens 140 140 - 187 187 - Other consumer - - - 5 6 - With an allowance recorded: 1-4 family first-lien residential mortgages 763 763 117 - - - Commercial real estate 818 872 455 1,850 1,963 760 Commercial lines of credit - - - 5 5 5 Other commercial and industrial 552 552 553 224 230 193 Home equity and junior liens 345 345 5 101 101 2 Total: 1-4 family first-lien residential mortgages 1,613 1,620 117 473 473 - Commercial real estate 5,072 5,216 455 4,430 4,672 760 Commercial lines of credit 400 400 - 579 602 5 Other commercial and industrial 1,022 1,022 553 760 799 193 Home equity and junior liens 485 485 5 288 288 2 Other consumer - - - 5 6 - Totals $ 8,592 $ 8,743 $ 1,130 $ 6,535 $ 6,840 $ 960 </t>
  </si>
  <si>
    <t>Average Recorded Investment in Impaired Loans</t>
  </si>
  <si>
    <t xml:space="preserve">The following table presents the average recorded investment in impaired loans for the years ended December 31: (In thousands) 2016 2015 1-4 family first-lien residential mortgages $ 777 $ 671 Commercial real estate 4,325 4,742 Commercial lines of credit 479 520 Other commercial and industrial 724 803 Home equity and junior liens 325 305 Other consumer 2 7 Total $ 6,632 $ 7,048 </t>
  </si>
  <si>
    <t>Cash Basis Interest Income Recognized on Impaired Loans</t>
  </si>
  <si>
    <t xml:space="preserve">The following table presents the cash basis interest income recognized on impaired loans for the years ended December 31: (In thousands) 2016 2015 1-4 family first-lien residential mortgages $ 64 $ 17 Commercial real estate 161 92 Commercial lines of credit - - Other commercial and industrial 66 29 Home equity and junior liens 13 - Other consumer - - Total $ 304 $ 138 </t>
  </si>
  <si>
    <t>ALLOWANCE FOR LOAN LOSSES (Tables)</t>
  </si>
  <si>
    <t>Changes in the Allowance for Loan Losses</t>
  </si>
  <si>
    <t xml:space="preserve">An allocation of a portion of the allowance to a given portfolio class does not limit the Company's ability to absorb losses in another portfolio class. December 31, 2016 1-4 family first-lien Other residential Commercial Commercial commercial (In thousands) mortgage Construction real estate lines of credit and industrial Allowance for loan losses: Beginning Balance $ 581 $ - $ 2,983 $ 401 $ 1,270 Charge-offs (242 ) - - (69 ) - Recoveries 13 - 6 11 14 Provisions (credits) 407 - (54 ) 54 374 Ending balance $ 759 $ - $ 2,935 $ 397 $ 1,658 Ending balance: related to loans individually evaluated for impairment $ 117 $ - $ 455 $ - $ 553 Ending balance: related to loans collectively evaluated for impairment $ 642 $ - $ 2,480 $ 397 $ 1,105 Loans receivables: Ending balance $ 199,000 $ 8,505 $ 150,698 $ 23,225 $ 67,646 Ending balance: individually evaluated for impairment $ 1,613 $ - $ 5,072 $ 400 $ 1,022 Ending balance: collectively evaluated for impairment $ 197,387 $ 8,505 $ 145,626 $ 22,825 $ 66,624 Home equity Other Tax exempt and junior liens consumer Unallocated Total Allowance for loan losses: Beginning Balance $ 3 $ 350 $ 118 $ - $ 5,706 Charge-offs - (147 ) (61 ) - (519 ) Recoveries - 10 53 - 107 Provisions (credits) (2 ) 118 56 - 953 Ending balance $ 1 $ 331 $ 166 $ - $ 6,247 Ending balance: related to loans individually evaluated for impairment $ - $ 5 $ - $ - $ 1,130 Ending balance: related to loans collectively evaluated for impairment $ 1 $ 326 $ 166 $ - $ 5,117 Loans receivables: Ending balance $ 12,523 $ 24,722 $ 6,293 $ 492,612 Ending balance: individually evaluated for impairment $ - $ 485 $ - $ 8,592 Ending balance: collectively evaluated for impairment $ 12,523 $ 24,237 $ 6,293 $ 484,020 December 31, 2015 1-4 family first-lien Other residential Commercial Commercial commercial (In thousands) mortgage Construction real estate lines of credit and industrial Allowance for loan losses: Beginning Balance $ 509 $ - $ 2,801 $ 460 $ 1,034 Charge-offs (234 ) - (308 ) (206 ) (272 ) Recoveries 40 - - 38 10 Provisions 266 - 490 109 498 Ending balance $ 581 $ - $ 2,983 $ 401 $ 1,270 Ending balance: related to loans individually evaluated for impairment $ - $ - $ 760 $ 5 $ 193 Ending balance: related to loans collectively evaluated for impairment $ 581 $ - $ 2,223 $ 396 $ 1,077 Loans receivables: Ending balance $ 181,792 $ 7,924 $ 129,506 $ 19,035 $ 54,899 Ending balance: individually evaluated for impairment $ 473 $ - $ 4,430 $ 579 $ 760 Ending balance: collectively evaluated for impairment $ 181,319 $ 7,924 $ 125,076 $ 18,456 $ 54,139 Home equity Other Tax exempt and junior liens consumer Unallocated Total Allowance for loan losses: Beginning Balance $ 3 $ 388 $ 98 $ 56 $ 5,349 Charge-offs - (26 ) (103 ) - (1,149 ) Recoveries - 10 59 - 157 Provisions (credits) - (22 ) 64 (56 ) 1,349 Ending balance $ 3 $ 350 $ 118 $ - $ 5,706 Ending balance: related to loans individually evaluated for impairment $ - $ 2 $ - $ - $ 960 Ending balance: related to loans collectively evaluated for impairment $ 3 $ 348 $ 118 $ - $ 4,746 Loans receivables: Ending balance $ 9,081 $ 23,463 $ 4,886 $ 430,586 Ending balance: individually evaluated for impairment $ - $ 288 $ 5 $ 6,535 Ending balance: collectively evaluated for impairment $ 9,081 $ 23,175 $ 4,881 $ 424,051 </t>
  </si>
  <si>
    <t>Schedule of Allowance for Loan Losses on Basis of Calculation Methodology</t>
  </si>
  <si>
    <t xml:space="preserve">The allocation of the allowance for loan losses summarized on the basis of the Company's calculation methodology was as follows: December 31, 2016 1-4 family first-lien Other residential Commercial Commercial commercial (In thousands) mortgage Construction real estate lines of credit and industrial Specifically reserved $ 117 $ - $ 455 $ - $ 553 Historical loss rate 106 - 45 31 50 Qualitative factors 536 - 2,435 366 1,055 Total $ 759 $ - $ 2,935 $ 397 $ 1,658 Home equity Other (In thousands) Tax exempt and junior liens consumer Unallocated Total Specifically reserved $ - $ 5 $ - $ - $ 1,130 Historical loss rate - 35 16 - 283 Qualitative factors 1 291 150 - 4,834 Total $ 1 $ 331 $ 166 $ - $ 6,247 December 31, 2015 1-4 family first-lien Other residential Commercial Commercial commercial (In thousands) mortgage Construction real estate lines of credit and industrial Specifically reserved $ - $ - $ 760 $ 5 $ 193 Historical loss rate 70 - 97 49 54 Qualitative factors 511 - 2,126 347 1,023 Total $ 581 $ - $ 2,983 $ 401 $ 1,270 Home equity Other (In thousands) Tax exempt and junior liens consumer Unallocated Total Specifically reserved $ - $ 2 $ - $ - $ 960 Historical loss rate - 26 25 - 321 Qualitative factors 3 322 93 - 4,425 Total $ 3 $ 350 $ 118 $ - $ 5,706 </t>
  </si>
  <si>
    <t>SERVICING (Tables)</t>
  </si>
  <si>
    <t>Mortgage Servicing Rights Capitalized and Amortized</t>
  </si>
  <si>
    <t xml:space="preserve">The following summarizes mortgage servicing rights capitalized and amortized: (In thousands) 2016 2015 Mortgage servicing rights capitalized $ - $ - Mortgage servicing rights amortized $ 12 $ 14 </t>
  </si>
  <si>
    <t>PREMISES AND EQUIPMENT (Tables)</t>
  </si>
  <si>
    <t xml:space="preserve">A summary of premises and equipment at December 31, is as follows: (In thousands) 2016 2015 Land $ 2,205 $ 2,176 Buildings 13,704 12,111 Furniture, fixtures and equipment 12,948 11,194 Construction in progress 455 2,502 29,312 27,983 Less: Accumulated depreciation 14,135 13,149 $ 15,177 $ 14,834 </t>
  </si>
  <si>
    <t>FORECLOSED REAL ESTATE (Tables)</t>
  </si>
  <si>
    <t>Carrying Amount of Foreclosed Residential Real Estate Properties Held</t>
  </si>
  <si>
    <t xml:space="preserve">The Company is required to disclose the carrying amount of foreclosed residential real estate properties held as a result of obtaining physical possession of the property at each reporting period. December 31, December 31, (Dollars in thousands) Number of properties 2016 Number of properties 2015 Foreclosed residential real estate 7 $ 393 2 $ 182 </t>
  </si>
  <si>
    <t>GOODWILL AND INTANGIBLE ASSETS (Tables)</t>
  </si>
  <si>
    <t>Gross Carrying Amount and Accumulated Amortization for Identifiable Intangible Asset</t>
  </si>
  <si>
    <t xml:space="preserve">The gross carrying amount and annual amortization for this identifiable intangible asset are as follows: December 31, (In thousands) 2016 2015 Gross carrying amount $ 214 $ 175 Addition due to Huntington Agency purchase - 55 Amortization recognized in the year (16 ) (16 ) Net amortizing intangibles $ 198 $ 214 </t>
  </si>
  <si>
    <t>Estimated Amortization Expense for Each of the Five Succeeding Years</t>
  </si>
  <si>
    <t xml:space="preserve">The estimated amortization expense for each of the five succeeding years ended December 31, is as follows: (In thousands) 2017 $ 16 2018 16 2019 16 2020 16 2021 16 Thereafter 118 $ 198 </t>
  </si>
  <si>
    <t>DEPOSITS (Tables)</t>
  </si>
  <si>
    <t>Summary of Deposits</t>
  </si>
  <si>
    <t xml:space="preserve">A summary of deposits at December 31 is as follows: (In thousands) 2016 2015 Savings accounts $ 80,139 $ 73,540 Time accounts 132,007 111,250 Time accounts of $250,000 or more 57,349 35,213 Money management accounts 14,718 14,081 MMDA accounts 192,692 146,862 Demand deposit interest-bearing 53,587 42,758 Demand deposit noninterest-bearing 75,282 61,679 Mortgage escrow funds 5,209 4,932 Total Deposits $ 610,983 $ 490,315 </t>
  </si>
  <si>
    <t>Scheduled Maturities of Time Deposits</t>
  </si>
  <si>
    <t xml:space="preserve">At December 31, 2016, the scheduled maturities of time deposits are as follows: (In thousands) Year of Maturity: 2017 $ 119,945 2018 38,693 2019 8,774 2020 14,313 2021 4,770 Thereafter 2,861 Total $ 189,356 </t>
  </si>
  <si>
    <t>Summary of Deposits by Type</t>
  </si>
  <si>
    <t xml:space="preserve">In addition to deposits obtained from its business operations within its target market areas, the Bank also obtains brokered deposits through various programs administered by Promontory Interfinancial Network. At December 31, 2016 2015 (In thousands) Non-Brokered Brokered Total Non-Brokered Brokered Total Savings accounts $ 80,139 $ - $ 80,139 $ 73,540 $ - $ 73,540 Time accounts 89,200 42,807 132,007 78,234 33,016 111,250 Time accounts of $250,000 or more 57,349 - 57,349 35,213 - 35,213 Money management accounts 14,718 - 14,718 14,081 - 14,081 MMDA accounts 105,755 86,937 192,692 99,187 47,675 146,862 Demand deposit interest-bearing 53,587 - 53,587 42,758 - 42,758 Demand deposit noninterest-bearing 75,282 - 75,282 61,679 - 61,679 Mortgage escrow funds 5,209 - 5,209 4,932 - 4,932 Total Deposits $ 481,239 $ 129,744 $ 610,983 $ 409,624 $ 80,691 $ 490,315 </t>
  </si>
  <si>
    <t>BORROWED FUNDS (Tables)</t>
  </si>
  <si>
    <t>Composition of Borrowings</t>
  </si>
  <si>
    <t xml:space="preserve">The composition of borrowings (excluding subordinated loans) at December 31 is as follows: (In thousands) 2016 2015 Short-term: FHLB Advances $ 42,000 $ 24,800 Deferred fees hedging (53 ) - Total short-term borrowings $ 41,947 $ 24,800 Long-term: FHLB advances $ 17,000 $ 16,500 Total long-term borrowings $ 17,000 $ 16,500 </t>
  </si>
  <si>
    <t>Scheduled Maturities of Debt</t>
  </si>
  <si>
    <t xml:space="preserve">The principal balances, interest rates and maturities of the remaining borrowings, all of which are at a fixed rate, at December 31, 2016 are as follows: Term Principal Rates (Dollars in thousands) Advances with FHLB due within 1 year $ 7,000 0.78-2.56 % due within 2 years 2,000 1.04 % due within 10 years 8,000 1.16-2.55 % Total advances with FHLB $ 17,000 Total long-term fixed rate borrowings $ 17,000 At December 31, 2016, scheduled repayments of long-term debt are as follows: (In thousands) 2017 $ 7,000 2018 2,000 2019 5,000 2020 1,000 2021 - Thereafter 2,000 $ 17,000 </t>
  </si>
  <si>
    <t>SUBORDINATED LOANS (Tables)</t>
  </si>
  <si>
    <t>Composition of Subordinated Loans</t>
  </si>
  <si>
    <t xml:space="preserve">The composition of subordinated loans at December 31 is as follows: (In thousands) 2016 2015 Subordinated loans: Junior subordinated debenture $ 5,155 $ 5,155 Subordinated loan 9,870 9,836 Total subordinated loans $ 15,025 $ 14,991 </t>
  </si>
  <si>
    <t>Schedule of Principal Balances, Interest Rates and Maturities of the Subordinated Loans</t>
  </si>
  <si>
    <t xml:space="preserve">The principal balances, interest rates and maturities of the subordinated loans at December 31, 2016 are as follows: Term Principal Rates (Dollars in thousands) Subordinated loans: due within 10 years $ 9,870 6.48 % due within 21 years 5,155 3-Month Libor + 1.65% Total subordinated loans $ 15,025 </t>
  </si>
  <si>
    <t>Scheduled Repayments of the Subordinated Loans</t>
  </si>
  <si>
    <t xml:space="preserve">At December 31, 2016, scheduled repayments of the subordinated loans: (In thousands) 2017 $ - 2018 - 2019 - 2020 - 2021 - Thereafter 15,025 $ 15,025 </t>
  </si>
  <si>
    <t>EMPLOYEE BENEFITS AND DEFERRED COMPENSATION AND SUPPLEMENTAL RETIREMENT PLANS (Tables)</t>
  </si>
  <si>
    <t>Changes in Plan Benefit Obligations, Fair Value of Plan Assets and Plans' Funded Status</t>
  </si>
  <si>
    <t>The following tables set forth the changes in the plans' benefit obligations, fair value of plan assets and the plans' funded status as of December 31: Pension Benefits Postretirement Benefits (In thousands) 2016 2015 2016 2015 Change in benefit obligations: Benefit obligations at beginning of year $ 9,319 $ 9,679 $ 159 $ 356 Service cost - - - - Interest cost 464 468 8 17 Actuarial gain (231 ) (586 ) - (201 ) Benefits paid (229 ) (242 ) (13 ) (13 ) Benefit obligations at end of year 9,323 9,319 154 159 Change in plan assets: Fair value of plan assets at beginning of year 12,808 13,125 - - Actual return on plan assets 1,055 (75 ) - - Benefits paid (229 ) (242 ) (13 ) (13 ) Employer contributions - - 13 13 Fair value of plan assets at end of year 13,634 12,808 - - Funded Status - asset (liability) $ 4,311 $ 3,489 $ (154 ) $ (159 )</t>
  </si>
  <si>
    <t>Amounts Recognized in Other Comprehensive Loss</t>
  </si>
  <si>
    <t>Amounts recognized in accumulated other comprehensive loss as of December 31 are as follows: Pension Benefits Postretirement Benefits (In thousands) 2016 2015 2016 2015 Net loss/(gain) $ 2,685 $ 3,245 $ (165 ) $ (172 ) Tax Effect 1,074 1,298 (66 ) (69 ) $ 1,611 $ 1,947 $ (99 ) $ (103 )</t>
  </si>
  <si>
    <t>Significant Assumptions Used in Determining Benefit Obligations and Net Periodic Benefit Plan Cost</t>
  </si>
  <si>
    <t xml:space="preserve">The significant assumptions used in determining the benefit obligations as of December 31, are as follows: Pension Benefits Postretirement Benefits 2016 2015 2016 2015 Weighted average discount rate 5.15 % 5.05 % 5.32 % 5.23 % Rate of increase in future compensation levels - - - - The significant assumptions used in determining the net periodic benefit plan cost for years ended December 31, were as follows: Pension Benefits Postretirement Benefits 2016 2015 2016 2015 Weighted average discount rate 5.05 % 4.90 % 5.23 % 4.98 % Expected long term rate of return on plan assets 7.50 % 7.50 % - - Rate of increase in future compensation levels - - - - </t>
  </si>
  <si>
    <t>Composition of Net Periodic Benefit Plan Cost</t>
  </si>
  <si>
    <t xml:space="preserve">The composition of the net periodic benefit plan cost for the years ended December 31 is as follows: Pension Benefits Postretirement Benefits (In thousands) 2016 2015 2016 2015 Service cost $ - $ - $ - $ - Interest cost 464 468 8 17 Expected return on plan assets (951 ) (975 ) - - Amortization of transition obligation - - - - Amortization of net losses/(gains) 226 180 (3 ) 5 Amortization of unrecognized past service liability - - (5 ) (5 ) Net periodic benefit plan (benefit) cost $ (261 ) $ (327 ) $ - $ 17 </t>
  </si>
  <si>
    <t>Pension Plan Assets Measured at Fair Value</t>
  </si>
  <si>
    <t>Pension plan assets measured at fair value are summarized below: At December 31, 2016 Total Fair (In thousands) Level 1 Level 2 Level 3 Value Asset Category: Mutual funds - equity Large-cap value (a) $ - $ 958 $ - $ 958 Large-cap Growth (b) - 860 - 860 Large-cap Core (c) - 609 - 609 Mid-cap Value (d) - 204 - 204 Mid-cap Growth (e) - 186 - 186 Mid-cap Core (f) - 209 - 209 Small-cap Value (g) - 167 - 167 Small-cap Growth (h) - 140 - 140 Small-cap Core (i) - 312 - 312 International Equity (j) - 1,131 - 1,131 Equity -Total - 4,776 - 4,776 Fixed Income Funds Fixed Income-US Core (k) - 1,695 - 1,695 Intermediate Duration (l) - 2,932 - 2,932 Long Duration (m) - 2,474 - 2,474 Fixed Income-Total - 7,101 - 7,101 Long/Short Equity(n) - 1,165 - 1,165 Company Common Stock - - - - Cash Equivalents-Money market* 70 522 - 592 Total $ 70 $ 13,564 $ - $ 13,634 At December 31, 2015 Total Fair (In thousands) Level 1 Level 2 Level 3 Value Asset Category: Mutual funds - equity Large-cap value (a) $ - $ 696 $ - $ 696 Large-cap Growth (b) - 783 - 783 Large-cap Core (c) - 510 - 510 Mid-cap Value (d) - 166 - 166 Mid-cap Growth (e) - 163 - 163 Mid-cap Core (f) - 162 - 162 Small-cap Value (g) - 119 - 119 Small-cap Growth (h) - 117 - 117 Small-cap Core (i) - 238 - 238 International Equity (j) - 996 - 996 Equity -Total - 3,950 - 3,950 Fixed Income Funds Fixed Income-US Core (k) - 1,578 - 1,578 Intermediate Duration (l) - 2,865 - 2,865 Long Duration (m) - 2,347 - 2,347 Fixed Income-Total - 6,790 - 6,790 Long/Short Equity(n) - 1,793 - 1,793 Company Common Stock - - - - Cash Equivalents-Money market* 72 203 - 275 Total $ 72 $ 12,736 $ - $ 12,808 *Includes cash equivalents investments in equity and fixed income strategies (a) This category contains large-cap stocks with above-average yield. The portfolio typically holds between 60 and 70 stocks. (b) This category seeks long-term capital appreciation by investing primarily in large growth companies based in the U.S. (c) This fund tracks the performance of the S&amp;P 500 index by purchasing the securities represented in the index in approximately the same weightings as the index. (d) This category employs an indexing investment approach designed to track the performance of the CRSP US Mid-Cap Value Index. (e) This category employs an indexing investment approach designed to track the performance of the CRSP US Mid-Cap Growth Index. (f) This category seeks to track the performance of the S&amp;P Midcap 400 Index. (g) This category consists of a selection of investments based on the Russell 2000 Value Index. (h) This category consists of a selection of investments based on the Russell 2000 Growth Index. (i) This category consists of an index fund designed to track the Russell 2000, along with a fund investing in readily marketable securities of U.S. companies with market capitalizations within the smallest 10% of the market universe, or smaller than the 1000th largest US company. (j) 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 (k)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l) This category consists mostly of a fund which seeks to track the Barclays Capital US Corporate A or Better 5-20 Year, Bullets only Index, along with a diversified mutual fund holding fixed income securities rated A or better. (m) This category consists of a fund that seeks to approximate the performance of the Barclays Capital US Corporate A or Better, 20+ Year Bullets Only Index over the long term. (n) This category currently invests in three long/short equity hedge funds.</t>
  </si>
  <si>
    <t>Expected Future Service Benefit Payments</t>
  </si>
  <si>
    <t xml:space="preserve">The following benefit payments, which reflect expected future service, as appropriate, are expected to be paid from both retirement plans: Pension Postretirement (In thousands) Benefits Benefits Total Years ending December 31: 2017 $ 266 $ 13 $ 279 2018 282 13 295 2019 292 13 305 2020 312 13 325 2021 329 12 341 Years 2022-2026 2,175 60 2,235 </t>
  </si>
  <si>
    <t>STOCK BASED COMPENSATION PLANS (Tables)</t>
  </si>
  <si>
    <t>Activity in the stock option plans</t>
  </si>
  <si>
    <t xml:space="preserve">Activity in the stock option plans is as follows: Weighted Options Average Shares (Shares in thousands) Outstanding Exercise Price Exercisable Outstanding at December 31, 2014 170 $ 5.75 95 Granted 17 $ 11.09 - Newly vested - 5.75 35 Exercised (2 ) - (2 ) Expired - - - Outstanding at December 31, 2015 185 $ 5.75 128 Granted 264 $ 11.25 - Newly vested - 6.21 37 Exercised (26 ) - (26 ) Expired - - - Outstanding at December 31, 2016 423 $ 6.21 139 </t>
  </si>
  <si>
    <t>INCOME TAXES (Tables)</t>
  </si>
  <si>
    <t>Provision for Income Taxes</t>
  </si>
  <si>
    <t xml:space="preserve">The provision for income taxes for the years ended December 31, is as follows: (In thousands) 2016 2015 Current $ 1,360 $ 955 Deferred (249 ) 116 $ 1,111 $ 1,071 The provision for income taxes includes the following: (In thousands) 2016 2015 Federal Income Tax $ 980 $ 929 State Tax 131 142 $ 1,111 $ 1,071 </t>
  </si>
  <si>
    <t>Component of the Net Deferred Tax (Liability) Asset</t>
  </si>
  <si>
    <t>The components of the net deferred tax liability, included in other liabilities as of December 31, are as follows: (In thousands) 2016 2015 Assets: Deferred compensation $ 912 $ 858 Allowance for loan losses 2,392 2,185 Postretirement benefits 56 61 Subordinated loan interest 37 - Investment securities and financial derivative 1,229 - Impairment losses on investment securities 88 155 Loan origination fees 184 66 Capital loss carryforward 62 120 Held-to-maturity securities 310 417 Other 166 121 Total 5,436 3,983 Liabilities: Prepaid pension (1,605 ) (1,336 ) Depreciation (1,083 ) (1,011 ) Accretion (211 ) (145 ) Loan origination fees - - Intangible assets (1,470 ) (1,470 ) Investment securities and financial derivative - (21 ) Mortgage servicing rights (15 ) (20 ) Prepaid expenses and transaction fees (204 ) (97 ) Total (4,588 ) (4,100 ) 848 (117 ) Less: deferred tax asset valuation allowance (150 ) (265 ) Net deferred tax asset $ 698 $ (382 )</t>
  </si>
  <si>
    <t>Reconciliation of the Federal Statutory Income Tax Rate to the Effective Income Tax Rate</t>
  </si>
  <si>
    <t>A reconciliation of the federal statutory income tax rate to the effective income tax rate for the years ended December 31, is as follows: 2016 2015 Federal statutory income tax rate 34.0 % 34.0 % State tax, net of federal benefit 1.9 2.3 Tax-exempt interest income (8.6 ) (8.1 ) Increase in value of bank owned life insurance less premiums paid (2.0 ) (3.0 ) Change in valuation allowance (2.6 ) (4.8 ) Other 2.5 6.4 Effective income tax rate 25.2 % 26.8 %</t>
  </si>
  <si>
    <t>COMMITMENTS AND CONTINGENCIES (Tables)</t>
  </si>
  <si>
    <t>Summary of the Contractual Amounts of Financial Instruments with Credit Risk</t>
  </si>
  <si>
    <t xml:space="preserve">At December 31, 2016 and 2015, the following financial instruments were outstanding whose contract amounts represent credit risk: Contract Amount (In thousands) 2016 2015 Commitments to grant loans $ 46,649 $ 20,168 Unfunded commitments under lines of credit 48,653 34,469 Unfunded commitments related to construction loans in progress 5,918 5,726 Standby letters of credit 1,900 1,884 </t>
  </si>
  <si>
    <t>Minimum Rental Commitments for Non-cancelable Operating Leases</t>
  </si>
  <si>
    <t xml:space="preserve">Approximate minimum rental commitments for non-cancelable operating leases are as follows: Years Ending December 31: (In thousands) 2017 147 2018 105 2019 62 2020 56 2021 31 Thereafter 293 Total minimum lease payments $ 694 </t>
  </si>
  <si>
    <t>REGULATORY MATTERS (Tables)</t>
  </si>
  <si>
    <t>Actual Capital Amounts and Ratios</t>
  </si>
  <si>
    <t xml:space="preserve">The Bank's actual capital amounts and ratios as of December 31, 2016 and 2015 are presented in the following table. Actual Minimum For Capital Adequacy Purposes Minimum To Be "Well-Capitalized" Under Prompt Corrective Provisions Well-Capitalized With Buffer, Fully Phased In For 2019 (Dollars in thousands) Amount Ratio Amount Ratio Amount Ratio Amount Ratio As of December 31, 2016 Total core capital (to risk-weighted assets) $ 72,098 14.79 % $ 38,996 8.00 % $ 48,745 10.00 % $ 51,182 10.50 % Tier 1 capital (to risk-weighted assets) $ 66,003 13.54 % $ 29,247 6.00 % $ 38,996 8.00 % $ 41,433 8.50 % Tier 1 common equity (to risk-weighted assets) $ 66,003 13.54 % $ 21,935 4.50 % $ 31,684 6.50 % $ 34,121 7.00 % Tier 1 capital (to adjusted assets) $ 66,003 9.06 % $ 29,154 4.00 % $ 36,443 5.00 % $ 36,443 5.00 % As of December 31, 2015: Total core capital (to risk-weighted assets) $ 67,286 16.22 % $ 33,187 8.00 % $ 41,484 10.00 % Tier 1 capital (to risk-weighted assets) $ 62,038 14.95 % $ 24,891 6.00 % $ 33,187 8.00 % Tier 1 common equity (to risk-weighted assets) $ 62,038 14.95 % $ 18,668 4.50 % $ 26,965 6.50 % Tier 1 capital (to adjusted assets) $ 62,038 10.00 % $ 24,816 4.00 % $ 31,020 5.00 % </t>
  </si>
  <si>
    <t>INTEREST RATE DERIVATIVE (Tables)</t>
  </si>
  <si>
    <t>Fair Value Outstanding Derivatives</t>
  </si>
  <si>
    <t xml:space="preserve">The following table summarizes the fair value of outstanding derivatives and their presentation on the statements of condition as of December 31: (In thousands) 2016 2015 Cash flow hedge: Other liabilities $ - $ 27 </t>
  </si>
  <si>
    <t>Change in Accumulated Other Comprehensive Loss on Pretax Basis and Impact on Earnings from Interest Rate Swap</t>
  </si>
  <si>
    <t>The change in accumulated other comprehensive loss, on a pretax basis, and the impact on earnings from the interest rate swap that qualifies as a cash flow hedge for the year ended December 31 were as follows: (In thousands) 2016 2015 Balance as of December 31: $ (27 ) $ (82 ) Amount of gains/losses recognized in other comprehensive income 2 (6 ) Amount of loss reclassified from other comprehensive income and recognized as interest expense 25 61 Balance as of December 31: $ - $ (27 )</t>
  </si>
  <si>
    <t>FAIR VALUE MEASUREMENTS AND DISCLOSURES (Tables)</t>
  </si>
  <si>
    <t>Fair Value of Assets on Recurring Basis Segregated by Level of Valuation Inputs</t>
  </si>
  <si>
    <t>The following tables summarize assets measured at fair value on a recurring basis as of December 31, segregated by the level of valuation inputs within the hierarchy utilized to measure fair value: 2016 Total Fair (In thousands) Level 1 Level 2 Level 3 Value Available-for-sale portfolio Debt investment securities: US Treasury, agencies and GSEs $ - $ 24,184 $ - $ 24,184 State and political subdivisions - 16,481 - 16,481 Corporate - 15,195 - 15,195 Asset backed securities - 6,664 - 6,664 Residential mortgage-backed - US agency - 30,566 - 30,566 Collateralized mortgage obligations - US agency - 40,986 - 40,986 Collateralized mortgage obligations - Private label - 6,577 - 6,577 Equity investment securities: Mutual funds: Ultra short mortgage fund 626 - - 626 Large cap equity fund - - - - Common stock - Financial services industry - 220 456 676 Total available-for-sale securities $ 626 $ 140,873 $ 456 $ 141,955 Interest rate swap derivative $ - $ - $ - $ - 2015 Total Fair (In thousands) Level 1 Level 2 Level 3 Value Available-for-sale portfolio Debt investment securities: US Treasury, agencies and GSEs $ - $ 21,308 $ - $ 21,308 State and political subdivisions - 8,300 - 8,300 Corporate - 18,128 - 18,128 Residential mortgage-backed - US agency - 32,573 - 32,573 Collateralized mortgage obligations - US agency - 16,833 - 16,833 Collateralized mortgage obligations - Private label - - - - Equity investment securities: Mutual funds: Ultra short mortgage fund 638 - - 638 Large cap equity fund 583 - - 583 Common stock - Financial services industry 46 220 313 579 Total available-for-sale securities $ 1,267 $ 97,362 $ 313 $ 98,942 Interest rate swap derivative $ - $ (27 ) $ - $ (27 )</t>
  </si>
  <si>
    <t>Changes in Level 3 Assets and Liabilities Measured at Estimated Fair Value on a Recurring Basis</t>
  </si>
  <si>
    <t xml:space="preserve">The changes in Level 3 assets and liabilities measured at estimated fair value on a recurring basis as of December 31 were as follows: (In thousands) Common Stock - Financial Services Industry Balance - December 31, 2015 $ 313 Total gains realized/unrealized: Included in earnings - Included in other comprehensive income 13 Settlements 130 Sales - Balance - December 31, 2016 $ 456 Changes in unrealized gains included in earnings related to assets still held at December 31, 2016 $ - </t>
  </si>
  <si>
    <t>Summary of Assets Measured at Fair Value on a Nonrecurring Basis Segregated by Level of Valuation Inputs</t>
  </si>
  <si>
    <t xml:space="preserve">The following table summarizes the valuation techniques and significant unobservable inputs used for the Company's investments that are categorized within Level 3 of the fair value hierarchy at the indicated dates: (In thousands) At December 31, 2016 Investment Type Fair Value Valuation Techniques Unobservable Input Weight Common Stock - Financial Services Industry $ 456 Inputs to comparables Weight ascribed to comparable companies 100 % (In thousands) At December 31, 2015 Investment Type Fair Value Valuation Techniques Unobservable Input Weight Common Stock - Financial Services Industry $ 313 Inputs to comparables Weight ascribed to comparable companies 100 % The following tables summarize assets measured at fair value on a nonrecurring basis as of December 31, segregated by the level of valuation inputs within the hierarchy utilized to measure fair value: 2016 Total Fair (In thousands) Level 1 Level 2 Level 3 Value Impaired loans $ - $ - $ 4,049 $ 4,049 Foreclosed real estate $ - $ - $ 393 $ 393 2015 Total Fair (In thousands) Level 1 Level 2 Level 3 Value Impaired loans $ - $ - $ 1,070 $ 1,070 Foreclosed real estate $ - $ - $ 360 $ 360 </t>
  </si>
  <si>
    <t>Fair Value Inputs, Quantitative Information</t>
  </si>
  <si>
    <t>The following table presents additional quantitative information about assets measured at fair value on a nonrecurring basis and for which Level 3 inputs were used to determine fair value. Quantitative Information about Level 3 Fair Value Measurements Valuation Unobservable Range Techniques Input (Weighted Avg.) At December 31, 2016 Impaired loans Appraisal of collateral Appraisal Adjustments 5% - 10% (5%) (Sales Approach) Costs to Sell 8% - 13% (10%) Discounted Cash Flow Foreclosed real estate Appraisal of collateral Appraisal Adjustments 15% - 15% (15%) (Sales Approach) Costs to Sell 6% - 8% (7%) Quantitative Information about Level 3 Fair Value Measurements Valuation Unobservable Range Techniques Input (Weighted Avg.) At December 31, 2015 Impaired loans Appraisal of collateral Appraisal Adjustments 5% - 10% (8%) (Sales Approach) Costs to Sell 8% - 15% (14%) Discounted Cash Flow Foreclosed real estate Appraisal of collateral Appraisal Adjustments 15% - 15% (15%) (Sales Approach) Costs to Sell 6% - 8% (7%)</t>
  </si>
  <si>
    <t>Carrying Amounts and Fair Value of Financial Instruments</t>
  </si>
  <si>
    <t xml:space="preserve">The carrying amounts and fair values of the Company's financial instruments as of December 31 are presented in the following table: 2016 2015 Fair Value Carrying Estimated Carrying Estimated (In thousands) Hierarchy Amounts Fair Values Amounts Fair Values Financial assets: Cash and cash equivalents 1 $ 22,419 $ 22,419 $ 15,245 $ 15,245 Investment securities - available-for-sale 1 626 626 1,267 1,267 Investment securities - available-for-sale 2 140,873 140,873 97,362 97,362 Investment securities - available-for-sale 3 456 456 313 313 Investment securities - held-to-maturity 2 54,645 54,429 44,297 45,515 Federal Home Loan Bank stock 2 3,250 3,250 2,424 2,424 Net loans 3 485,900 484,704 424,732 428,410 Accrued interest receivable 1 2,532 2,532 2,053 2,053 Financial liabilities: Demand Deposits, Savings, NOW and MMDA 1 $ 421,627 $ 421,627 $ 343,853 $ 343,853 Time Deposits 2 189,356 189,197 146,462 146,158 Borrowings 2 58,947 58,918 41,300 41,282 Subordinated loans 2 15,025 14,310 14,991 14,027 Accrued interest payable 1 75 75 199 199 Interest rate swap derivative 2 - - 27 27 </t>
  </si>
  <si>
    <t>PARENT COMPANY - FINANCIAL INFORMATION (Tables)</t>
  </si>
  <si>
    <t>Condensed Financial Information of Parent Company</t>
  </si>
  <si>
    <t xml:space="preserve">The following represents the condensed financial information of Pathfinder Bancorp, Inc. as of and for the years ended December 31: Statements of Condition 2016 2015 (In thousands) Assets Cash $ 5,424 $ 21,418 Investments 455 358 Investment in bank subsidiary 67,281 64,519 Investment in non-bank subsidiary 155 155 Other assets 475 185 Total assets $ 73,790 $ 86,635 Liabilities and Shareholders' Equity Accrued liabilities $ 404 $ 415 Subordinated loans 15,025 14,991 Shareholders' equity 58,361 71,229 Total liabilities and shareholders' equity $ 73,790 $ 86,635 Statements of Income 2016 2015 (In thousands) Income Dividends from non-bank subsidiary $ 4 $ 4 Realized gains on available-for sale investment securities 108 - Total income 112 4 Expenses Interest 880 300 Operating, net 230 248 Total expenses 1,110 548 Loss before taxes and equity in undistributed net income of subsidiaries (998 ) (544 ) Tax benefit 254 162 Loss before equity in undistributed net income of subsidiaries (744 ) (382 ) Equity in undistributed net income of subsidiaries 4,016 3,271 Net income $ 3,272 $ 2,889 Statements of Cash Flows 2016 2015 (In thousands) Operating Activities Net Income $ 3,272 $ 2,889 Equity in undistributed net income of subsidiaries (4,016 ) (3,271 ) Realized gains on available-for-sale investment securities (23 ) - Stock based compensation and ESOP expense 557 354 Amortization of deferred financing from subordinated loan 34 - Net change in other assets and liabilities (152 ) 95 Net cash flows from operating activities (328 ) 67 Investing Activities Purchase investments (130 ) (312 ) Net gain on hedging transaction (85 ) - Proceeds from sale of investment 43 - Net cash flows from investing activities (172 ) (312 ) Financing activities Redemption of preferred stock - SBLF (13,000 ) - Proceeds from exercise of stock options 143 9 Proceeds from subordinated loan - 9,836 Purchase of common stock (1,755 ) - Cash dividends paid to preferred shareholders (16 ) (130 ) Cash dividends paid to common shareholders (866 ) (609 ) Net cash flows from financing activities (15,494 ) 9,106 Change in cash and cash equivalents (15,994 ) 8,861 Cash and cash equivalents at beginning of year 21,418 12,557 Cash and cash equivalents at end of year $ 5,424 $ 21,418 </t>
  </si>
  <si>
    <t>RELATED PARTY TRANSACTIONS (Tables)</t>
  </si>
  <si>
    <t>Loans to Related Parties</t>
  </si>
  <si>
    <t xml:space="preserve">The following represents the activity associated with loans to related parties during the year ended December 31, 2016: (In thousands) Balance at the beginning of the year $ 10,324 Originations and Officer additions 2,122 Principal payments (1,562 ) Balance at the end of the year $ 10,884 </t>
  </si>
  <si>
    <t>ACCUMULATED OTHER COMPREHENSIVE INCOME (LOSS) (Tables)</t>
  </si>
  <si>
    <t>Changes in the Components of Accumulated Other Comprehensive Income (Loss), Net of Tax</t>
  </si>
  <si>
    <t>Schedule of Amounts Reclassified Out of Each Component of AOCI</t>
  </si>
  <si>
    <t xml:space="preserve">The following table presents the amounts reclassified out of each component of AOCI for the indicated annual period: (In thousands) For the years ended Details about AOCI 1 December 31, 2016 December 31, 2015 Affected Line Item in the Statement of Income Unrealized holding gain on financial derivative: Reclassification adjustment for interest expense included in net income $ (25 ) $ (61 ) Interest on long term borrowings 10 24 Provision for income taxes $ (15 ) $ (37 ) Net Income Retirement plan items Retirement plan net losses recognized in plan expenses 2 $ (222 ) $ (185 ) Salaries and employee benefits 89 74 Provision for income taxes $ (133 ) $ (111 ) Net Income Available-for-sale securities Realized gain on sale of securities $ 594 $ 422 Net gains on sales and redemptions of investment securities (236 ) (169 ) Provision for income taxes 358 253 Net Income 1 2 See Note 14 for additional information. </t>
  </si>
  <si>
    <t>SUMMARY OF SIGNIFICANT ACCOUNTING POLICIES (Details)</t>
  </si>
  <si>
    <t>Oct. 16, 2014USD ($)$ / sharesshares</t>
  </si>
  <si>
    <t>Dec. 31, 2016USD ($)SubsidiaryOffice$ / sharesshares</t>
  </si>
  <si>
    <t>Dec. 31, 2015USD ($)shares</t>
  </si>
  <si>
    <t>Dec. 31, 2014shares</t>
  </si>
  <si>
    <t>Nature of Operations [Abstract]</t>
  </si>
  <si>
    <t>Ratio of conversion of shares</t>
  </si>
  <si>
    <t>Common stock, share outstanding (in shares) | shares</t>
  </si>
  <si>
    <t>Number of wholly-owned subsidiaries | Subsidiary</t>
  </si>
  <si>
    <t>Membership interest own in Fitzgibbons through subsidiary</t>
  </si>
  <si>
    <t>51.00%</t>
  </si>
  <si>
    <t>Consolidation of membership interest in Fitzgibbons</t>
  </si>
  <si>
    <t>100.00%</t>
  </si>
  <si>
    <t>Noncontrolling interest by subsidiary</t>
  </si>
  <si>
    <t>49.00%</t>
  </si>
  <si>
    <t>Number of offices located In Oswego County | Office</t>
  </si>
  <si>
    <t>Number of offices located in Onondaga County | Office</t>
  </si>
  <si>
    <t>Significant Group Concentrations of Credit Risk [Abstract]</t>
  </si>
  <si>
    <t>Minimum commercial real estate loans amount required for additional review</t>
  </si>
  <si>
    <t>Cash and Cash Equivalents [Abstract]</t>
  </si>
  <si>
    <t>Maturity period for classification as cash and cash equivalents, maximum</t>
  </si>
  <si>
    <t>3 months</t>
  </si>
  <si>
    <t>Maximum percentage for estimating specific and general losses</t>
  </si>
  <si>
    <t>10.00%</t>
  </si>
  <si>
    <t>Minimum amount, of residential mortgage loans threshold for evaluations of impairment</t>
  </si>
  <si>
    <t>Income Recognition on Impaired and Non-accrual Loans [Abstract]</t>
  </si>
  <si>
    <t>Number of consecutive months of current payments before non-accrual troubled debt restructured loans are restored to accrual status</t>
  </si>
  <si>
    <t>6 months</t>
  </si>
  <si>
    <t>Goodwill and Intangible Assets [Abstract]</t>
  </si>
  <si>
    <t>Estimated useful life</t>
  </si>
  <si>
    <t>15 years</t>
  </si>
  <si>
    <t>Derivative Financial Instruments [Abstract]</t>
  </si>
  <si>
    <t>Number of interest rate swaps</t>
  </si>
  <si>
    <t>Proceeds from sale of U.S. Treasury securities</t>
  </si>
  <si>
    <t>Repurchase agreement period</t>
  </si>
  <si>
    <t>30 days</t>
  </si>
  <si>
    <t>Recognized gain on the sale of securities</t>
  </si>
  <si>
    <t>Tax benefit from repurchase of treasury security</t>
  </si>
  <si>
    <t>Effective tax rate</t>
  </si>
  <si>
    <t>25.20%</t>
  </si>
  <si>
    <t>26.80%</t>
  </si>
  <si>
    <t>Expected effective tax rate with no impact of hedging</t>
  </si>
  <si>
    <t>26.60%</t>
  </si>
  <si>
    <t>After tax interest expenses partially offset</t>
  </si>
  <si>
    <t>Reduction in pretax net interest margin</t>
  </si>
  <si>
    <t>Increase in after-tax net income</t>
  </si>
  <si>
    <t>Consulting and placement fees</t>
  </si>
  <si>
    <t>Deferred fees</t>
  </si>
  <si>
    <t>Unrealized loss for pension and other postretirement obligations</t>
  </si>
  <si>
    <t>Net unrealized loss for pension and other postretirement obligations</t>
  </si>
  <si>
    <t>Unrealized loss on financial derivative instruments used in cash flow hedging relationships</t>
  </si>
  <si>
    <t>Net unrealized loss on financial derivative instruments used in cash flow hedging relationships</t>
  </si>
  <si>
    <t>Unrealized loss on available-for-sale securities</t>
  </si>
  <si>
    <t>Net unrealized loss on available-for-sale securities</t>
  </si>
  <si>
    <t>Unrealized loss on securities transferred to held-to-maturity</t>
  </si>
  <si>
    <t>Net unrealized loss on securities transferred to held-to-maturity</t>
  </si>
  <si>
    <t>Premises [Member] | Maximum [Member]</t>
  </si>
  <si>
    <t>Premises and Equipment [Line Items]</t>
  </si>
  <si>
    <t>Useful life</t>
  </si>
  <si>
    <t>40 years</t>
  </si>
  <si>
    <t>Equipment [Member] | Maximum [Member]</t>
  </si>
  <si>
    <t>10 years</t>
  </si>
  <si>
    <t>Pathfinder Bank [Member]</t>
  </si>
  <si>
    <t>Number of shares of common stock sold (in shares) | shares</t>
  </si>
  <si>
    <t>Common stock sold per share (in dollar per share) | $ / shares</t>
  </si>
  <si>
    <t>Gross offering proceeds of common stock</t>
  </si>
  <si>
    <t>Cash received from acquisition</t>
  </si>
  <si>
    <t>Conversion related expenses</t>
  </si>
  <si>
    <t>Amount received of net proceeds</t>
  </si>
  <si>
    <t>Pathfinder Bank [Member] | Employee Stock Ownership Plan (ESOP) [Member]</t>
  </si>
  <si>
    <t>EARNINGS PER SHARE (Details) - USD ($) $ / shares in Units, $ in Thousands</t>
  </si>
  <si>
    <t>Basic Earnings Per Common Share [Abstract]</t>
  </si>
  <si>
    <t>Weighted average common shares outstanding (in shares)</t>
  </si>
  <si>
    <t>Basic earnings per common share (in dollars per share)</t>
  </si>
  <si>
    <t>Diluted Earnings Per Common Share [Abstract]</t>
  </si>
  <si>
    <t>Effect of assumed exercise of stock options (in shares)</t>
  </si>
  <si>
    <t>Diluted weighted average common shares outstanding (in shares)</t>
  </si>
  <si>
    <t>Diluted earnings per common share (in dollar per share)</t>
  </si>
  <si>
    <t>Stock Options [Member]</t>
  </si>
  <si>
    <t>Antidilutive Securities Excluded from Computation of Earnings Per Share [Line Items]</t>
  </si>
  <si>
    <t>Anti-dilutive stock options (in shares)</t>
  </si>
  <si>
    <t>INVESTMENT SECURITIES (Details) $ in Thousands</t>
  </si>
  <si>
    <t>Dec. 31, 2016USD ($)Security</t>
  </si>
  <si>
    <t>Dec. 31, 2015USD ($)Security</t>
  </si>
  <si>
    <t>Schedule of Available-for-sale Securities [Line Items]</t>
  </si>
  <si>
    <t>Totals, amortized cost</t>
  </si>
  <si>
    <t>Total investment securities, amortized cost basis</t>
  </si>
  <si>
    <t>Gross Unrealized Gains</t>
  </si>
  <si>
    <t>Gross Unrealized Losses</t>
  </si>
  <si>
    <t>Estimated Fair Value</t>
  </si>
  <si>
    <t>Schedule of Held-to-maturity Securities [Line Items]</t>
  </si>
  <si>
    <t>Held-to-maturity securities, debt maturities, Amortized Cost</t>
  </si>
  <si>
    <t>Held to maturity, gross unrealized gains</t>
  </si>
  <si>
    <t>Held to maturity, gross unrealized losses</t>
  </si>
  <si>
    <t>Held-to-maturity securities, debt maturities, Estimated Fair Value</t>
  </si>
  <si>
    <t>Held-to-maturity Securities, Continuous Unrealized Loss Position, Accumulated Loss [Abstract]</t>
  </si>
  <si>
    <t>Less than twelve months Unrealized Losses</t>
  </si>
  <si>
    <t>Twelve months or more Unrealized Losses</t>
  </si>
  <si>
    <t>Total Unrealized Losses</t>
  </si>
  <si>
    <t>Held-to-maturity Securities, Continuous Unrealized Loss Position, Fair Value [Abstract]</t>
  </si>
  <si>
    <t>Less than twelve months Fair Value</t>
  </si>
  <si>
    <t>Twelve months or more Fair Value</t>
  </si>
  <si>
    <t>Total Fair Value</t>
  </si>
  <si>
    <t>Number of securities in unrealized loss positions, less than twelve months | Security</t>
  </si>
  <si>
    <t>Number of securities in unrealized loss positions, twelve months or more | Security</t>
  </si>
  <si>
    <t>Number of securities in unrealized loss positions | Security</t>
  </si>
  <si>
    <t>Available-for-sale securities, debt maturities, amortized cost [Abstract]</t>
  </si>
  <si>
    <t>Due in one year or less</t>
  </si>
  <si>
    <t>Due after one year through five years</t>
  </si>
  <si>
    <t>Due after five years through ten years</t>
  </si>
  <si>
    <t>Due after ten years</t>
  </si>
  <si>
    <t>Sub-total</t>
  </si>
  <si>
    <t>Residential mortgage-backed - US agency</t>
  </si>
  <si>
    <t>Collateralized mortgage obligations - US agency, amortized cost</t>
  </si>
  <si>
    <t>Collateralized mortgage obligations - Private label</t>
  </si>
  <si>
    <t>Available-for-sale securities, debt maturities, Estimated Fair Value [Abstract]</t>
  </si>
  <si>
    <t>Collateralized mortgage obligations - US agency, fair value</t>
  </si>
  <si>
    <t>Available-for-sale securities, debt maturities, fair value, totals</t>
  </si>
  <si>
    <t>Held-to-maturity Securities, debt maturities, amortized cost [Abstract]</t>
  </si>
  <si>
    <t>Collateralized mortgage obligations - US agency</t>
  </si>
  <si>
    <t>Held-to-maturity Securities, debt maturities, Estimated Fair Value [Abstract]</t>
  </si>
  <si>
    <t>Held-to-maturity Securities, Debt Maturities, Fair Value</t>
  </si>
  <si>
    <t>Gain (Loss) on Sale of Investments [Abstract]</t>
  </si>
  <si>
    <t>Realized gains on investments</t>
  </si>
  <si>
    <t>Realized losses on investments</t>
  </si>
  <si>
    <t>Proceeds on sales and redemptions of securities</t>
  </si>
  <si>
    <t>Securities pledged to collateralize deposit</t>
  </si>
  <si>
    <t>Securities pledged to collateralize borrowing</t>
  </si>
  <si>
    <t>Debt Securities [Member]</t>
  </si>
  <si>
    <t>Gross Unrealized Gains, Debt investment securities</t>
  </si>
  <si>
    <t>Gross Unrealized Losses, Debt investment securities</t>
  </si>
  <si>
    <t>Available-for-sale Securities, Debt investment securities</t>
  </si>
  <si>
    <t>Available-for-sale Securities, Continuous Unrealized Loss Position, Accumulated Loss [Abstract]</t>
  </si>
  <si>
    <t>Available-for-sale Securities, Continuous Unrealized Loss Position, Fair Value [Abstract]</t>
  </si>
  <si>
    <t>US Treasury, Agencies and GSEs [Member]</t>
  </si>
  <si>
    <t>State and Political Subdivisions [Member]</t>
  </si>
  <si>
    <t>Corporate [Member]</t>
  </si>
  <si>
    <t>Asset Backed Securities [Member]</t>
  </si>
  <si>
    <t>Number of securities | Security</t>
  </si>
  <si>
    <t>Residential Mortgage-Backed - US Agency [Member]</t>
  </si>
  <si>
    <t>Collateralized Mortgage Obligations - US Agency [Member]</t>
  </si>
  <si>
    <t>Collateralized Mortgage Obligations of Private Label [Member]</t>
  </si>
  <si>
    <t>Seven Private-Label Mortgage-Backed Securities [Member]</t>
  </si>
  <si>
    <t>Investment securities, aggregate book value</t>
  </si>
  <si>
    <t>Five Private-Label Asset - Backed Securities [Member]</t>
  </si>
  <si>
    <t>Municipal Securities [Member]</t>
  </si>
  <si>
    <t>Months of unrealized loss positions</t>
  </si>
  <si>
    <t>12 months</t>
  </si>
  <si>
    <t>Equity and Other Investments [Member]</t>
  </si>
  <si>
    <t>Amortized cost, equity securities</t>
  </si>
  <si>
    <t>Gross Unrealized Gains, Equity investment securities</t>
  </si>
  <si>
    <t>Gross Unrealized Losses, Equity investment securities</t>
  </si>
  <si>
    <t>Available-for-sale Securities, Equity investment securities</t>
  </si>
  <si>
    <t>Mutual Funds Ultra Short Mortgage Funds [Member]</t>
  </si>
  <si>
    <t>Mutual Funds Large Cap Equity Fund [Member]</t>
  </si>
  <si>
    <t>Mutual Funds Common Stock Financial Services Industry [Member]</t>
  </si>
  <si>
    <t>Residential Mortgage-Backed-Private Label [Member]</t>
  </si>
  <si>
    <t>LOANS (Details) - USD ($) $ in Thousands</t>
  </si>
  <si>
    <t>Notes, Loans and Financing Receivable, Net [Abstract]</t>
  </si>
  <si>
    <t>Total loans</t>
  </si>
  <si>
    <t>Net deferred loan fees</t>
  </si>
  <si>
    <t>Less allowance for loan losses</t>
  </si>
  <si>
    <t>1-4 Family First-Lien Residential Mortgages [Member]</t>
  </si>
  <si>
    <t>Real Estate [Member]</t>
  </si>
  <si>
    <t>Percentage of total loan portfolio</t>
  </si>
  <si>
    <t>78.00%</t>
  </si>
  <si>
    <t>81.00%</t>
  </si>
  <si>
    <t>Other Commercial and Industrial [Member]</t>
  </si>
  <si>
    <t>Tax Exempt Loans [Member]</t>
  </si>
  <si>
    <t>Residential Mortgage Loans [Member]</t>
  </si>
  <si>
    <t>Residential mortgage loans pledged to FHLBNY as blanket collateral</t>
  </si>
  <si>
    <t>Home Equity and Junior Liens [Member]</t>
  </si>
  <si>
    <t>Other Consumer [Member]</t>
  </si>
  <si>
    <t>Residential Mortgage Loans [Member] | 1-4 Family First-Lien Residential Mortgages [Member]</t>
  </si>
  <si>
    <t>Residential Mortgage Loans [Member] | Construction [Member]</t>
  </si>
  <si>
    <t>Commercial Loans [Member]</t>
  </si>
  <si>
    <t>Commercial Loans [Member] | Real Estate [Member]</t>
  </si>
  <si>
    <t>Commercial Loans [Member] | Lines of Credit [Member]</t>
  </si>
  <si>
    <t>Commercial Loans [Member] | Other Commercial and Industrial [Member]</t>
  </si>
  <si>
    <t>Commercial Loans [Member] | Tax Exempt Loans [Member]</t>
  </si>
  <si>
    <t>Consumer Loans [Member]</t>
  </si>
  <si>
    <t>Consumer Loans [Member] | Home Equity and Junior Liens [Member]</t>
  </si>
  <si>
    <t>Consumer Loans [Member] | Other Consumer [Member]</t>
  </si>
  <si>
    <t>LOANS, CREDIT QUALITY INDICATOR (Details) - USD ($) $ in Thousands</t>
  </si>
  <si>
    <t>Financing Receivable, Recorded Investment [Line Items]</t>
  </si>
  <si>
    <t>Pass [Member]</t>
  </si>
  <si>
    <t>Special Mention [Member]</t>
  </si>
  <si>
    <t>Number of consecutive months current before loan is upgraded</t>
  </si>
  <si>
    <t>Substandard [Member]</t>
  </si>
  <si>
    <t>Doubtful [Member]</t>
  </si>
  <si>
    <t>Residential Mortgage and Consumer Loans [Member]</t>
  </si>
  <si>
    <t>Number of days past due before a loan is classified as Special Mention</t>
  </si>
  <si>
    <t>60 days</t>
  </si>
  <si>
    <t>Number of days past due before a loan is classified as Substandard</t>
  </si>
  <si>
    <t>90 days</t>
  </si>
  <si>
    <t>Residential Mortgage Loans [Member] | Pass [Member]</t>
  </si>
  <si>
    <t>Residential Mortgage Loans [Member] | Special Mention [Member]</t>
  </si>
  <si>
    <t>Residential Mortgage Loans [Member] | Substandard [Member]</t>
  </si>
  <si>
    <t>Residential Mortgage Loans [Member] | Doubtful [Member]</t>
  </si>
  <si>
    <t>Residential Mortgage Loans [Member] | 1-4 Family First-Lien Residential Mortgages [Member] | Pass [Member]</t>
  </si>
  <si>
    <t>Residential Mortgage Loans [Member] | 1-4 Family First-Lien Residential Mortgages [Member] | Special Mention [Member]</t>
  </si>
  <si>
    <t>Residential Mortgage Loans [Member] | 1-4 Family First-Lien Residential Mortgages [Member] | Substandard [Member]</t>
  </si>
  <si>
    <t>Residential Mortgage Loans [Member] | 1-4 Family First-Lien Residential Mortgages [Member] | Doubtful [Member]</t>
  </si>
  <si>
    <t>Residential Mortgage Loans [Member] | Construction [Member] | Pass [Member]</t>
  </si>
  <si>
    <t>Residential Mortgage Loans [Member] | Construction [Member] | Special Mention [Member]</t>
  </si>
  <si>
    <t>Residential Mortgage Loans [Member] | Construction [Member] | Substandard [Member]</t>
  </si>
  <si>
    <t>Residential Mortgage Loans [Member] | Construction [Member] | Doubtful [Member]</t>
  </si>
  <si>
    <t>Commercial Loans [Member] | Pass [Member]</t>
  </si>
  <si>
    <t>Commercial Loans [Member] | Special Mention [Member]</t>
  </si>
  <si>
    <t>Commercial Loans [Member] | Substandard [Member]</t>
  </si>
  <si>
    <t>Commercial Loans [Member] | Doubtful [Member]</t>
  </si>
  <si>
    <t>Commercial Loans [Member] | Real Estate [Member] | Pass [Member]</t>
  </si>
  <si>
    <t>Commercial Loans [Member] | Real Estate [Member] | Special Mention [Member]</t>
  </si>
  <si>
    <t>Commercial Loans [Member] | Real Estate [Member] | Substandard [Member]</t>
  </si>
  <si>
    <t>Commercial Loans [Member] | Real Estate [Member] | Doubtful [Member]</t>
  </si>
  <si>
    <t>Commercial Loans [Member] | Lines of Credit [Member] | Pass [Member]</t>
  </si>
  <si>
    <t>Commercial Loans [Member] | Lines of Credit [Member] | Special Mention [Member]</t>
  </si>
  <si>
    <t>Commercial Loans [Member] | Lines of Credit [Member] | Substandard [Member]</t>
  </si>
  <si>
    <t>Commercial Loans [Member] | Lines of Credit [Member] | Doubtful [Member]</t>
  </si>
  <si>
    <t>Commercial Loans [Member] | Other Commercial and Industrial [Member] | Pass [Member]</t>
  </si>
  <si>
    <t>Commercial Loans [Member] | Other Commercial and Industrial [Member] | Special Mention [Member]</t>
  </si>
  <si>
    <t>Commercial Loans [Member] | Other Commercial and Industrial [Member] | Substandard [Member]</t>
  </si>
  <si>
    <t>Commercial Loans [Member] | Other Commercial and Industrial [Member] | Doubtful [Member]</t>
  </si>
  <si>
    <t>Commercial Loans [Member] | Tax Exempt Loans [Member] | Pass [Member]</t>
  </si>
  <si>
    <t>Commercial Loans [Member] | Tax Exempt Loans [Member] | Special Mention [Member]</t>
  </si>
  <si>
    <t>Commercial Loans [Member] | Tax Exempt Loans [Member] | Substandard [Member]</t>
  </si>
  <si>
    <t>Commercial Loans [Member] | Tax Exempt Loans [Member] | Doubtful [Member]</t>
  </si>
  <si>
    <t>Consumer Loans [Member] | Pass [Member]</t>
  </si>
  <si>
    <t>Consumer Loans [Member] | Special Mention [Member]</t>
  </si>
  <si>
    <t>Consumer Loans [Member] | Substandard [Member]</t>
  </si>
  <si>
    <t>Consumer Loans [Member] | Doubtful [Member]</t>
  </si>
  <si>
    <t>Consumer Loans [Member] | Home Equity and Junior Liens [Member] | Pass [Member]</t>
  </si>
  <si>
    <t>Consumer Loans [Member] | Home Equity and Junior Liens [Member] | Special Mention [Member]</t>
  </si>
  <si>
    <t>Consumer Loans [Member] | Home Equity and Junior Liens [Member] | Substandard [Member]</t>
  </si>
  <si>
    <t>Consumer Loans [Member] | Home Equity and Junior Liens [Member] | Doubtful [Member]</t>
  </si>
  <si>
    <t>Consumer Loans [Member] | Other Consumer [Member] | Pass [Member]</t>
  </si>
  <si>
    <t>Consumer Loans [Member] | Other Consumer [Member] | Special Mention [Member]</t>
  </si>
  <si>
    <t>Consumer Loans [Member] | Other Consumer [Member] | Substandard [Member]</t>
  </si>
  <si>
    <t>Consumer Loans [Member] | Other Consumer [Member] | Doubtful [Member]</t>
  </si>
  <si>
    <t>LOANS, NON-ACCRUAL AND PAST DUE LOANS (Details) $ in Thousands</t>
  </si>
  <si>
    <t>Dec. 31, 2016USD ($)LoanContract</t>
  </si>
  <si>
    <t>Dec. 31, 2015USD ($)LoanContract</t>
  </si>
  <si>
    <t>Recorded Investment, Past Due [Line Items]</t>
  </si>
  <si>
    <t>Total Past Due</t>
  </si>
  <si>
    <t>Current</t>
  </si>
  <si>
    <t>Total Loans Receivable</t>
  </si>
  <si>
    <t>Nonaccrual loans, Segregated by class of loans [Abstract]</t>
  </si>
  <si>
    <t>Nonaccrual status loans</t>
  </si>
  <si>
    <t>Ninety days past due and still accruing interest</t>
  </si>
  <si>
    <t>Number of contracts, TDRs | Loan</t>
  </si>
  <si>
    <t>Number of contracts, TDR payment default | Contract</t>
  </si>
  <si>
    <t>Troubled Debt Restructuring, Modified [Abstract]</t>
  </si>
  <si>
    <t>Number of loans | Loan</t>
  </si>
  <si>
    <t>Number of Contracts | Contract</t>
  </si>
  <si>
    <t>30-59 Days Past Due And Accruing [Member]</t>
  </si>
  <si>
    <t>60-89 Days Past Due And Accruing [Member]</t>
  </si>
  <si>
    <t>90 Days and Over [Member]</t>
  </si>
  <si>
    <t>Commercial Real Estate Loans [Member]</t>
  </si>
  <si>
    <t>Financing Receivable Recorded Investment Threshold Value</t>
  </si>
  <si>
    <t>Pre-modification outstanding recorded investment</t>
  </si>
  <si>
    <t>Post-modification outstanding recorded investment</t>
  </si>
  <si>
    <t>Additional provision for loan losses</t>
  </si>
  <si>
    <t>Residential Mortgage Loans [Member] | 30-59 Days Past Due And Accruing [Member]</t>
  </si>
  <si>
    <t>Residential Mortgage Loans [Member] | 60-89 Days Past Due And Accruing [Member]</t>
  </si>
  <si>
    <t>Residential Mortgage Loans [Member] | 90 Days and Over [Member]</t>
  </si>
  <si>
    <t>Residential Mortgage Loans [Member] | 1-4 Family First-Lien Residential Mortgages [Member] | 30-59 Days Past Due And Accruing [Member]</t>
  </si>
  <si>
    <t>Residential Mortgage Loans [Member] | 1-4 Family First-Lien Residential Mortgages [Member] | 60-89 Days Past Due And Accruing [Member]</t>
  </si>
  <si>
    <t>Residential Mortgage Loans [Member] | 1-4 Family First-Lien Residential Mortgages [Member] | 90 Days and Over [Member]</t>
  </si>
  <si>
    <t>Residential Mortgage Loans [Member] | Construction [Member] | 30-59 Days Past Due And Accruing [Member]</t>
  </si>
  <si>
    <t>Residential Mortgage Loans [Member] | Construction [Member] | 60-89 Days Past Due And Accruing [Member]</t>
  </si>
  <si>
    <t>Residential Mortgage Loans [Member] | Construction [Member] | 90 Days and Over [Member]</t>
  </si>
  <si>
    <t>Commercial Loans [Member] | 30-59 Days Past Due And Accruing [Member]</t>
  </si>
  <si>
    <t>Commercial Loans [Member] | 60-89 Days Past Due And Accruing [Member]</t>
  </si>
  <si>
    <t>Commercial Loans [Member] | 90 Days and Over [Member]</t>
  </si>
  <si>
    <t>Commercial Loans [Member] | Real Estate [Member] | 30-59 Days Past Due And Accruing [Member]</t>
  </si>
  <si>
    <t>Commercial Loans [Member] | Real Estate [Member] | 60-89 Days Past Due And Accruing [Member]</t>
  </si>
  <si>
    <t>Commercial Loans [Member] | Real Estate [Member] | 90 Days and Over [Member]</t>
  </si>
  <si>
    <t>Commercial Loans [Member] | Lines of Credit [Member] | 30-59 Days Past Due And Accruing [Member]</t>
  </si>
  <si>
    <t>Commercial Loans [Member] | Lines of Credit [Member] | 60-89 Days Past Due And Accruing [Member]</t>
  </si>
  <si>
    <t>Commercial Loans [Member] | Lines of Credit [Member] | 90 Days and Over [Member]</t>
  </si>
  <si>
    <t>Commercial Loans [Member] | Other Commercial and Industrial [Member] | 30-59 Days Past Due And Accruing [Member]</t>
  </si>
  <si>
    <t>Commercial Loans [Member] | Other Commercial and Industrial [Member] | 60-89 Days Past Due And Accruing [Member]</t>
  </si>
  <si>
    <t>Commercial Loans [Member] | Other Commercial and Industrial [Member] | 90 Days and Over [Member]</t>
  </si>
  <si>
    <t>Commercial Loans [Member] | Tax Exempt Loans [Member] | 30-59 Days Past Due And Accruing [Member]</t>
  </si>
  <si>
    <t>Commercial Loans [Member] | Tax Exempt Loans [Member] | 60-89 Days Past Due And Accruing [Member]</t>
  </si>
  <si>
    <t>Commercial Loans [Member] | Tax Exempt Loans [Member] | 90 Days and Over [Member]</t>
  </si>
  <si>
    <t>Consumer Loans [Member] | 30-59 Days Past Due And Accruing [Member]</t>
  </si>
  <si>
    <t>Consumer Loans [Member] | 60-89 Days Past Due And Accruing [Member]</t>
  </si>
  <si>
    <t>Consumer Loans [Member] | 90 Days and Over [Member]</t>
  </si>
  <si>
    <t>Consumer Loans [Member] | Home Equity and Junior Liens [Member] | 30-59 Days Past Due And Accruing [Member]</t>
  </si>
  <si>
    <t>Consumer Loans [Member] | Home Equity and Junior Liens [Member] | 60-89 Days Past Due And Accruing [Member]</t>
  </si>
  <si>
    <t>Consumer Loans [Member] | Home Equity and Junior Liens [Member] | 90 Days and Over [Member]</t>
  </si>
  <si>
    <t>Consumer Loans [Member] | Other Consumer [Member] | 30-59 Days Past Due And Accruing [Member]</t>
  </si>
  <si>
    <t>Consumer Loans [Member] | Other Consumer [Member] | 60-89 Days Past Due And Accruing [Member]</t>
  </si>
  <si>
    <t>Consumer Loans [Member] | Other Consumer [Member] | 90 Days and Over [Member]</t>
  </si>
  <si>
    <t>LOANS, IMPAIRED LOANS (Details) - USD ($) $ in Thousands</t>
  </si>
  <si>
    <t>Total [Abstract]</t>
  </si>
  <si>
    <t>Recorded Investment</t>
  </si>
  <si>
    <t>Unpaid Principal Balance</t>
  </si>
  <si>
    <t>Related Allowance</t>
  </si>
  <si>
    <t>Average recorded investment [Abstract]</t>
  </si>
  <si>
    <t>Cash basis interest recognized on impaired loans [Abstract]</t>
  </si>
  <si>
    <t>With no related allowance recorded [Abstract]</t>
  </si>
  <si>
    <t>With an allowance recorded [Abstract]</t>
  </si>
  <si>
    <t>Commercial Loans [Member] | Commercial Real Estate [Member]</t>
  </si>
  <si>
    <t>Commercial Loans [Member] | Commercial Lines of Credit [Member]</t>
  </si>
  <si>
    <t>LOANS, CHANGE IN ALLOWANCE FOR LOAN LOSSES (Details) - USD ($) $ in Thousands</t>
  </si>
  <si>
    <t>Allowance for loan losses [Roll Forward]</t>
  </si>
  <si>
    <t>Beginning balance</t>
  </si>
  <si>
    <t>Charge-offs</t>
  </si>
  <si>
    <t>Recoveries</t>
  </si>
  <si>
    <t>Provisions (credits)</t>
  </si>
  <si>
    <t>Ending balance</t>
  </si>
  <si>
    <t>Ending balance: related to loans individually evaluated for impairment</t>
  </si>
  <si>
    <t>Ending balance: related to loans collectively evaluated for impairment</t>
  </si>
  <si>
    <t>Loans receivable, ending balance</t>
  </si>
  <si>
    <t>Ending balance: individually evaluated for impairment</t>
  </si>
  <si>
    <t>Ending balance: collectively evaluated for impairment</t>
  </si>
  <si>
    <t>1-4 Family First-Lien Residential Mortgage [Member]</t>
  </si>
  <si>
    <t>Residential Construction Mortgage [Member]</t>
  </si>
  <si>
    <t>Commercial Real Estate [Member]</t>
  </si>
  <si>
    <t>Commercial Lines of Credit [Member]</t>
  </si>
  <si>
    <t>Tax Exempt [Member]</t>
  </si>
  <si>
    <t>Unallocated [Member]</t>
  </si>
  <si>
    <t>LOANS, ALLOWANCE FOR LOAN LOSSES, BASIS OF CALCULATION METHODOLOGY (Details) - USD ($) $ in Thousands</t>
  </si>
  <si>
    <t>Dec. 31, 2014</t>
  </si>
  <si>
    <t>Allowance for Loan Losses on Basis of Calculation Methodology [Abstract]</t>
  </si>
  <si>
    <t>Specifically reserved</t>
  </si>
  <si>
    <t>Historical loss rate</t>
  </si>
  <si>
    <t>Qualitative factors</t>
  </si>
  <si>
    <t>SERVICING (Details) $ in Thousands</t>
  </si>
  <si>
    <t>Dec. 31, 2016USD ($)Loan</t>
  </si>
  <si>
    <t>Dec. 31, 2015USD ($)Loan</t>
  </si>
  <si>
    <t>Accounts, Notes, Loans and Financing Receivable [Line Items]</t>
  </si>
  <si>
    <t>Unpaid principal balance of mortgage and other loans</t>
  </si>
  <si>
    <t>Capitalized servicing rights</t>
  </si>
  <si>
    <t>Mortgage servicing rights capitalized</t>
  </si>
  <si>
    <t>Mortgage servicing rights amortized</t>
  </si>
  <si>
    <t>PREMISES AND EQUIPMENT (Details) - USD ($) $ in Thousands</t>
  </si>
  <si>
    <t>Premises and equipment, gross</t>
  </si>
  <si>
    <t>Less: Accumulated depreciation</t>
  </si>
  <si>
    <t>Land [Member]</t>
  </si>
  <si>
    <t>Buildings [Member]</t>
  </si>
  <si>
    <t>Furniture, Fixtures and Equipment [Member]</t>
  </si>
  <si>
    <t>Construction in Progress [Member]</t>
  </si>
  <si>
    <t>FORECLOSED REAL ESTATE (Details) $ in Thousands</t>
  </si>
  <si>
    <t>Dec. 31, 2016USD ($)Property</t>
  </si>
  <si>
    <t>Dec. 31, 2015USD ($)Property</t>
  </si>
  <si>
    <t>Real Estate Properties [Line Items]</t>
  </si>
  <si>
    <t>Residential real estate loans in the process of foreclosure</t>
  </si>
  <si>
    <t>Foreclosed Residential Real Estate [Member]</t>
  </si>
  <si>
    <t>Number of properties | Property</t>
  </si>
  <si>
    <t>GOODWILL AND INTANGIBLE ASSETS (Details) - USD ($) $ in Thousands</t>
  </si>
  <si>
    <t>Dec. 31, 2013</t>
  </si>
  <si>
    <t>Business Acquisition [Line Items]</t>
  </si>
  <si>
    <t>Identifiable intangible asset</t>
  </si>
  <si>
    <t>Future weighted amortization period of intangible asset</t>
  </si>
  <si>
    <t>7 years</t>
  </si>
  <si>
    <t>Gross carrying amount and accumulated amortization for identifiable intangible asset [Abstract]</t>
  </si>
  <si>
    <t>Gross carrying amount</t>
  </si>
  <si>
    <t>Addition due to Huntington agency purchase</t>
  </si>
  <si>
    <t>Amortization recognized in the year</t>
  </si>
  <si>
    <t>Net amortizing intangibles</t>
  </si>
  <si>
    <t>Estimated amortization expense for each of the five succeeding years [Abstract]</t>
  </si>
  <si>
    <t>Thereafter</t>
  </si>
  <si>
    <t>Branches [Member]</t>
  </si>
  <si>
    <t>Goodwill acquired</t>
  </si>
  <si>
    <t>Fitzgibbons Agency [Member]</t>
  </si>
  <si>
    <t>DEPOSITS (Details) - USD ($) $ in Thousands</t>
  </si>
  <si>
    <t>Summary of deposits [Abstract]</t>
  </si>
  <si>
    <t>Savings accounts</t>
  </si>
  <si>
    <t>Time accounts</t>
  </si>
  <si>
    <t>Time accounts of $250,000 or more</t>
  </si>
  <si>
    <t>Money management accounts</t>
  </si>
  <si>
    <t>MMDA accounts</t>
  </si>
  <si>
    <t>Demand deposit interest-bearing</t>
  </si>
  <si>
    <t>Demand deposit noninterest-bearing</t>
  </si>
  <si>
    <t>Mortgage escrow funds</t>
  </si>
  <si>
    <t>Maturities of time deposits [Abstract]</t>
  </si>
  <si>
    <t>Non-Brokered [Member]</t>
  </si>
  <si>
    <t>Brokered [Member]</t>
  </si>
  <si>
    <t>BORROWED FUNDS (Details) - USD ($) $ in Thousands</t>
  </si>
  <si>
    <t>Short-term [Abstract]</t>
  </si>
  <si>
    <t>Deferred fees hedging</t>
  </si>
  <si>
    <t>Total short-term borrowings</t>
  </si>
  <si>
    <t>Long-term [Abstract]</t>
  </si>
  <si>
    <t>Total Long-term borrowings</t>
  </si>
  <si>
    <t>Advances with FHLB [Abstract]</t>
  </si>
  <si>
    <t>due within 1 year</t>
  </si>
  <si>
    <t>due within 2 years</t>
  </si>
  <si>
    <t>due within 10 years</t>
  </si>
  <si>
    <t>Total advances with FHLB</t>
  </si>
  <si>
    <t>Total long-term fixed rate borrowings</t>
  </si>
  <si>
    <t>Federal Home Loan Bank advances interest rate [Abstract]</t>
  </si>
  <si>
    <t>due within 2 years interest rate</t>
  </si>
  <si>
    <t>1.04%</t>
  </si>
  <si>
    <t>Long-term Debt, Fiscal Year Maturity [Abstract]</t>
  </si>
  <si>
    <t>Minimum [Member]</t>
  </si>
  <si>
    <t>due within 1 year interest rate</t>
  </si>
  <si>
    <t>0.78%</t>
  </si>
  <si>
    <t>due within 10 years interest rate</t>
  </si>
  <si>
    <t>1.16%</t>
  </si>
  <si>
    <t>Maximum [Member]</t>
  </si>
  <si>
    <t>2.56%</t>
  </si>
  <si>
    <t>2.55%</t>
  </si>
  <si>
    <t>FHLB Advances [Member]</t>
  </si>
  <si>
    <t>Carrying value of residential mortgage loans pledged under a blanket collateral agreement</t>
  </si>
  <si>
    <t>Carrying value of FHLB stock pledged under a blanket collateral agreement</t>
  </si>
  <si>
    <t>BORROWED FUNDS, LINES OF CREDIT (Details) - Domestic Line of Credit [Member] $ in Millions</t>
  </si>
  <si>
    <t>Dec. 31, 2016USD ($)Bank</t>
  </si>
  <si>
    <t>Federal Reserve Bank of New York [Member]</t>
  </si>
  <si>
    <t>Line of Credit Facility [Line Items]</t>
  </si>
  <si>
    <t>Maximum borrowing capacity</t>
  </si>
  <si>
    <t>Other Corresponding Banks [Member]</t>
  </si>
  <si>
    <t>Number of corresponding banks with a line of credit available | Bank</t>
  </si>
  <si>
    <t>Maximum borrowing capacity, unsecured basis</t>
  </si>
  <si>
    <t>Maximum borrowing capacity, requiring collateral</t>
  </si>
  <si>
    <t>SUBORDINATED LOANS (Details) - USD ($) $ in Thousands</t>
  </si>
  <si>
    <t>Oct. 15, 2015</t>
  </si>
  <si>
    <t>Mar. 01, 2016</t>
  </si>
  <si>
    <t>Feb. 29, 2016</t>
  </si>
  <si>
    <t>Debt Instrument [Line Items]</t>
  </si>
  <si>
    <t>Subordinated loan face value</t>
  </si>
  <si>
    <t>Junior Subordinated Debentures [Member]</t>
  </si>
  <si>
    <t>Total subordinated loans</t>
  </si>
  <si>
    <t>Maturities of Subordinated Debt [Abstract]</t>
  </si>
  <si>
    <t>Junior Subordinated Debentures [Member] | Pathfinder Statutory Trust II [Member]</t>
  </si>
  <si>
    <t>Ownership interest</t>
  </si>
  <si>
    <t>Term of debt</t>
  </si>
  <si>
    <t>30 years</t>
  </si>
  <si>
    <t>Maturity date</t>
  </si>
  <si>
    <t>Dec. 31,
		2037</t>
  </si>
  <si>
    <t>Effective interest rate</t>
  </si>
  <si>
    <t>2.65%</t>
  </si>
  <si>
    <t>Call provision on trust securities</t>
  </si>
  <si>
    <t>5 years</t>
  </si>
  <si>
    <t>Junior Subordinated Debentures [Member] | 3-Month LIBOR [Member] | Pathfinder Statutory Trust II [Member]</t>
  </si>
  <si>
    <t>Debt instrument, term of variable rate</t>
  </si>
  <si>
    <t>Interest rate</t>
  </si>
  <si>
    <t>1.00%</t>
  </si>
  <si>
    <t>Basis spread on variable rate</t>
  </si>
  <si>
    <t>1.65%</t>
  </si>
  <si>
    <t>Maturities of Subordinated Debt, Interest rate [Abstract]</t>
  </si>
  <si>
    <t>due within 21 years</t>
  </si>
  <si>
    <t>Subordinated Loan [Member]</t>
  </si>
  <si>
    <t>Subordinated Debt [Member]</t>
  </si>
  <si>
    <t>Oct. 1,
		2025</t>
  </si>
  <si>
    <t>6.44%</t>
  </si>
  <si>
    <t>Subordinated loan interest rate</t>
  </si>
  <si>
    <t>6.25%</t>
  </si>
  <si>
    <t>3.50%</t>
  </si>
  <si>
    <t>Origination and legal fees</t>
  </si>
  <si>
    <t>6.48%</t>
  </si>
  <si>
    <t>Subordinated Debt [Member] | 3-Month LIBOR [Member]</t>
  </si>
  <si>
    <t>EMPLOYEE BENEFITS AND DEFERRED COMPENSATION AND SUPPLEMENTAL RETIREMENT PLANS, Changes in the Plans' Benefit Obligations, Fair Value of Plan Assets and the Plans' Funded Status (Details) - USD ($) $ in Thousands</t>
  </si>
  <si>
    <t>Defined Benefit Plans and Other Postretirement Benefit Plans [Line Items]</t>
  </si>
  <si>
    <t>Minimum years of service to participate in the health and life insurance benefits as of January 1, 1995</t>
  </si>
  <si>
    <t>14 years</t>
  </si>
  <si>
    <t>Gains or losses greater of the benefit obligation or the fair value of assets amortized over the average remaining service period</t>
  </si>
  <si>
    <t>Amounts Recognized in Accumulated Other Comprehensive Loss [Abstract]</t>
  </si>
  <si>
    <t>Accumulated other comprehensive income after tax</t>
  </si>
  <si>
    <t>Pension Benefits [Member]</t>
  </si>
  <si>
    <t>Change in Benefit Obligation [Roll Forward]</t>
  </si>
  <si>
    <t>Benefit obligation at beginning of year</t>
  </si>
  <si>
    <t>Service cost</t>
  </si>
  <si>
    <t>Interest cost</t>
  </si>
  <si>
    <t>Actuarial gain</t>
  </si>
  <si>
    <t>Benefits paid</t>
  </si>
  <si>
    <t>Benefit obligation at end of year</t>
  </si>
  <si>
    <t>Change in Plan Assets [Roll Forward]</t>
  </si>
  <si>
    <t>Fair value of plan assets at beginning of year</t>
  </si>
  <si>
    <t>Actual return on plan assets</t>
  </si>
  <si>
    <t>Employer contributions</t>
  </si>
  <si>
    <t>Fair value of plan assets at end of year</t>
  </si>
  <si>
    <t>Funded status - asset (liability)</t>
  </si>
  <si>
    <t>Net loss/(gain)</t>
  </si>
  <si>
    <t>Tax Effect</t>
  </si>
  <si>
    <t>Postretirement Benefits [Member]</t>
  </si>
  <si>
    <t>EMPLOYEE BENEFITS AND DEFERRED COMPENSATION AND SUPPLEMENTAL RETIREMENT PLANS, Benefit Obligation and Net Periodic Cost Assumptions, and Net Periodic Benefit Plan Cost (Details) $ in Thousands</t>
  </si>
  <si>
    <t>Dec. 31, 2016USD ($)Fund</t>
  </si>
  <si>
    <t>Dec. 31, 2015USD ($)Fund</t>
  </si>
  <si>
    <t>Significant Assumptions Used in Determining Net Periodic Benefit Plan Cost [Abstract]</t>
  </si>
  <si>
    <t>Long-term inflation rate</t>
  </si>
  <si>
    <t>2.50%</t>
  </si>
  <si>
    <t>Target Allocations [Abstract]</t>
  </si>
  <si>
    <t>Number of funds in which plan assets invested | Fund</t>
  </si>
  <si>
    <t>Asset rebalancing threshold</t>
  </si>
  <si>
    <t>Policy range guideline</t>
  </si>
  <si>
    <t>Mutual Funds - Fixed Income Intermediate duration [Member]</t>
  </si>
  <si>
    <t>Target plan asset allocations - well-funded</t>
  </si>
  <si>
    <t>16.00%</t>
  </si>
  <si>
    <t>Estimated retirement life of assets in the trust</t>
  </si>
  <si>
    <t>Mutual Funds-Fixed Income Long Duration [Member]</t>
  </si>
  <si>
    <t>35.00%</t>
  </si>
  <si>
    <t>Long/Short Equity Funds [Member]</t>
  </si>
  <si>
    <t>Equities [Member]</t>
  </si>
  <si>
    <t>65.00%</t>
  </si>
  <si>
    <t>Fixed Income Securities [Member]</t>
  </si>
  <si>
    <t>Equity Securities [Member]</t>
  </si>
  <si>
    <t>38.00%</t>
  </si>
  <si>
    <t>Alternative Asset fund [Member]</t>
  </si>
  <si>
    <t>Cash Equivalents [Member]</t>
  </si>
  <si>
    <t>Significant Assumptions Used in Determining Benefit Obligations [Abstract]</t>
  </si>
  <si>
    <t>Weighted average discount rate</t>
  </si>
  <si>
    <t>5.15%</t>
  </si>
  <si>
    <t>5.05%</t>
  </si>
  <si>
    <t>Rate of increase in future compensation levels</t>
  </si>
  <si>
    <t>0.00%</t>
  </si>
  <si>
    <t>Composition of Net Periodic Benefit Plan Cost [Abstract]</t>
  </si>
  <si>
    <t>Expected return on plan assets</t>
  </si>
  <si>
    <t>Amortization of transition obligation</t>
  </si>
  <si>
    <t>Amortization of net losses/(gains)</t>
  </si>
  <si>
    <t>Amortization of unrecognized past service liability</t>
  </si>
  <si>
    <t>Net periodic benefit plan (benefit) cost</t>
  </si>
  <si>
    <t>4.90%</t>
  </si>
  <si>
    <t>Expected long term rate of return on plan assets</t>
  </si>
  <si>
    <t>7.50%</t>
  </si>
  <si>
    <t>Expected long term rate of return on plan assets - 2017</t>
  </si>
  <si>
    <t>7.00%</t>
  </si>
  <si>
    <t>Expected net periodic benefit cost in next fiscal year</t>
  </si>
  <si>
    <t>Pension Benefits [Member] | Minimum [Member] | Fixed Income Securities [Member]</t>
  </si>
  <si>
    <t>Real rate of return on assets assumption</t>
  </si>
  <si>
    <t>3.00%</t>
  </si>
  <si>
    <t>Pension Benefits [Member] | Minimum [Member] | Equity Securities [Member]</t>
  </si>
  <si>
    <t>5.00%</t>
  </si>
  <si>
    <t>6.00%</t>
  </si>
  <si>
    <t>Pension Benefits [Member] | Maximum [Member] | Fixed Income Securities [Member]</t>
  </si>
  <si>
    <t>Pension Benefits [Member] | Maximum [Member] | Equity Securities [Member]</t>
  </si>
  <si>
    <t>8.00%</t>
  </si>
  <si>
    <t>5.32%</t>
  </si>
  <si>
    <t>5.23%</t>
  </si>
  <si>
    <t>4.98%</t>
  </si>
  <si>
    <t>Postretirement Health Care Plan [Member]</t>
  </si>
  <si>
    <t>Assumed Health Care Cost Trend Rates [Abstract]</t>
  </si>
  <si>
    <t>Health care cost trend rate assumption</t>
  </si>
  <si>
    <t>Ultimate health care cost trend rate</t>
  </si>
  <si>
    <t>Year that rate reaches ultimate trend rate</t>
  </si>
  <si>
    <t>Decrease in expected long-term rate of return in basis points</t>
  </si>
  <si>
    <t>50.00%</t>
  </si>
  <si>
    <t>Decrease in expected long-term rate of return</t>
  </si>
  <si>
    <t>Amounts that will be amortized from accumulated other comprehensive income (loss) in next fiscal year</t>
  </si>
  <si>
    <t>Estimated amortization of the unrecognized transition obligation and actuarial gain in next fiscal year</t>
  </si>
  <si>
    <t>EMPLOYEE BENEFITS AND DEFERRED COMPENSATION AND SUPPLEMENTAL RETIREMENT PLANS, Pension Plan Assets Fair Value (Details) $ in Thousands</t>
  </si>
  <si>
    <t>Dec. 31, 2016USD ($)FundStock</t>
  </si>
  <si>
    <t>Dec. 31, 2015USD ($)FundStock</t>
  </si>
  <si>
    <t>Dec. 31, 2014USD ($)</t>
  </si>
  <si>
    <t>Pension Plan Assets Measured at Fair Value [Abstract]</t>
  </si>
  <si>
    <t>Approximate or typical number of stocks held in the portfolio | Stock</t>
  </si>
  <si>
    <t>Mutual Funds - Equity - Small-cap Core [Member] | Maximum [Member]</t>
  </si>
  <si>
    <t>Market capitalizations</t>
  </si>
  <si>
    <t>Mutual Funds Fixed Income US Core [Member]</t>
  </si>
  <si>
    <t>Number of investments in fund assets in investment grade fixed income securities | Fund</t>
  </si>
  <si>
    <t>Mutual Funds Fixed Income US Core [Member] | Maximum [Member]</t>
  </si>
  <si>
    <t>Percentage of fund assets in investment grade fixed income securities</t>
  </si>
  <si>
    <t>80.00%</t>
  </si>
  <si>
    <t>Percentage of target investments in mortgage-backed securities</t>
  </si>
  <si>
    <t>Assets category consist of number of funds | Fund</t>
  </si>
  <si>
    <t>Mutual Funds - Fixed Income Intermediate duration [Member] | Minimum [Member]</t>
  </si>
  <si>
    <t>Maturity Period of debt security</t>
  </si>
  <si>
    <t>Mutual Funds - Fixed Income Intermediate duration [Member] | Maximum [Member]</t>
  </si>
  <si>
    <t>20 years</t>
  </si>
  <si>
    <t>Mutual Funds-Fixed Income Long Duration [Member] | Minimum [Member]</t>
  </si>
  <si>
    <t>Fair value of plan assets</t>
  </si>
  <si>
    <t>Pension Benefits [Member] | Level 1 [Member]</t>
  </si>
  <si>
    <t>Pension Benefits [Member] | Level 2 [Member]</t>
  </si>
  <si>
    <t>Pension Benefits [Member] | Level 3 [Member]</t>
  </si>
  <si>
    <t>Pension Benefits [Member] | Mutual Funds - Equity - Large-cap Value [Member]</t>
  </si>
  <si>
    <t>Pension Benefits [Member] | Mutual Funds - Equity - Large-cap Value [Member] | Level 1 [Member]</t>
  </si>
  <si>
    <t>Pension Benefits [Member] | Mutual Funds - Equity - Large-cap Value [Member] | Level 2 [Member]</t>
  </si>
  <si>
    <t>Pension Benefits [Member] | Mutual Funds - Equity - Large-cap Value [Member] | Level 3 [Member]</t>
  </si>
  <si>
    <t>Pension Benefits [Member] | Mutual Funds - Equity - Mid-cap Value [Member]</t>
  </si>
  <si>
    <t>[2]</t>
  </si>
  <si>
    <t>Pension Benefits [Member] | Mutual Funds - Equity - Mid-cap Value [Member] | Level 1 [Member]</t>
  </si>
  <si>
    <t>Pension Benefits [Member] | Mutual Funds - Equity - Mid-cap Value [Member] | Level 2 [Member]</t>
  </si>
  <si>
    <t>Pension Benefits [Member] | Mutual Funds - Equity - Mid-cap Value [Member] | Level 3 [Member]</t>
  </si>
  <si>
    <t>Pension Benefits [Member] | Mutual Funds - Equity - Small-cap Value [Member]</t>
  </si>
  <si>
    <t>[3]</t>
  </si>
  <si>
    <t>Pension Benefits [Member] | Mutual Funds - Equity - Small-cap Value [Member] | Level 1 [Member]</t>
  </si>
  <si>
    <t>Pension Benefits [Member] | Mutual Funds - Equity - Small-cap Value [Member] | Level 2 [Member]</t>
  </si>
  <si>
    <t>Pension Benefits [Member] | Mutual Funds - Equity - Small-cap Value [Member] | Level 3 [Member]</t>
  </si>
  <si>
    <t>Pension Benefits [Member] | Mutual Funds - Equity - Large-cap Growth [Member]</t>
  </si>
  <si>
    <t>[4]</t>
  </si>
  <si>
    <t>Pension Benefits [Member] | Mutual Funds - Equity - Large-cap Growth [Member] | Level 1 [Member]</t>
  </si>
  <si>
    <t>Pension Benefits [Member] | Mutual Funds - Equity - Large-cap Growth [Member] | Level 2 [Member]</t>
  </si>
  <si>
    <t>Pension Benefits [Member] | Mutual Funds - Equity - Large-cap Growth [Member] | Level 3 [Member]</t>
  </si>
  <si>
    <t>Pension Benefits [Member] | Mutual Funds - Equity - Mid-Cap Growth [Member]</t>
  </si>
  <si>
    <t>[5]</t>
  </si>
  <si>
    <t>Pension Benefits [Member] | Mutual Funds - Equity - Mid-Cap Growth [Member] | Level 1 [Member]</t>
  </si>
  <si>
    <t>Pension Benefits [Member] | Mutual Funds - Equity - Mid-Cap Growth [Member] | Level 2 [Member]</t>
  </si>
  <si>
    <t>Pension Benefits [Member] | Mutual Funds - Equity - Mid-Cap Growth [Member] | Level 3 [Member]</t>
  </si>
  <si>
    <t>Pension Benefits [Member] | Mutual Funds - Equity - Small-cap Growth [Member]</t>
  </si>
  <si>
    <t>[6]</t>
  </si>
  <si>
    <t>Pension Benefits [Member] | Mutual Funds - Equity - Small-cap Growth [Member] | Level 1 [Member]</t>
  </si>
  <si>
    <t>Pension Benefits [Member] | Mutual Funds - Equity - Small-cap Growth [Member] | Level 2 [Member]</t>
  </si>
  <si>
    <t>Pension Benefits [Member] | Mutual Funds - Equity - Small-cap Growth [Member] | Level 3 [Member]</t>
  </si>
  <si>
    <t>Pension Benefits [Member] | Mutual Funds - Equity - Large-cap Core [Member]</t>
  </si>
  <si>
    <t>[7]</t>
  </si>
  <si>
    <t>Pension Benefits [Member] | Mutual Funds - Equity - Large-cap Core [Member] | Level 1 [Member]</t>
  </si>
  <si>
    <t>Pension Benefits [Member] | Mutual Funds - Equity - Large-cap Core [Member] | Level 2 [Member]</t>
  </si>
  <si>
    <t>Pension Benefits [Member] | Mutual Funds - Equity - Large-cap Core [Member] | Level 3 [Member]</t>
  </si>
  <si>
    <t>Pension Benefits [Member] | Mutual Funds - Equity - Mid-cap Core [Member]</t>
  </si>
  <si>
    <t>[8]</t>
  </si>
  <si>
    <t>Pension Benefits [Member] | Mutual Funds - Equity - Mid-cap Core [Member] | Level 1 [Member]</t>
  </si>
  <si>
    <t>Pension Benefits [Member] | Mutual Funds - Equity - Mid-cap Core [Member] | Level 2 [Member]</t>
  </si>
  <si>
    <t>Pension Benefits [Member] | Mutual Funds - Equity - Mid-cap Core [Member] | Level 3 [Member]</t>
  </si>
  <si>
    <t>Pension Benefits [Member] | Mutual Funds - Equity - Small-cap Core [Member]</t>
  </si>
  <si>
    <t>[9]</t>
  </si>
  <si>
    <t>Pension Benefits [Member] | Mutual Funds - Equity - Small-cap Core [Member] | Level 1 [Member]</t>
  </si>
  <si>
    <t>Pension Benefits [Member] | Mutual Funds - Equity - Small-cap Core [Member] | Level 2 [Member]</t>
  </si>
  <si>
    <t>Pension Benefits [Member] | Mutual Funds - Equity - Small-cap Core [Member] | Level 3 [Member]</t>
  </si>
  <si>
    <t>Pension Benefits [Member] | International Equity [Member]</t>
  </si>
  <si>
    <t>[10]</t>
  </si>
  <si>
    <t>Pension Benefits [Member] | International Equity [Member] | Level 1 [Member]</t>
  </si>
  <si>
    <t>Pension Benefits [Member] | International Equity [Member] | Level 2 [Member]</t>
  </si>
  <si>
    <t>Pension Benefits [Member] | International Equity [Member] | Level 3 [Member]</t>
  </si>
  <si>
    <t>Pension Benefits [Member] | Mutual Funds Fixed Income US Core [Member]</t>
  </si>
  <si>
    <t>[11]</t>
  </si>
  <si>
    <t>Pension Benefits [Member] | Mutual Funds Fixed Income US Core [Member] | Level 1 [Member]</t>
  </si>
  <si>
    <t>Pension Benefits [Member] | Mutual Funds Fixed Income US Core [Member] | Level 2 [Member]</t>
  </si>
  <si>
    <t>Pension Benefits [Member] | Mutual Funds Fixed Income US Core [Member] | Level 3 [Member]</t>
  </si>
  <si>
    <t>Pension Benefits [Member] | Mutual Funds - Fixed Income Intermediate duration [Member]</t>
  </si>
  <si>
    <t>[12]</t>
  </si>
  <si>
    <t>Pension Benefits [Member] | Mutual Funds - Fixed Income Intermediate duration [Member] | Level 1 [Member]</t>
  </si>
  <si>
    <t>Pension Benefits [Member] | Mutual Funds - Fixed Income Intermediate duration [Member] | Level 2 [Member]</t>
  </si>
  <si>
    <t>Pension Benefits [Member] | Mutual Funds - Fixed Income Intermediate duration [Member] | Level 3 [Member]</t>
  </si>
  <si>
    <t>Pension Benefits [Member] | Mutual Funds-Fixed Income Long Duration [Member]</t>
  </si>
  <si>
    <t>[13]</t>
  </si>
  <si>
    <t>Pension Benefits [Member] | Mutual Funds-Fixed Income Long Duration [Member] | Level 1 [Member]</t>
  </si>
  <si>
    <t>Pension Benefits [Member] | Mutual Funds-Fixed Income Long Duration [Member] | Level 2 [Member]</t>
  </si>
  <si>
    <t>Pension Benefits [Member] | Mutual Funds-Fixed Income Long Duration [Member] | Level 3 [Member]</t>
  </si>
  <si>
    <t>Pension Benefits [Member] | Long/Short Equity Funds [Member]</t>
  </si>
  <si>
    <t>[14]</t>
  </si>
  <si>
    <t>Pension Benefits [Member] | Long/Short Equity Funds [Member] | Level 1 [Member]</t>
  </si>
  <si>
    <t>Pension Benefits [Member] | Long/Short Equity Funds [Member] | Level 2 [Member]</t>
  </si>
  <si>
    <t>Pension Benefits [Member] | Long/Short Equity Funds [Member] | Level 3 [Member]</t>
  </si>
  <si>
    <t>Pension Benefits [Member] | Company Common Stock [Member]</t>
  </si>
  <si>
    <t>Pension Benefits [Member] | Company Common Stock [Member] | Level 1 [Member]</t>
  </si>
  <si>
    <t>Pension Benefits [Member] | Company Common Stock [Member] | Level 2 [Member]</t>
  </si>
  <si>
    <t>Pension Benefits [Member] | Company Common Stock [Member] | Level 3 [Member]</t>
  </si>
  <si>
    <t>Pension Benefits [Member] | Equities [Member]</t>
  </si>
  <si>
    <t>Pension Benefits [Member] | Equities [Member] | Level 1 [Member]</t>
  </si>
  <si>
    <t>Pension Benefits [Member] | Equities [Member] | Level 2 [Member]</t>
  </si>
  <si>
    <t>Pension Benefits [Member] | Equities [Member] | Level 3 [Member]</t>
  </si>
  <si>
    <t>Pension Benefits [Member] | Fixed Income Securities [Member]</t>
  </si>
  <si>
    <t>Pension Benefits [Member] | Fixed Income Securities [Member] | Level 1 [Member]</t>
  </si>
  <si>
    <t>Pension Benefits [Member] | Fixed Income Securities [Member] | Level 2 [Member]</t>
  </si>
  <si>
    <t>Pension Benefits [Member] | Fixed Income Securities [Member] | Level 3 [Member]</t>
  </si>
  <si>
    <t>Pension Benefits [Member] | Cash Equivalents-Money Market [Member]</t>
  </si>
  <si>
    <t>[15]</t>
  </si>
  <si>
    <t>Pension Benefits [Member] | Cash Equivalents-Money Market [Member] | Level 1 [Member]</t>
  </si>
  <si>
    <t>Pension Benefits [Member] | Cash Equivalents-Money Market [Member] | Level 2 [Member]</t>
  </si>
  <si>
    <t>Pension Benefits [Member] | Cash Equivalents-Money Market [Member] | Level 3 [Member]</t>
  </si>
  <si>
    <t>Estimated future employer contributions in next fiscal year</t>
  </si>
  <si>
    <t>This category contains large-cap stocks with above-average yield.  The portfolio typically holds between 60 and 70 stocks.</t>
  </si>
  <si>
    <t>This category employs an indexing investment approach designed to track the performance of the CRSP US Mid-Cap Value Index.</t>
  </si>
  <si>
    <t>This category consists of a selection of investments based on the Russell 2000 Value Index.</t>
  </si>
  <si>
    <t>This category seeks long-term capital appreciation by investing primarily in large growth companies based in the U.S.</t>
  </si>
  <si>
    <t>This category employs an indexing investment approach designed to track the performance of the CRSP US Mid-Cap Growth Index.</t>
  </si>
  <si>
    <t>This category consists of a selection of investments based on the Russell 2000 Growth Index.</t>
  </si>
  <si>
    <t>This fund tracks the performance of the S&amp;amp;P 500 index by purchasing the securities represented in the index in approximately the same weightings as the index.</t>
  </si>
  <si>
    <t>This category seeks to track the performance of the S&amp;amp;P Midcap 400 Index.</t>
  </si>
  <si>
    <t>This category consists of an index fund designed to track the Russell 2000, along with a fund investing in readily marketable securities of U.S. companies with market capitalizations within the smallest 10% of the market universe, or smaller than the 1000th largest US company.</t>
  </si>
  <si>
    <t>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t>
  </si>
  <si>
    <t>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t>
  </si>
  <si>
    <t>This category consists mostly of a fund which seeks to track the Barclays Capital US Corporate A or Better 5-20 Year, Bullets only Index, along with a diversified mutual fund holding fixed income securities rated A or better.</t>
  </si>
  <si>
    <t>This category consists of a fund that seeks to approximate the performance of the Barclays Capital US Corporate A or Better, 20+ Year Bullets Only Index over the long term.</t>
  </si>
  <si>
    <t>This category currently invests in three long/short equity hedge funds.</t>
  </si>
  <si>
    <t>Includes cash equivalents investments in equity and fixed income strategies</t>
  </si>
  <si>
    <t>EMPLOYEE BENEFITS AND DEFERRED COMPENSATION AND SUPPLEMENTAL RETIREMENT PLANS, Expected Benefit Payments (Details) $ in Thousands</t>
  </si>
  <si>
    <t>Dec. 31, 2016USD ($)</t>
  </si>
  <si>
    <t>Expected Benefit Payments [Abstract]</t>
  </si>
  <si>
    <t>Years 2022-2026</t>
  </si>
  <si>
    <t>EMPLOYEE BENEFITS AND DEFERRED COMPENSATION AND SUPPLEMENTAL RETIREMENT PLANS, Other Plans (Details) $ in Thousands</t>
  </si>
  <si>
    <t>Dec. 31, 2016USD ($)Payment</t>
  </si>
  <si>
    <t>Dec. 31, 2015USD ($)</t>
  </si>
  <si>
    <t>401 (k) Plan [Abstract]</t>
  </si>
  <si>
    <t>Employer contribution to 401 (k) plan</t>
  </si>
  <si>
    <t>Additional safe harbor contribution</t>
  </si>
  <si>
    <t>Deferred Compensation Arrangement with Individual, Excluding Share-based Payments and Postretirement Benefits [Line Items]</t>
  </si>
  <si>
    <t>Period for additional annual contributions following change in control</t>
  </si>
  <si>
    <t>24 months</t>
  </si>
  <si>
    <t>Period for benefit payment in the event of death, disability or termination following change in control</t>
  </si>
  <si>
    <t>Number of years the Bank is required to make additional annual contributions</t>
  </si>
  <si>
    <t>3 years</t>
  </si>
  <si>
    <t>Number of annual installments for benefit payments | Payment</t>
  </si>
  <si>
    <t>Directors and Certain Executive Officers [Member]</t>
  </si>
  <si>
    <t>Deferred compensation benefit payments age</t>
  </si>
  <si>
    <t>65 years</t>
  </si>
  <si>
    <t>Maximum contractual term</t>
  </si>
  <si>
    <t>Requisite service period</t>
  </si>
  <si>
    <t>Liability related to deferred compensation</t>
  </si>
  <si>
    <t>Deferred compensation expense</t>
  </si>
  <si>
    <t>Supplemental Executive Retirement Plans [Member]</t>
  </si>
  <si>
    <t>Other accrued liabilities</t>
  </si>
  <si>
    <t>Compensation expense</t>
  </si>
  <si>
    <t>Cash surrender value of life insurance</t>
  </si>
  <si>
    <t>Supplemental Executive Retirement Plans [Member] | Retired CEO [Member]</t>
  </si>
  <si>
    <t>STOCK BASED COMPENSATION PLANS (Details) $ / shares in Units, $ in Thousands</t>
  </si>
  <si>
    <t>Oct. 16, 2014</t>
  </si>
  <si>
    <t>Dec. 31, 2016USD ($)ExecutiveOfficerDirectorOfficerSeniorOfficer$ / sharesshares</t>
  </si>
  <si>
    <t>Dec. 31, 2015USD ($)Director$ / sharesshares</t>
  </si>
  <si>
    <t>Dec. 31, 2014$ / sharesshares</t>
  </si>
  <si>
    <t>Dec. 31, 2013Director$ / sharesshares</t>
  </si>
  <si>
    <t>Dec. 31, 2011DirectorSeniorVicePresident$ / sharesshares</t>
  </si>
  <si>
    <t>Share-based Compensation Arrangement by Share-based Payment Award [Line Items]</t>
  </si>
  <si>
    <t>Fair Value Assumptions [Abstract]</t>
  </si>
  <si>
    <t>Compensation expense | $</t>
  </si>
  <si>
    <t>Estimated Future Compensation Expense [Abstract]</t>
  </si>
  <si>
    <t>Estimated future compensation expense, 2017 | $</t>
  </si>
  <si>
    <t>Estimated future compensation expense, 2018 | $</t>
  </si>
  <si>
    <t>Estimated future compensation expense, 2019 | $</t>
  </si>
  <si>
    <t>Estimated future compensation expense, 2020 | $</t>
  </si>
  <si>
    <t>Estimated future compensation expense, 2021 | $</t>
  </si>
  <si>
    <t>Estimated future compensation expense, 2022 | $</t>
  </si>
  <si>
    <t>Estimated future compensation expense, 2023 | $</t>
  </si>
  <si>
    <t>Stock Options Outstanding [Roll Forward]</t>
  </si>
  <si>
    <t>Outstanding at beginning of period (in shares)</t>
  </si>
  <si>
    <t>Granted (in shares)</t>
  </si>
  <si>
    <t>Newly vested (in shares)</t>
  </si>
  <si>
    <t>Exercised (in shares)</t>
  </si>
  <si>
    <t>Expired (in shares)</t>
  </si>
  <si>
    <t>Outstanding at end of period (in shares)</t>
  </si>
  <si>
    <t>Weighted Average Exercise Price [Roll Forward]</t>
  </si>
  <si>
    <t>Outstanding at beginning of period (in dollars per share) | $ / shares</t>
  </si>
  <si>
    <t>Granted (in dollars per share) | $ / shares</t>
  </si>
  <si>
    <t>Newly vested (in dollars per share) | $ / shares</t>
  </si>
  <si>
    <t>Exercised (in dollars per share) | $ / shares</t>
  </si>
  <si>
    <t>Expired (in dollars per share) | $ / shares</t>
  </si>
  <si>
    <t>Outstanding at end of period (in dollars per share) | $ / shares</t>
  </si>
  <si>
    <t>Options, Additional Disclosures [Abstract]</t>
  </si>
  <si>
    <t>Options exercisable at beginning of period (in shares)</t>
  </si>
  <si>
    <t>Options exercisable, Granted (in shares)</t>
  </si>
  <si>
    <t>Options exercisable, Newly vested (in shares)</t>
  </si>
  <si>
    <t>Options exercisable, Exercised (in shares)</t>
  </si>
  <si>
    <t>Options exercisable, Expired (in shares)</t>
  </si>
  <si>
    <t>Options exercisable at end of period (in shares)</t>
  </si>
  <si>
    <t>Intrinsic value of options exercised | $</t>
  </si>
  <si>
    <t>Options exercisable, weighted average exercise price (in dollars per share) | $ / shares</t>
  </si>
  <si>
    <t>Weighted average remaining contractual term - options outstanding</t>
  </si>
  <si>
    <t>4 years 8 months 12 days</t>
  </si>
  <si>
    <t>April 2010 Stock Option Plan [Member]</t>
  </si>
  <si>
    <t>Number of shares authorized (in shares)</t>
  </si>
  <si>
    <t>April 2010 Stock Option Plan [Member] | Stock Options [Member]</t>
  </si>
  <si>
    <t>Vesting period</t>
  </si>
  <si>
    <t>Award annual vesting</t>
  </si>
  <si>
    <t>20.00%</t>
  </si>
  <si>
    <t>Term of award</t>
  </si>
  <si>
    <t>Risk free interest rate</t>
  </si>
  <si>
    <t>1.60%</t>
  </si>
  <si>
    <t>1.90%</t>
  </si>
  <si>
    <t>2.00%</t>
  </si>
  <si>
    <t>2.20%</t>
  </si>
  <si>
    <t>Expected volatility rate</t>
  </si>
  <si>
    <t>0.32%</t>
  </si>
  <si>
    <t>0.23%</t>
  </si>
  <si>
    <t>0.45%</t>
  </si>
  <si>
    <t>Expected life</t>
  </si>
  <si>
    <t>Expected dividend yield</t>
  </si>
  <si>
    <t>1.55%</t>
  </si>
  <si>
    <t>1.40%</t>
  </si>
  <si>
    <t>1.49%</t>
  </si>
  <si>
    <t>Weighted average fair value of options granted (in dollars per share) | $ / shares</t>
  </si>
  <si>
    <t>April 2010 Stock Option Plan [Member] | Stock Options [Member] | Directors [Member]</t>
  </si>
  <si>
    <t>Number of stock awards beneficiaries | Director</t>
  </si>
  <si>
    <t>April 2010 Stock Option Plan [Member] | Stock Options [Member] | Chief Executive Officer And Senior Vice President [Member]</t>
  </si>
  <si>
    <t>April 2010 Stock Option Plan [Member] | Stock Options [Member] | Officers [Member]</t>
  </si>
  <si>
    <t>Number of stock awards beneficiaries | Officer</t>
  </si>
  <si>
    <t>April 2010 Stock Option Plan [Member] | Stock Options [Member] | Senior Vice President [Member]</t>
  </si>
  <si>
    <t>Number of stock awards beneficiaries | SeniorVicePresident</t>
  </si>
  <si>
    <t>April 2010 Stock Option Plan [Member] | Stock Options [Member] | Senior Officer [Member]</t>
  </si>
  <si>
    <t>May 2016 Stock Option Plan [Member]</t>
  </si>
  <si>
    <t>May 2016 Stock Option Plan [Member] | Stock Options [Member] | Directors [Member]</t>
  </si>
  <si>
    <t>May 2016 Stock Option Plan [Member] | Stock Options [Member] | Officers [Member]</t>
  </si>
  <si>
    <t>May 2016 Stock Option Plan [Member] | Stock Options [Member] | Chief Executive Officer, Executive Officers and Senior Officer [Member]</t>
  </si>
  <si>
    <t>14.28%</t>
  </si>
  <si>
    <t>1.70%</t>
  </si>
  <si>
    <t>May 2016 Stock Option Plan [Member] | Stock Options [Member] | Executive Officers [Member]</t>
  </si>
  <si>
    <t>Number of stock awards beneficiaries | ExecutiveOfficer</t>
  </si>
  <si>
    <t>May 2016 Stock Option Plan [Member] | Stock Options [Member] | Directors and Officers [Member]</t>
  </si>
  <si>
    <t>May 2016 Stock Option Plan [Member] | Stock Options [Member] | Senior Officer [Member]</t>
  </si>
  <si>
    <t>Number of stock awards beneficiaries | SeniorOfficer</t>
  </si>
  <si>
    <t>Number of beneficiaries whose award vest upon retirement | SeniorOfficer</t>
  </si>
  <si>
    <t>May 2016 Stock Option Plan [Member] | Stock Options [Member] | Chief Executive Officer [Member]</t>
  </si>
  <si>
    <t>May 2016 Restricted Stock Awards [Member]</t>
  </si>
  <si>
    <t>May 2016 Restricted Stock Awards [Member] | Stock Options [Member] | Chief Executive Officer, Executive Officers and Senior Officer [Member]</t>
  </si>
  <si>
    <t>May 2016 Restricted Stock Awards [Member] | Stock Options [Member] | Executive Officers [Member]</t>
  </si>
  <si>
    <t>May 2016 Restricted Stock Awards [Member] | Stock Options [Member] | Senior Officer [Member]</t>
  </si>
  <si>
    <t>May 2016 Restricted Stock Awards [Member] | Restricted Stock Awards [Member]</t>
  </si>
  <si>
    <t>May 2016 Restricted Stock Awards [Member] | Restricted Stock Awards [Member] | Directors [Member]</t>
  </si>
  <si>
    <t>May 2016 Restricted Stock Awards [Member] | Restricted Stock Awards [Member] | Officers [Member]</t>
  </si>
  <si>
    <t>EMPLOYEE STOCK OWNERSHIP PLAN (Details) - ESOP [Member] - USD ($) $ in Thousands</t>
  </si>
  <si>
    <t>1 Months Ended</t>
  </si>
  <si>
    <t>Jul. 31, 2011</t>
  </si>
  <si>
    <t>Employee Stock Ownership Plan (ESOP) Disclosures [Line Items]</t>
  </si>
  <si>
    <t>Loan</t>
  </si>
  <si>
    <t>Shares purchased (in shares)</t>
  </si>
  <si>
    <t>Term of loan repayment</t>
  </si>
  <si>
    <t>Number of shares from refinanced loan (in shares)</t>
  </si>
  <si>
    <t>Number of shares from new loan (in shares)</t>
  </si>
  <si>
    <t>Fixed interest rate</t>
  </si>
  <si>
    <t>3.25%</t>
  </si>
  <si>
    <t>Dividends on unallocated shares</t>
  </si>
  <si>
    <t>Unearned ESOP shares (in shares)</t>
  </si>
  <si>
    <t>Fair value of unearned ESOP shares</t>
  </si>
  <si>
    <t>INCOME TAXES (Details) - USD ($) $ in Thousands</t>
  </si>
  <si>
    <t>Income Tax Expense [Abstract]</t>
  </si>
  <si>
    <t>Deferred</t>
  </si>
  <si>
    <t>Income tax expense</t>
  </si>
  <si>
    <t>Income Tax Expense by Jurisdiction [Abstract]</t>
  </si>
  <si>
    <t>Federal Income Tax</t>
  </si>
  <si>
    <t>State Tax</t>
  </si>
  <si>
    <t>Assets [Abstract]</t>
  </si>
  <si>
    <t>Deferred compensation</t>
  </si>
  <si>
    <t>Allowance for loan losses</t>
  </si>
  <si>
    <t>Postretirement benefits</t>
  </si>
  <si>
    <t>Subordinated loan interest</t>
  </si>
  <si>
    <t>Investment securities and financial derivative</t>
  </si>
  <si>
    <t>Impairment losses on investment securities</t>
  </si>
  <si>
    <t>Loan origination fees</t>
  </si>
  <si>
    <t>Capital loss carryforward</t>
  </si>
  <si>
    <t>Held-to-maturity securities</t>
  </si>
  <si>
    <t>Other</t>
  </si>
  <si>
    <t>Liabilities [Abstract]</t>
  </si>
  <si>
    <t>Prepaid Pension</t>
  </si>
  <si>
    <t>Accretion</t>
  </si>
  <si>
    <t>Intangible assets</t>
  </si>
  <si>
    <t>Mortgage servicing rights</t>
  </si>
  <si>
    <t>Prepaid expenses and transaction fees</t>
  </si>
  <si>
    <t>Net deferred tax assets</t>
  </si>
  <si>
    <t>Less: deferred tax asset valuation allowance</t>
  </si>
  <si>
    <t>Net deferred tax asset</t>
  </si>
  <si>
    <t>Net deferred tax (liability)</t>
  </si>
  <si>
    <t>Decrease in valuation allowance</t>
  </si>
  <si>
    <t>Reconciliation of the Federal Statutory Income Tax Rate to the Effective Income Tax Rate [Abstract]</t>
  </si>
  <si>
    <t>Federal statutory income tax rate</t>
  </si>
  <si>
    <t>34.00%</t>
  </si>
  <si>
    <t>State tax, net of federal benefit</t>
  </si>
  <si>
    <t>2.30%</t>
  </si>
  <si>
    <t>Tax-exempt interest income</t>
  </si>
  <si>
    <t>(8.60%)</t>
  </si>
  <si>
    <t>(8.10%)</t>
  </si>
  <si>
    <t>Increase in value of bank owned life insurance less premium paid</t>
  </si>
  <si>
    <t>(2.00%)</t>
  </si>
  <si>
    <t>(3.00%)</t>
  </si>
  <si>
    <t>Change in valuation allowance</t>
  </si>
  <si>
    <t>(2.60%)</t>
  </si>
  <si>
    <t>(4.80%)</t>
  </si>
  <si>
    <t>6.40%</t>
  </si>
  <si>
    <t>Effective income tax rate</t>
  </si>
  <si>
    <t>COMMITMENTS AND CONTINGENCIES (Details) - USD ($) $ in Thousands</t>
  </si>
  <si>
    <t>Fair Value, Off-balance Sheet Risks, Disclosure Information [Line Items]</t>
  </si>
  <si>
    <t>Loan commitments outstanding with fixed interest rates</t>
  </si>
  <si>
    <t>Loan commitments, unused lines of credit and standby letters of credit with variable interest rates</t>
  </si>
  <si>
    <t>Term of letters of credit, maximum</t>
  </si>
  <si>
    <t>1 year</t>
  </si>
  <si>
    <t>Renewal options for leases, maximum</t>
  </si>
  <si>
    <t>Rent expense</t>
  </si>
  <si>
    <t>Future Minimum Rental Commitments for Non-cancelable Operating Leases [Abstract]</t>
  </si>
  <si>
    <t>Total minimum lease payments</t>
  </si>
  <si>
    <t>Commitments to Grant Loans [Member]</t>
  </si>
  <si>
    <t>Contractual obligation</t>
  </si>
  <si>
    <t>Unfunded Commitments Under Lines Of Credit [Member]</t>
  </si>
  <si>
    <t>Unfunded Commitments Related to Construction Loans in Progress [Member]</t>
  </si>
  <si>
    <t>Standby Letters of Credit [Member]</t>
  </si>
  <si>
    <t>DIVIDENDS AND RESTRICTIONS (Details) - USD ($) $ in Millions</t>
  </si>
  <si>
    <t>Retained earnings legally available to pay dividends</t>
  </si>
  <si>
    <t>Proceeds from dividends received</t>
  </si>
  <si>
    <t>REGULATORY MATTERS (Details) - USD ($) $ / shares in Units, $ in Thousands</t>
  </si>
  <si>
    <t>Feb. 16, 2016</t>
  </si>
  <si>
    <t>Oct. 02, 2011</t>
  </si>
  <si>
    <t>Dec. 31, 2011</t>
  </si>
  <si>
    <t>Sep. 01, 2011</t>
  </si>
  <si>
    <t>Actual Amount [Abstract]</t>
  </si>
  <si>
    <t>Total core capital (to risk-weighted assets)</t>
  </si>
  <si>
    <t>Tier 1 capital (to risk-weighted assets)</t>
  </si>
  <si>
    <t>Tier 1 common equity (to risk-weighted assets)</t>
  </si>
  <si>
    <t>Tier 1 capital (to assets)</t>
  </si>
  <si>
    <t>Actual Ratio [Abstract]</t>
  </si>
  <si>
    <t>14.79%</t>
  </si>
  <si>
    <t>16.22%</t>
  </si>
  <si>
    <t>13.54%</t>
  </si>
  <si>
    <t>14.95%</t>
  </si>
  <si>
    <t>9.06%</t>
  </si>
  <si>
    <t>Minimum Capital Adequacy Purposes Amount [Abstract]</t>
  </si>
  <si>
    <t>Minimum Capital Adequacy Purposes Ratio [Abstract]</t>
  </si>
  <si>
    <t>4.50%</t>
  </si>
  <si>
    <t>4.00%</t>
  </si>
  <si>
    <t>Minimum To Be "Well Capitalized" Under Prompt Corrective Provisions Amount [Abstract]</t>
  </si>
  <si>
    <t>Minimum To Be "Well Capitalized" Under Prompt Corrective Provisions Ratio [Abstract]</t>
  </si>
  <si>
    <t>6.50%</t>
  </si>
  <si>
    <t>"Well-Capitalized With Buffer, Fully Phased In For 2019 Amount [Abstract]</t>
  </si>
  <si>
    <t>"Well-Capitalized With Buffer, Fully Phased In For 2019 Ratio [Abstract]</t>
  </si>
  <si>
    <t>10.50%</t>
  </si>
  <si>
    <t>8.50%</t>
  </si>
  <si>
    <t>Class of Stock [Line Items]</t>
  </si>
  <si>
    <t>Preferred stock</t>
  </si>
  <si>
    <t>Redeemed shares (in shares)</t>
  </si>
  <si>
    <t>Average balance of cash on hand or with the Federal Reserve Bank</t>
  </si>
  <si>
    <t>Subordinated Note [Member]</t>
  </si>
  <si>
    <t>Annual increase in interest expense</t>
  </si>
  <si>
    <t>Preferred stock dividend rate</t>
  </si>
  <si>
    <t>4.20%</t>
  </si>
  <si>
    <t>Preferred dividends payable amount</t>
  </si>
  <si>
    <t>Preferred Stock SBLF [Member] | After Four-and-one Half Years [Member]</t>
  </si>
  <si>
    <t>9.00%</t>
  </si>
  <si>
    <t>Preferred Stock CPP [Member]</t>
  </si>
  <si>
    <t>Preferred stock liquidation preference (in dollars per share)</t>
  </si>
  <si>
    <t>Series B Preferred Stock [Member]</t>
  </si>
  <si>
    <t>Payment for redeemed shares</t>
  </si>
  <si>
    <t>INTEREST RATE DERIVATIVE (Details) - USD ($) $ in Thousands</t>
  </si>
  <si>
    <t>Floating rate trust preferred debenture face amount</t>
  </si>
  <si>
    <t>Variable rate basis</t>
  </si>
  <si>
    <t>3-month LIBOR</t>
  </si>
  <si>
    <t>Interest Rate Swap [Member]</t>
  </si>
  <si>
    <t>Derivative [Line Items]</t>
  </si>
  <si>
    <t>Notional amount</t>
  </si>
  <si>
    <t>Remaining term</t>
  </si>
  <si>
    <t>4.96%</t>
  </si>
  <si>
    <t>Accumulated Other Comprehensive Income Derivatives, Pretax [Roll Forward]</t>
  </si>
  <si>
    <t>Balance as of beginning of period</t>
  </si>
  <si>
    <t>Amount of gains/losses recognized in other comprehensive income</t>
  </si>
  <si>
    <t>Amount of loss reclassified from other comprehensive income and recognized as interest expense</t>
  </si>
  <si>
    <t>Balance as of end of period</t>
  </si>
  <si>
    <t>Interest Rate Swap [Member] | Designated as Hedging Instrument [Member] | Other Liabilities [Member]</t>
  </si>
  <si>
    <t>Cash flow hedge [Abstract]</t>
  </si>
  <si>
    <t>Fair value of derivative liability</t>
  </si>
  <si>
    <t>FAIR VALUE MEASUREMENTS AND DISCLOSURES (Details) - USD ($) $ in Thousands</t>
  </si>
  <si>
    <t>3 Months Ended</t>
  </si>
  <si>
    <t>Sep. 30, 2015</t>
  </si>
  <si>
    <t>Common Stock - Financial Services Industry [Member]</t>
  </si>
  <si>
    <t>Fair Value, Assets and Liabilities Measured on Recurring Basis [Roll Forward]</t>
  </si>
  <si>
    <t>Balance at beginning of period</t>
  </si>
  <si>
    <t>Total gains realized/unrealized included in earnings</t>
  </si>
  <si>
    <t>Total gains realized/unrealized included in other comprehensive income</t>
  </si>
  <si>
    <t>Settlements</t>
  </si>
  <si>
    <t>Sales</t>
  </si>
  <si>
    <t>Balance at end of period</t>
  </si>
  <si>
    <t>Changes in unrealized gains included in earnings related to assets still held</t>
  </si>
  <si>
    <t>Level 3 [Member]</t>
  </si>
  <si>
    <t>Assets, Fair Value Disclosure [Abstract]</t>
  </si>
  <si>
    <t>Recurring [Member] | Total Fair Value [Member]</t>
  </si>
  <si>
    <t>Debt investment securities [Abstract]</t>
  </si>
  <si>
    <t>US Treasury agencies and GSEs</t>
  </si>
  <si>
    <t>State and political subdivisions</t>
  </si>
  <si>
    <t>Corporate</t>
  </si>
  <si>
    <t>Asset backed securities</t>
  </si>
  <si>
    <t>Mutual funds [Abstract]</t>
  </si>
  <si>
    <t>Ultra short mortgage fund</t>
  </si>
  <si>
    <t>Large cap equity fund</t>
  </si>
  <si>
    <t>Common stock - Financial services industry</t>
  </si>
  <si>
    <t>Total available-for-sale securities</t>
  </si>
  <si>
    <t>Interest rate swap derivative</t>
  </si>
  <si>
    <t>Recurring [Member] | Level 1 [Member]</t>
  </si>
  <si>
    <t>Recurring [Member] | Level 2 [Member]</t>
  </si>
  <si>
    <t>Recurring [Member] | Level 3 [Member]</t>
  </si>
  <si>
    <t>Nonrecurring [Member] | Total Fair Value [Member]</t>
  </si>
  <si>
    <t>Nonrecurring basis [Abstract]</t>
  </si>
  <si>
    <t>Impaired loans</t>
  </si>
  <si>
    <t>Nonrecurring [Member] | Level 1 [Member]</t>
  </si>
  <si>
    <t>Nonrecurring [Member] | Level 2 [Member]</t>
  </si>
  <si>
    <t>Nonrecurring [Member] | Level 3 [Member]</t>
  </si>
  <si>
    <t>FAIR VALUE MEASUREMENTS AND DISCLOSURES, FAIR VALUE INPUTS, QUANTITATIVE INFORMATION (Details) - Level 3 [Member] - USD ($) $ in Thousands</t>
  </si>
  <si>
    <t>Appraisal Collateral - Appraisal Approach [Member] | Minimum [Member] | Impaired loans [Member]</t>
  </si>
  <si>
    <t>Fair Value Inputs, Assets, Quantitative Information [Line Items]</t>
  </si>
  <si>
    <t>Fair Value Inputs, Discount Rate</t>
  </si>
  <si>
    <t>Appraisal Collateral - Appraisal Approach [Member] | Minimum [Member] | Foreclosed real estate [Member]</t>
  </si>
  <si>
    <t>15.00%</t>
  </si>
  <si>
    <t>Appraisal Collateral - Appraisal Approach [Member] | Maximum [Member] | Impaired loans [Member]</t>
  </si>
  <si>
    <t>Appraisal Collateral - Appraisal Approach [Member] | Maximum [Member] | Foreclosed real estate [Member]</t>
  </si>
  <si>
    <t>Appraisal Collateral - Appraisal Approach [Member] | Weighted Average [Member] | Impaired loans [Member]</t>
  </si>
  <si>
    <t>Appraisal Collateral - Appraisal Approach [Member] | Weighted Average [Member] | Foreclosed real estate [Member]</t>
  </si>
  <si>
    <t>Appraisal Collateral - Cost to Sell approach [Member] | Minimum [Member] | Impaired loans [Member]</t>
  </si>
  <si>
    <t>Appraisal Collateral - Cost to Sell approach [Member] | Minimum [Member] | Foreclosed real estate [Member]</t>
  </si>
  <si>
    <t>Appraisal Collateral - Cost to Sell approach [Member] | Maximum [Member] | Impaired loans [Member]</t>
  </si>
  <si>
    <t>13.00%</t>
  </si>
  <si>
    <t>Appraisal Collateral - Cost to Sell approach [Member] | Maximum [Member] | Foreclosed real estate [Member]</t>
  </si>
  <si>
    <t>Appraisal Collateral - Cost to Sell approach [Member] | Weighted Average [Member] | Impaired loans [Member]</t>
  </si>
  <si>
    <t>14.00%</t>
  </si>
  <si>
    <t>Appraisal Collateral - Cost to Sell approach [Member] | Weighted Average [Member] | Foreclosed real estate [Member]</t>
  </si>
  <si>
    <t>Comparable Companies [Member]</t>
  </si>
  <si>
    <t>Common Stock - Financial Services Industry</t>
  </si>
  <si>
    <t>Weight ascribed to comparable companies</t>
  </si>
  <si>
    <t>FAIR VALUE MEASUREMENTS AND DISCLOSURES, FAIR VALUE MEASUREMENTS BY BALANCE SHEET GROUPING (Details) - USD ($) $ in Thousands</t>
  </si>
  <si>
    <t>Financial assets [Abstract]</t>
  </si>
  <si>
    <t>Investment securities - held-to-maturity</t>
  </si>
  <si>
    <t>Carrying Amounts [Member] | Level 1 [Member]</t>
  </si>
  <si>
    <t>Cash and cash equivalents</t>
  </si>
  <si>
    <t>Financial liabilities [Abstract]</t>
  </si>
  <si>
    <t>Demand Deposits, Savings, NOW and MMDA</t>
  </si>
  <si>
    <t>Carrying Amounts [Member] | Level 2 [Member]</t>
  </si>
  <si>
    <t>Federal Home Loan Bank stock</t>
  </si>
  <si>
    <t>Time Deposits</t>
  </si>
  <si>
    <t>Borrowings</t>
  </si>
  <si>
    <t>Carrying Amounts [Member] | Level 3 [Member]</t>
  </si>
  <si>
    <t>Net loans</t>
  </si>
  <si>
    <t>Estimated Fair Values [Member] | Level 1 [Member]</t>
  </si>
  <si>
    <t>Estimated Fair Values [Member] | Level 2 [Member]</t>
  </si>
  <si>
    <t>Estimated Fair Values [Member] | Level 3 [Member]</t>
  </si>
  <si>
    <t>PARENT COMPANY - FINANCIAL INFORMATION (Details) - USD ($) $ in Thousands</t>
  </si>
  <si>
    <t>Cash</t>
  </si>
  <si>
    <t>Investments</t>
  </si>
  <si>
    <t>Liabilities and Shareholders' Equity [Abstract]</t>
  </si>
  <si>
    <t>Shareholders' equity</t>
  </si>
  <si>
    <t>Income [Abstract]</t>
  </si>
  <si>
    <t>Expenses [Abstract]</t>
  </si>
  <si>
    <t>Operating, net</t>
  </si>
  <si>
    <t>Loss before taxes and equity in undistributed net income of subsidiaries</t>
  </si>
  <si>
    <t>Tax benefit</t>
  </si>
  <si>
    <t>Operating Activities [Abstract]</t>
  </si>
  <si>
    <t>Net Income</t>
  </si>
  <si>
    <t>Realized gains on available-for-sale investment securities</t>
  </si>
  <si>
    <t>Investing Activities [Abstract]</t>
  </si>
  <si>
    <t>Net gain on hedging transaction</t>
  </si>
  <si>
    <t>Financing activities [Abstract]</t>
  </si>
  <si>
    <t>Proceeds from subordinated loan</t>
  </si>
  <si>
    <t>Cash dividends paid to preferred shareholder</t>
  </si>
  <si>
    <t>Parent Company [Member]</t>
  </si>
  <si>
    <t>Investments in bank subsidiary</t>
  </si>
  <si>
    <t>Investment in non-bank subsidiary</t>
  </si>
  <si>
    <t>Accrued liabilities</t>
  </si>
  <si>
    <t>Dividends from non-bank subsidiary</t>
  </si>
  <si>
    <t>Realized gains on available-for sale investment securities</t>
  </si>
  <si>
    <t>Total expenses</t>
  </si>
  <si>
    <t>Loss before equity in undistributed net income of subsidiaries</t>
  </si>
  <si>
    <t>Equity in undistributed net income of subsidiaries</t>
  </si>
  <si>
    <t>Purchase of investments</t>
  </si>
  <si>
    <t>Proceeds from sale of investment</t>
  </si>
  <si>
    <t>RELATED PARTY TRANSACTIONS (Details) - Directors, Executive Officers and Affiliates [Member] - USD ($) $ in Thousands</t>
  </si>
  <si>
    <t>Loans to Related Parties [Roll Forward]</t>
  </si>
  <si>
    <t>Balance at the beginning of the year</t>
  </si>
  <si>
    <t>Originations and Officer additions</t>
  </si>
  <si>
    <t>Principal payments</t>
  </si>
  <si>
    <t>Balance at the end of the year</t>
  </si>
  <si>
    <t>Deposits of related parties</t>
  </si>
  <si>
    <t>CONVERSION AND REORGANIZATION (Details)</t>
  </si>
  <si>
    <t>Dec. 31, 2016USD ($)$ / sharesshares</t>
  </si>
  <si>
    <t>Conversion of Stock [Line Items]</t>
  </si>
  <si>
    <t>Cash in lieu of fractional shares (in dollars per share) | $ / shares</t>
  </si>
  <si>
    <t>New Pathfinder [Member]</t>
  </si>
  <si>
    <t>Percentage owned by holding company</t>
  </si>
  <si>
    <t>60.40%</t>
  </si>
  <si>
    <t>Net offering proceeds of common stock</t>
  </si>
  <si>
    <t>Cost related to offering</t>
  </si>
  <si>
    <t>ACCUMULATED OTHER COMPREHENSIVE INCOME (LOSS) (Details) - USD ($) $ in Thousands</t>
  </si>
  <si>
    <t>Changes in the Components of Accumulated Other Comprehensive Income (Loss), Net of Tax [Roll Forward]</t>
  </si>
  <si>
    <t>Other comprehensive income before reclassifications</t>
  </si>
  <si>
    <t>Amounts reclassified from AOCI</t>
  </si>
  <si>
    <t>Retirement Plans [Member]</t>
  </si>
  <si>
    <t>Unrealized Gains (Losses) on Financial Derivative [Member]</t>
  </si>
  <si>
    <t>Unrealized Gains and Losses on Available-for-Sale-Securities [Member]</t>
  </si>
  <si>
    <t>Unrealized Loss on Securities Transferred to Held-to-Maturity [Member]</t>
  </si>
  <si>
    <t>ACCUMULATED OTHER COMPREHENSIVE INCOME (LOSS), Reclassification out of AOCI (Details) - USD ($) $ in Thousands</t>
  </si>
  <si>
    <t>Reclassification Adjustment Out Of Accumulated Other Comprehensive Income [Line Items]</t>
  </si>
  <si>
    <t>Interest on long term borrowings</t>
  </si>
  <si>
    <t>Unrealized Gains and Losses on Financial Derivative [Member] | Reclassification out of Accumulated Other Comprehensive Income [Member]</t>
  </si>
  <si>
    <t>Retirement Plans [Member] | Reclassification out of Accumulated Other Comprehensive Income [Member]</t>
  </si>
  <si>
    <t>[1],[2]</t>
  </si>
  <si>
    <t>Unrealized Gains and Losses on Available-for-Sale-Securities [Member] | Reclassification out of Accumulated Other Comprehensive Income [Member]</t>
  </si>
  <si>
    <t>Amounts in parentheses indicates debits in net income.</t>
  </si>
  <si>
    <t>These items are included in net periodic pension cos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06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9</v>
      </c>
    </row>
    <row r="12" spans="1:4">
      <c r="A12" s="4" t="s">
        <v>19</v>
      </c>
      <c r="C12" s="5" t="n">
        <v>424698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68</v>
      </c>
      <c r="C3" s="6" t="n">
        <v>9624</v>
      </c>
    </row>
    <row r="4" spans="1:3">
      <c r="A4" s="4" t="s">
        <v>33</v>
      </c>
      <c r="B4" s="5" t="n">
        <v>15451</v>
      </c>
      <c r="C4" s="5" t="n">
        <v>5621</v>
      </c>
    </row>
    <row r="5" spans="1:3">
      <c r="A5" s="4" t="s">
        <v>34</v>
      </c>
      <c r="B5" s="5" t="n">
        <v>22419</v>
      </c>
      <c r="C5" s="5" t="n">
        <v>15245</v>
      </c>
    </row>
    <row r="6" spans="1:3">
      <c r="A6" s="4" t="s">
        <v>35</v>
      </c>
      <c r="B6" s="5" t="n">
        <v>141955</v>
      </c>
      <c r="C6" s="5" t="n">
        <v>98942</v>
      </c>
    </row>
    <row r="7" spans="1:3">
      <c r="A7" s="4" t="s">
        <v>36</v>
      </c>
      <c r="B7" s="5" t="n">
        <v>54645</v>
      </c>
      <c r="C7" s="5" t="n">
        <v>44297</v>
      </c>
    </row>
    <row r="8" spans="1:3">
      <c r="A8" s="4" t="s">
        <v>37</v>
      </c>
      <c r="B8" s="5" t="n">
        <v>3250</v>
      </c>
      <c r="C8" s="5" t="n">
        <v>2424</v>
      </c>
    </row>
    <row r="9" spans="1:3">
      <c r="A9" s="4" t="s">
        <v>38</v>
      </c>
      <c r="B9" s="5" t="n">
        <v>492147</v>
      </c>
      <c r="C9" s="5" t="n">
        <v>430438</v>
      </c>
    </row>
    <row r="10" spans="1:3">
      <c r="A10" s="4" t="s">
        <v>39</v>
      </c>
      <c r="B10" s="5" t="n">
        <v>6247</v>
      </c>
      <c r="C10" s="5" t="n">
        <v>5706</v>
      </c>
    </row>
    <row r="11" spans="1:3">
      <c r="A11" s="4" t="s">
        <v>40</v>
      </c>
      <c r="B11" s="5" t="n">
        <v>485900</v>
      </c>
      <c r="C11" s="5" t="n">
        <v>424732</v>
      </c>
    </row>
    <row r="12" spans="1:3">
      <c r="A12" s="4" t="s">
        <v>41</v>
      </c>
      <c r="B12" s="5" t="n">
        <v>15177</v>
      </c>
      <c r="C12" s="5" t="n">
        <v>14834</v>
      </c>
    </row>
    <row r="13" spans="1:3">
      <c r="A13" s="4" t="s">
        <v>42</v>
      </c>
      <c r="B13" s="5" t="n">
        <v>2532</v>
      </c>
      <c r="C13" s="5" t="n">
        <v>2053</v>
      </c>
    </row>
    <row r="14" spans="1:3">
      <c r="A14" s="4" t="s">
        <v>43</v>
      </c>
      <c r="B14" s="5" t="n">
        <v>597</v>
      </c>
      <c r="C14" s="5" t="n">
        <v>517</v>
      </c>
    </row>
    <row r="15" spans="1:3">
      <c r="A15" s="4" t="s">
        <v>44</v>
      </c>
      <c r="B15" s="5" t="n">
        <v>198</v>
      </c>
      <c r="C15" s="5" t="n">
        <v>214</v>
      </c>
    </row>
    <row r="16" spans="1:3">
      <c r="A16" s="4" t="s">
        <v>45</v>
      </c>
      <c r="B16" s="5" t="n">
        <v>4536</v>
      </c>
      <c r="C16" s="5" t="n">
        <v>4536</v>
      </c>
    </row>
    <row r="17" spans="1:3">
      <c r="A17" s="4" t="s">
        <v>46</v>
      </c>
      <c r="B17" s="5" t="n">
        <v>11458</v>
      </c>
      <c r="C17" s="5" t="n">
        <v>10615</v>
      </c>
    </row>
    <row r="18" spans="1:3">
      <c r="A18" s="4" t="s">
        <v>47</v>
      </c>
      <c r="B18" s="5" t="n">
        <v>6367</v>
      </c>
      <c r="C18" s="5" t="n">
        <v>4845</v>
      </c>
    </row>
    <row r="19" spans="1:3">
      <c r="A19" s="4" t="s">
        <v>48</v>
      </c>
      <c r="B19" s="5" t="n">
        <v>749034</v>
      </c>
      <c r="C19" s="5" t="n">
        <v>623254</v>
      </c>
    </row>
    <row r="20" spans="1:3">
      <c r="A20" s="3" t="s">
        <v>49</v>
      </c>
    </row>
    <row r="21" spans="1:3">
      <c r="A21" s="4" t="s">
        <v>50</v>
      </c>
      <c r="B21" s="5" t="n">
        <v>535701</v>
      </c>
      <c r="C21" s="5" t="n">
        <v>428636</v>
      </c>
    </row>
    <row r="22" spans="1:3">
      <c r="A22" s="4" t="s">
        <v>51</v>
      </c>
      <c r="B22" s="5" t="n">
        <v>75282</v>
      </c>
      <c r="C22" s="5" t="n">
        <v>61679</v>
      </c>
    </row>
    <row r="23" spans="1:3">
      <c r="A23" s="4" t="s">
        <v>52</v>
      </c>
      <c r="B23" s="5" t="n">
        <v>610983</v>
      </c>
      <c r="C23" s="5" t="n">
        <v>490315</v>
      </c>
    </row>
    <row r="24" spans="1:3">
      <c r="A24" s="4" t="s">
        <v>53</v>
      </c>
      <c r="B24" s="5" t="n">
        <v>41947</v>
      </c>
      <c r="C24" s="5" t="n">
        <v>24800</v>
      </c>
    </row>
    <row r="25" spans="1:3">
      <c r="A25" s="4" t="s">
        <v>54</v>
      </c>
      <c r="B25" s="5" t="n">
        <v>17000</v>
      </c>
      <c r="C25" s="5" t="n">
        <v>16500</v>
      </c>
    </row>
    <row r="26" spans="1:3">
      <c r="A26" s="4" t="s">
        <v>55</v>
      </c>
      <c r="B26" s="5" t="n">
        <v>15025</v>
      </c>
      <c r="C26" s="5" t="n">
        <v>14991</v>
      </c>
    </row>
    <row r="27" spans="1:3">
      <c r="A27" s="4" t="s">
        <v>56</v>
      </c>
      <c r="B27" s="5" t="n">
        <v>75</v>
      </c>
      <c r="C27" s="5" t="n">
        <v>199</v>
      </c>
    </row>
    <row r="28" spans="1:3">
      <c r="A28" s="4" t="s">
        <v>57</v>
      </c>
      <c r="B28" s="5" t="n">
        <v>5643</v>
      </c>
      <c r="C28" s="5" t="n">
        <v>5220</v>
      </c>
    </row>
    <row r="29" spans="1:3">
      <c r="A29" s="4" t="s">
        <v>58</v>
      </c>
      <c r="B29" s="5" t="n">
        <v>690673</v>
      </c>
      <c r="C29" s="5" t="n">
        <v>552025</v>
      </c>
    </row>
    <row r="30" spans="1:3">
      <c r="A30" s="3" t="s">
        <v>59</v>
      </c>
    </row>
    <row r="31" spans="1:3">
      <c r="A31" s="4" t="s">
        <v>60</v>
      </c>
      <c r="B31" s="5" t="n">
        <v>0</v>
      </c>
      <c r="C31" s="5" t="n">
        <v>13000</v>
      </c>
    </row>
    <row r="32" spans="1:3">
      <c r="A32" s="4" t="s">
        <v>61</v>
      </c>
      <c r="B32" s="5" t="n">
        <v>43</v>
      </c>
      <c r="C32" s="5" t="n">
        <v>44</v>
      </c>
    </row>
    <row r="33" spans="1:3">
      <c r="A33" s="4" t="s">
        <v>62</v>
      </c>
      <c r="B33" s="5" t="n">
        <v>27483</v>
      </c>
      <c r="C33" s="5" t="n">
        <v>28717</v>
      </c>
    </row>
    <row r="34" spans="1:3">
      <c r="A34" s="4" t="s">
        <v>63</v>
      </c>
      <c r="B34" s="5" t="n">
        <v>35619</v>
      </c>
      <c r="C34" s="5" t="n">
        <v>33183</v>
      </c>
    </row>
    <row r="35" spans="1:3">
      <c r="A35" s="4" t="s">
        <v>64</v>
      </c>
      <c r="B35" s="5" t="n">
        <v>-3822</v>
      </c>
      <c r="C35" s="5" t="n">
        <v>-2565</v>
      </c>
    </row>
    <row r="36" spans="1:3">
      <c r="A36" s="4" t="s">
        <v>65</v>
      </c>
      <c r="B36" s="5" t="n">
        <v>-1394</v>
      </c>
      <c r="C36" s="5" t="n">
        <v>-1574</v>
      </c>
    </row>
    <row r="37" spans="1:3">
      <c r="A37" s="4" t="s">
        <v>66</v>
      </c>
      <c r="B37" s="5" t="n">
        <v>57929</v>
      </c>
      <c r="C37" s="5" t="n">
        <v>70805</v>
      </c>
    </row>
    <row r="38" spans="1:3">
      <c r="A38" s="4" t="s">
        <v>67</v>
      </c>
      <c r="B38" s="5" t="n">
        <v>432</v>
      </c>
      <c r="C38" s="5" t="n">
        <v>424</v>
      </c>
    </row>
    <row r="39" spans="1:3">
      <c r="A39" s="4" t="s">
        <v>68</v>
      </c>
      <c r="B39" s="5" t="n">
        <v>58361</v>
      </c>
      <c r="C39" s="5" t="n">
        <v>71229</v>
      </c>
    </row>
    <row r="40" spans="1:3">
      <c r="A40" s="4" t="s">
        <v>69</v>
      </c>
      <c r="B40" s="6" t="n">
        <v>749034</v>
      </c>
      <c r="C40" s="6" t="n">
        <v>623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0</v>
      </c>
      <c r="B1" s="2" t="s">
        <v>2</v>
      </c>
      <c r="C1" s="2" t="s">
        <v>30</v>
      </c>
    </row>
    <row r="2" spans="1:3">
      <c r="A2" s="3" t="s">
        <v>31</v>
      </c>
    </row>
    <row r="3" spans="1:3">
      <c r="A3" s="4" t="s">
        <v>71</v>
      </c>
      <c r="B3" s="6" t="n">
        <v>54429000</v>
      </c>
      <c r="C3" s="6" t="n">
        <v>45515000</v>
      </c>
    </row>
    <row r="4" spans="1:3">
      <c r="A4" s="3" t="s">
        <v>59</v>
      </c>
    </row>
    <row r="5" spans="1:3">
      <c r="A5" s="4" t="s">
        <v>72</v>
      </c>
      <c r="B5" s="7" t="n">
        <v>0.01</v>
      </c>
      <c r="C5" s="7" t="n">
        <v>0.01</v>
      </c>
    </row>
    <row r="6" spans="1:3">
      <c r="A6" s="4" t="s">
        <v>73</v>
      </c>
      <c r="B6" s="5" t="n">
        <v>25000000</v>
      </c>
      <c r="C6" s="5" t="n">
        <v>25000000</v>
      </c>
    </row>
    <row r="7" spans="1:3">
      <c r="A7" s="4" t="s">
        <v>74</v>
      </c>
      <c r="B7" s="5" t="n">
        <v>4236744</v>
      </c>
      <c r="C7" s="5" t="n">
        <v>4353850</v>
      </c>
    </row>
    <row r="8" spans="1:3">
      <c r="A8" s="4" t="s">
        <v>75</v>
      </c>
    </row>
    <row r="9" spans="1:3">
      <c r="A9" s="3" t="s">
        <v>59</v>
      </c>
    </row>
    <row r="10" spans="1:3">
      <c r="A10" s="4" t="s">
        <v>76</v>
      </c>
      <c r="B10" s="7" t="n">
        <v>0.01</v>
      </c>
      <c r="C10" s="7" t="n">
        <v>0.01</v>
      </c>
    </row>
    <row r="11" spans="1:3">
      <c r="A11" s="4" t="s">
        <v>77</v>
      </c>
      <c r="B11" s="6" t="n">
        <v>1000</v>
      </c>
      <c r="C11" s="6" t="n">
        <v>1000</v>
      </c>
    </row>
    <row r="12" spans="1:3">
      <c r="A12" s="4" t="s">
        <v>78</v>
      </c>
      <c r="B12" s="5" t="n">
        <v>13000</v>
      </c>
      <c r="C12" s="5" t="n">
        <v>13000</v>
      </c>
    </row>
    <row r="13" spans="1:3">
      <c r="A13" s="4" t="s">
        <v>79</v>
      </c>
      <c r="B13" s="5" t="n">
        <v>0</v>
      </c>
      <c r="C13" s="5" t="n">
        <v>13000</v>
      </c>
    </row>
    <row r="14" spans="1:3">
      <c r="A14" s="4" t="s">
        <v>80</v>
      </c>
      <c r="B14" s="5" t="n">
        <v>0</v>
      </c>
      <c r="C14" s="5" t="n">
        <v>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240</v>
      </c>
    </row>
    <row r="4" spans="1:2">
      <c r="A4" s="4" t="s">
        <v>318</v>
      </c>
      <c r="B4" s="4" t="s">
        <v>319</v>
      </c>
    </row>
    <row r="5" spans="1:2">
      <c r="A5" s="4" t="s">
        <v>320</v>
      </c>
      <c r="B5" s="4" t="s">
        <v>321</v>
      </c>
    </row>
    <row r="6" spans="1:2">
      <c r="A6" s="4" t="s">
        <v>322</v>
      </c>
      <c r="B6" s="4" t="s">
        <v>323</v>
      </c>
    </row>
    <row r="7" spans="1:2">
      <c r="A7" s="4" t="s">
        <v>11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8</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row r="27" spans="1:2">
      <c r="A27" s="4" t="s">
        <v>362</v>
      </c>
      <c r="B27" s="4" t="s">
        <v>363</v>
      </c>
    </row>
    <row r="28" spans="1:2">
      <c r="A28" s="4" t="s">
        <v>364</v>
      </c>
      <c r="B28"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40</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46</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9</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v>
      </c>
    </row>
    <row r="3" spans="1:2">
      <c r="A3" s="3" t="s">
        <v>252</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20703</v>
      </c>
      <c r="C4" s="6" t="n">
        <v>18450</v>
      </c>
    </row>
    <row r="5" spans="1:3">
      <c r="A5" s="3" t="s">
        <v>84</v>
      </c>
    </row>
    <row r="6" spans="1:3">
      <c r="A6" s="4" t="s">
        <v>85</v>
      </c>
      <c r="B6" s="5" t="n">
        <v>2360</v>
      </c>
      <c r="C6" s="5" t="n">
        <v>2012</v>
      </c>
    </row>
    <row r="7" spans="1:3">
      <c r="A7" s="4" t="s">
        <v>86</v>
      </c>
      <c r="B7" s="5" t="n">
        <v>832</v>
      </c>
      <c r="C7" s="5" t="n">
        <v>763</v>
      </c>
    </row>
    <row r="8" spans="1:3">
      <c r="A8" s="4" t="s">
        <v>87</v>
      </c>
      <c r="B8" s="5" t="n">
        <v>134</v>
      </c>
      <c r="C8" s="5" t="n">
        <v>178</v>
      </c>
    </row>
    <row r="9" spans="1:3">
      <c r="A9" s="4" t="s">
        <v>88</v>
      </c>
      <c r="B9" s="5" t="n">
        <v>64</v>
      </c>
      <c r="C9" s="5" t="n">
        <v>21</v>
      </c>
    </row>
    <row r="10" spans="1:3">
      <c r="A10" s="4" t="s">
        <v>89</v>
      </c>
      <c r="B10" s="5" t="n">
        <v>24093</v>
      </c>
      <c r="C10" s="5" t="n">
        <v>21424</v>
      </c>
    </row>
    <row r="11" spans="1:3">
      <c r="A11" s="3" t="s">
        <v>90</v>
      </c>
    </row>
    <row r="12" spans="1:3">
      <c r="A12" s="4" t="s">
        <v>91</v>
      </c>
      <c r="B12" s="5" t="n">
        <v>2441</v>
      </c>
      <c r="C12" s="5" t="n">
        <v>1962</v>
      </c>
    </row>
    <row r="13" spans="1:3">
      <c r="A13" s="4" t="s">
        <v>92</v>
      </c>
      <c r="B13" s="5" t="n">
        <v>301</v>
      </c>
      <c r="C13" s="5" t="n">
        <v>138</v>
      </c>
    </row>
    <row r="14" spans="1:3">
      <c r="A14" s="4" t="s">
        <v>93</v>
      </c>
      <c r="B14" s="5" t="n">
        <v>270</v>
      </c>
      <c r="C14" s="5" t="n">
        <v>257</v>
      </c>
    </row>
    <row r="15" spans="1:3">
      <c r="A15" s="4" t="s">
        <v>94</v>
      </c>
      <c r="B15" s="5" t="n">
        <v>792</v>
      </c>
      <c r="C15" s="5" t="n">
        <v>300</v>
      </c>
    </row>
    <row r="16" spans="1:3">
      <c r="A16" s="4" t="s">
        <v>95</v>
      </c>
      <c r="B16" s="5" t="n">
        <v>3804</v>
      </c>
      <c r="C16" s="5" t="n">
        <v>2657</v>
      </c>
    </row>
    <row r="17" spans="1:3">
      <c r="A17" s="4" t="s">
        <v>96</v>
      </c>
      <c r="B17" s="5" t="n">
        <v>20289</v>
      </c>
      <c r="C17" s="5" t="n">
        <v>18767</v>
      </c>
    </row>
    <row r="18" spans="1:3">
      <c r="A18" s="4" t="s">
        <v>97</v>
      </c>
      <c r="B18" s="5" t="n">
        <v>953</v>
      </c>
      <c r="C18" s="5" t="n">
        <v>1349</v>
      </c>
    </row>
    <row r="19" spans="1:3">
      <c r="A19" s="4" t="s">
        <v>98</v>
      </c>
      <c r="B19" s="5" t="n">
        <v>19336</v>
      </c>
      <c r="C19" s="5" t="n">
        <v>17418</v>
      </c>
    </row>
    <row r="20" spans="1:3">
      <c r="A20" s="3" t="s">
        <v>99</v>
      </c>
    </row>
    <row r="21" spans="1:3">
      <c r="A21" s="4" t="s">
        <v>100</v>
      </c>
      <c r="B21" s="5" t="n">
        <v>1141</v>
      </c>
      <c r="C21" s="5" t="n">
        <v>1155</v>
      </c>
    </row>
    <row r="22" spans="1:3">
      <c r="A22" s="4" t="s">
        <v>101</v>
      </c>
      <c r="B22" s="5" t="n">
        <v>307</v>
      </c>
      <c r="C22" s="5" t="n">
        <v>401</v>
      </c>
    </row>
    <row r="23" spans="1:3">
      <c r="A23" s="4" t="s">
        <v>102</v>
      </c>
      <c r="B23" s="5" t="n">
        <v>138</v>
      </c>
      <c r="C23" s="5" t="n">
        <v>233</v>
      </c>
    </row>
    <row r="24" spans="1:3">
      <c r="A24" s="4" t="s">
        <v>103</v>
      </c>
      <c r="B24" s="5" t="n">
        <v>594</v>
      </c>
      <c r="C24" s="5" t="n">
        <v>422</v>
      </c>
    </row>
    <row r="25" spans="1:3">
      <c r="A25" s="4" t="s">
        <v>104</v>
      </c>
      <c r="B25" s="5" t="n">
        <v>-40</v>
      </c>
      <c r="C25" s="5" t="n">
        <v>34</v>
      </c>
    </row>
    <row r="26" spans="1:3">
      <c r="A26" s="4" t="s">
        <v>105</v>
      </c>
      <c r="B26" s="5" t="n">
        <v>557</v>
      </c>
      <c r="C26" s="5" t="n">
        <v>530</v>
      </c>
    </row>
    <row r="27" spans="1:3">
      <c r="A27" s="4" t="s">
        <v>106</v>
      </c>
      <c r="B27" s="5" t="n">
        <v>1486</v>
      </c>
      <c r="C27" s="5" t="n">
        <v>1397</v>
      </c>
    </row>
    <row r="28" spans="1:3">
      <c r="A28" s="4" t="s">
        <v>107</v>
      </c>
      <c r="B28" s="5" t="n">
        <v>4183</v>
      </c>
      <c r="C28" s="5" t="n">
        <v>4172</v>
      </c>
    </row>
    <row r="29" spans="1:3">
      <c r="A29" s="3" t="s">
        <v>108</v>
      </c>
    </row>
    <row r="30" spans="1:3">
      <c r="A30" s="4" t="s">
        <v>109</v>
      </c>
      <c r="B30" s="5" t="n">
        <v>10772</v>
      </c>
      <c r="C30" s="5" t="n">
        <v>9687</v>
      </c>
    </row>
    <row r="31" spans="1:3">
      <c r="A31" s="4" t="s">
        <v>110</v>
      </c>
      <c r="B31" s="5" t="n">
        <v>1936</v>
      </c>
      <c r="C31" s="5" t="n">
        <v>1921</v>
      </c>
    </row>
    <row r="32" spans="1:3">
      <c r="A32" s="4" t="s">
        <v>111</v>
      </c>
      <c r="B32" s="5" t="n">
        <v>1682</v>
      </c>
      <c r="C32" s="5" t="n">
        <v>1609</v>
      </c>
    </row>
    <row r="33" spans="1:3">
      <c r="A33" s="4" t="s">
        <v>112</v>
      </c>
      <c r="B33" s="5" t="n">
        <v>834</v>
      </c>
      <c r="C33" s="5" t="n">
        <v>859</v>
      </c>
    </row>
    <row r="34" spans="1:3">
      <c r="A34" s="4" t="s">
        <v>113</v>
      </c>
      <c r="B34" s="5" t="n">
        <v>730</v>
      </c>
      <c r="C34" s="5" t="n">
        <v>518</v>
      </c>
    </row>
    <row r="35" spans="1:3">
      <c r="A35" s="4" t="s">
        <v>114</v>
      </c>
      <c r="B35" s="5" t="n">
        <v>345</v>
      </c>
      <c r="C35" s="5" t="n">
        <v>408</v>
      </c>
    </row>
    <row r="36" spans="1:3">
      <c r="A36" s="4" t="s">
        <v>115</v>
      </c>
      <c r="B36" s="5" t="n">
        <v>329</v>
      </c>
      <c r="C36" s="5" t="n">
        <v>268</v>
      </c>
    </row>
    <row r="37" spans="1:3">
      <c r="A37" s="4" t="s">
        <v>116</v>
      </c>
      <c r="B37" s="5" t="n">
        <v>2482</v>
      </c>
      <c r="C37" s="5" t="n">
        <v>2317</v>
      </c>
    </row>
    <row r="38" spans="1:3">
      <c r="A38" s="4" t="s">
        <v>117</v>
      </c>
      <c r="B38" s="5" t="n">
        <v>19110</v>
      </c>
      <c r="C38" s="5" t="n">
        <v>17587</v>
      </c>
    </row>
    <row r="39" spans="1:3">
      <c r="A39" s="4" t="s">
        <v>118</v>
      </c>
      <c r="B39" s="5" t="n">
        <v>4409</v>
      </c>
      <c r="C39" s="5" t="n">
        <v>4003</v>
      </c>
    </row>
    <row r="40" spans="1:3">
      <c r="A40" s="4" t="s">
        <v>119</v>
      </c>
      <c r="B40" s="5" t="n">
        <v>1111</v>
      </c>
      <c r="C40" s="5" t="n">
        <v>1071</v>
      </c>
    </row>
    <row r="41" spans="1:3">
      <c r="A41" s="4" t="s">
        <v>120</v>
      </c>
      <c r="B41" s="5" t="n">
        <v>3298</v>
      </c>
      <c r="C41" s="5" t="n">
        <v>2932</v>
      </c>
    </row>
    <row r="42" spans="1:3">
      <c r="A42" s="4" t="s">
        <v>121</v>
      </c>
      <c r="B42" s="5" t="n">
        <v>26</v>
      </c>
      <c r="C42" s="5" t="n">
        <v>43</v>
      </c>
    </row>
    <row r="43" spans="1:3">
      <c r="A43" s="4" t="s">
        <v>122</v>
      </c>
      <c r="B43" s="5" t="n">
        <v>3272</v>
      </c>
      <c r="C43" s="5" t="n">
        <v>2889</v>
      </c>
    </row>
    <row r="44" spans="1:3">
      <c r="A44" s="4" t="s">
        <v>123</v>
      </c>
      <c r="B44" s="5" t="n">
        <v>16</v>
      </c>
      <c r="C44" s="5" t="n">
        <v>130</v>
      </c>
    </row>
    <row r="45" spans="1:3">
      <c r="A45" s="4" t="s">
        <v>124</v>
      </c>
      <c r="B45" s="6" t="n">
        <v>3256</v>
      </c>
      <c r="C45" s="6" t="n">
        <v>2759</v>
      </c>
    </row>
    <row r="46" spans="1:3">
      <c r="A46" s="4" t="s">
        <v>125</v>
      </c>
      <c r="B46" s="7" t="n">
        <v>0.79</v>
      </c>
      <c r="C46" s="7" t="n">
        <v>0.67</v>
      </c>
    </row>
    <row r="47" spans="1:3">
      <c r="A47" s="4" t="s">
        <v>126</v>
      </c>
      <c r="B47" s="8" t="n">
        <v>0.78</v>
      </c>
      <c r="C47" s="8" t="n">
        <v>0.66</v>
      </c>
    </row>
    <row r="48" spans="1:3">
      <c r="A48" s="4" t="s">
        <v>127</v>
      </c>
      <c r="B48" s="7" t="n">
        <v>0.2</v>
      </c>
      <c r="C48" s="7"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55</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3</v>
      </c>
      <c r="B1" s="2" t="s">
        <v>1</v>
      </c>
    </row>
    <row r="2" spans="1:2">
      <c r="B2" s="2" t="s">
        <v>2</v>
      </c>
    </row>
    <row r="3" spans="1:2">
      <c r="A3" s="3" t="s">
        <v>258</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6</v>
      </c>
      <c r="B1" s="2" t="s">
        <v>1</v>
      </c>
    </row>
    <row r="2" spans="1:2">
      <c r="B2" s="2" t="s">
        <v>2</v>
      </c>
    </row>
    <row r="3" spans="1:2">
      <c r="A3" s="3" t="s">
        <v>261</v>
      </c>
    </row>
    <row r="4" spans="1:2">
      <c r="A4" s="4" t="s">
        <v>342</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8</v>
      </c>
      <c r="B1" s="2" t="s">
        <v>1</v>
      </c>
    </row>
    <row r="2" spans="1:2">
      <c r="B2" s="2" t="s">
        <v>2</v>
      </c>
    </row>
    <row r="3" spans="1:2">
      <c r="A3" s="3" t="s">
        <v>264</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7</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16</v>
      </c>
      <c r="B1" s="2" t="s">
        <v>1</v>
      </c>
    </row>
    <row r="2" spans="1:2">
      <c r="B2" s="2" t="s">
        <v>2</v>
      </c>
    </row>
    <row r="3" spans="1:2">
      <c r="A3" s="3" t="s">
        <v>270</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23</v>
      </c>
      <c r="B1" s="2" t="s">
        <v>1</v>
      </c>
    </row>
    <row r="2" spans="1:2">
      <c r="B2" s="2" t="s">
        <v>2</v>
      </c>
    </row>
    <row r="3" spans="1:2">
      <c r="A3" s="3" t="s">
        <v>273</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6</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9</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8</v>
      </c>
      <c r="B1" s="2" t="s">
        <v>1</v>
      </c>
    </row>
    <row r="2" spans="1:2">
      <c r="B2" s="2" t="s">
        <v>2</v>
      </c>
    </row>
    <row r="3" spans="1:2">
      <c r="A3" s="3" t="s">
        <v>282</v>
      </c>
    </row>
    <row r="4" spans="1:2">
      <c r="A4" s="4" t="s">
        <v>449</v>
      </c>
      <c r="B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128</v>
      </c>
      <c r="C1" s="2" t="s">
        <v>1</v>
      </c>
    </row>
    <row r="2" spans="1:4">
      <c r="C2" s="2" t="s">
        <v>2</v>
      </c>
      <c r="D2" s="2" t="s">
        <v>30</v>
      </c>
    </row>
    <row r="3" spans="1:4">
      <c r="A3" s="3" t="s">
        <v>129</v>
      </c>
    </row>
    <row r="4" spans="1:4">
      <c r="A4" s="4" t="s">
        <v>130</v>
      </c>
      <c r="C4" s="6" t="n">
        <v>3298</v>
      </c>
      <c r="D4" s="6" t="n">
        <v>2932</v>
      </c>
    </row>
    <row r="5" spans="1:4">
      <c r="A5" s="3" t="s">
        <v>131</v>
      </c>
    </row>
    <row r="6" spans="1:4">
      <c r="A6" s="4" t="s">
        <v>132</v>
      </c>
      <c r="C6" s="5" t="n">
        <v>222</v>
      </c>
      <c r="D6" s="5" t="n">
        <v>185</v>
      </c>
    </row>
    <row r="7" spans="1:4">
      <c r="A7" s="4" t="s">
        <v>133</v>
      </c>
      <c r="C7" s="5" t="n">
        <v>330</v>
      </c>
      <c r="D7" s="5" t="n">
        <v>-267</v>
      </c>
    </row>
    <row r="8" spans="1:4">
      <c r="A8" s="4" t="s">
        <v>134</v>
      </c>
      <c r="C8" s="5" t="n">
        <v>552</v>
      </c>
      <c r="D8" s="5" t="n">
        <v>-82</v>
      </c>
    </row>
    <row r="9" spans="1:4">
      <c r="A9" s="3" t="s">
        <v>135</v>
      </c>
    </row>
    <row r="10" spans="1:4">
      <c r="A10" s="4" t="s">
        <v>136</v>
      </c>
      <c r="C10" s="5" t="n">
        <v>2</v>
      </c>
      <c r="D10" s="5" t="n">
        <v>-6</v>
      </c>
    </row>
    <row r="11" spans="1:4">
      <c r="A11" s="4" t="s">
        <v>137</v>
      </c>
      <c r="C11" s="5" t="n">
        <v>25</v>
      </c>
      <c r="D11" s="5" t="n">
        <v>61</v>
      </c>
    </row>
    <row r="12" spans="1:4">
      <c r="A12" s="4" t="s">
        <v>138</v>
      </c>
      <c r="C12" s="5" t="n">
        <v>27</v>
      </c>
      <c r="D12" s="5" t="n">
        <v>55</v>
      </c>
    </row>
    <row r="13" spans="1:4">
      <c r="A13" s="3" t="s">
        <v>139</v>
      </c>
    </row>
    <row r="14" spans="1:4">
      <c r="A14" s="4" t="s">
        <v>140</v>
      </c>
      <c r="C14" s="5" t="n">
        <v>-2394</v>
      </c>
      <c r="D14" s="5" t="n">
        <v>-425</v>
      </c>
    </row>
    <row r="15" spans="1:4">
      <c r="A15" s="4" t="s">
        <v>141</v>
      </c>
      <c r="C15" s="5" t="n">
        <v>-594</v>
      </c>
      <c r="D15" s="5" t="n">
        <v>-422</v>
      </c>
    </row>
    <row r="16" spans="1:4">
      <c r="A16" s="4" t="s">
        <v>142</v>
      </c>
      <c r="C16" s="5" t="n">
        <v>-2988</v>
      </c>
      <c r="D16" s="5" t="n">
        <v>-847</v>
      </c>
    </row>
    <row r="17" spans="1:4">
      <c r="A17" s="4" t="s">
        <v>143</v>
      </c>
      <c r="B17" s="4" t="s">
        <v>144</v>
      </c>
      <c r="C17" s="5" t="n">
        <v>316</v>
      </c>
      <c r="D17" s="5" t="n">
        <v>131</v>
      </c>
    </row>
    <row r="18" spans="1:4">
      <c r="A18" s="4" t="s">
        <v>145</v>
      </c>
      <c r="C18" s="5" t="n">
        <v>-2093</v>
      </c>
      <c r="D18" s="5" t="n">
        <v>-743</v>
      </c>
    </row>
    <row r="19" spans="1:4">
      <c r="A19" s="4" t="s">
        <v>146</v>
      </c>
      <c r="C19" s="5" t="n">
        <v>836</v>
      </c>
      <c r="D19" s="5" t="n">
        <v>297</v>
      </c>
    </row>
    <row r="20" spans="1:4">
      <c r="A20" s="4" t="s">
        <v>147</v>
      </c>
      <c r="C20" s="5" t="n">
        <v>-1257</v>
      </c>
      <c r="D20" s="5" t="n">
        <v>-446</v>
      </c>
    </row>
    <row r="21" spans="1:4">
      <c r="A21" s="4" t="s">
        <v>148</v>
      </c>
      <c r="C21" s="5" t="n">
        <v>2041</v>
      </c>
      <c r="D21" s="5" t="n">
        <v>2486</v>
      </c>
    </row>
    <row r="22" spans="1:4">
      <c r="A22" s="4" t="s">
        <v>149</v>
      </c>
      <c r="C22" s="5" t="n">
        <v>26</v>
      </c>
      <c r="D22" s="5" t="n">
        <v>43</v>
      </c>
    </row>
    <row r="23" spans="1:4">
      <c r="A23" s="4" t="s">
        <v>150</v>
      </c>
      <c r="C23" s="5" t="n">
        <v>2015</v>
      </c>
      <c r="D23" s="5" t="n">
        <v>2443</v>
      </c>
    </row>
    <row r="24" spans="1:4">
      <c r="A24" s="3" t="s">
        <v>151</v>
      </c>
    </row>
    <row r="25" spans="1:4">
      <c r="A25" s="4" t="s">
        <v>132</v>
      </c>
      <c r="C25" s="5" t="n">
        <v>-87</v>
      </c>
      <c r="D25" s="5" t="n">
        <v>-74</v>
      </c>
    </row>
    <row r="26" spans="1:4">
      <c r="A26" s="4" t="s">
        <v>133</v>
      </c>
      <c r="C26" s="5" t="n">
        <v>-134</v>
      </c>
      <c r="D26" s="5" t="n">
        <v>106</v>
      </c>
    </row>
    <row r="27" spans="1:4">
      <c r="A27" s="4" t="s">
        <v>136</v>
      </c>
      <c r="C27" s="5" t="n">
        <v>-1</v>
      </c>
      <c r="D27" s="5" t="n">
        <v>2</v>
      </c>
    </row>
    <row r="28" spans="1:4">
      <c r="A28" s="4" t="s">
        <v>137</v>
      </c>
      <c r="C28" s="5" t="n">
        <v>-10</v>
      </c>
      <c r="D28" s="5" t="n">
        <v>-24</v>
      </c>
    </row>
    <row r="29" spans="1:4">
      <c r="A29" s="4" t="s">
        <v>140</v>
      </c>
      <c r="C29" s="5" t="n">
        <v>958</v>
      </c>
      <c r="D29" s="5" t="n">
        <v>170</v>
      </c>
    </row>
    <row r="30" spans="1:4">
      <c r="A30" s="4" t="s">
        <v>141</v>
      </c>
      <c r="C30" s="5" t="n">
        <v>236</v>
      </c>
      <c r="D30" s="5" t="n">
        <v>169</v>
      </c>
    </row>
    <row r="31" spans="1:4">
      <c r="A31" s="4" t="s">
        <v>143</v>
      </c>
      <c r="B31" s="4" t="s">
        <v>144</v>
      </c>
      <c r="C31" s="5" t="n">
        <v>-126</v>
      </c>
      <c r="D31" s="5" t="n">
        <v>-52</v>
      </c>
    </row>
    <row r="32" spans="1:4">
      <c r="A32" s="4" t="s">
        <v>152</v>
      </c>
      <c r="C32" s="6" t="n">
        <v>836</v>
      </c>
      <c r="D32" s="6" t="n">
        <v>297</v>
      </c>
    </row>
    <row r="33" spans="1:4"/>
    <row r="34" spans="1:4">
      <c r="A34" s="4" t="s">
        <v>144</v>
      </c>
      <c r="B34" s="4" t="s">
        <v>153</v>
      </c>
    </row>
  </sheetData>
  <mergeCells count="4">
    <mergeCell ref="A1:B2"/>
    <mergeCell ref="C1:D1"/>
    <mergeCell ref="A33:C33"/>
    <mergeCell ref="B34:C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88</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8</v>
      </c>
      <c r="B1" s="2" t="s">
        <v>1</v>
      </c>
    </row>
    <row r="2" spans="1:2">
      <c r="B2" s="2" t="s">
        <v>2</v>
      </c>
    </row>
    <row r="3" spans="1:2">
      <c r="A3" s="3" t="s">
        <v>291</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3</v>
      </c>
      <c r="B1" s="2" t="s">
        <v>1</v>
      </c>
    </row>
    <row r="2" spans="1:2">
      <c r="B2" s="2" t="s">
        <v>2</v>
      </c>
    </row>
    <row r="3" spans="1:2">
      <c r="A3" s="3" t="s">
        <v>297</v>
      </c>
    </row>
    <row r="4" spans="1:2">
      <c r="A4" s="4" t="s">
        <v>464</v>
      </c>
      <c r="B4"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00</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03</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2</v>
      </c>
      <c r="B1" s="2" t="s">
        <v>1</v>
      </c>
    </row>
    <row r="2" spans="1:2">
      <c r="B2" s="2" t="s">
        <v>2</v>
      </c>
    </row>
    <row r="3" spans="1:2">
      <c r="A3" s="3" t="s">
        <v>306</v>
      </c>
    </row>
    <row r="4" spans="1:2">
      <c r="A4" s="4" t="s">
        <v>483</v>
      </c>
      <c r="B4"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5</v>
      </c>
      <c r="B1" s="2" t="s">
        <v>1</v>
      </c>
    </row>
    <row r="2" spans="1:2">
      <c r="B2" s="2" t="s">
        <v>2</v>
      </c>
    </row>
    <row r="3" spans="1:2">
      <c r="A3" s="3" t="s">
        <v>309</v>
      </c>
    </row>
    <row r="4" spans="1:2">
      <c r="A4" s="4" t="s">
        <v>486</v>
      </c>
      <c r="B4" s="4" t="s">
        <v>4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15</v>
      </c>
    </row>
    <row r="4" spans="1:2">
      <c r="A4" s="4" t="s">
        <v>489</v>
      </c>
      <c r="B4" s="4" t="s">
        <v>368</v>
      </c>
    </row>
    <row r="5" spans="1:2">
      <c r="A5" s="4" t="s">
        <v>490</v>
      </c>
      <c r="B5" s="4" t="s">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37"/>
    <col customWidth="1" max="3" min="3" width="53"/>
    <col customWidth="1" max="4" min="4" width="53"/>
    <col customWidth="1" max="5" min="5" width="27"/>
    <col customWidth="1" max="6" min="6" width="20"/>
  </cols>
  <sheetData>
    <row r="1" spans="1:6">
      <c r="A1" s="1" t="s">
        <v>492</v>
      </c>
      <c r="B1" s="2" t="s">
        <v>493</v>
      </c>
      <c r="C1" s="2" t="s">
        <v>494</v>
      </c>
      <c r="D1" s="2" t="s">
        <v>494</v>
      </c>
      <c r="E1" s="2" t="s">
        <v>495</v>
      </c>
      <c r="F1" s="2" t="s">
        <v>496</v>
      </c>
    </row>
    <row r="2" spans="1:6">
      <c r="A2" s="3" t="s">
        <v>497</v>
      </c>
    </row>
    <row r="3" spans="1:6">
      <c r="A3" s="4" t="s">
        <v>498</v>
      </c>
      <c r="B3" s="9" t="n">
        <v>1.6472</v>
      </c>
    </row>
    <row r="4" spans="1:6">
      <c r="A4" s="4" t="s">
        <v>499</v>
      </c>
      <c r="C4" s="5" t="n">
        <v>4236744</v>
      </c>
      <c r="D4" s="5" t="n">
        <v>4236744</v>
      </c>
      <c r="E4" s="5" t="n">
        <v>4353850</v>
      </c>
      <c r="F4" s="5" t="n">
        <v>4353850</v>
      </c>
    </row>
    <row r="5" spans="1:6">
      <c r="A5" s="4" t="s">
        <v>500</v>
      </c>
      <c r="C5" s="5" t="n">
        <v>3</v>
      </c>
      <c r="D5" s="5" t="n">
        <v>3</v>
      </c>
    </row>
    <row r="6" spans="1:6">
      <c r="A6" s="4" t="s">
        <v>501</v>
      </c>
      <c r="C6" s="4" t="s">
        <v>502</v>
      </c>
      <c r="D6" s="4" t="s">
        <v>502</v>
      </c>
    </row>
    <row r="7" spans="1:6">
      <c r="A7" s="4" t="s">
        <v>503</v>
      </c>
      <c r="C7" s="4" t="s">
        <v>504</v>
      </c>
      <c r="D7" s="4" t="s">
        <v>504</v>
      </c>
    </row>
    <row r="8" spans="1:6">
      <c r="A8" s="4" t="s">
        <v>505</v>
      </c>
      <c r="C8" s="4" t="s">
        <v>506</v>
      </c>
      <c r="D8" s="4" t="s">
        <v>506</v>
      </c>
    </row>
    <row r="9" spans="1:6">
      <c r="A9" s="4" t="s">
        <v>507</v>
      </c>
      <c r="C9" s="5" t="n">
        <v>7</v>
      </c>
      <c r="D9" s="5" t="n">
        <v>7</v>
      </c>
    </row>
    <row r="10" spans="1:6">
      <c r="A10" s="4" t="s">
        <v>508</v>
      </c>
      <c r="C10" s="5" t="n">
        <v>2</v>
      </c>
      <c r="D10" s="5" t="n">
        <v>2</v>
      </c>
    </row>
    <row r="11" spans="1:6">
      <c r="A11" s="3" t="s">
        <v>509</v>
      </c>
    </row>
    <row r="12" spans="1:6">
      <c r="A12" s="4" t="s">
        <v>510</v>
      </c>
      <c r="C12" s="6" t="n">
        <v>400000</v>
      </c>
      <c r="D12" s="6" t="n">
        <v>400000</v>
      </c>
    </row>
    <row r="13" spans="1:6">
      <c r="A13" s="3" t="s">
        <v>511</v>
      </c>
    </row>
    <row r="14" spans="1:6">
      <c r="A14" s="4" t="s">
        <v>512</v>
      </c>
      <c r="D14" s="4" t="s">
        <v>513</v>
      </c>
    </row>
    <row r="15" spans="1:6">
      <c r="A15" s="3" t="s">
        <v>255</v>
      </c>
    </row>
    <row r="16" spans="1:6">
      <c r="A16" s="4" t="s">
        <v>514</v>
      </c>
      <c r="C16" s="4" t="s">
        <v>515</v>
      </c>
      <c r="D16" s="4" t="s">
        <v>515</v>
      </c>
    </row>
    <row r="17" spans="1:6">
      <c r="A17" s="4" t="s">
        <v>516</v>
      </c>
      <c r="C17" s="6" t="n">
        <v>300000</v>
      </c>
      <c r="D17" s="6" t="n">
        <v>300000</v>
      </c>
    </row>
    <row r="18" spans="1:6">
      <c r="A18" s="3" t="s">
        <v>517</v>
      </c>
    </row>
    <row r="19" spans="1:6">
      <c r="A19" s="4" t="s">
        <v>518</v>
      </c>
      <c r="D19" s="4" t="s">
        <v>519</v>
      </c>
    </row>
    <row r="20" spans="1:6">
      <c r="A20" s="3" t="s">
        <v>520</v>
      </c>
    </row>
    <row r="21" spans="1:6">
      <c r="A21" s="4" t="s">
        <v>521</v>
      </c>
      <c r="D21" s="4" t="s">
        <v>522</v>
      </c>
    </row>
    <row r="22" spans="1:6">
      <c r="A22" s="3" t="s">
        <v>523</v>
      </c>
    </row>
    <row r="23" spans="1:6">
      <c r="A23" s="4" t="s">
        <v>524</v>
      </c>
      <c r="D23" s="5" t="n">
        <v>1</v>
      </c>
    </row>
    <row r="24" spans="1:6">
      <c r="A24" s="4" t="s">
        <v>525</v>
      </c>
      <c r="C24" s="5" t="n">
        <v>25000000</v>
      </c>
    </row>
    <row r="25" spans="1:6">
      <c r="A25" s="4" t="s">
        <v>526</v>
      </c>
      <c r="D25" s="4" t="s">
        <v>527</v>
      </c>
    </row>
    <row r="26" spans="1:6">
      <c r="A26" s="4" t="s">
        <v>528</v>
      </c>
      <c r="C26" s="5" t="n">
        <v>85000</v>
      </c>
      <c r="D26" s="6" t="n">
        <v>594000</v>
      </c>
      <c r="E26" s="6" t="n">
        <v>422000</v>
      </c>
    </row>
    <row r="27" spans="1:6">
      <c r="A27" s="4" t="s">
        <v>529</v>
      </c>
      <c r="C27" s="5" t="n">
        <v>34000</v>
      </c>
    </row>
    <row r="28" spans="1:6">
      <c r="A28" s="4" t="s">
        <v>530</v>
      </c>
      <c r="D28" s="4" t="s">
        <v>531</v>
      </c>
      <c r="E28" s="4" t="s">
        <v>532</v>
      </c>
    </row>
    <row r="29" spans="1:6">
      <c r="A29" s="4" t="s">
        <v>533</v>
      </c>
      <c r="E29" s="4" t="s">
        <v>534</v>
      </c>
    </row>
    <row r="30" spans="1:6">
      <c r="A30" s="4" t="s">
        <v>535</v>
      </c>
      <c r="C30" s="5" t="n">
        <v>54000</v>
      </c>
    </row>
    <row r="31" spans="1:6">
      <c r="A31" s="4" t="s">
        <v>536</v>
      </c>
      <c r="C31" s="5" t="n">
        <v>82000</v>
      </c>
    </row>
    <row r="32" spans="1:6">
      <c r="A32" s="4" t="s">
        <v>537</v>
      </c>
      <c r="C32" s="5" t="n">
        <v>65000</v>
      </c>
    </row>
    <row r="33" spans="1:6">
      <c r="A33" s="4" t="s">
        <v>538</v>
      </c>
      <c r="C33" s="5" t="n">
        <v>59000</v>
      </c>
    </row>
    <row r="34" spans="1:6">
      <c r="A34" s="4" t="s">
        <v>539</v>
      </c>
      <c r="C34" s="5" t="n">
        <v>53000</v>
      </c>
      <c r="D34" s="6" t="n">
        <v>53000</v>
      </c>
    </row>
    <row r="35" spans="1:6">
      <c r="A35" s="3" t="s">
        <v>315</v>
      </c>
    </row>
    <row r="36" spans="1:6">
      <c r="A36" s="4" t="s">
        <v>540</v>
      </c>
      <c r="C36" s="5" t="n">
        <v>-2520000</v>
      </c>
      <c r="D36" s="5" t="n">
        <v>-2520000</v>
      </c>
      <c r="E36" s="6" t="n">
        <v>-3073000</v>
      </c>
    </row>
    <row r="37" spans="1:6">
      <c r="A37" s="4" t="s">
        <v>146</v>
      </c>
      <c r="C37" s="5" t="n">
        <v>1007000</v>
      </c>
      <c r="D37" s="5" t="n">
        <v>1007000</v>
      </c>
      <c r="E37" s="5" t="n">
        <v>1229000</v>
      </c>
    </row>
    <row r="38" spans="1:6">
      <c r="A38" s="4" t="s">
        <v>541</v>
      </c>
      <c r="C38" s="5" t="n">
        <v>-1513000</v>
      </c>
      <c r="D38" s="5" t="n">
        <v>-1513000</v>
      </c>
      <c r="E38" s="5" t="n">
        <v>-1844000</v>
      </c>
    </row>
    <row r="39" spans="1:6">
      <c r="A39" s="4" t="s">
        <v>542</v>
      </c>
      <c r="C39" s="5" t="n">
        <v>0</v>
      </c>
      <c r="D39" s="5" t="n">
        <v>0</v>
      </c>
      <c r="E39" s="5" t="n">
        <v>-27000</v>
      </c>
    </row>
    <row r="40" spans="1:6">
      <c r="A40" s="4" t="s">
        <v>146</v>
      </c>
      <c r="C40" s="5" t="n">
        <v>0</v>
      </c>
      <c r="D40" s="5" t="n">
        <v>0</v>
      </c>
      <c r="E40" s="5" t="n">
        <v>11000</v>
      </c>
    </row>
    <row r="41" spans="1:6">
      <c r="A41" s="4" t="s">
        <v>543</v>
      </c>
      <c r="C41" s="5" t="n">
        <v>0</v>
      </c>
      <c r="D41" s="5" t="n">
        <v>0</v>
      </c>
      <c r="E41" s="5" t="n">
        <v>-16000</v>
      </c>
    </row>
    <row r="42" spans="1:6">
      <c r="A42" s="4" t="s">
        <v>544</v>
      </c>
      <c r="C42" s="5" t="n">
        <v>-3072000</v>
      </c>
      <c r="D42" s="5" t="n">
        <v>-3072000</v>
      </c>
      <c r="E42" s="5" t="n">
        <v>-85000</v>
      </c>
    </row>
    <row r="43" spans="1:6">
      <c r="A43" s="4" t="s">
        <v>146</v>
      </c>
      <c r="C43" s="5" t="n">
        <v>1227000</v>
      </c>
      <c r="D43" s="5" t="n">
        <v>1227000</v>
      </c>
      <c r="E43" s="5" t="n">
        <v>34000</v>
      </c>
    </row>
    <row r="44" spans="1:6">
      <c r="A44" s="4" t="s">
        <v>545</v>
      </c>
      <c r="C44" s="5" t="n">
        <v>-1845000</v>
      </c>
      <c r="D44" s="5" t="n">
        <v>-1845000</v>
      </c>
      <c r="E44" s="5" t="n">
        <v>-51000</v>
      </c>
    </row>
    <row r="45" spans="1:6">
      <c r="A45" s="4" t="s">
        <v>546</v>
      </c>
      <c r="C45" s="5" t="n">
        <v>-774000</v>
      </c>
      <c r="D45" s="5" t="n">
        <v>-774000</v>
      </c>
      <c r="E45" s="5" t="n">
        <v>-1090000</v>
      </c>
    </row>
    <row r="46" spans="1:6">
      <c r="A46" s="4" t="s">
        <v>146</v>
      </c>
      <c r="C46" s="5" t="n">
        <v>310000</v>
      </c>
      <c r="D46" s="5" t="n">
        <v>310000</v>
      </c>
      <c r="E46" s="5" t="n">
        <v>436000</v>
      </c>
    </row>
    <row r="47" spans="1:6">
      <c r="A47" s="4" t="s">
        <v>547</v>
      </c>
      <c r="C47" s="5" t="n">
        <v>-464000</v>
      </c>
      <c r="D47" s="5" t="n">
        <v>-464000</v>
      </c>
      <c r="E47" s="5" t="n">
        <v>-654000</v>
      </c>
    </row>
    <row r="48" spans="1:6">
      <c r="A48" s="4" t="s">
        <v>64</v>
      </c>
      <c r="C48" s="6" t="n">
        <v>-3822000</v>
      </c>
      <c r="D48" s="6" t="n">
        <v>-3822000</v>
      </c>
      <c r="E48" s="5" t="n">
        <v>-2565000</v>
      </c>
    </row>
    <row r="49" spans="1:6">
      <c r="A49" s="4" t="s">
        <v>548</v>
      </c>
    </row>
    <row r="50" spans="1:6">
      <c r="A50" s="3" t="s">
        <v>549</v>
      </c>
    </row>
    <row r="51" spans="1:6">
      <c r="A51" s="4" t="s">
        <v>550</v>
      </c>
      <c r="D51" s="4" t="s">
        <v>551</v>
      </c>
    </row>
    <row r="52" spans="1:6">
      <c r="A52" s="4" t="s">
        <v>552</v>
      </c>
    </row>
    <row r="53" spans="1:6">
      <c r="A53" s="3" t="s">
        <v>549</v>
      </c>
    </row>
    <row r="54" spans="1:6">
      <c r="A54" s="4" t="s">
        <v>550</v>
      </c>
      <c r="D54" s="4" t="s">
        <v>553</v>
      </c>
    </row>
    <row r="55" spans="1:6">
      <c r="A55" s="4" t="s">
        <v>554</v>
      </c>
    </row>
    <row r="56" spans="1:6">
      <c r="A56" s="3" t="s">
        <v>497</v>
      </c>
    </row>
    <row r="57" spans="1:6">
      <c r="A57" s="4" t="s">
        <v>555</v>
      </c>
      <c r="B57" s="5" t="n">
        <v>2636053</v>
      </c>
      <c r="D57" s="5" t="n">
        <v>2636053</v>
      </c>
    </row>
    <row r="58" spans="1:6">
      <c r="A58" s="4" t="s">
        <v>556</v>
      </c>
      <c r="B58" s="6" t="n">
        <v>10</v>
      </c>
      <c r="C58" s="6" t="n">
        <v>10</v>
      </c>
      <c r="D58" s="6" t="n">
        <v>10</v>
      </c>
    </row>
    <row r="59" spans="1:6">
      <c r="A59" s="4" t="s">
        <v>557</v>
      </c>
      <c r="B59" s="6" t="n">
        <v>26400000</v>
      </c>
    </row>
    <row r="60" spans="1:6">
      <c r="A60" s="4" t="s">
        <v>558</v>
      </c>
      <c r="B60" s="5" t="n">
        <v>197000</v>
      </c>
    </row>
    <row r="61" spans="1:6">
      <c r="A61" s="4" t="s">
        <v>559</v>
      </c>
      <c r="B61" s="5" t="n">
        <v>1500000</v>
      </c>
    </row>
    <row r="62" spans="1:6">
      <c r="A62" s="4" t="s">
        <v>560</v>
      </c>
      <c r="B62" s="6" t="n">
        <v>24900000</v>
      </c>
      <c r="D62" s="6" t="n">
        <v>-1755000</v>
      </c>
      <c r="E62" s="6" t="n">
        <v>0</v>
      </c>
    </row>
    <row r="63" spans="1:6">
      <c r="A63" s="4" t="s">
        <v>498</v>
      </c>
      <c r="B63" s="9" t="n">
        <v>1.6472</v>
      </c>
    </row>
    <row r="64" spans="1:6">
      <c r="A64" s="4" t="s">
        <v>561</v>
      </c>
    </row>
    <row r="65" spans="1:6">
      <c r="A65" s="3" t="s">
        <v>497</v>
      </c>
    </row>
    <row r="66" spans="1:6">
      <c r="A66" s="4" t="s">
        <v>555</v>
      </c>
      <c r="B66" s="5" t="n">
        <v>1054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0</v>
      </c>
    </row>
    <row r="3" spans="1:3">
      <c r="A3" s="3" t="s">
        <v>563</v>
      </c>
    </row>
    <row r="4" spans="1:3">
      <c r="A4" s="4" t="s">
        <v>124</v>
      </c>
      <c r="B4" s="6" t="n">
        <v>3256</v>
      </c>
      <c r="C4" s="6" t="n">
        <v>2759</v>
      </c>
    </row>
    <row r="5" spans="1:3">
      <c r="A5" s="4" t="s">
        <v>564</v>
      </c>
      <c r="B5" s="5" t="n">
        <v>4105000</v>
      </c>
      <c r="C5" s="5" t="n">
        <v>4124000</v>
      </c>
    </row>
    <row r="6" spans="1:3">
      <c r="A6" s="4" t="s">
        <v>565</v>
      </c>
      <c r="B6" s="7" t="n">
        <v>0.79</v>
      </c>
      <c r="C6" s="7" t="n">
        <v>0.67</v>
      </c>
    </row>
    <row r="7" spans="1:3">
      <c r="A7" s="3" t="s">
        <v>566</v>
      </c>
    </row>
    <row r="8" spans="1:3">
      <c r="A8" s="4" t="s">
        <v>124</v>
      </c>
      <c r="B8" s="6" t="n">
        <v>3256</v>
      </c>
      <c r="C8" s="6" t="n">
        <v>2759</v>
      </c>
    </row>
    <row r="9" spans="1:3">
      <c r="A9" s="4" t="s">
        <v>564</v>
      </c>
      <c r="B9" s="5" t="n">
        <v>4105000</v>
      </c>
      <c r="C9" s="5" t="n">
        <v>4124000</v>
      </c>
    </row>
    <row r="10" spans="1:3">
      <c r="A10" s="4" t="s">
        <v>567</v>
      </c>
      <c r="B10" s="5" t="n">
        <v>85000</v>
      </c>
      <c r="C10" s="5" t="n">
        <v>67000</v>
      </c>
    </row>
    <row r="11" spans="1:3">
      <c r="A11" s="4" t="s">
        <v>568</v>
      </c>
      <c r="B11" s="5" t="n">
        <v>4190000</v>
      </c>
      <c r="C11" s="5" t="n">
        <v>4191000</v>
      </c>
    </row>
    <row r="12" spans="1:3">
      <c r="A12" s="4" t="s">
        <v>569</v>
      </c>
      <c r="B12" s="7" t="n">
        <v>0.78</v>
      </c>
      <c r="C12" s="7" t="n">
        <v>0.66</v>
      </c>
    </row>
    <row r="13" spans="1:3">
      <c r="A13" s="4" t="s">
        <v>570</v>
      </c>
    </row>
    <row r="14" spans="1:3">
      <c r="A14" s="3" t="s">
        <v>571</v>
      </c>
    </row>
    <row r="15" spans="1:3">
      <c r="A15" s="4" t="s">
        <v>572</v>
      </c>
      <c r="B15" s="5" t="n">
        <v>214415</v>
      </c>
      <c r="C15" s="5" t="n">
        <v>41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6"/>
    <col customWidth="1" max="7" min="7" width="23"/>
    <col customWidth="1" max="8" min="8" width="34"/>
    <col customWidth="1" max="9" min="9" width="10"/>
  </cols>
  <sheetData>
    <row r="1" spans="1:9">
      <c r="A1" s="1" t="s">
        <v>154</v>
      </c>
      <c r="B1" s="2" t="s">
        <v>155</v>
      </c>
      <c r="C1" s="2" t="s">
        <v>156</v>
      </c>
      <c r="D1" s="2" t="s">
        <v>157</v>
      </c>
      <c r="E1" s="2" t="s">
        <v>158</v>
      </c>
      <c r="F1" s="2" t="s">
        <v>159</v>
      </c>
      <c r="G1" s="2" t="s">
        <v>160</v>
      </c>
      <c r="H1" s="2" t="s">
        <v>161</v>
      </c>
      <c r="I1" s="2" t="s">
        <v>162</v>
      </c>
    </row>
    <row r="2" spans="1:9">
      <c r="A2" s="4" t="s">
        <v>163</v>
      </c>
      <c r="B2" s="6" t="n">
        <v>13000</v>
      </c>
      <c r="C2" s="6" t="n">
        <v>44</v>
      </c>
      <c r="D2" s="6" t="n">
        <v>28534</v>
      </c>
      <c r="E2" s="6" t="n">
        <v>31085</v>
      </c>
      <c r="F2" s="6" t="n">
        <v>-2119</v>
      </c>
      <c r="G2" s="6" t="n">
        <v>-1754</v>
      </c>
      <c r="H2" s="6" t="n">
        <v>414</v>
      </c>
      <c r="I2" s="6" t="n">
        <v>69204</v>
      </c>
    </row>
    <row r="3" spans="1:9">
      <c r="A3" s="4" t="s">
        <v>130</v>
      </c>
      <c r="B3" s="5" t="n">
        <v>0</v>
      </c>
      <c r="C3" s="5" t="n">
        <v>0</v>
      </c>
      <c r="D3" s="5" t="n">
        <v>0</v>
      </c>
      <c r="E3" s="5" t="n">
        <v>2889</v>
      </c>
      <c r="F3" s="5" t="n">
        <v>0</v>
      </c>
      <c r="G3" s="5" t="n">
        <v>0</v>
      </c>
      <c r="H3" s="5" t="n">
        <v>43</v>
      </c>
      <c r="I3" s="5" t="n">
        <v>2932</v>
      </c>
    </row>
    <row r="4" spans="1:9">
      <c r="A4" s="4" t="s">
        <v>147</v>
      </c>
      <c r="B4" s="5" t="n">
        <v>0</v>
      </c>
      <c r="C4" s="5" t="n">
        <v>0</v>
      </c>
      <c r="D4" s="5" t="n">
        <v>0</v>
      </c>
      <c r="E4" s="5" t="n">
        <v>0</v>
      </c>
      <c r="F4" s="5" t="n">
        <v>-446</v>
      </c>
      <c r="G4" s="5" t="n">
        <v>0</v>
      </c>
      <c r="H4" s="5" t="n">
        <v>0</v>
      </c>
      <c r="I4" s="5" t="n">
        <v>-446</v>
      </c>
    </row>
    <row r="5" spans="1:9">
      <c r="A5" s="4" t="s">
        <v>164</v>
      </c>
      <c r="B5" s="5" t="n">
        <v>0</v>
      </c>
      <c r="C5" s="5" t="n">
        <v>0</v>
      </c>
      <c r="D5" s="5" t="n">
        <v>0</v>
      </c>
      <c r="E5" s="5" t="n">
        <v>-130</v>
      </c>
      <c r="F5" s="5" t="n">
        <v>0</v>
      </c>
      <c r="G5" s="5" t="n">
        <v>0</v>
      </c>
      <c r="H5" s="5" t="n">
        <v>0</v>
      </c>
      <c r="I5" s="5" t="n">
        <v>-130</v>
      </c>
    </row>
    <row r="6" spans="1:9">
      <c r="A6" s="4" t="s">
        <v>165</v>
      </c>
      <c r="B6" s="5" t="n">
        <v>0</v>
      </c>
      <c r="C6" s="5" t="n">
        <v>0</v>
      </c>
      <c r="D6" s="5" t="n">
        <v>89</v>
      </c>
      <c r="E6" s="5" t="n">
        <v>0</v>
      </c>
      <c r="F6" s="5" t="n">
        <v>0</v>
      </c>
      <c r="G6" s="5" t="n">
        <v>180</v>
      </c>
      <c r="H6" s="5" t="n">
        <v>0</v>
      </c>
      <c r="I6" s="5" t="n">
        <v>269</v>
      </c>
    </row>
    <row r="7" spans="1:9">
      <c r="A7" s="4" t="s">
        <v>166</v>
      </c>
      <c r="B7" s="5" t="n">
        <v>0</v>
      </c>
      <c r="C7" s="5" t="n">
        <v>0</v>
      </c>
      <c r="D7" s="5" t="n">
        <v>85</v>
      </c>
      <c r="E7" s="5" t="n">
        <v>0</v>
      </c>
      <c r="F7" s="5" t="n">
        <v>0</v>
      </c>
      <c r="G7" s="5" t="n">
        <v>0</v>
      </c>
      <c r="H7" s="5" t="n">
        <v>0</v>
      </c>
      <c r="I7" s="5" t="n">
        <v>85</v>
      </c>
    </row>
    <row r="8" spans="1:9">
      <c r="A8" s="4" t="s">
        <v>167</v>
      </c>
      <c r="B8" s="5" t="n">
        <v>0</v>
      </c>
      <c r="C8" s="5" t="n">
        <v>0</v>
      </c>
      <c r="D8" s="5" t="n">
        <v>9</v>
      </c>
      <c r="E8" s="5" t="n">
        <v>0</v>
      </c>
      <c r="F8" s="5" t="n">
        <v>0</v>
      </c>
      <c r="G8" s="5" t="n">
        <v>0</v>
      </c>
      <c r="H8" s="5" t="n">
        <v>0</v>
      </c>
      <c r="I8" s="5" t="n">
        <v>9</v>
      </c>
    </row>
    <row r="9" spans="1:9">
      <c r="A9" s="4" t="s">
        <v>168</v>
      </c>
      <c r="B9" s="5" t="n">
        <v>0</v>
      </c>
      <c r="C9" s="5" t="n">
        <v>0</v>
      </c>
      <c r="D9" s="5" t="n">
        <v>0</v>
      </c>
      <c r="E9" s="5" t="n">
        <v>-661</v>
      </c>
      <c r="F9" s="5" t="n">
        <v>0</v>
      </c>
      <c r="G9" s="5" t="n">
        <v>0</v>
      </c>
      <c r="H9" s="5" t="n">
        <v>0</v>
      </c>
      <c r="I9" s="5" t="n">
        <v>-661</v>
      </c>
    </row>
    <row r="10" spans="1:9">
      <c r="A10" s="4" t="s">
        <v>169</v>
      </c>
      <c r="B10" s="5" t="n">
        <v>0</v>
      </c>
      <c r="C10" s="5" t="n">
        <v>0</v>
      </c>
      <c r="D10" s="5" t="n">
        <v>0</v>
      </c>
      <c r="E10" s="5" t="n">
        <v>0</v>
      </c>
      <c r="F10" s="5" t="n">
        <v>0</v>
      </c>
      <c r="G10" s="5" t="n">
        <v>0</v>
      </c>
      <c r="H10" s="5" t="n">
        <v>-33</v>
      </c>
      <c r="I10" s="5" t="n">
        <v>-33</v>
      </c>
    </row>
    <row r="11" spans="1:9">
      <c r="A11" s="4" t="s">
        <v>170</v>
      </c>
      <c r="B11" s="5" t="n">
        <v>13000</v>
      </c>
      <c r="C11" s="5" t="n">
        <v>44</v>
      </c>
      <c r="D11" s="5" t="n">
        <v>28717</v>
      </c>
      <c r="E11" s="5" t="n">
        <v>33183</v>
      </c>
      <c r="F11" s="5" t="n">
        <v>-2565</v>
      </c>
      <c r="G11" s="5" t="n">
        <v>-1574</v>
      </c>
      <c r="H11" s="5" t="n">
        <v>424</v>
      </c>
      <c r="I11" s="5" t="n">
        <v>71229</v>
      </c>
    </row>
    <row r="12" spans="1:9">
      <c r="A12" s="4" t="s">
        <v>130</v>
      </c>
      <c r="B12" s="5" t="n">
        <v>0</v>
      </c>
      <c r="C12" s="5" t="n">
        <v>0</v>
      </c>
      <c r="D12" s="5" t="n">
        <v>0</v>
      </c>
      <c r="E12" s="5" t="n">
        <v>3272</v>
      </c>
      <c r="F12" s="5" t="n">
        <v>0</v>
      </c>
      <c r="G12" s="5" t="n">
        <v>0</v>
      </c>
      <c r="H12" s="5" t="n">
        <v>26</v>
      </c>
      <c r="I12" s="5" t="n">
        <v>3298</v>
      </c>
    </row>
    <row r="13" spans="1:9">
      <c r="A13" s="4" t="s">
        <v>147</v>
      </c>
      <c r="B13" s="5" t="n">
        <v>0</v>
      </c>
      <c r="C13" s="5" t="n">
        <v>0</v>
      </c>
      <c r="D13" s="5" t="n">
        <v>0</v>
      </c>
      <c r="E13" s="5" t="n">
        <v>0</v>
      </c>
      <c r="F13" s="5" t="n">
        <v>-1257</v>
      </c>
      <c r="G13" s="5" t="n">
        <v>0</v>
      </c>
      <c r="H13" s="5" t="n">
        <v>0</v>
      </c>
      <c r="I13" s="5" t="n">
        <v>-1257</v>
      </c>
    </row>
    <row r="14" spans="1:9">
      <c r="A14" s="4" t="s">
        <v>171</v>
      </c>
      <c r="B14" s="5" t="n">
        <v>-13000</v>
      </c>
      <c r="C14" s="5" t="n">
        <v>0</v>
      </c>
      <c r="D14" s="5" t="n">
        <v>0</v>
      </c>
      <c r="E14" s="5" t="n">
        <v>0</v>
      </c>
      <c r="F14" s="5" t="n">
        <v>0</v>
      </c>
      <c r="G14" s="5" t="n">
        <v>0</v>
      </c>
      <c r="H14" s="5" t="n">
        <v>0</v>
      </c>
      <c r="I14" s="5" t="n">
        <v>-13000</v>
      </c>
    </row>
    <row r="15" spans="1:9">
      <c r="A15" s="4" t="s">
        <v>164</v>
      </c>
      <c r="B15" s="5" t="n">
        <v>0</v>
      </c>
      <c r="C15" s="5" t="n">
        <v>0</v>
      </c>
      <c r="D15" s="5" t="n">
        <v>0</v>
      </c>
      <c r="E15" s="5" t="n">
        <v>-16</v>
      </c>
      <c r="F15" s="5" t="n">
        <v>0</v>
      </c>
      <c r="G15" s="5" t="n">
        <v>0</v>
      </c>
      <c r="H15" s="5" t="n">
        <v>0</v>
      </c>
      <c r="I15" s="5" t="n">
        <v>-16</v>
      </c>
    </row>
    <row r="16" spans="1:9">
      <c r="A16" s="4" t="s">
        <v>165</v>
      </c>
      <c r="B16" s="5" t="n">
        <v>0</v>
      </c>
      <c r="C16" s="5" t="n">
        <v>0</v>
      </c>
      <c r="D16" s="5" t="n">
        <v>113</v>
      </c>
      <c r="E16" s="5" t="n">
        <v>0</v>
      </c>
      <c r="F16" s="5" t="n">
        <v>0</v>
      </c>
      <c r="G16" s="5" t="n">
        <v>180</v>
      </c>
      <c r="H16" s="5" t="n">
        <v>0</v>
      </c>
      <c r="I16" s="5" t="n">
        <v>293</v>
      </c>
    </row>
    <row r="17" spans="1:9">
      <c r="A17" s="4" t="s">
        <v>166</v>
      </c>
      <c r="B17" s="5" t="n">
        <v>0</v>
      </c>
      <c r="C17" s="5" t="n">
        <v>0</v>
      </c>
      <c r="D17" s="5" t="n">
        <v>264</v>
      </c>
      <c r="E17" s="5" t="n">
        <v>0</v>
      </c>
      <c r="F17" s="5" t="n">
        <v>0</v>
      </c>
      <c r="G17" s="5" t="n">
        <v>0</v>
      </c>
      <c r="H17" s="5" t="n">
        <v>0</v>
      </c>
      <c r="I17" s="5" t="n">
        <v>264</v>
      </c>
    </row>
    <row r="18" spans="1:9">
      <c r="A18" s="4" t="s">
        <v>167</v>
      </c>
      <c r="B18" s="5" t="n">
        <v>0</v>
      </c>
      <c r="C18" s="5" t="n">
        <v>0</v>
      </c>
      <c r="D18" s="5" t="n">
        <v>143</v>
      </c>
      <c r="E18" s="5" t="n">
        <v>0</v>
      </c>
      <c r="F18" s="5" t="n">
        <v>0</v>
      </c>
      <c r="G18" s="5" t="n">
        <v>0</v>
      </c>
      <c r="H18" s="5" t="n">
        <v>0</v>
      </c>
      <c r="I18" s="5" t="n">
        <v>143</v>
      </c>
    </row>
    <row r="19" spans="1:9">
      <c r="A19" s="4" t="s">
        <v>172</v>
      </c>
      <c r="B19" s="5" t="n">
        <v>0</v>
      </c>
      <c r="C19" s="5" t="n">
        <v>-1</v>
      </c>
      <c r="D19" s="5" t="n">
        <v>-1754</v>
      </c>
      <c r="E19" s="5" t="n">
        <v>0</v>
      </c>
      <c r="F19" s="5" t="n">
        <v>0</v>
      </c>
      <c r="G19" s="5" t="n">
        <v>0</v>
      </c>
      <c r="H19" s="5" t="n">
        <v>0</v>
      </c>
      <c r="I19" s="5" t="n">
        <v>-1755</v>
      </c>
    </row>
    <row r="20" spans="1:9">
      <c r="A20" s="4" t="s">
        <v>168</v>
      </c>
      <c r="B20" s="5" t="n">
        <v>0</v>
      </c>
      <c r="C20" s="5" t="n">
        <v>0</v>
      </c>
      <c r="D20" s="5" t="n">
        <v>0</v>
      </c>
      <c r="E20" s="5" t="n">
        <v>-820</v>
      </c>
      <c r="F20" s="5" t="n">
        <v>0</v>
      </c>
      <c r="G20" s="5" t="n">
        <v>0</v>
      </c>
      <c r="H20" s="5" t="n">
        <v>0</v>
      </c>
      <c r="I20" s="5" t="n">
        <v>-820</v>
      </c>
    </row>
    <row r="21" spans="1:9">
      <c r="A21" s="4" t="s">
        <v>169</v>
      </c>
      <c r="B21" s="5" t="n">
        <v>0</v>
      </c>
      <c r="C21" s="5" t="n">
        <v>0</v>
      </c>
      <c r="D21" s="5" t="n">
        <v>0</v>
      </c>
      <c r="E21" s="5" t="n">
        <v>0</v>
      </c>
      <c r="F21" s="5" t="n">
        <v>0</v>
      </c>
      <c r="G21" s="5" t="n">
        <v>0</v>
      </c>
      <c r="H21" s="5" t="n">
        <v>-18</v>
      </c>
      <c r="I21" s="5" t="n">
        <v>-18</v>
      </c>
    </row>
    <row r="22" spans="1:9">
      <c r="A22" s="4" t="s">
        <v>173</v>
      </c>
      <c r="B22" s="6" t="n">
        <v>0</v>
      </c>
      <c r="C22" s="6" t="n">
        <v>43</v>
      </c>
      <c r="D22" s="6" t="n">
        <v>27483</v>
      </c>
      <c r="E22" s="6" t="n">
        <v>35619</v>
      </c>
      <c r="F22" s="6" t="n">
        <v>-3822</v>
      </c>
      <c r="G22" s="6" t="n">
        <v>-1394</v>
      </c>
      <c r="H22" s="6" t="n">
        <v>432</v>
      </c>
      <c r="I22" s="6" t="n">
        <v>583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3</v>
      </c>
      <c r="B1" s="2" t="s">
        <v>1</v>
      </c>
    </row>
    <row r="2" spans="1:3">
      <c r="B2" s="2" t="s">
        <v>574</v>
      </c>
      <c r="C2" s="2" t="s">
        <v>575</v>
      </c>
    </row>
    <row r="3" spans="1:3">
      <c r="A3" s="3" t="s">
        <v>576</v>
      </c>
    </row>
    <row r="4" spans="1:3">
      <c r="A4" s="4" t="s">
        <v>577</v>
      </c>
      <c r="B4" s="6" t="n">
        <v>143714</v>
      </c>
    </row>
    <row r="5" spans="1:3">
      <c r="A5" s="4" t="s">
        <v>578</v>
      </c>
      <c r="B5" s="5" t="n">
        <v>145020</v>
      </c>
      <c r="C5" s="6" t="n">
        <v>99024</v>
      </c>
    </row>
    <row r="6" spans="1:3">
      <c r="A6" s="4" t="s">
        <v>579</v>
      </c>
      <c r="B6" s="5" t="n">
        <v>117</v>
      </c>
      <c r="C6" s="5" t="n">
        <v>531</v>
      </c>
    </row>
    <row r="7" spans="1:3">
      <c r="A7" s="4" t="s">
        <v>580</v>
      </c>
      <c r="B7" s="5" t="n">
        <v>-3182</v>
      </c>
      <c r="C7" s="5" t="n">
        <v>-613</v>
      </c>
    </row>
    <row r="8" spans="1:3">
      <c r="A8" s="4" t="s">
        <v>581</v>
      </c>
      <c r="B8" s="5" t="n">
        <v>141955</v>
      </c>
      <c r="C8" s="5" t="n">
        <v>98942</v>
      </c>
    </row>
    <row r="9" spans="1:3">
      <c r="A9" s="3" t="s">
        <v>582</v>
      </c>
    </row>
    <row r="10" spans="1:3">
      <c r="A10" s="4" t="s">
        <v>583</v>
      </c>
      <c r="B10" s="5" t="n">
        <v>54645</v>
      </c>
      <c r="C10" s="5" t="n">
        <v>44297</v>
      </c>
    </row>
    <row r="11" spans="1:3">
      <c r="A11" s="4" t="s">
        <v>584</v>
      </c>
      <c r="B11" s="5" t="n">
        <v>814</v>
      </c>
      <c r="C11" s="5" t="n">
        <v>1255</v>
      </c>
    </row>
    <row r="12" spans="1:3">
      <c r="A12" s="4" t="s">
        <v>585</v>
      </c>
      <c r="B12" s="5" t="n">
        <v>-1030</v>
      </c>
      <c r="C12" s="5" t="n">
        <v>-37</v>
      </c>
    </row>
    <row r="13" spans="1:3">
      <c r="A13" s="4" t="s">
        <v>586</v>
      </c>
      <c r="B13" s="5" t="n">
        <v>54429</v>
      </c>
      <c r="C13" s="5" t="n">
        <v>45515</v>
      </c>
    </row>
    <row r="14" spans="1:3">
      <c r="A14" s="3" t="s">
        <v>587</v>
      </c>
    </row>
    <row r="15" spans="1:3">
      <c r="A15" s="4" t="s">
        <v>588</v>
      </c>
      <c r="B15" s="5" t="n">
        <v>-1030</v>
      </c>
      <c r="C15" s="5" t="n">
        <v>-37</v>
      </c>
    </row>
    <row r="16" spans="1:3">
      <c r="A16" s="4" t="s">
        <v>589</v>
      </c>
      <c r="B16" s="5" t="n">
        <v>0</v>
      </c>
      <c r="C16" s="5" t="n">
        <v>0</v>
      </c>
    </row>
    <row r="17" spans="1:3">
      <c r="A17" s="4" t="s">
        <v>590</v>
      </c>
      <c r="B17" s="5" t="n">
        <v>-1030</v>
      </c>
      <c r="C17" s="5" t="n">
        <v>-37</v>
      </c>
    </row>
    <row r="18" spans="1:3">
      <c r="A18" s="3" t="s">
        <v>591</v>
      </c>
    </row>
    <row r="19" spans="1:3">
      <c r="A19" s="4" t="s">
        <v>592</v>
      </c>
      <c r="B19" s="5" t="n">
        <v>18687</v>
      </c>
      <c r="C19" s="5" t="n">
        <v>3990</v>
      </c>
    </row>
    <row r="20" spans="1:3">
      <c r="A20" s="4" t="s">
        <v>593</v>
      </c>
      <c r="B20" s="5" t="n">
        <v>0</v>
      </c>
      <c r="C20" s="5" t="n">
        <v>0</v>
      </c>
    </row>
    <row r="21" spans="1:3">
      <c r="A21" s="4" t="s">
        <v>594</v>
      </c>
      <c r="B21" s="6" t="n">
        <v>18687</v>
      </c>
      <c r="C21" s="6" t="n">
        <v>3990</v>
      </c>
    </row>
    <row r="22" spans="1:3">
      <c r="A22" s="4" t="s">
        <v>595</v>
      </c>
      <c r="B22" s="5" t="n">
        <v>26</v>
      </c>
      <c r="C22" s="5" t="n">
        <v>4</v>
      </c>
    </row>
    <row r="23" spans="1:3">
      <c r="A23" s="4" t="s">
        <v>596</v>
      </c>
      <c r="B23" s="5" t="n">
        <v>0</v>
      </c>
      <c r="C23" s="5" t="n">
        <v>0</v>
      </c>
    </row>
    <row r="24" spans="1:3">
      <c r="A24" s="4" t="s">
        <v>597</v>
      </c>
      <c r="B24" s="5" t="n">
        <v>26</v>
      </c>
      <c r="C24" s="5" t="n">
        <v>4</v>
      </c>
    </row>
    <row r="25" spans="1:3">
      <c r="A25" s="3" t="s">
        <v>598</v>
      </c>
    </row>
    <row r="26" spans="1:3">
      <c r="A26" s="4" t="s">
        <v>599</v>
      </c>
      <c r="B26" s="6" t="n">
        <v>14678</v>
      </c>
    </row>
    <row r="27" spans="1:3">
      <c r="A27" s="4" t="s">
        <v>600</v>
      </c>
      <c r="B27" s="5" t="n">
        <v>27008</v>
      </c>
    </row>
    <row r="28" spans="1:3">
      <c r="A28" s="4" t="s">
        <v>601</v>
      </c>
      <c r="B28" s="5" t="n">
        <v>10732</v>
      </c>
    </row>
    <row r="29" spans="1:3">
      <c r="A29" s="4" t="s">
        <v>602</v>
      </c>
      <c r="B29" s="5" t="n">
        <v>11286</v>
      </c>
    </row>
    <row r="30" spans="1:3">
      <c r="A30" s="4" t="s">
        <v>603</v>
      </c>
      <c r="B30" s="5" t="n">
        <v>63704</v>
      </c>
    </row>
    <row r="31" spans="1:3">
      <c r="A31" s="4" t="s">
        <v>604</v>
      </c>
      <c r="B31" s="5" t="n">
        <v>31204</v>
      </c>
    </row>
    <row r="32" spans="1:3">
      <c r="A32" s="4" t="s">
        <v>605</v>
      </c>
      <c r="B32" s="5" t="n">
        <v>42124</v>
      </c>
    </row>
    <row r="33" spans="1:3">
      <c r="A33" s="4" t="s">
        <v>606</v>
      </c>
      <c r="B33" s="5" t="n">
        <v>6682</v>
      </c>
    </row>
    <row r="34" spans="1:3">
      <c r="A34" s="4" t="s">
        <v>577</v>
      </c>
      <c r="B34" s="5" t="n">
        <v>143714</v>
      </c>
    </row>
    <row r="35" spans="1:3">
      <c r="A35" s="3" t="s">
        <v>607</v>
      </c>
    </row>
    <row r="36" spans="1:3">
      <c r="A36" s="4" t="s">
        <v>599</v>
      </c>
      <c r="B36" s="5" t="n">
        <v>14680</v>
      </c>
    </row>
    <row r="37" spans="1:3">
      <c r="A37" s="4" t="s">
        <v>600</v>
      </c>
      <c r="B37" s="5" t="n">
        <v>26854</v>
      </c>
    </row>
    <row r="38" spans="1:3">
      <c r="A38" s="4" t="s">
        <v>601</v>
      </c>
      <c r="B38" s="5" t="n">
        <v>10545</v>
      </c>
    </row>
    <row r="39" spans="1:3">
      <c r="A39" s="4" t="s">
        <v>602</v>
      </c>
      <c r="B39" s="5" t="n">
        <v>10445</v>
      </c>
    </row>
    <row r="40" spans="1:3">
      <c r="A40" s="4" t="s">
        <v>603</v>
      </c>
      <c r="B40" s="5" t="n">
        <v>62524</v>
      </c>
    </row>
    <row r="41" spans="1:3">
      <c r="A41" s="4" t="s">
        <v>604</v>
      </c>
      <c r="B41" s="5" t="n">
        <v>30566</v>
      </c>
    </row>
    <row r="42" spans="1:3">
      <c r="A42" s="4" t="s">
        <v>608</v>
      </c>
      <c r="B42" s="5" t="n">
        <v>40986</v>
      </c>
    </row>
    <row r="43" spans="1:3">
      <c r="A43" s="4" t="s">
        <v>606</v>
      </c>
      <c r="B43" s="5" t="n">
        <v>6577</v>
      </c>
    </row>
    <row r="44" spans="1:3">
      <c r="A44" s="4" t="s">
        <v>609</v>
      </c>
      <c r="B44" s="5" t="n">
        <v>140653</v>
      </c>
    </row>
    <row r="45" spans="1:3">
      <c r="A45" s="3" t="s">
        <v>610</v>
      </c>
    </row>
    <row r="46" spans="1:3">
      <c r="A46" s="4" t="s">
        <v>599</v>
      </c>
      <c r="B46" s="5" t="n">
        <v>206</v>
      </c>
    </row>
    <row r="47" spans="1:3">
      <c r="A47" s="4" t="s">
        <v>600</v>
      </c>
      <c r="B47" s="5" t="n">
        <v>10173</v>
      </c>
    </row>
    <row r="48" spans="1:3">
      <c r="A48" s="4" t="s">
        <v>601</v>
      </c>
      <c r="B48" s="5" t="n">
        <v>17823</v>
      </c>
    </row>
    <row r="49" spans="1:3">
      <c r="A49" s="4" t="s">
        <v>602</v>
      </c>
      <c r="B49" s="5" t="n">
        <v>15663</v>
      </c>
    </row>
    <row r="50" spans="1:3">
      <c r="A50" s="4" t="s">
        <v>603</v>
      </c>
      <c r="B50" s="5" t="n">
        <v>43865</v>
      </c>
    </row>
    <row r="51" spans="1:3">
      <c r="A51" s="4" t="s">
        <v>604</v>
      </c>
      <c r="B51" s="5" t="n">
        <v>6386</v>
      </c>
    </row>
    <row r="52" spans="1:3">
      <c r="A52" s="4" t="s">
        <v>611</v>
      </c>
      <c r="B52" s="5" t="n">
        <v>2927</v>
      </c>
    </row>
    <row r="53" spans="1:3">
      <c r="A53" s="4" t="s">
        <v>606</v>
      </c>
      <c r="B53" s="5" t="n">
        <v>1467</v>
      </c>
    </row>
    <row r="54" spans="1:3">
      <c r="A54" s="4" t="s">
        <v>583</v>
      </c>
      <c r="B54" s="5" t="n">
        <v>54645</v>
      </c>
      <c r="C54" s="6" t="n">
        <v>44297</v>
      </c>
    </row>
    <row r="55" spans="1:3">
      <c r="A55" s="3" t="s">
        <v>612</v>
      </c>
    </row>
    <row r="56" spans="1:3">
      <c r="A56" s="4" t="s">
        <v>599</v>
      </c>
      <c r="B56" s="5" t="n">
        <v>205</v>
      </c>
    </row>
    <row r="57" spans="1:3">
      <c r="A57" s="4" t="s">
        <v>600</v>
      </c>
      <c r="B57" s="5" t="n">
        <v>10259</v>
      </c>
    </row>
    <row r="58" spans="1:3">
      <c r="A58" s="4" t="s">
        <v>601</v>
      </c>
      <c r="B58" s="5" t="n">
        <v>18139</v>
      </c>
    </row>
    <row r="59" spans="1:3">
      <c r="A59" s="4" t="s">
        <v>602</v>
      </c>
      <c r="B59" s="5" t="n">
        <v>15010</v>
      </c>
    </row>
    <row r="60" spans="1:3">
      <c r="A60" s="4" t="s">
        <v>603</v>
      </c>
      <c r="B60" s="5" t="n">
        <v>43613</v>
      </c>
    </row>
    <row r="61" spans="1:3">
      <c r="A61" s="4" t="s">
        <v>604</v>
      </c>
      <c r="B61" s="5" t="n">
        <v>6397</v>
      </c>
    </row>
    <row r="62" spans="1:3">
      <c r="A62" s="4" t="s">
        <v>611</v>
      </c>
      <c r="B62" s="5" t="n">
        <v>3023</v>
      </c>
    </row>
    <row r="63" spans="1:3">
      <c r="A63" s="4" t="s">
        <v>606</v>
      </c>
      <c r="B63" s="5" t="n">
        <v>1396</v>
      </c>
    </row>
    <row r="64" spans="1:3">
      <c r="A64" s="4" t="s">
        <v>613</v>
      </c>
      <c r="B64" s="5" t="n">
        <v>54429</v>
      </c>
      <c r="C64" s="5" t="n">
        <v>45515</v>
      </c>
    </row>
    <row r="65" spans="1:3">
      <c r="A65" s="3" t="s">
        <v>614</v>
      </c>
    </row>
    <row r="66" spans="1:3">
      <c r="A66" s="4" t="s">
        <v>615</v>
      </c>
      <c r="B66" s="5" t="n">
        <v>526</v>
      </c>
      <c r="C66" s="5" t="n">
        <v>439</v>
      </c>
    </row>
    <row r="67" spans="1:3">
      <c r="A67" s="4" t="s">
        <v>209</v>
      </c>
      <c r="B67" s="5" t="n">
        <v>85</v>
      </c>
      <c r="C67" s="5" t="n">
        <v>0</v>
      </c>
    </row>
    <row r="68" spans="1:3">
      <c r="A68" s="4" t="s">
        <v>616</v>
      </c>
      <c r="B68" s="5" t="n">
        <v>-17</v>
      </c>
      <c r="C68" s="5" t="n">
        <v>-17</v>
      </c>
    </row>
    <row r="69" spans="1:3">
      <c r="A69" s="4" t="s">
        <v>162</v>
      </c>
      <c r="B69" s="5" t="n">
        <v>594</v>
      </c>
      <c r="C69" s="5" t="n">
        <v>422</v>
      </c>
    </row>
    <row r="70" spans="1:3">
      <c r="A70" s="4" t="s">
        <v>617</v>
      </c>
      <c r="B70" s="5" t="n">
        <v>33200</v>
      </c>
      <c r="C70" s="5" t="n">
        <v>25200</v>
      </c>
    </row>
    <row r="71" spans="1:3">
      <c r="A71" s="4" t="s">
        <v>618</v>
      </c>
      <c r="B71" s="5" t="n">
        <v>96400</v>
      </c>
      <c r="C71" s="5" t="n">
        <v>89700</v>
      </c>
    </row>
    <row r="72" spans="1:3">
      <c r="A72" s="4" t="s">
        <v>619</v>
      </c>
      <c r="B72" s="5" t="n">
        <v>12900</v>
      </c>
      <c r="C72" s="5" t="n">
        <v>17800</v>
      </c>
    </row>
    <row r="73" spans="1:3">
      <c r="A73" s="4" t="s">
        <v>620</v>
      </c>
    </row>
    <row r="74" spans="1:3">
      <c r="A74" s="3" t="s">
        <v>576</v>
      </c>
    </row>
    <row r="75" spans="1:3">
      <c r="A75" s="4" t="s">
        <v>577</v>
      </c>
      <c r="B75" s="5" t="n">
        <v>143714</v>
      </c>
      <c r="C75" s="5" t="n">
        <v>97371</v>
      </c>
    </row>
    <row r="76" spans="1:3">
      <c r="A76" s="4" t="s">
        <v>621</v>
      </c>
      <c r="B76" s="5" t="n">
        <v>104</v>
      </c>
      <c r="C76" s="5" t="n">
        <v>379</v>
      </c>
    </row>
    <row r="77" spans="1:3">
      <c r="A77" s="4" t="s">
        <v>622</v>
      </c>
      <c r="B77" s="5" t="n">
        <v>-3165</v>
      </c>
      <c r="C77" s="5" t="n">
        <v>-608</v>
      </c>
    </row>
    <row r="78" spans="1:3">
      <c r="A78" s="4" t="s">
        <v>623</v>
      </c>
      <c r="B78" s="5" t="n">
        <v>140653</v>
      </c>
      <c r="C78" s="5" t="n">
        <v>97142</v>
      </c>
    </row>
    <row r="79" spans="1:3">
      <c r="A79" s="3" t="s">
        <v>624</v>
      </c>
    </row>
    <row r="80" spans="1:3">
      <c r="A80" s="4" t="s">
        <v>588</v>
      </c>
      <c r="B80" s="5" t="n">
        <v>-3086</v>
      </c>
      <c r="C80" s="5" t="n">
        <v>-364</v>
      </c>
    </row>
    <row r="81" spans="1:3">
      <c r="A81" s="4" t="s">
        <v>589</v>
      </c>
      <c r="B81" s="5" t="n">
        <v>-96</v>
      </c>
      <c r="C81" s="5" t="n">
        <v>-249</v>
      </c>
    </row>
    <row r="82" spans="1:3">
      <c r="A82" s="4" t="s">
        <v>590</v>
      </c>
      <c r="B82" s="5" t="n">
        <v>-3182</v>
      </c>
      <c r="C82" s="5" t="n">
        <v>-613</v>
      </c>
    </row>
    <row r="83" spans="1:3">
      <c r="A83" s="3" t="s">
        <v>625</v>
      </c>
    </row>
    <row r="84" spans="1:3">
      <c r="A84" s="4" t="s">
        <v>592</v>
      </c>
      <c r="B84" s="5" t="n">
        <v>121688</v>
      </c>
      <c r="C84" s="5" t="n">
        <v>52859</v>
      </c>
    </row>
    <row r="85" spans="1:3">
      <c r="A85" s="4" t="s">
        <v>593</v>
      </c>
      <c r="B85" s="5" t="n">
        <v>2514</v>
      </c>
      <c r="C85" s="5" t="n">
        <v>10744</v>
      </c>
    </row>
    <row r="86" spans="1:3">
      <c r="A86" s="4" t="s">
        <v>594</v>
      </c>
      <c r="B86" s="6" t="n">
        <v>124202</v>
      </c>
      <c r="C86" s="6" t="n">
        <v>63603</v>
      </c>
    </row>
    <row r="87" spans="1:3">
      <c r="A87" s="4" t="s">
        <v>595</v>
      </c>
      <c r="B87" s="5" t="n">
        <v>129</v>
      </c>
      <c r="C87" s="5" t="n">
        <v>53</v>
      </c>
    </row>
    <row r="88" spans="1:3">
      <c r="A88" s="4" t="s">
        <v>596</v>
      </c>
      <c r="B88" s="5" t="n">
        <v>4</v>
      </c>
      <c r="C88" s="5" t="n">
        <v>14</v>
      </c>
    </row>
    <row r="89" spans="1:3">
      <c r="A89" s="4" t="s">
        <v>597</v>
      </c>
      <c r="B89" s="5" t="n">
        <v>133</v>
      </c>
      <c r="C89" s="5" t="n">
        <v>67</v>
      </c>
    </row>
    <row r="90" spans="1:3">
      <c r="A90" s="3" t="s">
        <v>598</v>
      </c>
    </row>
    <row r="91" spans="1:3">
      <c r="A91" s="4" t="s">
        <v>577</v>
      </c>
      <c r="B91" s="6" t="n">
        <v>143714</v>
      </c>
      <c r="C91" s="6" t="n">
        <v>97371</v>
      </c>
    </row>
    <row r="92" spans="1:3">
      <c r="A92" s="4" t="s">
        <v>626</v>
      </c>
    </row>
    <row r="93" spans="1:3">
      <c r="A93" s="3" t="s">
        <v>576</v>
      </c>
    </row>
    <row r="94" spans="1:3">
      <c r="A94" s="4" t="s">
        <v>577</v>
      </c>
      <c r="B94" s="5" t="n">
        <v>24263</v>
      </c>
      <c r="C94" s="5" t="n">
        <v>21380</v>
      </c>
    </row>
    <row r="95" spans="1:3">
      <c r="A95" s="4" t="s">
        <v>621</v>
      </c>
      <c r="B95" s="5" t="n">
        <v>1</v>
      </c>
      <c r="C95" s="5" t="n">
        <v>13</v>
      </c>
    </row>
    <row r="96" spans="1:3">
      <c r="A96" s="4" t="s">
        <v>622</v>
      </c>
      <c r="B96" s="5" t="n">
        <v>-80</v>
      </c>
      <c r="C96" s="5" t="n">
        <v>-85</v>
      </c>
    </row>
    <row r="97" spans="1:3">
      <c r="A97" s="4" t="s">
        <v>623</v>
      </c>
      <c r="B97" s="5" t="n">
        <v>24184</v>
      </c>
      <c r="C97" s="5" t="n">
        <v>21308</v>
      </c>
    </row>
    <row r="98" spans="1:3">
      <c r="A98" s="3" t="s">
        <v>624</v>
      </c>
    </row>
    <row r="99" spans="1:3">
      <c r="A99" s="4" t="s">
        <v>588</v>
      </c>
      <c r="B99" s="5" t="n">
        <v>-80</v>
      </c>
      <c r="C99" s="5" t="n">
        <v>-70</v>
      </c>
    </row>
    <row r="100" spans="1:3">
      <c r="A100" s="4" t="s">
        <v>589</v>
      </c>
      <c r="B100" s="5" t="n">
        <v>0</v>
      </c>
      <c r="C100" s="5" t="n">
        <v>-15</v>
      </c>
    </row>
    <row r="101" spans="1:3">
      <c r="A101" s="4" t="s">
        <v>590</v>
      </c>
      <c r="B101" s="5" t="n">
        <v>-80</v>
      </c>
      <c r="C101" s="5" t="n">
        <v>-85</v>
      </c>
    </row>
    <row r="102" spans="1:3">
      <c r="A102" s="3" t="s">
        <v>625</v>
      </c>
    </row>
    <row r="103" spans="1:3">
      <c r="A103" s="4" t="s">
        <v>592</v>
      </c>
      <c r="B103" s="5" t="n">
        <v>22161</v>
      </c>
      <c r="C103" s="5" t="n">
        <v>13382</v>
      </c>
    </row>
    <row r="104" spans="1:3">
      <c r="A104" s="4" t="s">
        <v>593</v>
      </c>
      <c r="B104" s="5" t="n">
        <v>0</v>
      </c>
      <c r="C104" s="5" t="n">
        <v>984</v>
      </c>
    </row>
    <row r="105" spans="1:3">
      <c r="A105" s="4" t="s">
        <v>594</v>
      </c>
      <c r="B105" s="6" t="n">
        <v>22161</v>
      </c>
      <c r="C105" s="6" t="n">
        <v>14366</v>
      </c>
    </row>
    <row r="106" spans="1:3">
      <c r="A106" s="4" t="s">
        <v>595</v>
      </c>
      <c r="B106" s="5" t="n">
        <v>6</v>
      </c>
      <c r="C106" s="5" t="n">
        <v>9</v>
      </c>
    </row>
    <row r="107" spans="1:3">
      <c r="A107" s="4" t="s">
        <v>596</v>
      </c>
      <c r="B107" s="5" t="n">
        <v>0</v>
      </c>
      <c r="C107" s="5" t="n">
        <v>1</v>
      </c>
    </row>
    <row r="108" spans="1:3">
      <c r="A108" s="4" t="s">
        <v>597</v>
      </c>
      <c r="B108" s="5" t="n">
        <v>6</v>
      </c>
      <c r="C108" s="5" t="n">
        <v>10</v>
      </c>
    </row>
    <row r="109" spans="1:3">
      <c r="A109" s="3" t="s">
        <v>598</v>
      </c>
    </row>
    <row r="110" spans="1:3">
      <c r="A110" s="4" t="s">
        <v>577</v>
      </c>
      <c r="B110" s="6" t="n">
        <v>24263</v>
      </c>
      <c r="C110" s="6" t="n">
        <v>21380</v>
      </c>
    </row>
    <row r="111" spans="1:3">
      <c r="A111" s="4" t="s">
        <v>627</v>
      </c>
    </row>
    <row r="112" spans="1:3">
      <c r="A112" s="3" t="s">
        <v>576</v>
      </c>
    </row>
    <row r="113" spans="1:3">
      <c r="A113" s="4" t="s">
        <v>577</v>
      </c>
      <c r="B113" s="5" t="n">
        <v>17185</v>
      </c>
      <c r="C113" s="5" t="n">
        <v>8198</v>
      </c>
    </row>
    <row r="114" spans="1:3">
      <c r="A114" s="4" t="s">
        <v>621</v>
      </c>
      <c r="B114" s="5" t="n">
        <v>33</v>
      </c>
      <c r="C114" s="5" t="n">
        <v>107</v>
      </c>
    </row>
    <row r="115" spans="1:3">
      <c r="A115" s="4" t="s">
        <v>622</v>
      </c>
      <c r="B115" s="5" t="n">
        <v>-737</v>
      </c>
      <c r="C115" s="5" t="n">
        <v>-5</v>
      </c>
    </row>
    <row r="116" spans="1:3">
      <c r="A116" s="4" t="s">
        <v>623</v>
      </c>
      <c r="B116" s="5" t="n">
        <v>16481</v>
      </c>
      <c r="C116" s="5" t="n">
        <v>8300</v>
      </c>
    </row>
    <row r="117" spans="1:3">
      <c r="A117" s="3" t="s">
        <v>624</v>
      </c>
    </row>
    <row r="118" spans="1:3">
      <c r="A118" s="4" t="s">
        <v>588</v>
      </c>
      <c r="B118" s="5" t="n">
        <v>-737</v>
      </c>
      <c r="C118" s="5" t="n">
        <v>-4</v>
      </c>
    </row>
    <row r="119" spans="1:3">
      <c r="A119" s="4" t="s">
        <v>589</v>
      </c>
      <c r="B119" s="5" t="n">
        <v>0</v>
      </c>
      <c r="C119" s="5" t="n">
        <v>-1</v>
      </c>
    </row>
    <row r="120" spans="1:3">
      <c r="A120" s="4" t="s">
        <v>590</v>
      </c>
      <c r="B120" s="5" t="n">
        <v>-737</v>
      </c>
      <c r="C120" s="5" t="n">
        <v>-5</v>
      </c>
    </row>
    <row r="121" spans="1:3">
      <c r="A121" s="3" t="s">
        <v>625</v>
      </c>
    </row>
    <row r="122" spans="1:3">
      <c r="A122" s="4" t="s">
        <v>592</v>
      </c>
      <c r="B122" s="5" t="n">
        <v>14057</v>
      </c>
      <c r="C122" s="5" t="n">
        <v>1894</v>
      </c>
    </row>
    <row r="123" spans="1:3">
      <c r="A123" s="4" t="s">
        <v>593</v>
      </c>
      <c r="B123" s="5" t="n">
        <v>0</v>
      </c>
      <c r="C123" s="5" t="n">
        <v>339</v>
      </c>
    </row>
    <row r="124" spans="1:3">
      <c r="A124" s="4" t="s">
        <v>594</v>
      </c>
      <c r="B124" s="6" t="n">
        <v>14057</v>
      </c>
      <c r="C124" s="6" t="n">
        <v>2233</v>
      </c>
    </row>
    <row r="125" spans="1:3">
      <c r="A125" s="4" t="s">
        <v>595</v>
      </c>
      <c r="B125" s="5" t="n">
        <v>53</v>
      </c>
      <c r="C125" s="5" t="n">
        <v>13</v>
      </c>
    </row>
    <row r="126" spans="1:3">
      <c r="A126" s="4" t="s">
        <v>596</v>
      </c>
      <c r="B126" s="5" t="n">
        <v>0</v>
      </c>
      <c r="C126" s="5" t="n">
        <v>3</v>
      </c>
    </row>
    <row r="127" spans="1:3">
      <c r="A127" s="4" t="s">
        <v>597</v>
      </c>
      <c r="B127" s="5" t="n">
        <v>53</v>
      </c>
      <c r="C127" s="5" t="n">
        <v>16</v>
      </c>
    </row>
    <row r="128" spans="1:3">
      <c r="A128" s="3" t="s">
        <v>598</v>
      </c>
    </row>
    <row r="129" spans="1:3">
      <c r="A129" s="4" t="s">
        <v>577</v>
      </c>
      <c r="B129" s="6" t="n">
        <v>17185</v>
      </c>
      <c r="C129" s="6" t="n">
        <v>8198</v>
      </c>
    </row>
    <row r="130" spans="1:3">
      <c r="A130" s="4" t="s">
        <v>628</v>
      </c>
    </row>
    <row r="131" spans="1:3">
      <c r="A131" s="3" t="s">
        <v>576</v>
      </c>
    </row>
    <row r="132" spans="1:3">
      <c r="A132" s="4" t="s">
        <v>577</v>
      </c>
      <c r="B132" s="5" t="n">
        <v>15560</v>
      </c>
      <c r="C132" s="5" t="n">
        <v>18173</v>
      </c>
    </row>
    <row r="133" spans="1:3">
      <c r="A133" s="4" t="s">
        <v>621</v>
      </c>
      <c r="B133" s="5" t="n">
        <v>20</v>
      </c>
      <c r="C133" s="5" t="n">
        <v>51</v>
      </c>
    </row>
    <row r="134" spans="1:3">
      <c r="A134" s="4" t="s">
        <v>622</v>
      </c>
      <c r="B134" s="5" t="n">
        <v>-385</v>
      </c>
      <c r="C134" s="5" t="n">
        <v>-96</v>
      </c>
    </row>
    <row r="135" spans="1:3">
      <c r="A135" s="4" t="s">
        <v>623</v>
      </c>
      <c r="B135" s="5" t="n">
        <v>15195</v>
      </c>
      <c r="C135" s="5" t="n">
        <v>18128</v>
      </c>
    </row>
    <row r="136" spans="1:3">
      <c r="A136" s="3" t="s">
        <v>624</v>
      </c>
    </row>
    <row r="137" spans="1:3">
      <c r="A137" s="4" t="s">
        <v>588</v>
      </c>
      <c r="B137" s="5" t="n">
        <v>-385</v>
      </c>
      <c r="C137" s="5" t="n">
        <v>-57</v>
      </c>
    </row>
    <row r="138" spans="1:3">
      <c r="A138" s="4" t="s">
        <v>589</v>
      </c>
      <c r="B138" s="5" t="n">
        <v>0</v>
      </c>
      <c r="C138" s="5" t="n">
        <v>-39</v>
      </c>
    </row>
    <row r="139" spans="1:3">
      <c r="A139" s="4" t="s">
        <v>590</v>
      </c>
      <c r="B139" s="5" t="n">
        <v>-385</v>
      </c>
      <c r="C139" s="5" t="n">
        <v>-96</v>
      </c>
    </row>
    <row r="140" spans="1:3">
      <c r="A140" s="3" t="s">
        <v>625</v>
      </c>
    </row>
    <row r="141" spans="1:3">
      <c r="A141" s="4" t="s">
        <v>592</v>
      </c>
      <c r="B141" s="5" t="n">
        <v>10587</v>
      </c>
      <c r="C141" s="5" t="n">
        <v>8123</v>
      </c>
    </row>
    <row r="142" spans="1:3">
      <c r="A142" s="4" t="s">
        <v>593</v>
      </c>
      <c r="B142" s="5" t="n">
        <v>0</v>
      </c>
      <c r="C142" s="5" t="n">
        <v>2820</v>
      </c>
    </row>
    <row r="143" spans="1:3">
      <c r="A143" s="4" t="s">
        <v>594</v>
      </c>
      <c r="B143" s="6" t="n">
        <v>10587</v>
      </c>
      <c r="C143" s="6" t="n">
        <v>10943</v>
      </c>
    </row>
    <row r="144" spans="1:3">
      <c r="A144" s="4" t="s">
        <v>595</v>
      </c>
      <c r="B144" s="5" t="n">
        <v>10</v>
      </c>
      <c r="C144" s="5" t="n">
        <v>10</v>
      </c>
    </row>
    <row r="145" spans="1:3">
      <c r="A145" s="4" t="s">
        <v>596</v>
      </c>
      <c r="B145" s="5" t="n">
        <v>0</v>
      </c>
      <c r="C145" s="5" t="n">
        <v>2</v>
      </c>
    </row>
    <row r="146" spans="1:3">
      <c r="A146" s="4" t="s">
        <v>597</v>
      </c>
      <c r="B146" s="5" t="n">
        <v>10</v>
      </c>
      <c r="C146" s="5" t="n">
        <v>12</v>
      </c>
    </row>
    <row r="147" spans="1:3">
      <c r="A147" s="3" t="s">
        <v>598</v>
      </c>
    </row>
    <row r="148" spans="1:3">
      <c r="A148" s="4" t="s">
        <v>577</v>
      </c>
      <c r="B148" s="6" t="n">
        <v>15560</v>
      </c>
      <c r="C148" s="6" t="n">
        <v>18173</v>
      </c>
    </row>
    <row r="149" spans="1:3">
      <c r="A149" s="4" t="s">
        <v>629</v>
      </c>
    </row>
    <row r="150" spans="1:3">
      <c r="A150" s="3" t="s">
        <v>576</v>
      </c>
    </row>
    <row r="151" spans="1:3">
      <c r="A151" s="4" t="s">
        <v>577</v>
      </c>
      <c r="B151" s="5" t="n">
        <v>6696</v>
      </c>
    </row>
    <row r="152" spans="1:3">
      <c r="A152" s="4" t="s">
        <v>621</v>
      </c>
      <c r="B152" s="5" t="n">
        <v>5</v>
      </c>
    </row>
    <row r="153" spans="1:3">
      <c r="A153" s="4" t="s">
        <v>622</v>
      </c>
      <c r="B153" s="5" t="n">
        <v>-37</v>
      </c>
    </row>
    <row r="154" spans="1:3">
      <c r="A154" s="4" t="s">
        <v>623</v>
      </c>
      <c r="B154" s="5" t="n">
        <v>6664</v>
      </c>
    </row>
    <row r="155" spans="1:3">
      <c r="A155" s="3" t="s">
        <v>624</v>
      </c>
    </row>
    <row r="156" spans="1:3">
      <c r="A156" s="4" t="s">
        <v>588</v>
      </c>
      <c r="B156" s="5" t="n">
        <v>-37</v>
      </c>
      <c r="C156" s="5" t="n">
        <v>0</v>
      </c>
    </row>
    <row r="157" spans="1:3">
      <c r="A157" s="4" t="s">
        <v>589</v>
      </c>
      <c r="B157" s="5" t="n">
        <v>0</v>
      </c>
      <c r="C157" s="5" t="n">
        <v>0</v>
      </c>
    </row>
    <row r="158" spans="1:3">
      <c r="A158" s="4" t="s">
        <v>590</v>
      </c>
      <c r="B158" s="5" t="n">
        <v>-37</v>
      </c>
      <c r="C158" s="5" t="n">
        <v>0</v>
      </c>
    </row>
    <row r="159" spans="1:3">
      <c r="A159" s="3" t="s">
        <v>625</v>
      </c>
    </row>
    <row r="160" spans="1:3">
      <c r="A160" s="4" t="s">
        <v>592</v>
      </c>
      <c r="B160" s="5" t="n">
        <v>4455</v>
      </c>
      <c r="C160" s="5" t="n">
        <v>0</v>
      </c>
    </row>
    <row r="161" spans="1:3">
      <c r="A161" s="4" t="s">
        <v>593</v>
      </c>
      <c r="B161" s="5" t="n">
        <v>0</v>
      </c>
      <c r="C161" s="5" t="n">
        <v>0</v>
      </c>
    </row>
    <row r="162" spans="1:3">
      <c r="A162" s="4" t="s">
        <v>594</v>
      </c>
      <c r="B162" s="6" t="n">
        <v>4455</v>
      </c>
      <c r="C162" s="6" t="n">
        <v>0</v>
      </c>
    </row>
    <row r="163" spans="1:3">
      <c r="A163" s="4" t="s">
        <v>595</v>
      </c>
      <c r="B163" s="5" t="n">
        <v>3</v>
      </c>
      <c r="C163" s="5" t="n">
        <v>0</v>
      </c>
    </row>
    <row r="164" spans="1:3">
      <c r="A164" s="4" t="s">
        <v>596</v>
      </c>
      <c r="B164" s="5" t="n">
        <v>0</v>
      </c>
      <c r="C164" s="5" t="n">
        <v>0</v>
      </c>
    </row>
    <row r="165" spans="1:3">
      <c r="A165" s="4" t="s">
        <v>597</v>
      </c>
      <c r="B165" s="5" t="n">
        <v>3</v>
      </c>
      <c r="C165" s="5" t="n">
        <v>0</v>
      </c>
    </row>
    <row r="166" spans="1:3">
      <c r="A166" s="4" t="s">
        <v>630</v>
      </c>
      <c r="B166" s="5" t="n">
        <v>5</v>
      </c>
    </row>
    <row r="167" spans="1:3">
      <c r="A167" s="3" t="s">
        <v>598</v>
      </c>
    </row>
    <row r="168" spans="1:3">
      <c r="A168" s="4" t="s">
        <v>577</v>
      </c>
      <c r="B168" s="6" t="n">
        <v>6696</v>
      </c>
    </row>
    <row r="169" spans="1:3">
      <c r="A169" s="4" t="s">
        <v>631</v>
      </c>
    </row>
    <row r="170" spans="1:3">
      <c r="A170" s="3" t="s">
        <v>576</v>
      </c>
    </row>
    <row r="171" spans="1:3">
      <c r="A171" s="4" t="s">
        <v>577</v>
      </c>
      <c r="B171" s="5" t="n">
        <v>31204</v>
      </c>
      <c r="C171" s="6" t="n">
        <v>32740</v>
      </c>
    </row>
    <row r="172" spans="1:3">
      <c r="A172" s="4" t="s">
        <v>621</v>
      </c>
      <c r="B172" s="5" t="n">
        <v>0</v>
      </c>
      <c r="C172" s="5" t="n">
        <v>113</v>
      </c>
    </row>
    <row r="173" spans="1:3">
      <c r="A173" s="4" t="s">
        <v>622</v>
      </c>
      <c r="B173" s="5" t="n">
        <v>-638</v>
      </c>
      <c r="C173" s="5" t="n">
        <v>-280</v>
      </c>
    </row>
    <row r="174" spans="1:3">
      <c r="A174" s="4" t="s">
        <v>623</v>
      </c>
      <c r="B174" s="5" t="n">
        <v>30566</v>
      </c>
      <c r="C174" s="5" t="n">
        <v>32573</v>
      </c>
    </row>
    <row r="175" spans="1:3">
      <c r="A175" s="3" t="s">
        <v>624</v>
      </c>
    </row>
    <row r="176" spans="1:3">
      <c r="A176" s="4" t="s">
        <v>588</v>
      </c>
      <c r="B176" s="5" t="n">
        <v>-638</v>
      </c>
      <c r="C176" s="5" t="n">
        <v>-148</v>
      </c>
    </row>
    <row r="177" spans="1:3">
      <c r="A177" s="4" t="s">
        <v>589</v>
      </c>
      <c r="B177" s="5" t="n">
        <v>0</v>
      </c>
      <c r="C177" s="5" t="n">
        <v>-132</v>
      </c>
    </row>
    <row r="178" spans="1:3">
      <c r="A178" s="4" t="s">
        <v>590</v>
      </c>
      <c r="B178" s="5" t="n">
        <v>-638</v>
      </c>
      <c r="C178" s="5" t="n">
        <v>-280</v>
      </c>
    </row>
    <row r="179" spans="1:3">
      <c r="A179" s="3" t="s">
        <v>625</v>
      </c>
    </row>
    <row r="180" spans="1:3">
      <c r="A180" s="4" t="s">
        <v>592</v>
      </c>
      <c r="B180" s="5" t="n">
        <v>29849</v>
      </c>
      <c r="C180" s="5" t="n">
        <v>20204</v>
      </c>
    </row>
    <row r="181" spans="1:3">
      <c r="A181" s="4" t="s">
        <v>593</v>
      </c>
      <c r="B181" s="5" t="n">
        <v>0</v>
      </c>
      <c r="C181" s="5" t="n">
        <v>4812</v>
      </c>
    </row>
    <row r="182" spans="1:3">
      <c r="A182" s="4" t="s">
        <v>594</v>
      </c>
      <c r="B182" s="6" t="n">
        <v>29849</v>
      </c>
      <c r="C182" s="6" t="n">
        <v>25016</v>
      </c>
    </row>
    <row r="183" spans="1:3">
      <c r="A183" s="4" t="s">
        <v>595</v>
      </c>
      <c r="B183" s="5" t="n">
        <v>23</v>
      </c>
      <c r="C183" s="5" t="n">
        <v>14</v>
      </c>
    </row>
    <row r="184" spans="1:3">
      <c r="A184" s="4" t="s">
        <v>596</v>
      </c>
      <c r="B184" s="5" t="n">
        <v>0</v>
      </c>
      <c r="C184" s="5" t="n">
        <v>5</v>
      </c>
    </row>
    <row r="185" spans="1:3">
      <c r="A185" s="4" t="s">
        <v>597</v>
      </c>
      <c r="B185" s="5" t="n">
        <v>23</v>
      </c>
      <c r="C185" s="5" t="n">
        <v>19</v>
      </c>
    </row>
    <row r="186" spans="1:3">
      <c r="A186" s="3" t="s">
        <v>598</v>
      </c>
    </row>
    <row r="187" spans="1:3">
      <c r="A187" s="4" t="s">
        <v>577</v>
      </c>
      <c r="B187" s="6" t="n">
        <v>31204</v>
      </c>
      <c r="C187" s="6" t="n">
        <v>32740</v>
      </c>
    </row>
    <row r="188" spans="1:3">
      <c r="A188" s="4" t="s">
        <v>632</v>
      </c>
    </row>
    <row r="189" spans="1:3">
      <c r="A189" s="3" t="s">
        <v>576</v>
      </c>
    </row>
    <row r="190" spans="1:3">
      <c r="A190" s="4" t="s">
        <v>577</v>
      </c>
      <c r="B190" s="5" t="n">
        <v>42124</v>
      </c>
      <c r="C190" s="5" t="n">
        <v>16880</v>
      </c>
    </row>
    <row r="191" spans="1:3">
      <c r="A191" s="4" t="s">
        <v>621</v>
      </c>
      <c r="B191" s="5" t="n">
        <v>45</v>
      </c>
      <c r="C191" s="5" t="n">
        <v>95</v>
      </c>
    </row>
    <row r="192" spans="1:3">
      <c r="A192" s="4" t="s">
        <v>622</v>
      </c>
      <c r="B192" s="5" t="n">
        <v>-1183</v>
      </c>
      <c r="C192" s="5" t="n">
        <v>-142</v>
      </c>
    </row>
    <row r="193" spans="1:3">
      <c r="A193" s="4" t="s">
        <v>623</v>
      </c>
      <c r="B193" s="5" t="n">
        <v>40986</v>
      </c>
      <c r="C193" s="5" t="n">
        <v>16833</v>
      </c>
    </row>
    <row r="194" spans="1:3">
      <c r="A194" s="3" t="s">
        <v>624</v>
      </c>
    </row>
    <row r="195" spans="1:3">
      <c r="A195" s="4" t="s">
        <v>588</v>
      </c>
      <c r="B195" s="5" t="n">
        <v>-1087</v>
      </c>
      <c r="C195" s="5" t="n">
        <v>-80</v>
      </c>
    </row>
    <row r="196" spans="1:3">
      <c r="A196" s="4" t="s">
        <v>589</v>
      </c>
      <c r="B196" s="5" t="n">
        <v>-96</v>
      </c>
      <c r="C196" s="5" t="n">
        <v>-62</v>
      </c>
    </row>
    <row r="197" spans="1:3">
      <c r="A197" s="4" t="s">
        <v>590</v>
      </c>
      <c r="B197" s="5" t="n">
        <v>-1183</v>
      </c>
      <c r="C197" s="5" t="n">
        <v>-142</v>
      </c>
    </row>
    <row r="198" spans="1:3">
      <c r="A198" s="3" t="s">
        <v>625</v>
      </c>
    </row>
    <row r="199" spans="1:3">
      <c r="A199" s="4" t="s">
        <v>592</v>
      </c>
      <c r="B199" s="5" t="n">
        <v>33376</v>
      </c>
      <c r="C199" s="5" t="n">
        <v>8618</v>
      </c>
    </row>
    <row r="200" spans="1:3">
      <c r="A200" s="4" t="s">
        <v>593</v>
      </c>
      <c r="B200" s="5" t="n">
        <v>2514</v>
      </c>
      <c r="C200" s="5" t="n">
        <v>1789</v>
      </c>
    </row>
    <row r="201" spans="1:3">
      <c r="A201" s="4" t="s">
        <v>594</v>
      </c>
      <c r="B201" s="6" t="n">
        <v>35890</v>
      </c>
      <c r="C201" s="6" t="n">
        <v>10407</v>
      </c>
    </row>
    <row r="202" spans="1:3">
      <c r="A202" s="4" t="s">
        <v>595</v>
      </c>
      <c r="B202" s="5" t="n">
        <v>28</v>
      </c>
      <c r="C202" s="5" t="n">
        <v>6</v>
      </c>
    </row>
    <row r="203" spans="1:3">
      <c r="A203" s="4" t="s">
        <v>596</v>
      </c>
      <c r="B203" s="5" t="n">
        <v>4</v>
      </c>
      <c r="C203" s="5" t="n">
        <v>3</v>
      </c>
    </row>
    <row r="204" spans="1:3">
      <c r="A204" s="4" t="s">
        <v>597</v>
      </c>
      <c r="B204" s="5" t="n">
        <v>32</v>
      </c>
      <c r="C204" s="5" t="n">
        <v>9</v>
      </c>
    </row>
    <row r="205" spans="1:3">
      <c r="A205" s="3" t="s">
        <v>598</v>
      </c>
    </row>
    <row r="206" spans="1:3">
      <c r="A206" s="4" t="s">
        <v>577</v>
      </c>
      <c r="B206" s="6" t="n">
        <v>42124</v>
      </c>
      <c r="C206" s="6" t="n">
        <v>16880</v>
      </c>
    </row>
    <row r="207" spans="1:3">
      <c r="A207" s="4" t="s">
        <v>633</v>
      </c>
    </row>
    <row r="208" spans="1:3">
      <c r="A208" s="3" t="s">
        <v>576</v>
      </c>
    </row>
    <row r="209" spans="1:3">
      <c r="A209" s="4" t="s">
        <v>577</v>
      </c>
      <c r="B209" s="5" t="n">
        <v>6682</v>
      </c>
    </row>
    <row r="210" spans="1:3">
      <c r="A210" s="4" t="s">
        <v>621</v>
      </c>
      <c r="B210" s="5" t="n">
        <v>0</v>
      </c>
    </row>
    <row r="211" spans="1:3">
      <c r="A211" s="4" t="s">
        <v>622</v>
      </c>
      <c r="B211" s="5" t="n">
        <v>-105</v>
      </c>
    </row>
    <row r="212" spans="1:3">
      <c r="A212" s="4" t="s">
        <v>623</v>
      </c>
      <c r="B212" s="5" t="n">
        <v>6577</v>
      </c>
    </row>
    <row r="213" spans="1:3">
      <c r="A213" s="3" t="s">
        <v>624</v>
      </c>
    </row>
    <row r="214" spans="1:3">
      <c r="A214" s="4" t="s">
        <v>588</v>
      </c>
      <c r="B214" s="5" t="n">
        <v>-105</v>
      </c>
      <c r="C214" s="5" t="n">
        <v>0</v>
      </c>
    </row>
    <row r="215" spans="1:3">
      <c r="A215" s="4" t="s">
        <v>589</v>
      </c>
      <c r="B215" s="5" t="n">
        <v>0</v>
      </c>
      <c r="C215" s="5" t="n">
        <v>0</v>
      </c>
    </row>
    <row r="216" spans="1:3">
      <c r="A216" s="4" t="s">
        <v>590</v>
      </c>
      <c r="B216" s="5" t="n">
        <v>-105</v>
      </c>
      <c r="C216" s="5" t="n">
        <v>0</v>
      </c>
    </row>
    <row r="217" spans="1:3">
      <c r="A217" s="3" t="s">
        <v>625</v>
      </c>
    </row>
    <row r="218" spans="1:3">
      <c r="A218" s="4" t="s">
        <v>592</v>
      </c>
      <c r="B218" s="5" t="n">
        <v>6577</v>
      </c>
      <c r="C218" s="5" t="n">
        <v>0</v>
      </c>
    </row>
    <row r="219" spans="1:3">
      <c r="A219" s="4" t="s">
        <v>593</v>
      </c>
      <c r="B219" s="5" t="n">
        <v>0</v>
      </c>
      <c r="C219" s="5" t="n">
        <v>0</v>
      </c>
    </row>
    <row r="220" spans="1:3">
      <c r="A220" s="4" t="s">
        <v>594</v>
      </c>
      <c r="B220" s="6" t="n">
        <v>6577</v>
      </c>
      <c r="C220" s="6" t="n">
        <v>0</v>
      </c>
    </row>
    <row r="221" spans="1:3">
      <c r="A221" s="4" t="s">
        <v>595</v>
      </c>
      <c r="B221" s="5" t="n">
        <v>5</v>
      </c>
      <c r="C221" s="5" t="n">
        <v>0</v>
      </c>
    </row>
    <row r="222" spans="1:3">
      <c r="A222" s="4" t="s">
        <v>596</v>
      </c>
      <c r="B222" s="5" t="n">
        <v>0</v>
      </c>
      <c r="C222" s="5" t="n">
        <v>0</v>
      </c>
    </row>
    <row r="223" spans="1:3">
      <c r="A223" s="4" t="s">
        <v>597</v>
      </c>
      <c r="B223" s="5" t="n">
        <v>5</v>
      </c>
      <c r="C223" s="5" t="n">
        <v>0</v>
      </c>
    </row>
    <row r="224" spans="1:3">
      <c r="A224" s="4" t="s">
        <v>630</v>
      </c>
      <c r="B224" s="5" t="n">
        <v>7</v>
      </c>
    </row>
    <row r="225" spans="1:3">
      <c r="A225" s="3" t="s">
        <v>598</v>
      </c>
    </row>
    <row r="226" spans="1:3">
      <c r="A226" s="4" t="s">
        <v>577</v>
      </c>
      <c r="B226" s="6" t="n">
        <v>6682</v>
      </c>
    </row>
    <row r="227" spans="1:3">
      <c r="A227" s="4" t="s">
        <v>634</v>
      </c>
    </row>
    <row r="228" spans="1:3">
      <c r="A228" s="3" t="s">
        <v>625</v>
      </c>
    </row>
    <row r="229" spans="1:3">
      <c r="A229" s="4" t="s">
        <v>635</v>
      </c>
      <c r="B229" s="5" t="n">
        <v>9800</v>
      </c>
    </row>
    <row r="230" spans="1:3">
      <c r="A230" s="4" t="s">
        <v>636</v>
      </c>
    </row>
    <row r="231" spans="1:3">
      <c r="A231" s="3" t="s">
        <v>625</v>
      </c>
    </row>
    <row r="232" spans="1:3">
      <c r="A232" s="4" t="s">
        <v>635</v>
      </c>
      <c r="B232" s="6" t="n">
        <v>6700</v>
      </c>
    </row>
    <row r="233" spans="1:3">
      <c r="A233" s="4" t="s">
        <v>637</v>
      </c>
    </row>
    <row r="234" spans="1:3">
      <c r="A234" s="3" t="s">
        <v>625</v>
      </c>
    </row>
    <row r="235" spans="1:3">
      <c r="A235" s="4" t="s">
        <v>638</v>
      </c>
      <c r="B235" s="4" t="s">
        <v>639</v>
      </c>
    </row>
    <row r="236" spans="1:3">
      <c r="A236" s="4" t="s">
        <v>640</v>
      </c>
    </row>
    <row r="237" spans="1:3">
      <c r="A237" s="3" t="s">
        <v>576</v>
      </c>
    </row>
    <row r="238" spans="1:3">
      <c r="A238" s="4" t="s">
        <v>641</v>
      </c>
      <c r="B238" s="6" t="n">
        <v>1306</v>
      </c>
      <c r="C238" s="6" t="n">
        <v>1653</v>
      </c>
    </row>
    <row r="239" spans="1:3">
      <c r="A239" s="4" t="s">
        <v>642</v>
      </c>
      <c r="B239" s="5" t="n">
        <v>13</v>
      </c>
      <c r="C239" s="5" t="n">
        <v>152</v>
      </c>
    </row>
    <row r="240" spans="1:3">
      <c r="A240" s="4" t="s">
        <v>643</v>
      </c>
      <c r="B240" s="5" t="n">
        <v>-17</v>
      </c>
      <c r="C240" s="5" t="n">
        <v>-5</v>
      </c>
    </row>
    <row r="241" spans="1:3">
      <c r="A241" s="4" t="s">
        <v>644</v>
      </c>
      <c r="B241" s="5" t="n">
        <v>1302</v>
      </c>
      <c r="C241" s="5" t="n">
        <v>1800</v>
      </c>
    </row>
    <row r="242" spans="1:3">
      <c r="A242" s="3" t="s">
        <v>624</v>
      </c>
    </row>
    <row r="243" spans="1:3">
      <c r="A243" s="4" t="s">
        <v>588</v>
      </c>
      <c r="B243" s="5" t="n">
        <v>-17</v>
      </c>
      <c r="C243" s="5" t="n">
        <v>-5</v>
      </c>
    </row>
    <row r="244" spans="1:3">
      <c r="A244" s="4" t="s">
        <v>589</v>
      </c>
      <c r="B244" s="5" t="n">
        <v>0</v>
      </c>
      <c r="C244" s="5" t="n">
        <v>0</v>
      </c>
    </row>
    <row r="245" spans="1:3">
      <c r="A245" s="4" t="s">
        <v>590</v>
      </c>
      <c r="B245" s="5" t="n">
        <v>-17</v>
      </c>
      <c r="C245" s="5" t="n">
        <v>-5</v>
      </c>
    </row>
    <row r="246" spans="1:3">
      <c r="A246" s="3" t="s">
        <v>625</v>
      </c>
    </row>
    <row r="247" spans="1:3">
      <c r="A247" s="4" t="s">
        <v>592</v>
      </c>
      <c r="B247" s="5" t="n">
        <v>626</v>
      </c>
      <c r="C247" s="5" t="n">
        <v>638</v>
      </c>
    </row>
    <row r="248" spans="1:3">
      <c r="A248" s="4" t="s">
        <v>593</v>
      </c>
      <c r="B248" s="5" t="n">
        <v>0</v>
      </c>
      <c r="C248" s="5" t="n">
        <v>0</v>
      </c>
    </row>
    <row r="249" spans="1:3">
      <c r="A249" s="4" t="s">
        <v>594</v>
      </c>
      <c r="B249" s="6" t="n">
        <v>626</v>
      </c>
      <c r="C249" s="6" t="n">
        <v>638</v>
      </c>
    </row>
    <row r="250" spans="1:3">
      <c r="A250" s="4" t="s">
        <v>595</v>
      </c>
      <c r="B250" s="5" t="n">
        <v>1</v>
      </c>
      <c r="C250" s="5" t="n">
        <v>1</v>
      </c>
    </row>
    <row r="251" spans="1:3">
      <c r="A251" s="4" t="s">
        <v>596</v>
      </c>
      <c r="B251" s="5" t="n">
        <v>0</v>
      </c>
      <c r="C251" s="5" t="n">
        <v>0</v>
      </c>
    </row>
    <row r="252" spans="1:3">
      <c r="A252" s="4" t="s">
        <v>597</v>
      </c>
      <c r="B252" s="5" t="n">
        <v>1</v>
      </c>
      <c r="C252" s="5" t="n">
        <v>1</v>
      </c>
    </row>
    <row r="253" spans="1:3">
      <c r="A253" s="4" t="s">
        <v>645</v>
      </c>
    </row>
    <row r="254" spans="1:3">
      <c r="A254" s="3" t="s">
        <v>576</v>
      </c>
    </row>
    <row r="255" spans="1:3">
      <c r="A255" s="4" t="s">
        <v>641</v>
      </c>
      <c r="B255" s="6" t="n">
        <v>643</v>
      </c>
      <c r="C255" s="6" t="n">
        <v>643</v>
      </c>
    </row>
    <row r="256" spans="1:3">
      <c r="A256" s="4" t="s">
        <v>642</v>
      </c>
      <c r="B256" s="5" t="n">
        <v>0</v>
      </c>
      <c r="C256" s="5" t="n">
        <v>0</v>
      </c>
    </row>
    <row r="257" spans="1:3">
      <c r="A257" s="4" t="s">
        <v>643</v>
      </c>
      <c r="B257" s="5" t="n">
        <v>-17</v>
      </c>
      <c r="C257" s="5" t="n">
        <v>-5</v>
      </c>
    </row>
    <row r="258" spans="1:3">
      <c r="A258" s="4" t="s">
        <v>644</v>
      </c>
      <c r="B258" s="5" t="n">
        <v>626</v>
      </c>
      <c r="C258" s="5" t="n">
        <v>638</v>
      </c>
    </row>
    <row r="259" spans="1:3">
      <c r="A259" s="4" t="s">
        <v>646</v>
      </c>
    </row>
    <row r="260" spans="1:3">
      <c r="A260" s="3" t="s">
        <v>576</v>
      </c>
    </row>
    <row r="261" spans="1:3">
      <c r="A261" s="4" t="s">
        <v>641</v>
      </c>
      <c r="C261" s="5" t="n">
        <v>456</v>
      </c>
    </row>
    <row r="262" spans="1:3">
      <c r="A262" s="4" t="s">
        <v>642</v>
      </c>
      <c r="C262" s="5" t="n">
        <v>127</v>
      </c>
    </row>
    <row r="263" spans="1:3">
      <c r="A263" s="4" t="s">
        <v>643</v>
      </c>
      <c r="C263" s="5" t="n">
        <v>0</v>
      </c>
    </row>
    <row r="264" spans="1:3">
      <c r="A264" s="4" t="s">
        <v>644</v>
      </c>
      <c r="C264" s="5" t="n">
        <v>583</v>
      </c>
    </row>
    <row r="265" spans="1:3">
      <c r="A265" s="4" t="s">
        <v>647</v>
      </c>
    </row>
    <row r="266" spans="1:3">
      <c r="A266" s="3" t="s">
        <v>576</v>
      </c>
    </row>
    <row r="267" spans="1:3">
      <c r="A267" s="4" t="s">
        <v>641</v>
      </c>
      <c r="B267" s="5" t="n">
        <v>663</v>
      </c>
      <c r="C267" s="5" t="n">
        <v>554</v>
      </c>
    </row>
    <row r="268" spans="1:3">
      <c r="A268" s="4" t="s">
        <v>642</v>
      </c>
      <c r="B268" s="5" t="n">
        <v>13</v>
      </c>
      <c r="C268" s="5" t="n">
        <v>25</v>
      </c>
    </row>
    <row r="269" spans="1:3">
      <c r="A269" s="4" t="s">
        <v>643</v>
      </c>
      <c r="B269" s="5" t="n">
        <v>0</v>
      </c>
      <c r="C269" s="5" t="n">
        <v>0</v>
      </c>
    </row>
    <row r="270" spans="1:3">
      <c r="A270" s="4" t="s">
        <v>644</v>
      </c>
      <c r="B270" s="5" t="n">
        <v>676</v>
      </c>
      <c r="C270" s="5" t="n">
        <v>579</v>
      </c>
    </row>
    <row r="271" spans="1:3">
      <c r="A271" s="4" t="s">
        <v>626</v>
      </c>
    </row>
    <row r="272" spans="1:3">
      <c r="A272" s="3" t="s">
        <v>582</v>
      </c>
    </row>
    <row r="273" spans="1:3">
      <c r="A273" s="4" t="s">
        <v>583</v>
      </c>
      <c r="B273" s="5" t="n">
        <v>4928</v>
      </c>
      <c r="C273" s="5" t="n">
        <v>7860</v>
      </c>
    </row>
    <row r="274" spans="1:3">
      <c r="A274" s="4" t="s">
        <v>584</v>
      </c>
      <c r="B274" s="5" t="n">
        <v>30</v>
      </c>
      <c r="C274" s="5" t="n">
        <v>81</v>
      </c>
    </row>
    <row r="275" spans="1:3">
      <c r="A275" s="4" t="s">
        <v>585</v>
      </c>
      <c r="B275" s="5" t="n">
        <v>-18</v>
      </c>
      <c r="C275" s="5" t="n">
        <v>-29</v>
      </c>
    </row>
    <row r="276" spans="1:3">
      <c r="A276" s="4" t="s">
        <v>586</v>
      </c>
      <c r="B276" s="5" t="n">
        <v>4940</v>
      </c>
      <c r="C276" s="5" t="n">
        <v>7912</v>
      </c>
    </row>
    <row r="277" spans="1:3">
      <c r="A277" s="3" t="s">
        <v>587</v>
      </c>
    </row>
    <row r="278" spans="1:3">
      <c r="A278" s="4" t="s">
        <v>588</v>
      </c>
      <c r="B278" s="5" t="n">
        <v>-18</v>
      </c>
      <c r="C278" s="5" t="n">
        <v>-29</v>
      </c>
    </row>
    <row r="279" spans="1:3">
      <c r="A279" s="4" t="s">
        <v>589</v>
      </c>
      <c r="B279" s="5" t="n">
        <v>0</v>
      </c>
      <c r="C279" s="5" t="n">
        <v>0</v>
      </c>
    </row>
    <row r="280" spans="1:3">
      <c r="A280" s="4" t="s">
        <v>590</v>
      </c>
      <c r="B280" s="5" t="n">
        <v>-18</v>
      </c>
      <c r="C280" s="5" t="n">
        <v>-29</v>
      </c>
    </row>
    <row r="281" spans="1:3">
      <c r="A281" s="3" t="s">
        <v>591</v>
      </c>
    </row>
    <row r="282" spans="1:3">
      <c r="A282" s="4" t="s">
        <v>592</v>
      </c>
      <c r="B282" s="5" t="n">
        <v>982</v>
      </c>
      <c r="C282" s="5" t="n">
        <v>2970</v>
      </c>
    </row>
    <row r="283" spans="1:3">
      <c r="A283" s="4" t="s">
        <v>593</v>
      </c>
      <c r="B283" s="5" t="n">
        <v>0</v>
      </c>
      <c r="C283" s="5" t="n">
        <v>0</v>
      </c>
    </row>
    <row r="284" spans="1:3">
      <c r="A284" s="4" t="s">
        <v>594</v>
      </c>
      <c r="B284" s="6" t="n">
        <v>982</v>
      </c>
      <c r="C284" s="6" t="n">
        <v>2970</v>
      </c>
    </row>
    <row r="285" spans="1:3">
      <c r="A285" s="4" t="s">
        <v>595</v>
      </c>
      <c r="B285" s="5" t="n">
        <v>1</v>
      </c>
      <c r="C285" s="5" t="n">
        <v>2</v>
      </c>
    </row>
    <row r="286" spans="1:3">
      <c r="A286" s="4" t="s">
        <v>596</v>
      </c>
      <c r="B286" s="5" t="n">
        <v>0</v>
      </c>
      <c r="C286" s="5" t="n">
        <v>0</v>
      </c>
    </row>
    <row r="287" spans="1:3">
      <c r="A287" s="4" t="s">
        <v>597</v>
      </c>
      <c r="B287" s="5" t="n">
        <v>1</v>
      </c>
      <c r="C287" s="5" t="n">
        <v>2</v>
      </c>
    </row>
    <row r="288" spans="1:3">
      <c r="A288" s="3" t="s">
        <v>610</v>
      </c>
    </row>
    <row r="289" spans="1:3">
      <c r="A289" s="4" t="s">
        <v>583</v>
      </c>
      <c r="B289" s="6" t="n">
        <v>4928</v>
      </c>
      <c r="C289" s="6" t="n">
        <v>7860</v>
      </c>
    </row>
    <row r="290" spans="1:3">
      <c r="A290" s="3" t="s">
        <v>612</v>
      </c>
    </row>
    <row r="291" spans="1:3">
      <c r="A291" s="4" t="s">
        <v>613</v>
      </c>
      <c r="B291" s="5" t="n">
        <v>4940</v>
      </c>
      <c r="C291" s="5" t="n">
        <v>7912</v>
      </c>
    </row>
    <row r="292" spans="1:3">
      <c r="A292" s="4" t="s">
        <v>627</v>
      </c>
    </row>
    <row r="293" spans="1:3">
      <c r="A293" s="3" t="s">
        <v>582</v>
      </c>
    </row>
    <row r="294" spans="1:3">
      <c r="A294" s="4" t="s">
        <v>583</v>
      </c>
      <c r="B294" s="5" t="n">
        <v>30697</v>
      </c>
      <c r="C294" s="5" t="n">
        <v>21585</v>
      </c>
    </row>
    <row r="295" spans="1:3">
      <c r="A295" s="4" t="s">
        <v>584</v>
      </c>
      <c r="B295" s="5" t="n">
        <v>572</v>
      </c>
      <c r="C295" s="5" t="n">
        <v>881</v>
      </c>
    </row>
    <row r="296" spans="1:3">
      <c r="A296" s="4" t="s">
        <v>585</v>
      </c>
      <c r="B296" s="5" t="n">
        <v>-693</v>
      </c>
      <c r="C296" s="5" t="n">
        <v>0</v>
      </c>
    </row>
    <row r="297" spans="1:3">
      <c r="A297" s="4" t="s">
        <v>586</v>
      </c>
      <c r="B297" s="5" t="n">
        <v>30576</v>
      </c>
      <c r="C297" s="5" t="n">
        <v>22466</v>
      </c>
    </row>
    <row r="298" spans="1:3">
      <c r="A298" s="3" t="s">
        <v>587</v>
      </c>
    </row>
    <row r="299" spans="1:3">
      <c r="A299" s="4" t="s">
        <v>588</v>
      </c>
      <c r="B299" s="5" t="n">
        <v>-693</v>
      </c>
      <c r="C299" s="5" t="n">
        <v>0</v>
      </c>
    </row>
    <row r="300" spans="1:3">
      <c r="A300" s="4" t="s">
        <v>589</v>
      </c>
      <c r="B300" s="5" t="n">
        <v>0</v>
      </c>
      <c r="C300" s="5" t="n">
        <v>0</v>
      </c>
    </row>
    <row r="301" spans="1:3">
      <c r="A301" s="4" t="s">
        <v>590</v>
      </c>
      <c r="B301" s="5" t="n">
        <v>-693</v>
      </c>
      <c r="C301" s="5" t="n">
        <v>0</v>
      </c>
    </row>
    <row r="302" spans="1:3">
      <c r="A302" s="3" t="s">
        <v>591</v>
      </c>
    </row>
    <row r="303" spans="1:3">
      <c r="A303" s="4" t="s">
        <v>592</v>
      </c>
      <c r="B303" s="5" t="n">
        <v>10038</v>
      </c>
      <c r="C303" s="5" t="n">
        <v>0</v>
      </c>
    </row>
    <row r="304" spans="1:3">
      <c r="A304" s="4" t="s">
        <v>593</v>
      </c>
      <c r="B304" s="5" t="n">
        <v>0</v>
      </c>
      <c r="C304" s="5" t="n">
        <v>0</v>
      </c>
    </row>
    <row r="305" spans="1:3">
      <c r="A305" s="4" t="s">
        <v>594</v>
      </c>
      <c r="B305" s="6" t="n">
        <v>10038</v>
      </c>
      <c r="C305" s="6" t="n">
        <v>0</v>
      </c>
    </row>
    <row r="306" spans="1:3">
      <c r="A306" s="4" t="s">
        <v>595</v>
      </c>
      <c r="B306" s="5" t="n">
        <v>16</v>
      </c>
      <c r="C306" s="5" t="n">
        <v>0</v>
      </c>
    </row>
    <row r="307" spans="1:3">
      <c r="A307" s="4" t="s">
        <v>596</v>
      </c>
      <c r="B307" s="5" t="n">
        <v>0</v>
      </c>
      <c r="C307" s="5" t="n">
        <v>0</v>
      </c>
    </row>
    <row r="308" spans="1:3">
      <c r="A308" s="4" t="s">
        <v>597</v>
      </c>
      <c r="B308" s="5" t="n">
        <v>16</v>
      </c>
      <c r="C308" s="5" t="n">
        <v>0</v>
      </c>
    </row>
    <row r="309" spans="1:3">
      <c r="A309" s="3" t="s">
        <v>610</v>
      </c>
    </row>
    <row r="310" spans="1:3">
      <c r="A310" s="4" t="s">
        <v>583</v>
      </c>
      <c r="B310" s="6" t="n">
        <v>30697</v>
      </c>
      <c r="C310" s="6" t="n">
        <v>21585</v>
      </c>
    </row>
    <row r="311" spans="1:3">
      <c r="A311" s="3" t="s">
        <v>612</v>
      </c>
    </row>
    <row r="312" spans="1:3">
      <c r="A312" s="4" t="s">
        <v>613</v>
      </c>
      <c r="B312" s="5" t="n">
        <v>30576</v>
      </c>
      <c r="C312" s="5" t="n">
        <v>22466</v>
      </c>
    </row>
    <row r="313" spans="1:3">
      <c r="A313" s="4" t="s">
        <v>628</v>
      </c>
    </row>
    <row r="314" spans="1:3">
      <c r="A314" s="3" t="s">
        <v>582</v>
      </c>
    </row>
    <row r="315" spans="1:3">
      <c r="A315" s="4" t="s">
        <v>583</v>
      </c>
      <c r="B315" s="5" t="n">
        <v>8240</v>
      </c>
      <c r="C315" s="5" t="n">
        <v>4175</v>
      </c>
    </row>
    <row r="316" spans="1:3">
      <c r="A316" s="4" t="s">
        <v>584</v>
      </c>
      <c r="B316" s="5" t="n">
        <v>85</v>
      </c>
      <c r="C316" s="5" t="n">
        <v>53</v>
      </c>
    </row>
    <row r="317" spans="1:3">
      <c r="A317" s="4" t="s">
        <v>585</v>
      </c>
      <c r="B317" s="5" t="n">
        <v>-228</v>
      </c>
      <c r="C317" s="5" t="n">
        <v>-3</v>
      </c>
    </row>
    <row r="318" spans="1:3">
      <c r="A318" s="4" t="s">
        <v>586</v>
      </c>
      <c r="B318" s="5" t="n">
        <v>8097</v>
      </c>
      <c r="C318" s="5" t="n">
        <v>4225</v>
      </c>
    </row>
    <row r="319" spans="1:3">
      <c r="A319" s="3" t="s">
        <v>587</v>
      </c>
    </row>
    <row r="320" spans="1:3">
      <c r="A320" s="4" t="s">
        <v>588</v>
      </c>
      <c r="B320" s="5" t="n">
        <v>-228</v>
      </c>
      <c r="C320" s="5" t="n">
        <v>-3</v>
      </c>
    </row>
    <row r="321" spans="1:3">
      <c r="A321" s="4" t="s">
        <v>589</v>
      </c>
      <c r="B321" s="5" t="n">
        <v>0</v>
      </c>
      <c r="C321" s="5" t="n">
        <v>0</v>
      </c>
    </row>
    <row r="322" spans="1:3">
      <c r="A322" s="4" t="s">
        <v>590</v>
      </c>
      <c r="B322" s="5" t="n">
        <v>-228</v>
      </c>
      <c r="C322" s="5" t="n">
        <v>-3</v>
      </c>
    </row>
    <row r="323" spans="1:3">
      <c r="A323" s="3" t="s">
        <v>591</v>
      </c>
    </row>
    <row r="324" spans="1:3">
      <c r="A324" s="4" t="s">
        <v>592</v>
      </c>
      <c r="B324" s="5" t="n">
        <v>4402</v>
      </c>
      <c r="C324" s="5" t="n">
        <v>225</v>
      </c>
    </row>
    <row r="325" spans="1:3">
      <c r="A325" s="4" t="s">
        <v>593</v>
      </c>
      <c r="B325" s="5" t="n">
        <v>0</v>
      </c>
      <c r="C325" s="5" t="n">
        <v>0</v>
      </c>
    </row>
    <row r="326" spans="1:3">
      <c r="A326" s="4" t="s">
        <v>594</v>
      </c>
      <c r="B326" s="6" t="n">
        <v>4402</v>
      </c>
      <c r="C326" s="6" t="n">
        <v>225</v>
      </c>
    </row>
    <row r="327" spans="1:3">
      <c r="A327" s="4" t="s">
        <v>595</v>
      </c>
      <c r="B327" s="5" t="n">
        <v>5</v>
      </c>
      <c r="C327" s="5" t="n">
        <v>1</v>
      </c>
    </row>
    <row r="328" spans="1:3">
      <c r="A328" s="4" t="s">
        <v>596</v>
      </c>
      <c r="B328" s="5" t="n">
        <v>0</v>
      </c>
      <c r="C328" s="5" t="n">
        <v>0</v>
      </c>
    </row>
    <row r="329" spans="1:3">
      <c r="A329" s="4" t="s">
        <v>597</v>
      </c>
      <c r="B329" s="5" t="n">
        <v>5</v>
      </c>
      <c r="C329" s="5" t="n">
        <v>1</v>
      </c>
    </row>
    <row r="330" spans="1:3">
      <c r="A330" s="3" t="s">
        <v>610</v>
      </c>
    </row>
    <row r="331" spans="1:3">
      <c r="A331" s="4" t="s">
        <v>583</v>
      </c>
      <c r="B331" s="6" t="n">
        <v>8240</v>
      </c>
      <c r="C331" s="6" t="n">
        <v>4175</v>
      </c>
    </row>
    <row r="332" spans="1:3">
      <c r="A332" s="3" t="s">
        <v>612</v>
      </c>
    </row>
    <row r="333" spans="1:3">
      <c r="A333" s="4" t="s">
        <v>613</v>
      </c>
      <c r="B333" s="5" t="n">
        <v>8097</v>
      </c>
      <c r="C333" s="5" t="n">
        <v>4225</v>
      </c>
    </row>
    <row r="334" spans="1:3">
      <c r="A334" s="4" t="s">
        <v>631</v>
      </c>
    </row>
    <row r="335" spans="1:3">
      <c r="A335" s="3" t="s">
        <v>582</v>
      </c>
    </row>
    <row r="336" spans="1:3">
      <c r="A336" s="4" t="s">
        <v>583</v>
      </c>
      <c r="B336" s="5" t="n">
        <v>6386</v>
      </c>
      <c r="C336" s="5" t="n">
        <v>7763</v>
      </c>
    </row>
    <row r="337" spans="1:3">
      <c r="A337" s="4" t="s">
        <v>584</v>
      </c>
      <c r="B337" s="5" t="n">
        <v>31</v>
      </c>
      <c r="C337" s="5" t="n">
        <v>137</v>
      </c>
    </row>
    <row r="338" spans="1:3">
      <c r="A338" s="4" t="s">
        <v>585</v>
      </c>
      <c r="B338" s="5" t="n">
        <v>-20</v>
      </c>
      <c r="C338" s="5" t="n">
        <v>-5</v>
      </c>
    </row>
    <row r="339" spans="1:3">
      <c r="A339" s="4" t="s">
        <v>586</v>
      </c>
      <c r="B339" s="5" t="n">
        <v>6397</v>
      </c>
      <c r="C339" s="5" t="n">
        <v>7895</v>
      </c>
    </row>
    <row r="340" spans="1:3">
      <c r="A340" s="3" t="s">
        <v>587</v>
      </c>
    </row>
    <row r="341" spans="1:3">
      <c r="A341" s="4" t="s">
        <v>588</v>
      </c>
      <c r="B341" s="5" t="n">
        <v>-20</v>
      </c>
      <c r="C341" s="5" t="n">
        <v>-5</v>
      </c>
    </row>
    <row r="342" spans="1:3">
      <c r="A342" s="4" t="s">
        <v>589</v>
      </c>
      <c r="B342" s="5" t="n">
        <v>0</v>
      </c>
      <c r="C342" s="5" t="n">
        <v>0</v>
      </c>
    </row>
    <row r="343" spans="1:3">
      <c r="A343" s="4" t="s">
        <v>590</v>
      </c>
      <c r="B343" s="5" t="n">
        <v>-20</v>
      </c>
      <c r="C343" s="5" t="n">
        <v>-5</v>
      </c>
    </row>
    <row r="344" spans="1:3">
      <c r="A344" s="3" t="s">
        <v>591</v>
      </c>
    </row>
    <row r="345" spans="1:3">
      <c r="A345" s="4" t="s">
        <v>592</v>
      </c>
      <c r="B345" s="5" t="n">
        <v>1869</v>
      </c>
      <c r="C345" s="5" t="n">
        <v>795</v>
      </c>
    </row>
    <row r="346" spans="1:3">
      <c r="A346" s="4" t="s">
        <v>593</v>
      </c>
      <c r="B346" s="5" t="n">
        <v>0</v>
      </c>
      <c r="C346" s="5" t="n">
        <v>0</v>
      </c>
    </row>
    <row r="347" spans="1:3">
      <c r="A347" s="4" t="s">
        <v>594</v>
      </c>
      <c r="B347" s="6" t="n">
        <v>1869</v>
      </c>
      <c r="C347" s="6" t="n">
        <v>795</v>
      </c>
    </row>
    <row r="348" spans="1:3">
      <c r="A348" s="4" t="s">
        <v>595</v>
      </c>
      <c r="B348" s="5" t="n">
        <v>3</v>
      </c>
      <c r="C348" s="5" t="n">
        <v>1</v>
      </c>
    </row>
    <row r="349" spans="1:3">
      <c r="A349" s="4" t="s">
        <v>596</v>
      </c>
      <c r="B349" s="5" t="n">
        <v>0</v>
      </c>
      <c r="C349" s="5" t="n">
        <v>0</v>
      </c>
    </row>
    <row r="350" spans="1:3">
      <c r="A350" s="4" t="s">
        <v>597</v>
      </c>
      <c r="B350" s="5" t="n">
        <v>3</v>
      </c>
      <c r="C350" s="5" t="n">
        <v>1</v>
      </c>
    </row>
    <row r="351" spans="1:3">
      <c r="A351" s="3" t="s">
        <v>610</v>
      </c>
    </row>
    <row r="352" spans="1:3">
      <c r="A352" s="4" t="s">
        <v>583</v>
      </c>
      <c r="B352" s="6" t="n">
        <v>6386</v>
      </c>
      <c r="C352" s="6" t="n">
        <v>7763</v>
      </c>
    </row>
    <row r="353" spans="1:3">
      <c r="A353" s="3" t="s">
        <v>612</v>
      </c>
    </row>
    <row r="354" spans="1:3">
      <c r="A354" s="4" t="s">
        <v>613</v>
      </c>
      <c r="B354" s="5" t="n">
        <v>6397</v>
      </c>
      <c r="C354" s="5" t="n">
        <v>7895</v>
      </c>
    </row>
    <row r="355" spans="1:3">
      <c r="A355" s="4" t="s">
        <v>632</v>
      </c>
    </row>
    <row r="356" spans="1:3">
      <c r="A356" s="3" t="s">
        <v>582</v>
      </c>
    </row>
    <row r="357" spans="1:3">
      <c r="A357" s="4" t="s">
        <v>583</v>
      </c>
      <c r="B357" s="5" t="n">
        <v>2927</v>
      </c>
      <c r="C357" s="5" t="n">
        <v>2914</v>
      </c>
    </row>
    <row r="358" spans="1:3">
      <c r="A358" s="4" t="s">
        <v>584</v>
      </c>
      <c r="B358" s="5" t="n">
        <v>96</v>
      </c>
      <c r="C358" s="5" t="n">
        <v>103</v>
      </c>
    </row>
    <row r="359" spans="1:3">
      <c r="A359" s="4" t="s">
        <v>585</v>
      </c>
      <c r="B359" s="5" t="n">
        <v>0</v>
      </c>
      <c r="C359" s="5" t="n">
        <v>0</v>
      </c>
    </row>
    <row r="360" spans="1:3">
      <c r="A360" s="4" t="s">
        <v>586</v>
      </c>
      <c r="B360" s="5" t="n">
        <v>3023</v>
      </c>
      <c r="C360" s="5" t="n">
        <v>3017</v>
      </c>
    </row>
    <row r="361" spans="1:3">
      <c r="A361" s="3" t="s">
        <v>587</v>
      </c>
    </row>
    <row r="362" spans="1:3">
      <c r="A362" s="4" t="s">
        <v>588</v>
      </c>
      <c r="B362" s="5" t="n">
        <v>0</v>
      </c>
      <c r="C362" s="5" t="n">
        <v>0</v>
      </c>
    </row>
    <row r="363" spans="1:3">
      <c r="A363" s="4" t="s">
        <v>589</v>
      </c>
      <c r="B363" s="5" t="n">
        <v>0</v>
      </c>
      <c r="C363" s="5" t="n">
        <v>0</v>
      </c>
    </row>
    <row r="364" spans="1:3">
      <c r="A364" s="4" t="s">
        <v>590</v>
      </c>
      <c r="B364" s="5" t="n">
        <v>0</v>
      </c>
      <c r="C364" s="5" t="n">
        <v>0</v>
      </c>
    </row>
    <row r="365" spans="1:3">
      <c r="A365" s="3" t="s">
        <v>591</v>
      </c>
    </row>
    <row r="366" spans="1:3">
      <c r="A366" s="4" t="s">
        <v>592</v>
      </c>
      <c r="B366" s="5" t="n">
        <v>0</v>
      </c>
      <c r="C366" s="5" t="n">
        <v>0</v>
      </c>
    </row>
    <row r="367" spans="1:3">
      <c r="A367" s="4" t="s">
        <v>593</v>
      </c>
      <c r="B367" s="5" t="n">
        <v>0</v>
      </c>
      <c r="C367" s="5" t="n">
        <v>0</v>
      </c>
    </row>
    <row r="368" spans="1:3">
      <c r="A368" s="4" t="s">
        <v>594</v>
      </c>
      <c r="B368" s="6" t="n">
        <v>0</v>
      </c>
      <c r="C368" s="6" t="n">
        <v>0</v>
      </c>
    </row>
    <row r="369" spans="1:3">
      <c r="A369" s="4" t="s">
        <v>595</v>
      </c>
      <c r="B369" s="5" t="n">
        <v>0</v>
      </c>
      <c r="C369" s="5" t="n">
        <v>0</v>
      </c>
    </row>
    <row r="370" spans="1:3">
      <c r="A370" s="4" t="s">
        <v>596</v>
      </c>
      <c r="B370" s="5" t="n">
        <v>0</v>
      </c>
      <c r="C370" s="5" t="n">
        <v>0</v>
      </c>
    </row>
    <row r="371" spans="1:3">
      <c r="A371" s="4" t="s">
        <v>597</v>
      </c>
      <c r="B371" s="5" t="n">
        <v>0</v>
      </c>
      <c r="C371" s="5" t="n">
        <v>0</v>
      </c>
    </row>
    <row r="372" spans="1:3">
      <c r="A372" s="3" t="s">
        <v>610</v>
      </c>
    </row>
    <row r="373" spans="1:3">
      <c r="A373" s="4" t="s">
        <v>583</v>
      </c>
      <c r="B373" s="6" t="n">
        <v>2927</v>
      </c>
      <c r="C373" s="6" t="n">
        <v>2914</v>
      </c>
    </row>
    <row r="374" spans="1:3">
      <c r="A374" s="3" t="s">
        <v>612</v>
      </c>
    </row>
    <row r="375" spans="1:3">
      <c r="A375" s="4" t="s">
        <v>613</v>
      </c>
      <c r="B375" s="5" t="n">
        <v>3023</v>
      </c>
      <c r="C375" s="5" t="n">
        <v>3017</v>
      </c>
    </row>
    <row r="376" spans="1:3">
      <c r="A376" s="4" t="s">
        <v>648</v>
      </c>
    </row>
    <row r="377" spans="1:3">
      <c r="A377" s="3" t="s">
        <v>582</v>
      </c>
    </row>
    <row r="378" spans="1:3">
      <c r="A378" s="4" t="s">
        <v>583</v>
      </c>
      <c r="B378" s="5" t="n">
        <v>1467</v>
      </c>
    </row>
    <row r="379" spans="1:3">
      <c r="A379" s="4" t="s">
        <v>584</v>
      </c>
      <c r="B379" s="5" t="n">
        <v>0</v>
      </c>
    </row>
    <row r="380" spans="1:3">
      <c r="A380" s="4" t="s">
        <v>585</v>
      </c>
      <c r="B380" s="5" t="n">
        <v>-71</v>
      </c>
    </row>
    <row r="381" spans="1:3">
      <c r="A381" s="4" t="s">
        <v>586</v>
      </c>
      <c r="B381" s="5" t="n">
        <v>1396</v>
      </c>
    </row>
    <row r="382" spans="1:3">
      <c r="A382" s="3" t="s">
        <v>610</v>
      </c>
    </row>
    <row r="383" spans="1:3">
      <c r="A383" s="4" t="s">
        <v>583</v>
      </c>
      <c r="B383" s="5" t="n">
        <v>1467</v>
      </c>
    </row>
    <row r="384" spans="1:3">
      <c r="A384" s="3" t="s">
        <v>612</v>
      </c>
    </row>
    <row r="385" spans="1:3">
      <c r="A385" s="4" t="s">
        <v>613</v>
      </c>
      <c r="B385" s="5" t="n">
        <v>1396</v>
      </c>
    </row>
    <row r="386" spans="1:3">
      <c r="A386" s="4" t="s">
        <v>633</v>
      </c>
    </row>
    <row r="387" spans="1:3">
      <c r="A387" s="3" t="s">
        <v>587</v>
      </c>
    </row>
    <row r="388" spans="1:3">
      <c r="A388" s="4" t="s">
        <v>588</v>
      </c>
      <c r="B388" s="5" t="n">
        <v>-71</v>
      </c>
      <c r="C388" s="5" t="n">
        <v>0</v>
      </c>
    </row>
    <row r="389" spans="1:3">
      <c r="A389" s="4" t="s">
        <v>589</v>
      </c>
      <c r="B389" s="5" t="n">
        <v>0</v>
      </c>
      <c r="C389" s="5" t="n">
        <v>0</v>
      </c>
    </row>
    <row r="390" spans="1:3">
      <c r="A390" s="4" t="s">
        <v>590</v>
      </c>
      <c r="B390" s="5" t="n">
        <v>-71</v>
      </c>
      <c r="C390" s="5" t="n">
        <v>0</v>
      </c>
    </row>
    <row r="391" spans="1:3">
      <c r="A391" s="3" t="s">
        <v>591</v>
      </c>
    </row>
    <row r="392" spans="1:3">
      <c r="A392" s="4" t="s">
        <v>592</v>
      </c>
      <c r="B392" s="5" t="n">
        <v>1396</v>
      </c>
      <c r="C392" s="5" t="n">
        <v>0</v>
      </c>
    </row>
    <row r="393" spans="1:3">
      <c r="A393" s="4" t="s">
        <v>593</v>
      </c>
      <c r="B393" s="5" t="n">
        <v>0</v>
      </c>
      <c r="C393" s="5" t="n">
        <v>0</v>
      </c>
    </row>
    <row r="394" spans="1:3">
      <c r="A394" s="4" t="s">
        <v>594</v>
      </c>
      <c r="B394" s="6" t="n">
        <v>1396</v>
      </c>
      <c r="C394" s="6" t="n">
        <v>0</v>
      </c>
    </row>
    <row r="395" spans="1:3">
      <c r="A395" s="4" t="s">
        <v>595</v>
      </c>
      <c r="B395" s="5" t="n">
        <v>1</v>
      </c>
      <c r="C395" s="5" t="n">
        <v>0</v>
      </c>
    </row>
    <row r="396" spans="1:3">
      <c r="A396" s="4" t="s">
        <v>596</v>
      </c>
      <c r="B396" s="5" t="n">
        <v>0</v>
      </c>
      <c r="C396" s="5" t="n">
        <v>0</v>
      </c>
    </row>
    <row r="397" spans="1:3">
      <c r="A397" s="4" t="s">
        <v>597</v>
      </c>
      <c r="B397" s="5" t="n">
        <v>1</v>
      </c>
      <c r="C397"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0</v>
      </c>
    </row>
    <row r="3" spans="1:3">
      <c r="A3" s="3" t="s">
        <v>650</v>
      </c>
    </row>
    <row r="4" spans="1:3">
      <c r="A4" s="4" t="s">
        <v>651</v>
      </c>
      <c r="B4" s="6" t="n">
        <v>492612</v>
      </c>
      <c r="C4" s="6" t="n">
        <v>430586</v>
      </c>
    </row>
    <row r="5" spans="1:3">
      <c r="A5" s="4" t="s">
        <v>652</v>
      </c>
      <c r="B5" s="5" t="n">
        <v>-465</v>
      </c>
      <c r="C5" s="5" t="n">
        <v>-148</v>
      </c>
    </row>
    <row r="6" spans="1:3">
      <c r="A6" s="4" t="s">
        <v>653</v>
      </c>
      <c r="B6" s="5" t="n">
        <v>-6247</v>
      </c>
      <c r="C6" s="5" t="n">
        <v>-5706</v>
      </c>
    </row>
    <row r="7" spans="1:3">
      <c r="A7" s="4" t="s">
        <v>40</v>
      </c>
      <c r="B7" s="5" t="n">
        <v>485900</v>
      </c>
      <c r="C7" s="5" t="n">
        <v>424732</v>
      </c>
    </row>
    <row r="8" spans="1:3">
      <c r="A8" s="4" t="s">
        <v>654</v>
      </c>
    </row>
    <row r="9" spans="1:3">
      <c r="A9" s="3" t="s">
        <v>650</v>
      </c>
    </row>
    <row r="10" spans="1:3">
      <c r="A10" s="4" t="s">
        <v>651</v>
      </c>
      <c r="B10" s="5" t="n">
        <v>199000</v>
      </c>
      <c r="C10" s="5" t="n">
        <v>181792</v>
      </c>
    </row>
    <row r="11" spans="1:3">
      <c r="A11" s="4" t="s">
        <v>655</v>
      </c>
    </row>
    <row r="12" spans="1:3">
      <c r="A12" s="3" t="s">
        <v>650</v>
      </c>
    </row>
    <row r="13" spans="1:3">
      <c r="A13" s="4" t="s">
        <v>651</v>
      </c>
      <c r="B13" s="6" t="n">
        <v>150698</v>
      </c>
      <c r="C13" s="6" t="n">
        <v>129506</v>
      </c>
    </row>
    <row r="14" spans="1:3">
      <c r="A14" s="4" t="s">
        <v>656</v>
      </c>
      <c r="B14" s="4" t="s">
        <v>657</v>
      </c>
      <c r="C14" s="4" t="s">
        <v>658</v>
      </c>
    </row>
    <row r="15" spans="1:3">
      <c r="A15" s="4" t="s">
        <v>659</v>
      </c>
    </row>
    <row r="16" spans="1:3">
      <c r="A16" s="3" t="s">
        <v>650</v>
      </c>
    </row>
    <row r="17" spans="1:3">
      <c r="A17" s="4" t="s">
        <v>651</v>
      </c>
      <c r="B17" s="6" t="n">
        <v>67646</v>
      </c>
      <c r="C17" s="6" t="n">
        <v>54899</v>
      </c>
    </row>
    <row r="18" spans="1:3">
      <c r="A18" s="4" t="s">
        <v>660</v>
      </c>
    </row>
    <row r="19" spans="1:3">
      <c r="A19" s="3" t="s">
        <v>650</v>
      </c>
    </row>
    <row r="20" spans="1:3">
      <c r="A20" s="4" t="s">
        <v>651</v>
      </c>
      <c r="B20" s="5" t="n">
        <v>12523</v>
      </c>
      <c r="C20" s="5" t="n">
        <v>9081</v>
      </c>
    </row>
    <row r="21" spans="1:3">
      <c r="A21" s="4" t="s">
        <v>661</v>
      </c>
    </row>
    <row r="22" spans="1:3">
      <c r="A22" s="3" t="s">
        <v>650</v>
      </c>
    </row>
    <row r="23" spans="1:3">
      <c r="A23" s="4" t="s">
        <v>662</v>
      </c>
      <c r="B23" s="5" t="n">
        <v>140300</v>
      </c>
      <c r="C23" s="5" t="n">
        <v>125800</v>
      </c>
    </row>
    <row r="24" spans="1:3">
      <c r="A24" s="4" t="s">
        <v>663</v>
      </c>
    </row>
    <row r="25" spans="1:3">
      <c r="A25" s="3" t="s">
        <v>650</v>
      </c>
    </row>
    <row r="26" spans="1:3">
      <c r="A26" s="4" t="s">
        <v>651</v>
      </c>
      <c r="B26" s="5" t="n">
        <v>24722</v>
      </c>
      <c r="C26" s="5" t="n">
        <v>23463</v>
      </c>
    </row>
    <row r="27" spans="1:3">
      <c r="A27" s="4" t="s">
        <v>664</v>
      </c>
    </row>
    <row r="28" spans="1:3">
      <c r="A28" s="3" t="s">
        <v>650</v>
      </c>
    </row>
    <row r="29" spans="1:3">
      <c r="A29" s="4" t="s">
        <v>651</v>
      </c>
      <c r="B29" s="5" t="n">
        <v>6293</v>
      </c>
      <c r="C29" s="5" t="n">
        <v>4886</v>
      </c>
    </row>
    <row r="30" spans="1:3">
      <c r="A30" s="4" t="s">
        <v>661</v>
      </c>
    </row>
    <row r="31" spans="1:3">
      <c r="A31" s="3" t="s">
        <v>650</v>
      </c>
    </row>
    <row r="32" spans="1:3">
      <c r="A32" s="4" t="s">
        <v>651</v>
      </c>
      <c r="B32" s="5" t="n">
        <v>207505</v>
      </c>
      <c r="C32" s="5" t="n">
        <v>189716</v>
      </c>
    </row>
    <row r="33" spans="1:3">
      <c r="A33" s="4" t="s">
        <v>665</v>
      </c>
    </row>
    <row r="34" spans="1:3">
      <c r="A34" s="3" t="s">
        <v>650</v>
      </c>
    </row>
    <row r="35" spans="1:3">
      <c r="A35" s="4" t="s">
        <v>651</v>
      </c>
      <c r="B35" s="5" t="n">
        <v>199000</v>
      </c>
      <c r="C35" s="5" t="n">
        <v>181792</v>
      </c>
    </row>
    <row r="36" spans="1:3">
      <c r="A36" s="4" t="s">
        <v>666</v>
      </c>
    </row>
    <row r="37" spans="1:3">
      <c r="A37" s="3" t="s">
        <v>650</v>
      </c>
    </row>
    <row r="38" spans="1:3">
      <c r="A38" s="4" t="s">
        <v>651</v>
      </c>
      <c r="B38" s="5" t="n">
        <v>8505</v>
      </c>
      <c r="C38" s="5" t="n">
        <v>7924</v>
      </c>
    </row>
    <row r="39" spans="1:3">
      <c r="A39" s="4" t="s">
        <v>667</v>
      </c>
    </row>
    <row r="40" spans="1:3">
      <c r="A40" s="3" t="s">
        <v>650</v>
      </c>
    </row>
    <row r="41" spans="1:3">
      <c r="A41" s="4" t="s">
        <v>651</v>
      </c>
      <c r="B41" s="5" t="n">
        <v>254092</v>
      </c>
      <c r="C41" s="5" t="n">
        <v>212521</v>
      </c>
    </row>
    <row r="42" spans="1:3">
      <c r="A42" s="4" t="s">
        <v>668</v>
      </c>
    </row>
    <row r="43" spans="1:3">
      <c r="A43" s="3" t="s">
        <v>650</v>
      </c>
    </row>
    <row r="44" spans="1:3">
      <c r="A44" s="4" t="s">
        <v>651</v>
      </c>
      <c r="B44" s="5" t="n">
        <v>150698</v>
      </c>
      <c r="C44" s="5" t="n">
        <v>129506</v>
      </c>
    </row>
    <row r="45" spans="1:3">
      <c r="A45" s="4" t="s">
        <v>669</v>
      </c>
    </row>
    <row r="46" spans="1:3">
      <c r="A46" s="3" t="s">
        <v>650</v>
      </c>
    </row>
    <row r="47" spans="1:3">
      <c r="A47" s="4" t="s">
        <v>651</v>
      </c>
      <c r="B47" s="5" t="n">
        <v>23225</v>
      </c>
      <c r="C47" s="5" t="n">
        <v>19035</v>
      </c>
    </row>
    <row r="48" spans="1:3">
      <c r="A48" s="4" t="s">
        <v>670</v>
      </c>
    </row>
    <row r="49" spans="1:3">
      <c r="A49" s="3" t="s">
        <v>650</v>
      </c>
    </row>
    <row r="50" spans="1:3">
      <c r="A50" s="4" t="s">
        <v>651</v>
      </c>
      <c r="B50" s="5" t="n">
        <v>67646</v>
      </c>
      <c r="C50" s="5" t="n">
        <v>54899</v>
      </c>
    </row>
    <row r="51" spans="1:3">
      <c r="A51" s="4" t="s">
        <v>671</v>
      </c>
    </row>
    <row r="52" spans="1:3">
      <c r="A52" s="3" t="s">
        <v>650</v>
      </c>
    </row>
    <row r="53" spans="1:3">
      <c r="A53" s="4" t="s">
        <v>651</v>
      </c>
      <c r="B53" s="5" t="n">
        <v>12523</v>
      </c>
      <c r="C53" s="5" t="n">
        <v>9081</v>
      </c>
    </row>
    <row r="54" spans="1:3">
      <c r="A54" s="4" t="s">
        <v>672</v>
      </c>
    </row>
    <row r="55" spans="1:3">
      <c r="A55" s="3" t="s">
        <v>650</v>
      </c>
    </row>
    <row r="56" spans="1:3">
      <c r="A56" s="4" t="s">
        <v>651</v>
      </c>
      <c r="B56" s="5" t="n">
        <v>31015</v>
      </c>
      <c r="C56" s="5" t="n">
        <v>28349</v>
      </c>
    </row>
    <row r="57" spans="1:3">
      <c r="A57" s="4" t="s">
        <v>673</v>
      </c>
    </row>
    <row r="58" spans="1:3">
      <c r="A58" s="3" t="s">
        <v>650</v>
      </c>
    </row>
    <row r="59" spans="1:3">
      <c r="A59" s="4" t="s">
        <v>651</v>
      </c>
      <c r="B59" s="5" t="n">
        <v>24722</v>
      </c>
      <c r="C59" s="5" t="n">
        <v>23463</v>
      </c>
    </row>
    <row r="60" spans="1:3">
      <c r="A60" s="4" t="s">
        <v>674</v>
      </c>
    </row>
    <row r="61" spans="1:3">
      <c r="A61" s="3" t="s">
        <v>650</v>
      </c>
    </row>
    <row r="62" spans="1:3">
      <c r="A62" s="4" t="s">
        <v>651</v>
      </c>
      <c r="B62" s="6" t="n">
        <v>6293</v>
      </c>
      <c r="C62" s="6" t="n">
        <v>48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0</v>
      </c>
    </row>
    <row r="3" spans="1:3">
      <c r="A3" s="3" t="s">
        <v>676</v>
      </c>
    </row>
    <row r="4" spans="1:3">
      <c r="A4" s="4" t="s">
        <v>38</v>
      </c>
      <c r="B4" s="6" t="n">
        <v>492612</v>
      </c>
      <c r="C4" s="6" t="n">
        <v>430586</v>
      </c>
    </row>
    <row r="5" spans="1:3">
      <c r="A5" s="4" t="s">
        <v>677</v>
      </c>
    </row>
    <row r="6" spans="1:3">
      <c r="A6" s="3" t="s">
        <v>676</v>
      </c>
    </row>
    <row r="7" spans="1:3">
      <c r="A7" s="4" t="s">
        <v>38</v>
      </c>
      <c r="B7" s="6" t="n">
        <v>477138</v>
      </c>
      <c r="C7" s="6" t="n">
        <v>414050</v>
      </c>
    </row>
    <row r="8" spans="1:3">
      <c r="A8" s="4" t="s">
        <v>678</v>
      </c>
    </row>
    <row r="9" spans="1:3">
      <c r="A9" s="3" t="s">
        <v>676</v>
      </c>
    </row>
    <row r="10" spans="1:3">
      <c r="A10" s="4" t="s">
        <v>679</v>
      </c>
      <c r="B10" s="4" t="s">
        <v>519</v>
      </c>
      <c r="C10" s="4" t="s">
        <v>519</v>
      </c>
    </row>
    <row r="11" spans="1:3">
      <c r="A11" s="4" t="s">
        <v>38</v>
      </c>
      <c r="B11" s="6" t="n">
        <v>6691</v>
      </c>
      <c r="C11" s="6" t="n">
        <v>8250</v>
      </c>
    </row>
    <row r="12" spans="1:3">
      <c r="A12" s="4" t="s">
        <v>680</v>
      </c>
    </row>
    <row r="13" spans="1:3">
      <c r="A13" s="3" t="s">
        <v>676</v>
      </c>
    </row>
    <row r="14" spans="1:3">
      <c r="A14" s="4" t="s">
        <v>679</v>
      </c>
      <c r="B14" s="4" t="s">
        <v>519</v>
      </c>
      <c r="C14" s="4" t="s">
        <v>519</v>
      </c>
    </row>
    <row r="15" spans="1:3">
      <c r="A15" s="4" t="s">
        <v>38</v>
      </c>
      <c r="B15" s="6" t="n">
        <v>7472</v>
      </c>
      <c r="C15" s="6" t="n">
        <v>7317</v>
      </c>
    </row>
    <row r="16" spans="1:3">
      <c r="A16" s="4" t="s">
        <v>681</v>
      </c>
    </row>
    <row r="17" spans="1:3">
      <c r="A17" s="3" t="s">
        <v>676</v>
      </c>
    </row>
    <row r="18" spans="1:3">
      <c r="A18" s="4" t="s">
        <v>38</v>
      </c>
      <c r="B18" s="5" t="n">
        <v>1311</v>
      </c>
      <c r="C18" s="5" t="n">
        <v>969</v>
      </c>
    </row>
    <row r="19" spans="1:3">
      <c r="A19" s="4" t="s">
        <v>654</v>
      </c>
    </row>
    <row r="20" spans="1:3">
      <c r="A20" s="3" t="s">
        <v>676</v>
      </c>
    </row>
    <row r="21" spans="1:3">
      <c r="A21" s="4" t="s">
        <v>38</v>
      </c>
      <c r="B21" s="5" t="n">
        <v>199000</v>
      </c>
      <c r="C21" s="5" t="n">
        <v>181792</v>
      </c>
    </row>
    <row r="22" spans="1:3">
      <c r="A22" s="4" t="s">
        <v>655</v>
      </c>
    </row>
    <row r="23" spans="1:3">
      <c r="A23" s="3" t="s">
        <v>676</v>
      </c>
    </row>
    <row r="24" spans="1:3">
      <c r="A24" s="4" t="s">
        <v>38</v>
      </c>
      <c r="B24" s="5" t="n">
        <v>150698</v>
      </c>
      <c r="C24" s="5" t="n">
        <v>129506</v>
      </c>
    </row>
    <row r="25" spans="1:3">
      <c r="A25" s="4" t="s">
        <v>659</v>
      </c>
    </row>
    <row r="26" spans="1:3">
      <c r="A26" s="3" t="s">
        <v>676</v>
      </c>
    </row>
    <row r="27" spans="1:3">
      <c r="A27" s="4" t="s">
        <v>38</v>
      </c>
      <c r="B27" s="5" t="n">
        <v>67646</v>
      </c>
      <c r="C27" s="5" t="n">
        <v>54899</v>
      </c>
    </row>
    <row r="28" spans="1:3">
      <c r="A28" s="4" t="s">
        <v>660</v>
      </c>
    </row>
    <row r="29" spans="1:3">
      <c r="A29" s="3" t="s">
        <v>676</v>
      </c>
    </row>
    <row r="30" spans="1:3">
      <c r="A30" s="4" t="s">
        <v>38</v>
      </c>
      <c r="B30" s="5" t="n">
        <v>12523</v>
      </c>
      <c r="C30" s="5" t="n">
        <v>9081</v>
      </c>
    </row>
    <row r="31" spans="1:3">
      <c r="A31" s="4" t="s">
        <v>663</v>
      </c>
    </row>
    <row r="32" spans="1:3">
      <c r="A32" s="3" t="s">
        <v>676</v>
      </c>
    </row>
    <row r="33" spans="1:3">
      <c r="A33" s="4" t="s">
        <v>38</v>
      </c>
      <c r="B33" s="5" t="n">
        <v>24722</v>
      </c>
      <c r="C33" s="5" t="n">
        <v>23463</v>
      </c>
    </row>
    <row r="34" spans="1:3">
      <c r="A34" s="4" t="s">
        <v>664</v>
      </c>
    </row>
    <row r="35" spans="1:3">
      <c r="A35" s="3" t="s">
        <v>676</v>
      </c>
    </row>
    <row r="36" spans="1:3">
      <c r="A36" s="4" t="s">
        <v>38</v>
      </c>
      <c r="B36" s="6" t="n">
        <v>6293</v>
      </c>
      <c r="C36" s="6" t="n">
        <v>4886</v>
      </c>
    </row>
    <row r="37" spans="1:3">
      <c r="A37" s="4" t="s">
        <v>682</v>
      </c>
    </row>
    <row r="38" spans="1:3">
      <c r="A38" s="3" t="s">
        <v>676</v>
      </c>
    </row>
    <row r="39" spans="1:3">
      <c r="A39" s="4" t="s">
        <v>683</v>
      </c>
      <c r="B39" s="4" t="s">
        <v>684</v>
      </c>
      <c r="C39" s="4" t="s">
        <v>684</v>
      </c>
    </row>
    <row r="40" spans="1:3">
      <c r="A40" s="4" t="s">
        <v>685</v>
      </c>
      <c r="B40" s="4" t="s">
        <v>686</v>
      </c>
      <c r="C40" s="4" t="s">
        <v>686</v>
      </c>
    </row>
    <row r="41" spans="1:3">
      <c r="A41" s="4" t="s">
        <v>661</v>
      </c>
    </row>
    <row r="42" spans="1:3">
      <c r="A42" s="3" t="s">
        <v>676</v>
      </c>
    </row>
    <row r="43" spans="1:3">
      <c r="A43" s="4" t="s">
        <v>38</v>
      </c>
      <c r="B43" s="6" t="n">
        <v>207505</v>
      </c>
      <c r="C43" s="6" t="n">
        <v>189716</v>
      </c>
    </row>
    <row r="44" spans="1:3">
      <c r="A44" s="4" t="s">
        <v>687</v>
      </c>
    </row>
    <row r="45" spans="1:3">
      <c r="A45" s="3" t="s">
        <v>676</v>
      </c>
    </row>
    <row r="46" spans="1:3">
      <c r="A46" s="4" t="s">
        <v>38</v>
      </c>
      <c r="B46" s="5" t="n">
        <v>202882</v>
      </c>
      <c r="C46" s="5" t="n">
        <v>185168</v>
      </c>
    </row>
    <row r="47" spans="1:3">
      <c r="A47" s="4" t="s">
        <v>688</v>
      </c>
    </row>
    <row r="48" spans="1:3">
      <c r="A48" s="3" t="s">
        <v>676</v>
      </c>
    </row>
    <row r="49" spans="1:3">
      <c r="A49" s="4" t="s">
        <v>38</v>
      </c>
      <c r="B49" s="5" t="n">
        <v>1445</v>
      </c>
      <c r="C49" s="5" t="n">
        <v>1375</v>
      </c>
    </row>
    <row r="50" spans="1:3">
      <c r="A50" s="4" t="s">
        <v>689</v>
      </c>
    </row>
    <row r="51" spans="1:3">
      <c r="A51" s="3" t="s">
        <v>676</v>
      </c>
    </row>
    <row r="52" spans="1:3">
      <c r="A52" s="4" t="s">
        <v>38</v>
      </c>
      <c r="B52" s="5" t="n">
        <v>2115</v>
      </c>
      <c r="C52" s="5" t="n">
        <v>2425</v>
      </c>
    </row>
    <row r="53" spans="1:3">
      <c r="A53" s="4" t="s">
        <v>690</v>
      </c>
    </row>
    <row r="54" spans="1:3">
      <c r="A54" s="3" t="s">
        <v>676</v>
      </c>
    </row>
    <row r="55" spans="1:3">
      <c r="A55" s="4" t="s">
        <v>38</v>
      </c>
      <c r="B55" s="5" t="n">
        <v>1063</v>
      </c>
      <c r="C55" s="5" t="n">
        <v>748</v>
      </c>
    </row>
    <row r="56" spans="1:3">
      <c r="A56" s="4" t="s">
        <v>665</v>
      </c>
    </row>
    <row r="57" spans="1:3">
      <c r="A57" s="3" t="s">
        <v>676</v>
      </c>
    </row>
    <row r="58" spans="1:3">
      <c r="A58" s="4" t="s">
        <v>38</v>
      </c>
      <c r="B58" s="5" t="n">
        <v>199000</v>
      </c>
      <c r="C58" s="5" t="n">
        <v>181792</v>
      </c>
    </row>
    <row r="59" spans="1:3">
      <c r="A59" s="4" t="s">
        <v>691</v>
      </c>
    </row>
    <row r="60" spans="1:3">
      <c r="A60" s="3" t="s">
        <v>676</v>
      </c>
    </row>
    <row r="61" spans="1:3">
      <c r="A61" s="4" t="s">
        <v>38</v>
      </c>
      <c r="B61" s="5" t="n">
        <v>194377</v>
      </c>
      <c r="C61" s="5" t="n">
        <v>177244</v>
      </c>
    </row>
    <row r="62" spans="1:3">
      <c r="A62" s="4" t="s">
        <v>692</v>
      </c>
    </row>
    <row r="63" spans="1:3">
      <c r="A63" s="3" t="s">
        <v>676</v>
      </c>
    </row>
    <row r="64" spans="1:3">
      <c r="A64" s="4" t="s">
        <v>38</v>
      </c>
      <c r="B64" s="5" t="n">
        <v>1445</v>
      </c>
      <c r="C64" s="5" t="n">
        <v>1375</v>
      </c>
    </row>
    <row r="65" spans="1:3">
      <c r="A65" s="4" t="s">
        <v>693</v>
      </c>
    </row>
    <row r="66" spans="1:3">
      <c r="A66" s="3" t="s">
        <v>676</v>
      </c>
    </row>
    <row r="67" spans="1:3">
      <c r="A67" s="4" t="s">
        <v>38</v>
      </c>
      <c r="B67" s="5" t="n">
        <v>2115</v>
      </c>
      <c r="C67" s="5" t="n">
        <v>2425</v>
      </c>
    </row>
    <row r="68" spans="1:3">
      <c r="A68" s="4" t="s">
        <v>694</v>
      </c>
    </row>
    <row r="69" spans="1:3">
      <c r="A69" s="3" t="s">
        <v>676</v>
      </c>
    </row>
    <row r="70" spans="1:3">
      <c r="A70" s="4" t="s">
        <v>38</v>
      </c>
      <c r="B70" s="5" t="n">
        <v>1063</v>
      </c>
      <c r="C70" s="5" t="n">
        <v>748</v>
      </c>
    </row>
    <row r="71" spans="1:3">
      <c r="A71" s="4" t="s">
        <v>666</v>
      </c>
    </row>
    <row r="72" spans="1:3">
      <c r="A72" s="3" t="s">
        <v>676</v>
      </c>
    </row>
    <row r="73" spans="1:3">
      <c r="A73" s="4" t="s">
        <v>38</v>
      </c>
      <c r="B73" s="5" t="n">
        <v>8505</v>
      </c>
      <c r="C73" s="5" t="n">
        <v>7924</v>
      </c>
    </row>
    <row r="74" spans="1:3">
      <c r="A74" s="4" t="s">
        <v>695</v>
      </c>
    </row>
    <row r="75" spans="1:3">
      <c r="A75" s="3" t="s">
        <v>676</v>
      </c>
    </row>
    <row r="76" spans="1:3">
      <c r="A76" s="4" t="s">
        <v>38</v>
      </c>
      <c r="B76" s="5" t="n">
        <v>8505</v>
      </c>
      <c r="C76" s="5" t="n">
        <v>7924</v>
      </c>
    </row>
    <row r="77" spans="1:3">
      <c r="A77" s="4" t="s">
        <v>696</v>
      </c>
    </row>
    <row r="78" spans="1:3">
      <c r="A78" s="3" t="s">
        <v>676</v>
      </c>
    </row>
    <row r="79" spans="1:3">
      <c r="A79" s="4" t="s">
        <v>38</v>
      </c>
      <c r="B79" s="5" t="n">
        <v>0</v>
      </c>
      <c r="C79" s="5" t="n">
        <v>0</v>
      </c>
    </row>
    <row r="80" spans="1:3">
      <c r="A80" s="4" t="s">
        <v>697</v>
      </c>
    </row>
    <row r="81" spans="1:3">
      <c r="A81" s="3" t="s">
        <v>676</v>
      </c>
    </row>
    <row r="82" spans="1:3">
      <c r="A82" s="4" t="s">
        <v>38</v>
      </c>
      <c r="B82" s="5" t="n">
        <v>0</v>
      </c>
      <c r="C82" s="5" t="n">
        <v>0</v>
      </c>
    </row>
    <row r="83" spans="1:3">
      <c r="A83" s="4" t="s">
        <v>698</v>
      </c>
    </row>
    <row r="84" spans="1:3">
      <c r="A84" s="3" t="s">
        <v>676</v>
      </c>
    </row>
    <row r="85" spans="1:3">
      <c r="A85" s="4" t="s">
        <v>38</v>
      </c>
      <c r="B85" s="5" t="n">
        <v>0</v>
      </c>
      <c r="C85" s="5" t="n">
        <v>0</v>
      </c>
    </row>
    <row r="86" spans="1:3">
      <c r="A86" s="4" t="s">
        <v>667</v>
      </c>
    </row>
    <row r="87" spans="1:3">
      <c r="A87" s="3" t="s">
        <v>676</v>
      </c>
    </row>
    <row r="88" spans="1:3">
      <c r="A88" s="4" t="s">
        <v>38</v>
      </c>
      <c r="B88" s="5" t="n">
        <v>254092</v>
      </c>
      <c r="C88" s="5" t="n">
        <v>212521</v>
      </c>
    </row>
    <row r="89" spans="1:3">
      <c r="A89" s="4" t="s">
        <v>699</v>
      </c>
    </row>
    <row r="90" spans="1:3">
      <c r="A90" s="3" t="s">
        <v>676</v>
      </c>
    </row>
    <row r="91" spans="1:3">
      <c r="A91" s="4" t="s">
        <v>38</v>
      </c>
      <c r="B91" s="5" t="n">
        <v>244069</v>
      </c>
      <c r="C91" s="5" t="n">
        <v>201262</v>
      </c>
    </row>
    <row r="92" spans="1:3">
      <c r="A92" s="4" t="s">
        <v>700</v>
      </c>
    </row>
    <row r="93" spans="1:3">
      <c r="A93" s="3" t="s">
        <v>676</v>
      </c>
    </row>
    <row r="94" spans="1:3">
      <c r="A94" s="4" t="s">
        <v>38</v>
      </c>
      <c r="B94" s="5" t="n">
        <v>5059</v>
      </c>
      <c r="C94" s="5" t="n">
        <v>6662</v>
      </c>
    </row>
    <row r="95" spans="1:3">
      <c r="A95" s="4" t="s">
        <v>701</v>
      </c>
    </row>
    <row r="96" spans="1:3">
      <c r="A96" s="3" t="s">
        <v>676</v>
      </c>
    </row>
    <row r="97" spans="1:3">
      <c r="A97" s="4" t="s">
        <v>38</v>
      </c>
      <c r="B97" s="5" t="n">
        <v>4960</v>
      </c>
      <c r="C97" s="5" t="n">
        <v>4590</v>
      </c>
    </row>
    <row r="98" spans="1:3">
      <c r="A98" s="4" t="s">
        <v>702</v>
      </c>
    </row>
    <row r="99" spans="1:3">
      <c r="A99" s="3" t="s">
        <v>676</v>
      </c>
    </row>
    <row r="100" spans="1:3">
      <c r="A100" s="4" t="s">
        <v>38</v>
      </c>
      <c r="B100" s="5" t="n">
        <v>4</v>
      </c>
      <c r="C100" s="5" t="n">
        <v>7</v>
      </c>
    </row>
    <row r="101" spans="1:3">
      <c r="A101" s="4" t="s">
        <v>668</v>
      </c>
    </row>
    <row r="102" spans="1:3">
      <c r="A102" s="3" t="s">
        <v>676</v>
      </c>
    </row>
    <row r="103" spans="1:3">
      <c r="A103" s="4" t="s">
        <v>38</v>
      </c>
      <c r="B103" s="5" t="n">
        <v>150698</v>
      </c>
      <c r="C103" s="5" t="n">
        <v>129506</v>
      </c>
    </row>
    <row r="104" spans="1:3">
      <c r="A104" s="4" t="s">
        <v>703</v>
      </c>
    </row>
    <row r="105" spans="1:3">
      <c r="A105" s="3" t="s">
        <v>676</v>
      </c>
    </row>
    <row r="106" spans="1:3">
      <c r="A106" s="4" t="s">
        <v>38</v>
      </c>
      <c r="B106" s="5" t="n">
        <v>143126</v>
      </c>
      <c r="C106" s="5" t="n">
        <v>121283</v>
      </c>
    </row>
    <row r="107" spans="1:3">
      <c r="A107" s="4" t="s">
        <v>704</v>
      </c>
    </row>
    <row r="108" spans="1:3">
      <c r="A108" s="3" t="s">
        <v>676</v>
      </c>
    </row>
    <row r="109" spans="1:3">
      <c r="A109" s="4" t="s">
        <v>38</v>
      </c>
      <c r="B109" s="5" t="n">
        <v>3714</v>
      </c>
      <c r="C109" s="5" t="n">
        <v>4345</v>
      </c>
    </row>
    <row r="110" spans="1:3">
      <c r="A110" s="4" t="s">
        <v>705</v>
      </c>
    </row>
    <row r="111" spans="1:3">
      <c r="A111" s="3" t="s">
        <v>676</v>
      </c>
    </row>
    <row r="112" spans="1:3">
      <c r="A112" s="4" t="s">
        <v>38</v>
      </c>
      <c r="B112" s="5" t="n">
        <v>3858</v>
      </c>
      <c r="C112" s="5" t="n">
        <v>3878</v>
      </c>
    </row>
    <row r="113" spans="1:3">
      <c r="A113" s="4" t="s">
        <v>706</v>
      </c>
    </row>
    <row r="114" spans="1:3">
      <c r="A114" s="3" t="s">
        <v>676</v>
      </c>
    </row>
    <row r="115" spans="1:3">
      <c r="A115" s="4" t="s">
        <v>38</v>
      </c>
      <c r="B115" s="5" t="n">
        <v>0</v>
      </c>
      <c r="C115" s="5" t="n">
        <v>0</v>
      </c>
    </row>
    <row r="116" spans="1:3">
      <c r="A116" s="4" t="s">
        <v>669</v>
      </c>
    </row>
    <row r="117" spans="1:3">
      <c r="A117" s="3" t="s">
        <v>676</v>
      </c>
    </row>
    <row r="118" spans="1:3">
      <c r="A118" s="4" t="s">
        <v>38</v>
      </c>
      <c r="B118" s="5" t="n">
        <v>23225</v>
      </c>
      <c r="C118" s="5" t="n">
        <v>19035</v>
      </c>
    </row>
    <row r="119" spans="1:3">
      <c r="A119" s="4" t="s">
        <v>707</v>
      </c>
    </row>
    <row r="120" spans="1:3">
      <c r="A120" s="3" t="s">
        <v>676</v>
      </c>
    </row>
    <row r="121" spans="1:3">
      <c r="A121" s="4" t="s">
        <v>38</v>
      </c>
      <c r="B121" s="5" t="n">
        <v>22141</v>
      </c>
      <c r="C121" s="5" t="n">
        <v>17358</v>
      </c>
    </row>
    <row r="122" spans="1:3">
      <c r="A122" s="4" t="s">
        <v>708</v>
      </c>
    </row>
    <row r="123" spans="1:3">
      <c r="A123" s="3" t="s">
        <v>676</v>
      </c>
    </row>
    <row r="124" spans="1:3">
      <c r="A124" s="4" t="s">
        <v>38</v>
      </c>
      <c r="B124" s="5" t="n">
        <v>684</v>
      </c>
      <c r="C124" s="5" t="n">
        <v>1469</v>
      </c>
    </row>
    <row r="125" spans="1:3">
      <c r="A125" s="4" t="s">
        <v>709</v>
      </c>
    </row>
    <row r="126" spans="1:3">
      <c r="A126" s="3" t="s">
        <v>676</v>
      </c>
    </row>
    <row r="127" spans="1:3">
      <c r="A127" s="4" t="s">
        <v>38</v>
      </c>
      <c r="B127" s="5" t="n">
        <v>400</v>
      </c>
      <c r="C127" s="5" t="n">
        <v>208</v>
      </c>
    </row>
    <row r="128" spans="1:3">
      <c r="A128" s="4" t="s">
        <v>710</v>
      </c>
    </row>
    <row r="129" spans="1:3">
      <c r="A129" s="3" t="s">
        <v>676</v>
      </c>
    </row>
    <row r="130" spans="1:3">
      <c r="A130" s="4" t="s">
        <v>38</v>
      </c>
      <c r="B130" s="5" t="n">
        <v>0</v>
      </c>
      <c r="C130" s="5" t="n">
        <v>0</v>
      </c>
    </row>
    <row r="131" spans="1:3">
      <c r="A131" s="4" t="s">
        <v>670</v>
      </c>
    </row>
    <row r="132" spans="1:3">
      <c r="A132" s="3" t="s">
        <v>676</v>
      </c>
    </row>
    <row r="133" spans="1:3">
      <c r="A133" s="4" t="s">
        <v>38</v>
      </c>
      <c r="B133" s="5" t="n">
        <v>67646</v>
      </c>
      <c r="C133" s="5" t="n">
        <v>54899</v>
      </c>
    </row>
    <row r="134" spans="1:3">
      <c r="A134" s="4" t="s">
        <v>711</v>
      </c>
    </row>
    <row r="135" spans="1:3">
      <c r="A135" s="3" t="s">
        <v>676</v>
      </c>
    </row>
    <row r="136" spans="1:3">
      <c r="A136" s="4" t="s">
        <v>38</v>
      </c>
      <c r="B136" s="5" t="n">
        <v>66279</v>
      </c>
      <c r="C136" s="5" t="n">
        <v>53540</v>
      </c>
    </row>
    <row r="137" spans="1:3">
      <c r="A137" s="4" t="s">
        <v>712</v>
      </c>
    </row>
    <row r="138" spans="1:3">
      <c r="A138" s="3" t="s">
        <v>676</v>
      </c>
    </row>
    <row r="139" spans="1:3">
      <c r="A139" s="4" t="s">
        <v>38</v>
      </c>
      <c r="B139" s="5" t="n">
        <v>661</v>
      </c>
      <c r="C139" s="5" t="n">
        <v>848</v>
      </c>
    </row>
    <row r="140" spans="1:3">
      <c r="A140" s="4" t="s">
        <v>713</v>
      </c>
    </row>
    <row r="141" spans="1:3">
      <c r="A141" s="3" t="s">
        <v>676</v>
      </c>
    </row>
    <row r="142" spans="1:3">
      <c r="A142" s="4" t="s">
        <v>38</v>
      </c>
      <c r="B142" s="5" t="n">
        <v>702</v>
      </c>
      <c r="C142" s="5" t="n">
        <v>504</v>
      </c>
    </row>
    <row r="143" spans="1:3">
      <c r="A143" s="4" t="s">
        <v>714</v>
      </c>
    </row>
    <row r="144" spans="1:3">
      <c r="A144" s="3" t="s">
        <v>676</v>
      </c>
    </row>
    <row r="145" spans="1:3">
      <c r="A145" s="4" t="s">
        <v>38</v>
      </c>
      <c r="B145" s="5" t="n">
        <v>4</v>
      </c>
      <c r="C145" s="5" t="n">
        <v>7</v>
      </c>
    </row>
    <row r="146" spans="1:3">
      <c r="A146" s="4" t="s">
        <v>671</v>
      </c>
    </row>
    <row r="147" spans="1:3">
      <c r="A147" s="3" t="s">
        <v>676</v>
      </c>
    </row>
    <row r="148" spans="1:3">
      <c r="A148" s="4" t="s">
        <v>38</v>
      </c>
      <c r="B148" s="5" t="n">
        <v>12523</v>
      </c>
      <c r="C148" s="5" t="n">
        <v>9081</v>
      </c>
    </row>
    <row r="149" spans="1:3">
      <c r="A149" s="4" t="s">
        <v>715</v>
      </c>
    </row>
    <row r="150" spans="1:3">
      <c r="A150" s="3" t="s">
        <v>676</v>
      </c>
    </row>
    <row r="151" spans="1:3">
      <c r="A151" s="4" t="s">
        <v>38</v>
      </c>
      <c r="B151" s="5" t="n">
        <v>12523</v>
      </c>
      <c r="C151" s="5" t="n">
        <v>9081</v>
      </c>
    </row>
    <row r="152" spans="1:3">
      <c r="A152" s="4" t="s">
        <v>716</v>
      </c>
    </row>
    <row r="153" spans="1:3">
      <c r="A153" s="3" t="s">
        <v>676</v>
      </c>
    </row>
    <row r="154" spans="1:3">
      <c r="A154" s="4" t="s">
        <v>38</v>
      </c>
      <c r="B154" s="5" t="n">
        <v>0</v>
      </c>
      <c r="C154" s="5" t="n">
        <v>0</v>
      </c>
    </row>
    <row r="155" spans="1:3">
      <c r="A155" s="4" t="s">
        <v>717</v>
      </c>
    </row>
    <row r="156" spans="1:3">
      <c r="A156" s="3" t="s">
        <v>676</v>
      </c>
    </row>
    <row r="157" spans="1:3">
      <c r="A157" s="4" t="s">
        <v>38</v>
      </c>
      <c r="B157" s="5" t="n">
        <v>0</v>
      </c>
      <c r="C157" s="5" t="n">
        <v>0</v>
      </c>
    </row>
    <row r="158" spans="1:3">
      <c r="A158" s="4" t="s">
        <v>718</v>
      </c>
    </row>
    <row r="159" spans="1:3">
      <c r="A159" s="3" t="s">
        <v>676</v>
      </c>
    </row>
    <row r="160" spans="1:3">
      <c r="A160" s="4" t="s">
        <v>38</v>
      </c>
      <c r="B160" s="5" t="n">
        <v>0</v>
      </c>
      <c r="C160" s="5" t="n">
        <v>0</v>
      </c>
    </row>
    <row r="161" spans="1:3">
      <c r="A161" s="4" t="s">
        <v>672</v>
      </c>
    </row>
    <row r="162" spans="1:3">
      <c r="A162" s="3" t="s">
        <v>676</v>
      </c>
    </row>
    <row r="163" spans="1:3">
      <c r="A163" s="4" t="s">
        <v>38</v>
      </c>
      <c r="B163" s="5" t="n">
        <v>31015</v>
      </c>
      <c r="C163" s="5" t="n">
        <v>28349</v>
      </c>
    </row>
    <row r="164" spans="1:3">
      <c r="A164" s="4" t="s">
        <v>719</v>
      </c>
    </row>
    <row r="165" spans="1:3">
      <c r="A165" s="3" t="s">
        <v>676</v>
      </c>
    </row>
    <row r="166" spans="1:3">
      <c r="A166" s="4" t="s">
        <v>38</v>
      </c>
      <c r="B166" s="5" t="n">
        <v>30187</v>
      </c>
      <c r="C166" s="5" t="n">
        <v>27620</v>
      </c>
    </row>
    <row r="167" spans="1:3">
      <c r="A167" s="4" t="s">
        <v>720</v>
      </c>
    </row>
    <row r="168" spans="1:3">
      <c r="A168" s="3" t="s">
        <v>676</v>
      </c>
    </row>
    <row r="169" spans="1:3">
      <c r="A169" s="4" t="s">
        <v>38</v>
      </c>
      <c r="B169" s="5" t="n">
        <v>187</v>
      </c>
      <c r="C169" s="5" t="n">
        <v>213</v>
      </c>
    </row>
    <row r="170" spans="1:3">
      <c r="A170" s="4" t="s">
        <v>721</v>
      </c>
    </row>
    <row r="171" spans="1:3">
      <c r="A171" s="3" t="s">
        <v>676</v>
      </c>
    </row>
    <row r="172" spans="1:3">
      <c r="A172" s="4" t="s">
        <v>38</v>
      </c>
      <c r="B172" s="5" t="n">
        <v>397</v>
      </c>
      <c r="C172" s="5" t="n">
        <v>302</v>
      </c>
    </row>
    <row r="173" spans="1:3">
      <c r="A173" s="4" t="s">
        <v>722</v>
      </c>
    </row>
    <row r="174" spans="1:3">
      <c r="A174" s="3" t="s">
        <v>676</v>
      </c>
    </row>
    <row r="175" spans="1:3">
      <c r="A175" s="4" t="s">
        <v>38</v>
      </c>
      <c r="B175" s="5" t="n">
        <v>244</v>
      </c>
      <c r="C175" s="5" t="n">
        <v>214</v>
      </c>
    </row>
    <row r="176" spans="1:3">
      <c r="A176" s="4" t="s">
        <v>673</v>
      </c>
    </row>
    <row r="177" spans="1:3">
      <c r="A177" s="3" t="s">
        <v>676</v>
      </c>
    </row>
    <row r="178" spans="1:3">
      <c r="A178" s="4" t="s">
        <v>38</v>
      </c>
      <c r="B178" s="5" t="n">
        <v>24722</v>
      </c>
      <c r="C178" s="5" t="n">
        <v>23463</v>
      </c>
    </row>
    <row r="179" spans="1:3">
      <c r="A179" s="4" t="s">
        <v>723</v>
      </c>
    </row>
    <row r="180" spans="1:3">
      <c r="A180" s="3" t="s">
        <v>676</v>
      </c>
    </row>
    <row r="181" spans="1:3">
      <c r="A181" s="4" t="s">
        <v>38</v>
      </c>
      <c r="B181" s="5" t="n">
        <v>23963</v>
      </c>
      <c r="C181" s="5" t="n">
        <v>22780</v>
      </c>
    </row>
    <row r="182" spans="1:3">
      <c r="A182" s="4" t="s">
        <v>724</v>
      </c>
    </row>
    <row r="183" spans="1:3">
      <c r="A183" s="3" t="s">
        <v>676</v>
      </c>
    </row>
    <row r="184" spans="1:3">
      <c r="A184" s="4" t="s">
        <v>38</v>
      </c>
      <c r="B184" s="5" t="n">
        <v>170</v>
      </c>
      <c r="C184" s="5" t="n">
        <v>182</v>
      </c>
    </row>
    <row r="185" spans="1:3">
      <c r="A185" s="4" t="s">
        <v>725</v>
      </c>
    </row>
    <row r="186" spans="1:3">
      <c r="A186" s="3" t="s">
        <v>676</v>
      </c>
    </row>
    <row r="187" spans="1:3">
      <c r="A187" s="4" t="s">
        <v>38</v>
      </c>
      <c r="B187" s="5" t="n">
        <v>389</v>
      </c>
      <c r="C187" s="5" t="n">
        <v>287</v>
      </c>
    </row>
    <row r="188" spans="1:3">
      <c r="A188" s="4" t="s">
        <v>726</v>
      </c>
    </row>
    <row r="189" spans="1:3">
      <c r="A189" s="3" t="s">
        <v>676</v>
      </c>
    </row>
    <row r="190" spans="1:3">
      <c r="A190" s="4" t="s">
        <v>38</v>
      </c>
      <c r="B190" s="5" t="n">
        <v>200</v>
      </c>
      <c r="C190" s="5" t="n">
        <v>214</v>
      </c>
    </row>
    <row r="191" spans="1:3">
      <c r="A191" s="4" t="s">
        <v>674</v>
      </c>
    </row>
    <row r="192" spans="1:3">
      <c r="A192" s="3" t="s">
        <v>676</v>
      </c>
    </row>
    <row r="193" spans="1:3">
      <c r="A193" s="4" t="s">
        <v>38</v>
      </c>
      <c r="B193" s="5" t="n">
        <v>6293</v>
      </c>
      <c r="C193" s="5" t="n">
        <v>4886</v>
      </c>
    </row>
    <row r="194" spans="1:3">
      <c r="A194" s="4" t="s">
        <v>727</v>
      </c>
    </row>
    <row r="195" spans="1:3">
      <c r="A195" s="3" t="s">
        <v>676</v>
      </c>
    </row>
    <row r="196" spans="1:3">
      <c r="A196" s="4" t="s">
        <v>38</v>
      </c>
      <c r="B196" s="5" t="n">
        <v>6224</v>
      </c>
      <c r="C196" s="5" t="n">
        <v>4840</v>
      </c>
    </row>
    <row r="197" spans="1:3">
      <c r="A197" s="4" t="s">
        <v>728</v>
      </c>
    </row>
    <row r="198" spans="1:3">
      <c r="A198" s="3" t="s">
        <v>676</v>
      </c>
    </row>
    <row r="199" spans="1:3">
      <c r="A199" s="4" t="s">
        <v>38</v>
      </c>
      <c r="B199" s="5" t="n">
        <v>17</v>
      </c>
      <c r="C199" s="5" t="n">
        <v>31</v>
      </c>
    </row>
    <row r="200" spans="1:3">
      <c r="A200" s="4" t="s">
        <v>729</v>
      </c>
    </row>
    <row r="201" spans="1:3">
      <c r="A201" s="3" t="s">
        <v>676</v>
      </c>
    </row>
    <row r="202" spans="1:3">
      <c r="A202" s="4" t="s">
        <v>38</v>
      </c>
      <c r="B202" s="5" t="n">
        <v>8</v>
      </c>
      <c r="C202" s="5" t="n">
        <v>15</v>
      </c>
    </row>
    <row r="203" spans="1:3">
      <c r="A203" s="4" t="s">
        <v>730</v>
      </c>
    </row>
    <row r="204" spans="1:3">
      <c r="A204" s="3" t="s">
        <v>676</v>
      </c>
    </row>
    <row r="205" spans="1:3">
      <c r="A205" s="4" t="s">
        <v>38</v>
      </c>
      <c r="B205" s="6" t="n">
        <v>44</v>
      </c>
      <c r="C20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31</v>
      </c>
      <c r="B1" s="2" t="s">
        <v>1</v>
      </c>
    </row>
    <row r="2" spans="1:3">
      <c r="B2" s="2" t="s">
        <v>732</v>
      </c>
      <c r="C2" s="2" t="s">
        <v>733</v>
      </c>
    </row>
    <row r="3" spans="1:3">
      <c r="A3" s="3" t="s">
        <v>734</v>
      </c>
    </row>
    <row r="4" spans="1:3">
      <c r="A4" s="4" t="s">
        <v>735</v>
      </c>
      <c r="B4" s="6" t="n">
        <v>9763</v>
      </c>
      <c r="C4" s="6" t="n">
        <v>8872</v>
      </c>
    </row>
    <row r="5" spans="1:3">
      <c r="A5" s="4" t="s">
        <v>736</v>
      </c>
      <c r="B5" s="5" t="n">
        <v>482849</v>
      </c>
      <c r="C5" s="5" t="n">
        <v>421714</v>
      </c>
    </row>
    <row r="6" spans="1:3">
      <c r="A6" s="4" t="s">
        <v>737</v>
      </c>
      <c r="B6" s="5" t="n">
        <v>492612</v>
      </c>
      <c r="C6" s="5" t="n">
        <v>430586</v>
      </c>
    </row>
    <row r="7" spans="1:3">
      <c r="A7" s="3" t="s">
        <v>738</v>
      </c>
    </row>
    <row r="8" spans="1:3">
      <c r="A8" s="4" t="s">
        <v>739</v>
      </c>
      <c r="B8" s="5" t="n">
        <v>4811</v>
      </c>
      <c r="C8" s="5" t="n">
        <v>5318</v>
      </c>
    </row>
    <row r="9" spans="1:3">
      <c r="A9" s="4" t="s">
        <v>740</v>
      </c>
      <c r="B9" s="6" t="n">
        <v>0</v>
      </c>
      <c r="C9" s="6" t="n">
        <v>0</v>
      </c>
    </row>
    <row r="10" spans="1:3">
      <c r="A10" s="4" t="s">
        <v>741</v>
      </c>
      <c r="B10" s="5" t="n">
        <v>0</v>
      </c>
      <c r="C10" s="5" t="n">
        <v>0</v>
      </c>
    </row>
    <row r="11" spans="1:3">
      <c r="A11" s="4" t="s">
        <v>742</v>
      </c>
      <c r="B11" s="5" t="n">
        <v>0</v>
      </c>
      <c r="C11" s="5" t="n">
        <v>0</v>
      </c>
    </row>
    <row r="12" spans="1:3">
      <c r="A12" s="3" t="s">
        <v>743</v>
      </c>
    </row>
    <row r="13" spans="1:3">
      <c r="A13" s="4" t="s">
        <v>744</v>
      </c>
      <c r="B13" s="5" t="n">
        <v>0</v>
      </c>
      <c r="C13" s="5" t="n">
        <v>0</v>
      </c>
    </row>
    <row r="14" spans="1:3">
      <c r="A14" s="4" t="s">
        <v>745</v>
      </c>
      <c r="B14" s="5" t="n">
        <v>0</v>
      </c>
      <c r="C14" s="5" t="n">
        <v>0</v>
      </c>
    </row>
    <row r="15" spans="1:3">
      <c r="A15" s="4" t="s">
        <v>746</v>
      </c>
    </row>
    <row r="16" spans="1:3">
      <c r="A16" s="3" t="s">
        <v>734</v>
      </c>
    </row>
    <row r="17" spans="1:3">
      <c r="A17" s="4" t="s">
        <v>735</v>
      </c>
      <c r="B17" s="6" t="n">
        <v>3575</v>
      </c>
      <c r="C17" s="6" t="n">
        <v>2380</v>
      </c>
    </row>
    <row r="18" spans="1:3">
      <c r="A18" s="4" t="s">
        <v>747</v>
      </c>
    </row>
    <row r="19" spans="1:3">
      <c r="A19" s="3" t="s">
        <v>734</v>
      </c>
    </row>
    <row r="20" spans="1:3">
      <c r="A20" s="4" t="s">
        <v>735</v>
      </c>
      <c r="B20" s="5" t="n">
        <v>1377</v>
      </c>
      <c r="C20" s="5" t="n">
        <v>1174</v>
      </c>
    </row>
    <row r="21" spans="1:3">
      <c r="A21" s="4" t="s">
        <v>748</v>
      </c>
    </row>
    <row r="22" spans="1:3">
      <c r="A22" s="3" t="s">
        <v>734</v>
      </c>
    </row>
    <row r="23" spans="1:3">
      <c r="A23" s="4" t="s">
        <v>735</v>
      </c>
      <c r="B23" s="5" t="n">
        <v>4811</v>
      </c>
      <c r="C23" s="5" t="n">
        <v>5318</v>
      </c>
    </row>
    <row r="24" spans="1:3">
      <c r="A24" s="4" t="s">
        <v>654</v>
      </c>
    </row>
    <row r="25" spans="1:3">
      <c r="A25" s="3" t="s">
        <v>734</v>
      </c>
    </row>
    <row r="26" spans="1:3">
      <c r="A26" s="4" t="s">
        <v>737</v>
      </c>
      <c r="B26" s="5" t="n">
        <v>199000</v>
      </c>
      <c r="C26" s="5" t="n">
        <v>181792</v>
      </c>
    </row>
    <row r="27" spans="1:3">
      <c r="A27" s="4" t="s">
        <v>655</v>
      </c>
    </row>
    <row r="28" spans="1:3">
      <c r="A28" s="3" t="s">
        <v>734</v>
      </c>
    </row>
    <row r="29" spans="1:3">
      <c r="A29" s="4" t="s">
        <v>737</v>
      </c>
      <c r="B29" s="5" t="n">
        <v>150698</v>
      </c>
      <c r="C29" s="5" t="n">
        <v>129506</v>
      </c>
    </row>
    <row r="30" spans="1:3">
      <c r="A30" s="4" t="s">
        <v>659</v>
      </c>
    </row>
    <row r="31" spans="1:3">
      <c r="A31" s="3" t="s">
        <v>734</v>
      </c>
    </row>
    <row r="32" spans="1:3">
      <c r="A32" s="4" t="s">
        <v>737</v>
      </c>
      <c r="B32" s="5" t="n">
        <v>67646</v>
      </c>
      <c r="C32" s="5" t="n">
        <v>54899</v>
      </c>
    </row>
    <row r="33" spans="1:3">
      <c r="A33" s="4" t="s">
        <v>660</v>
      </c>
    </row>
    <row r="34" spans="1:3">
      <c r="A34" s="3" t="s">
        <v>734</v>
      </c>
    </row>
    <row r="35" spans="1:3">
      <c r="A35" s="4" t="s">
        <v>737</v>
      </c>
      <c r="B35" s="5" t="n">
        <v>12523</v>
      </c>
      <c r="C35" s="5" t="n">
        <v>9081</v>
      </c>
    </row>
    <row r="36" spans="1:3">
      <c r="A36" s="4" t="s">
        <v>663</v>
      </c>
    </row>
    <row r="37" spans="1:3">
      <c r="A37" s="3" t="s">
        <v>734</v>
      </c>
    </row>
    <row r="38" spans="1:3">
      <c r="A38" s="4" t="s">
        <v>737</v>
      </c>
      <c r="B38" s="5" t="n">
        <v>24722</v>
      </c>
      <c r="C38" s="5" t="n">
        <v>23463</v>
      </c>
    </row>
    <row r="39" spans="1:3">
      <c r="A39" s="4" t="s">
        <v>664</v>
      </c>
    </row>
    <row r="40" spans="1:3">
      <c r="A40" s="3" t="s">
        <v>734</v>
      </c>
    </row>
    <row r="41" spans="1:3">
      <c r="A41" s="4" t="s">
        <v>737</v>
      </c>
      <c r="B41" s="5" t="n">
        <v>6293</v>
      </c>
      <c r="C41" s="6" t="n">
        <v>4886</v>
      </c>
    </row>
    <row r="42" spans="1:3">
      <c r="A42" s="4" t="s">
        <v>749</v>
      </c>
    </row>
    <row r="43" spans="1:3">
      <c r="A43" s="3" t="s">
        <v>738</v>
      </c>
    </row>
    <row r="44" spans="1:3">
      <c r="A44" s="4" t="s">
        <v>750</v>
      </c>
      <c r="B44" s="6" t="n">
        <v>100</v>
      </c>
    </row>
    <row r="45" spans="1:3">
      <c r="A45" s="4" t="s">
        <v>741</v>
      </c>
      <c r="B45" s="5" t="n">
        <v>1</v>
      </c>
      <c r="C45" s="5" t="n">
        <v>1</v>
      </c>
    </row>
    <row r="46" spans="1:3">
      <c r="A46" s="3" t="s">
        <v>743</v>
      </c>
    </row>
    <row r="47" spans="1:3">
      <c r="A47" s="4" t="s">
        <v>744</v>
      </c>
      <c r="B47" s="5" t="n">
        <v>1</v>
      </c>
      <c r="C47" s="5" t="n">
        <v>1</v>
      </c>
    </row>
    <row r="48" spans="1:3">
      <c r="A48" s="4" t="s">
        <v>751</v>
      </c>
      <c r="B48" s="6" t="n">
        <v>2088</v>
      </c>
      <c r="C48" s="6" t="n">
        <v>678</v>
      </c>
    </row>
    <row r="49" spans="1:3">
      <c r="A49" s="4" t="s">
        <v>752</v>
      </c>
      <c r="B49" s="5" t="n">
        <v>2088</v>
      </c>
      <c r="C49" s="5" t="n">
        <v>324</v>
      </c>
    </row>
    <row r="50" spans="1:3">
      <c r="A50" s="4" t="s">
        <v>753</v>
      </c>
      <c r="B50" s="5" t="n">
        <v>0</v>
      </c>
      <c r="C50" s="5" t="n">
        <v>354</v>
      </c>
    </row>
    <row r="51" spans="1:3">
      <c r="A51" s="4" t="s">
        <v>661</v>
      </c>
    </row>
    <row r="52" spans="1:3">
      <c r="A52" s="3" t="s">
        <v>734</v>
      </c>
    </row>
    <row r="53" spans="1:3">
      <c r="A53" s="4" t="s">
        <v>735</v>
      </c>
      <c r="B53" s="5" t="n">
        <v>4639</v>
      </c>
      <c r="C53" s="5" t="n">
        <v>3638</v>
      </c>
    </row>
    <row r="54" spans="1:3">
      <c r="A54" s="4" t="s">
        <v>736</v>
      </c>
      <c r="B54" s="5" t="n">
        <v>202866</v>
      </c>
      <c r="C54" s="5" t="n">
        <v>186078</v>
      </c>
    </row>
    <row r="55" spans="1:3">
      <c r="A55" s="4" t="s">
        <v>737</v>
      </c>
      <c r="B55" s="5" t="n">
        <v>207505</v>
      </c>
      <c r="C55" s="5" t="n">
        <v>189716</v>
      </c>
    </row>
    <row r="56" spans="1:3">
      <c r="A56" s="3" t="s">
        <v>738</v>
      </c>
    </row>
    <row r="57" spans="1:3">
      <c r="A57" s="4" t="s">
        <v>739</v>
      </c>
      <c r="B57" s="6" t="n">
        <v>2560</v>
      </c>
      <c r="C57" s="6" t="n">
        <v>1715</v>
      </c>
    </row>
    <row r="58" spans="1:3">
      <c r="A58" s="4" t="s">
        <v>741</v>
      </c>
      <c r="B58" s="5" t="n">
        <v>3</v>
      </c>
      <c r="C58" s="5" t="n">
        <v>2</v>
      </c>
    </row>
    <row r="59" spans="1:3">
      <c r="A59" s="3" t="s">
        <v>743</v>
      </c>
    </row>
    <row r="60" spans="1:3">
      <c r="A60" s="4" t="s">
        <v>744</v>
      </c>
      <c r="B60" s="5" t="n">
        <v>3</v>
      </c>
      <c r="C60" s="5" t="n">
        <v>2</v>
      </c>
    </row>
    <row r="61" spans="1:3">
      <c r="A61" s="4" t="s">
        <v>751</v>
      </c>
      <c r="B61" s="6" t="n">
        <v>127</v>
      </c>
      <c r="C61" s="6" t="n">
        <v>69</v>
      </c>
    </row>
    <row r="62" spans="1:3">
      <c r="A62" s="4" t="s">
        <v>752</v>
      </c>
      <c r="B62" s="5" t="n">
        <v>135</v>
      </c>
      <c r="C62" s="5" t="n">
        <v>79</v>
      </c>
    </row>
    <row r="63" spans="1:3">
      <c r="A63" s="4" t="s">
        <v>753</v>
      </c>
      <c r="B63" s="5" t="n">
        <v>29</v>
      </c>
      <c r="C63" s="5" t="n">
        <v>0</v>
      </c>
    </row>
    <row r="64" spans="1:3">
      <c r="A64" s="4" t="s">
        <v>754</v>
      </c>
    </row>
    <row r="65" spans="1:3">
      <c r="A65" s="3" t="s">
        <v>734</v>
      </c>
    </row>
    <row r="66" spans="1:3">
      <c r="A66" s="4" t="s">
        <v>735</v>
      </c>
      <c r="B66" s="5" t="n">
        <v>1247</v>
      </c>
      <c r="C66" s="5" t="n">
        <v>1115</v>
      </c>
    </row>
    <row r="67" spans="1:3">
      <c r="A67" s="4" t="s">
        <v>755</v>
      </c>
    </row>
    <row r="68" spans="1:3">
      <c r="A68" s="3" t="s">
        <v>734</v>
      </c>
    </row>
    <row r="69" spans="1:3">
      <c r="A69" s="4" t="s">
        <v>735</v>
      </c>
      <c r="B69" s="5" t="n">
        <v>832</v>
      </c>
      <c r="C69" s="5" t="n">
        <v>808</v>
      </c>
    </row>
    <row r="70" spans="1:3">
      <c r="A70" s="4" t="s">
        <v>756</v>
      </c>
    </row>
    <row r="71" spans="1:3">
      <c r="A71" s="3" t="s">
        <v>734</v>
      </c>
    </row>
    <row r="72" spans="1:3">
      <c r="A72" s="4" t="s">
        <v>735</v>
      </c>
      <c r="B72" s="5" t="n">
        <v>2560</v>
      </c>
      <c r="C72" s="5" t="n">
        <v>1715</v>
      </c>
    </row>
    <row r="73" spans="1:3">
      <c r="A73" s="4" t="s">
        <v>665</v>
      </c>
    </row>
    <row r="74" spans="1:3">
      <c r="A74" s="3" t="s">
        <v>734</v>
      </c>
    </row>
    <row r="75" spans="1:3">
      <c r="A75" s="4" t="s">
        <v>735</v>
      </c>
      <c r="B75" s="5" t="n">
        <v>4639</v>
      </c>
      <c r="C75" s="5" t="n">
        <v>3638</v>
      </c>
    </row>
    <row r="76" spans="1:3">
      <c r="A76" s="4" t="s">
        <v>736</v>
      </c>
      <c r="B76" s="5" t="n">
        <v>194361</v>
      </c>
      <c r="C76" s="5" t="n">
        <v>178154</v>
      </c>
    </row>
    <row r="77" spans="1:3">
      <c r="A77" s="4" t="s">
        <v>737</v>
      </c>
      <c r="B77" s="5" t="n">
        <v>199000</v>
      </c>
      <c r="C77" s="5" t="n">
        <v>181792</v>
      </c>
    </row>
    <row r="78" spans="1:3">
      <c r="A78" s="3" t="s">
        <v>738</v>
      </c>
    </row>
    <row r="79" spans="1:3">
      <c r="A79" s="4" t="s">
        <v>739</v>
      </c>
      <c r="B79" s="5" t="n">
        <v>2560</v>
      </c>
      <c r="C79" s="5" t="n">
        <v>1715</v>
      </c>
    </row>
    <row r="80" spans="1:3">
      <c r="A80" s="4" t="s">
        <v>757</v>
      </c>
    </row>
    <row r="81" spans="1:3">
      <c r="A81" s="3" t="s">
        <v>734</v>
      </c>
    </row>
    <row r="82" spans="1:3">
      <c r="A82" s="4" t="s">
        <v>735</v>
      </c>
      <c r="B82" s="5" t="n">
        <v>1247</v>
      </c>
      <c r="C82" s="5" t="n">
        <v>1115</v>
      </c>
    </row>
    <row r="83" spans="1:3">
      <c r="A83" s="4" t="s">
        <v>758</v>
      </c>
    </row>
    <row r="84" spans="1:3">
      <c r="A84" s="3" t="s">
        <v>734</v>
      </c>
    </row>
    <row r="85" spans="1:3">
      <c r="A85" s="4" t="s">
        <v>735</v>
      </c>
      <c r="B85" s="5" t="n">
        <v>832</v>
      </c>
      <c r="C85" s="5" t="n">
        <v>808</v>
      </c>
    </row>
    <row r="86" spans="1:3">
      <c r="A86" s="4" t="s">
        <v>759</v>
      </c>
    </row>
    <row r="87" spans="1:3">
      <c r="A87" s="3" t="s">
        <v>734</v>
      </c>
    </row>
    <row r="88" spans="1:3">
      <c r="A88" s="4" t="s">
        <v>735</v>
      </c>
      <c r="B88" s="5" t="n">
        <v>2560</v>
      </c>
      <c r="C88" s="5" t="n">
        <v>1715</v>
      </c>
    </row>
    <row r="89" spans="1:3">
      <c r="A89" s="4" t="s">
        <v>666</v>
      </c>
    </row>
    <row r="90" spans="1:3">
      <c r="A90" s="3" t="s">
        <v>734</v>
      </c>
    </row>
    <row r="91" spans="1:3">
      <c r="A91" s="4" t="s">
        <v>735</v>
      </c>
      <c r="B91" s="5" t="n">
        <v>0</v>
      </c>
      <c r="C91" s="5" t="n">
        <v>0</v>
      </c>
    </row>
    <row r="92" spans="1:3">
      <c r="A92" s="4" t="s">
        <v>736</v>
      </c>
      <c r="B92" s="5" t="n">
        <v>8505</v>
      </c>
      <c r="C92" s="5" t="n">
        <v>7924</v>
      </c>
    </row>
    <row r="93" spans="1:3">
      <c r="A93" s="4" t="s">
        <v>737</v>
      </c>
      <c r="B93" s="5" t="n">
        <v>8505</v>
      </c>
      <c r="C93" s="5" t="n">
        <v>7924</v>
      </c>
    </row>
    <row r="94" spans="1:3">
      <c r="A94" s="4" t="s">
        <v>760</v>
      </c>
    </row>
    <row r="95" spans="1:3">
      <c r="A95" s="3" t="s">
        <v>734</v>
      </c>
    </row>
    <row r="96" spans="1:3">
      <c r="A96" s="4" t="s">
        <v>735</v>
      </c>
      <c r="B96" s="5" t="n">
        <v>0</v>
      </c>
      <c r="C96" s="5" t="n">
        <v>0</v>
      </c>
    </row>
    <row r="97" spans="1:3">
      <c r="A97" s="4" t="s">
        <v>761</v>
      </c>
    </row>
    <row r="98" spans="1:3">
      <c r="A98" s="3" t="s">
        <v>734</v>
      </c>
    </row>
    <row r="99" spans="1:3">
      <c r="A99" s="4" t="s">
        <v>735</v>
      </c>
      <c r="B99" s="5" t="n">
        <v>0</v>
      </c>
      <c r="C99" s="5" t="n">
        <v>0</v>
      </c>
    </row>
    <row r="100" spans="1:3">
      <c r="A100" s="4" t="s">
        <v>762</v>
      </c>
    </row>
    <row r="101" spans="1:3">
      <c r="A101" s="3" t="s">
        <v>734</v>
      </c>
    </row>
    <row r="102" spans="1:3">
      <c r="A102" s="4" t="s">
        <v>735</v>
      </c>
      <c r="B102" s="5" t="n">
        <v>0</v>
      </c>
      <c r="C102" s="5" t="n">
        <v>0</v>
      </c>
    </row>
    <row r="103" spans="1:3">
      <c r="A103" s="4" t="s">
        <v>667</v>
      </c>
    </row>
    <row r="104" spans="1:3">
      <c r="A104" s="3" t="s">
        <v>734</v>
      </c>
    </row>
    <row r="105" spans="1:3">
      <c r="A105" s="4" t="s">
        <v>735</v>
      </c>
      <c r="B105" s="5" t="n">
        <v>4453</v>
      </c>
      <c r="C105" s="5" t="n">
        <v>4708</v>
      </c>
    </row>
    <row r="106" spans="1:3">
      <c r="A106" s="4" t="s">
        <v>736</v>
      </c>
      <c r="B106" s="5" t="n">
        <v>249639</v>
      </c>
      <c r="C106" s="5" t="n">
        <v>207813</v>
      </c>
    </row>
    <row r="107" spans="1:3">
      <c r="A107" s="4" t="s">
        <v>737</v>
      </c>
      <c r="B107" s="5" t="n">
        <v>254092</v>
      </c>
      <c r="C107" s="5" t="n">
        <v>212521</v>
      </c>
    </row>
    <row r="108" spans="1:3">
      <c r="A108" s="3" t="s">
        <v>738</v>
      </c>
    </row>
    <row r="109" spans="1:3">
      <c r="A109" s="4" t="s">
        <v>739</v>
      </c>
      <c r="B109" s="5" t="n">
        <v>1863</v>
      </c>
      <c r="C109" s="5" t="n">
        <v>3238</v>
      </c>
    </row>
    <row r="110" spans="1:3">
      <c r="A110" s="4" t="s">
        <v>763</v>
      </c>
    </row>
    <row r="111" spans="1:3">
      <c r="A111" s="3" t="s">
        <v>734</v>
      </c>
    </row>
    <row r="112" spans="1:3">
      <c r="A112" s="4" t="s">
        <v>735</v>
      </c>
      <c r="B112" s="5" t="n">
        <v>2215</v>
      </c>
      <c r="C112" s="5" t="n">
        <v>1119</v>
      </c>
    </row>
    <row r="113" spans="1:3">
      <c r="A113" s="4" t="s">
        <v>764</v>
      </c>
    </row>
    <row r="114" spans="1:3">
      <c r="A114" s="3" t="s">
        <v>734</v>
      </c>
    </row>
    <row r="115" spans="1:3">
      <c r="A115" s="4" t="s">
        <v>735</v>
      </c>
      <c r="B115" s="5" t="n">
        <v>375</v>
      </c>
      <c r="C115" s="5" t="n">
        <v>351</v>
      </c>
    </row>
    <row r="116" spans="1:3">
      <c r="A116" s="4" t="s">
        <v>765</v>
      </c>
    </row>
    <row r="117" spans="1:3">
      <c r="A117" s="3" t="s">
        <v>734</v>
      </c>
    </row>
    <row r="118" spans="1:3">
      <c r="A118" s="4" t="s">
        <v>735</v>
      </c>
      <c r="B118" s="5" t="n">
        <v>1863</v>
      </c>
      <c r="C118" s="5" t="n">
        <v>3238</v>
      </c>
    </row>
    <row r="119" spans="1:3">
      <c r="A119" s="4" t="s">
        <v>668</v>
      </c>
    </row>
    <row r="120" spans="1:3">
      <c r="A120" s="3" t="s">
        <v>734</v>
      </c>
    </row>
    <row r="121" spans="1:3">
      <c r="A121" s="4" t="s">
        <v>735</v>
      </c>
      <c r="B121" s="5" t="n">
        <v>2661</v>
      </c>
      <c r="C121" s="5" t="n">
        <v>3769</v>
      </c>
    </row>
    <row r="122" spans="1:3">
      <c r="A122" s="4" t="s">
        <v>736</v>
      </c>
      <c r="B122" s="5" t="n">
        <v>148037</v>
      </c>
      <c r="C122" s="5" t="n">
        <v>125737</v>
      </c>
    </row>
    <row r="123" spans="1:3">
      <c r="A123" s="4" t="s">
        <v>737</v>
      </c>
      <c r="B123" s="5" t="n">
        <v>150698</v>
      </c>
      <c r="C123" s="5" t="n">
        <v>129506</v>
      </c>
    </row>
    <row r="124" spans="1:3">
      <c r="A124" s="3" t="s">
        <v>738</v>
      </c>
    </row>
    <row r="125" spans="1:3">
      <c r="A125" s="4" t="s">
        <v>739</v>
      </c>
      <c r="B125" s="5" t="n">
        <v>1223</v>
      </c>
      <c r="C125" s="5" t="n">
        <v>2694</v>
      </c>
    </row>
    <row r="126" spans="1:3">
      <c r="A126" s="4" t="s">
        <v>766</v>
      </c>
    </row>
    <row r="127" spans="1:3">
      <c r="A127" s="3" t="s">
        <v>734</v>
      </c>
    </row>
    <row r="128" spans="1:3">
      <c r="A128" s="4" t="s">
        <v>735</v>
      </c>
      <c r="B128" s="5" t="n">
        <v>1063</v>
      </c>
      <c r="C128" s="5" t="n">
        <v>940</v>
      </c>
    </row>
    <row r="129" spans="1:3">
      <c r="A129" s="4" t="s">
        <v>767</v>
      </c>
    </row>
    <row r="130" spans="1:3">
      <c r="A130" s="3" t="s">
        <v>734</v>
      </c>
    </row>
    <row r="131" spans="1:3">
      <c r="A131" s="4" t="s">
        <v>735</v>
      </c>
      <c r="B131" s="5" t="n">
        <v>375</v>
      </c>
      <c r="C131" s="5" t="n">
        <v>135</v>
      </c>
    </row>
    <row r="132" spans="1:3">
      <c r="A132" s="4" t="s">
        <v>768</v>
      </c>
    </row>
    <row r="133" spans="1:3">
      <c r="A133" s="3" t="s">
        <v>734</v>
      </c>
    </row>
    <row r="134" spans="1:3">
      <c r="A134" s="4" t="s">
        <v>735</v>
      </c>
      <c r="B134" s="5" t="n">
        <v>1223</v>
      </c>
      <c r="C134" s="5" t="n">
        <v>2694</v>
      </c>
    </row>
    <row r="135" spans="1:3">
      <c r="A135" s="4" t="s">
        <v>669</v>
      </c>
    </row>
    <row r="136" spans="1:3">
      <c r="A136" s="3" t="s">
        <v>734</v>
      </c>
    </row>
    <row r="137" spans="1:3">
      <c r="A137" s="4" t="s">
        <v>735</v>
      </c>
      <c r="B137" s="5" t="n">
        <v>819</v>
      </c>
      <c r="C137" s="5" t="n">
        <v>194</v>
      </c>
    </row>
    <row r="138" spans="1:3">
      <c r="A138" s="4" t="s">
        <v>736</v>
      </c>
      <c r="B138" s="5" t="n">
        <v>22406</v>
      </c>
      <c r="C138" s="5" t="n">
        <v>18841</v>
      </c>
    </row>
    <row r="139" spans="1:3">
      <c r="A139" s="4" t="s">
        <v>737</v>
      </c>
      <c r="B139" s="5" t="n">
        <v>23225</v>
      </c>
      <c r="C139" s="5" t="n">
        <v>19035</v>
      </c>
    </row>
    <row r="140" spans="1:3">
      <c r="A140" s="3" t="s">
        <v>738</v>
      </c>
    </row>
    <row r="141" spans="1:3">
      <c r="A141" s="4" t="s">
        <v>739</v>
      </c>
      <c r="B141" s="5" t="n">
        <v>0</v>
      </c>
      <c r="C141" s="5" t="n">
        <v>174</v>
      </c>
    </row>
    <row r="142" spans="1:3">
      <c r="A142" s="4" t="s">
        <v>769</v>
      </c>
    </row>
    <row r="143" spans="1:3">
      <c r="A143" s="3" t="s">
        <v>734</v>
      </c>
    </row>
    <row r="144" spans="1:3">
      <c r="A144" s="4" t="s">
        <v>735</v>
      </c>
      <c r="B144" s="5" t="n">
        <v>819</v>
      </c>
      <c r="C144" s="5" t="n">
        <v>20</v>
      </c>
    </row>
    <row r="145" spans="1:3">
      <c r="A145" s="4" t="s">
        <v>770</v>
      </c>
    </row>
    <row r="146" spans="1:3">
      <c r="A146" s="3" t="s">
        <v>734</v>
      </c>
    </row>
    <row r="147" spans="1:3">
      <c r="A147" s="4" t="s">
        <v>735</v>
      </c>
      <c r="B147" s="5" t="n">
        <v>0</v>
      </c>
      <c r="C147" s="5" t="n">
        <v>0</v>
      </c>
    </row>
    <row r="148" spans="1:3">
      <c r="A148" s="4" t="s">
        <v>771</v>
      </c>
    </row>
    <row r="149" spans="1:3">
      <c r="A149" s="3" t="s">
        <v>734</v>
      </c>
    </row>
    <row r="150" spans="1:3">
      <c r="A150" s="4" t="s">
        <v>735</v>
      </c>
      <c r="B150" s="5" t="n">
        <v>0</v>
      </c>
      <c r="C150" s="5" t="n">
        <v>174</v>
      </c>
    </row>
    <row r="151" spans="1:3">
      <c r="A151" s="4" t="s">
        <v>670</v>
      </c>
    </row>
    <row r="152" spans="1:3">
      <c r="A152" s="3" t="s">
        <v>734</v>
      </c>
    </row>
    <row r="153" spans="1:3">
      <c r="A153" s="4" t="s">
        <v>735</v>
      </c>
      <c r="B153" s="5" t="n">
        <v>973</v>
      </c>
      <c r="C153" s="5" t="n">
        <v>745</v>
      </c>
    </row>
    <row r="154" spans="1:3">
      <c r="A154" s="4" t="s">
        <v>736</v>
      </c>
      <c r="B154" s="5" t="n">
        <v>66673</v>
      </c>
      <c r="C154" s="5" t="n">
        <v>54154</v>
      </c>
    </row>
    <row r="155" spans="1:3">
      <c r="A155" s="4" t="s">
        <v>737</v>
      </c>
      <c r="B155" s="5" t="n">
        <v>67646</v>
      </c>
      <c r="C155" s="5" t="n">
        <v>54899</v>
      </c>
    </row>
    <row r="156" spans="1:3">
      <c r="A156" s="3" t="s">
        <v>738</v>
      </c>
    </row>
    <row r="157" spans="1:3">
      <c r="A157" s="4" t="s">
        <v>739</v>
      </c>
      <c r="B157" s="5" t="n">
        <v>640</v>
      </c>
      <c r="C157" s="5" t="n">
        <v>370</v>
      </c>
    </row>
    <row r="158" spans="1:3">
      <c r="A158" s="4" t="s">
        <v>772</v>
      </c>
    </row>
    <row r="159" spans="1:3">
      <c r="A159" s="3" t="s">
        <v>734</v>
      </c>
    </row>
    <row r="160" spans="1:3">
      <c r="A160" s="4" t="s">
        <v>735</v>
      </c>
      <c r="B160" s="5" t="n">
        <v>333</v>
      </c>
      <c r="C160" s="5" t="n">
        <v>159</v>
      </c>
    </row>
    <row r="161" spans="1:3">
      <c r="A161" s="4" t="s">
        <v>773</v>
      </c>
    </row>
    <row r="162" spans="1:3">
      <c r="A162" s="3" t="s">
        <v>734</v>
      </c>
    </row>
    <row r="163" spans="1:3">
      <c r="A163" s="4" t="s">
        <v>735</v>
      </c>
      <c r="B163" s="5" t="n">
        <v>0</v>
      </c>
      <c r="C163" s="5" t="n">
        <v>216</v>
      </c>
    </row>
    <row r="164" spans="1:3">
      <c r="A164" s="4" t="s">
        <v>774</v>
      </c>
    </row>
    <row r="165" spans="1:3">
      <c r="A165" s="3" t="s">
        <v>734</v>
      </c>
    </row>
    <row r="166" spans="1:3">
      <c r="A166" s="4" t="s">
        <v>735</v>
      </c>
      <c r="B166" s="5" t="n">
        <v>640</v>
      </c>
      <c r="C166" s="5" t="n">
        <v>370</v>
      </c>
    </row>
    <row r="167" spans="1:3">
      <c r="A167" s="4" t="s">
        <v>671</v>
      </c>
    </row>
    <row r="168" spans="1:3">
      <c r="A168" s="3" t="s">
        <v>734</v>
      </c>
    </row>
    <row r="169" spans="1:3">
      <c r="A169" s="4" t="s">
        <v>735</v>
      </c>
      <c r="B169" s="5" t="n">
        <v>0</v>
      </c>
      <c r="C169" s="5" t="n">
        <v>0</v>
      </c>
    </row>
    <row r="170" spans="1:3">
      <c r="A170" s="4" t="s">
        <v>736</v>
      </c>
      <c r="B170" s="5" t="n">
        <v>12523</v>
      </c>
      <c r="C170" s="5" t="n">
        <v>9081</v>
      </c>
    </row>
    <row r="171" spans="1:3">
      <c r="A171" s="4" t="s">
        <v>737</v>
      </c>
      <c r="B171" s="5" t="n">
        <v>12523</v>
      </c>
      <c r="C171" s="5" t="n">
        <v>9081</v>
      </c>
    </row>
    <row r="172" spans="1:3">
      <c r="A172" s="4" t="s">
        <v>775</v>
      </c>
    </row>
    <row r="173" spans="1:3">
      <c r="A173" s="3" t="s">
        <v>734</v>
      </c>
    </row>
    <row r="174" spans="1:3">
      <c r="A174" s="4" t="s">
        <v>735</v>
      </c>
      <c r="B174" s="5" t="n">
        <v>0</v>
      </c>
      <c r="C174" s="5" t="n">
        <v>0</v>
      </c>
    </row>
    <row r="175" spans="1:3">
      <c r="A175" s="4" t="s">
        <v>776</v>
      </c>
    </row>
    <row r="176" spans="1:3">
      <c r="A176" s="3" t="s">
        <v>734</v>
      </c>
    </row>
    <row r="177" spans="1:3">
      <c r="A177" s="4" t="s">
        <v>735</v>
      </c>
      <c r="B177" s="5" t="n">
        <v>0</v>
      </c>
      <c r="C177" s="5" t="n">
        <v>0</v>
      </c>
    </row>
    <row r="178" spans="1:3">
      <c r="A178" s="4" t="s">
        <v>777</v>
      </c>
    </row>
    <row r="179" spans="1:3">
      <c r="A179" s="3" t="s">
        <v>734</v>
      </c>
    </row>
    <row r="180" spans="1:3">
      <c r="A180" s="4" t="s">
        <v>735</v>
      </c>
      <c r="B180" s="5" t="n">
        <v>0</v>
      </c>
      <c r="C180" s="5" t="n">
        <v>0</v>
      </c>
    </row>
    <row r="181" spans="1:3">
      <c r="A181" s="4" t="s">
        <v>672</v>
      </c>
    </row>
    <row r="182" spans="1:3">
      <c r="A182" s="3" t="s">
        <v>734</v>
      </c>
    </row>
    <row r="183" spans="1:3">
      <c r="A183" s="4" t="s">
        <v>735</v>
      </c>
      <c r="B183" s="5" t="n">
        <v>671</v>
      </c>
      <c r="C183" s="5" t="n">
        <v>526</v>
      </c>
    </row>
    <row r="184" spans="1:3">
      <c r="A184" s="4" t="s">
        <v>736</v>
      </c>
      <c r="B184" s="5" t="n">
        <v>30344</v>
      </c>
      <c r="C184" s="5" t="n">
        <v>27823</v>
      </c>
    </row>
    <row r="185" spans="1:3">
      <c r="A185" s="4" t="s">
        <v>737</v>
      </c>
      <c r="B185" s="5" t="n">
        <v>31015</v>
      </c>
      <c r="C185" s="5" t="n">
        <v>28349</v>
      </c>
    </row>
    <row r="186" spans="1:3">
      <c r="A186" s="3" t="s">
        <v>738</v>
      </c>
    </row>
    <row r="187" spans="1:3">
      <c r="A187" s="4" t="s">
        <v>739</v>
      </c>
      <c r="B187" s="5" t="n">
        <v>388</v>
      </c>
      <c r="C187" s="5" t="n">
        <v>365</v>
      </c>
    </row>
    <row r="188" spans="1:3">
      <c r="A188" s="4" t="s">
        <v>750</v>
      </c>
      <c r="B188" s="5" t="n">
        <v>300</v>
      </c>
    </row>
    <row r="189" spans="1:3">
      <c r="A189" s="4" t="s">
        <v>778</v>
      </c>
    </row>
    <row r="190" spans="1:3">
      <c r="A190" s="3" t="s">
        <v>734</v>
      </c>
    </row>
    <row r="191" spans="1:3">
      <c r="A191" s="4" t="s">
        <v>735</v>
      </c>
      <c r="B191" s="5" t="n">
        <v>113</v>
      </c>
      <c r="C191" s="5" t="n">
        <v>146</v>
      </c>
    </row>
    <row r="192" spans="1:3">
      <c r="A192" s="4" t="s">
        <v>779</v>
      </c>
    </row>
    <row r="193" spans="1:3">
      <c r="A193" s="3" t="s">
        <v>734</v>
      </c>
    </row>
    <row r="194" spans="1:3">
      <c r="A194" s="4" t="s">
        <v>735</v>
      </c>
      <c r="B194" s="5" t="n">
        <v>170</v>
      </c>
      <c r="C194" s="5" t="n">
        <v>15</v>
      </c>
    </row>
    <row r="195" spans="1:3">
      <c r="A195" s="4" t="s">
        <v>780</v>
      </c>
    </row>
    <row r="196" spans="1:3">
      <c r="A196" s="3" t="s">
        <v>734</v>
      </c>
    </row>
    <row r="197" spans="1:3">
      <c r="A197" s="4" t="s">
        <v>735</v>
      </c>
      <c r="B197" s="5" t="n">
        <v>388</v>
      </c>
      <c r="C197" s="5" t="n">
        <v>365</v>
      </c>
    </row>
    <row r="198" spans="1:3">
      <c r="A198" s="4" t="s">
        <v>673</v>
      </c>
    </row>
    <row r="199" spans="1:3">
      <c r="A199" s="3" t="s">
        <v>734</v>
      </c>
    </row>
    <row r="200" spans="1:3">
      <c r="A200" s="4" t="s">
        <v>735</v>
      </c>
      <c r="B200" s="5" t="n">
        <v>600</v>
      </c>
      <c r="C200" s="5" t="n">
        <v>492</v>
      </c>
    </row>
    <row r="201" spans="1:3">
      <c r="A201" s="4" t="s">
        <v>736</v>
      </c>
      <c r="B201" s="5" t="n">
        <v>24122</v>
      </c>
      <c r="C201" s="5" t="n">
        <v>22971</v>
      </c>
    </row>
    <row r="202" spans="1:3">
      <c r="A202" s="4" t="s">
        <v>737</v>
      </c>
      <c r="B202" s="5" t="n">
        <v>24722</v>
      </c>
      <c r="C202" s="5" t="n">
        <v>23463</v>
      </c>
    </row>
    <row r="203" spans="1:3">
      <c r="A203" s="3" t="s">
        <v>738</v>
      </c>
    </row>
    <row r="204" spans="1:3">
      <c r="A204" s="4" t="s">
        <v>739</v>
      </c>
      <c r="B204" s="5" t="n">
        <v>338</v>
      </c>
      <c r="C204" s="5" t="n">
        <v>360</v>
      </c>
    </row>
    <row r="205" spans="1:3">
      <c r="A205" s="4" t="s">
        <v>781</v>
      </c>
    </row>
    <row r="206" spans="1:3">
      <c r="A206" s="3" t="s">
        <v>734</v>
      </c>
    </row>
    <row r="207" spans="1:3">
      <c r="A207" s="4" t="s">
        <v>735</v>
      </c>
      <c r="B207" s="5" t="n">
        <v>105</v>
      </c>
      <c r="C207" s="5" t="n">
        <v>132</v>
      </c>
    </row>
    <row r="208" spans="1:3">
      <c r="A208" s="4" t="s">
        <v>782</v>
      </c>
    </row>
    <row r="209" spans="1:3">
      <c r="A209" s="3" t="s">
        <v>734</v>
      </c>
    </row>
    <row r="210" spans="1:3">
      <c r="A210" s="4" t="s">
        <v>735</v>
      </c>
      <c r="B210" s="5" t="n">
        <v>157</v>
      </c>
      <c r="C210" s="5" t="n">
        <v>0</v>
      </c>
    </row>
    <row r="211" spans="1:3">
      <c r="A211" s="4" t="s">
        <v>783</v>
      </c>
    </row>
    <row r="212" spans="1:3">
      <c r="A212" s="3" t="s">
        <v>734</v>
      </c>
    </row>
    <row r="213" spans="1:3">
      <c r="A213" s="4" t="s">
        <v>735</v>
      </c>
      <c r="B213" s="5" t="n">
        <v>338</v>
      </c>
      <c r="C213" s="5" t="n">
        <v>360</v>
      </c>
    </row>
    <row r="214" spans="1:3">
      <c r="A214" s="4" t="s">
        <v>674</v>
      </c>
    </row>
    <row r="215" spans="1:3">
      <c r="A215" s="3" t="s">
        <v>734</v>
      </c>
    </row>
    <row r="216" spans="1:3">
      <c r="A216" s="4" t="s">
        <v>735</v>
      </c>
      <c r="B216" s="5" t="n">
        <v>71</v>
      </c>
      <c r="C216" s="5" t="n">
        <v>34</v>
      </c>
    </row>
    <row r="217" spans="1:3">
      <c r="A217" s="4" t="s">
        <v>736</v>
      </c>
      <c r="B217" s="5" t="n">
        <v>6222</v>
      </c>
      <c r="C217" s="5" t="n">
        <v>4852</v>
      </c>
    </row>
    <row r="218" spans="1:3">
      <c r="A218" s="4" t="s">
        <v>737</v>
      </c>
      <c r="B218" s="5" t="n">
        <v>6293</v>
      </c>
      <c r="C218" s="5" t="n">
        <v>4886</v>
      </c>
    </row>
    <row r="219" spans="1:3">
      <c r="A219" s="3" t="s">
        <v>738</v>
      </c>
    </row>
    <row r="220" spans="1:3">
      <c r="A220" s="4" t="s">
        <v>739</v>
      </c>
      <c r="B220" s="5" t="n">
        <v>50</v>
      </c>
      <c r="C220" s="5" t="n">
        <v>5</v>
      </c>
    </row>
    <row r="221" spans="1:3">
      <c r="A221" s="4" t="s">
        <v>784</v>
      </c>
    </row>
    <row r="222" spans="1:3">
      <c r="A222" s="3" t="s">
        <v>734</v>
      </c>
    </row>
    <row r="223" spans="1:3">
      <c r="A223" s="4" t="s">
        <v>735</v>
      </c>
      <c r="B223" s="5" t="n">
        <v>8</v>
      </c>
      <c r="C223" s="5" t="n">
        <v>14</v>
      </c>
    </row>
    <row r="224" spans="1:3">
      <c r="A224" s="4" t="s">
        <v>785</v>
      </c>
    </row>
    <row r="225" spans="1:3">
      <c r="A225" s="3" t="s">
        <v>734</v>
      </c>
    </row>
    <row r="226" spans="1:3">
      <c r="A226" s="4" t="s">
        <v>735</v>
      </c>
      <c r="B226" s="5" t="n">
        <v>13</v>
      </c>
      <c r="C226" s="5" t="n">
        <v>0</v>
      </c>
    </row>
    <row r="227" spans="1:3">
      <c r="A227" s="4" t="s">
        <v>786</v>
      </c>
    </row>
    <row r="228" spans="1:3">
      <c r="A228" s="3" t="s">
        <v>734</v>
      </c>
    </row>
    <row r="229" spans="1:3">
      <c r="A229" s="4" t="s">
        <v>735</v>
      </c>
      <c r="B229" s="6" t="n">
        <v>50</v>
      </c>
      <c r="C229" s="6" t="n">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0</v>
      </c>
    </row>
    <row r="3" spans="1:3">
      <c r="A3" s="3" t="s">
        <v>788</v>
      </c>
    </row>
    <row r="4" spans="1:3">
      <c r="A4" s="4" t="s">
        <v>789</v>
      </c>
      <c r="B4" s="6" t="n">
        <v>8592</v>
      </c>
      <c r="C4" s="6" t="n">
        <v>6535</v>
      </c>
    </row>
    <row r="5" spans="1:3">
      <c r="A5" s="4" t="s">
        <v>790</v>
      </c>
      <c r="B5" s="5" t="n">
        <v>8743</v>
      </c>
      <c r="C5" s="5" t="n">
        <v>6840</v>
      </c>
    </row>
    <row r="6" spans="1:3">
      <c r="A6" s="4" t="s">
        <v>791</v>
      </c>
      <c r="B6" s="5" t="n">
        <v>1130</v>
      </c>
      <c r="C6" s="5" t="n">
        <v>960</v>
      </c>
    </row>
    <row r="7" spans="1:3">
      <c r="A7" s="3" t="s">
        <v>792</v>
      </c>
    </row>
    <row r="8" spans="1:3">
      <c r="A8" s="4" t="s">
        <v>162</v>
      </c>
      <c r="B8" s="5" t="n">
        <v>6632</v>
      </c>
      <c r="C8" s="5" t="n">
        <v>7048</v>
      </c>
    </row>
    <row r="9" spans="1:3">
      <c r="A9" s="3" t="s">
        <v>793</v>
      </c>
    </row>
    <row r="10" spans="1:3">
      <c r="A10" s="4" t="s">
        <v>162</v>
      </c>
      <c r="B10" s="5" t="n">
        <v>304</v>
      </c>
      <c r="C10" s="5" t="n">
        <v>138</v>
      </c>
    </row>
    <row r="11" spans="1:3">
      <c r="A11" s="4" t="s">
        <v>665</v>
      </c>
    </row>
    <row r="12" spans="1:3">
      <c r="A12" s="3" t="s">
        <v>794</v>
      </c>
    </row>
    <row r="13" spans="1:3">
      <c r="A13" s="4" t="s">
        <v>789</v>
      </c>
      <c r="B13" s="5" t="n">
        <v>850</v>
      </c>
      <c r="C13" s="5" t="n">
        <v>473</v>
      </c>
    </row>
    <row r="14" spans="1:3">
      <c r="A14" s="4" t="s">
        <v>790</v>
      </c>
      <c r="B14" s="5" t="n">
        <v>857</v>
      </c>
      <c r="C14" s="5" t="n">
        <v>473</v>
      </c>
    </row>
    <row r="15" spans="1:3">
      <c r="A15" s="4" t="s">
        <v>791</v>
      </c>
      <c r="B15" s="5" t="n">
        <v>0</v>
      </c>
      <c r="C15" s="5" t="n">
        <v>0</v>
      </c>
    </row>
    <row r="16" spans="1:3">
      <c r="A16" s="3" t="s">
        <v>795</v>
      </c>
    </row>
    <row r="17" spans="1:3">
      <c r="A17" s="4" t="s">
        <v>789</v>
      </c>
      <c r="B17" s="5" t="n">
        <v>763</v>
      </c>
      <c r="C17" s="5" t="n">
        <v>0</v>
      </c>
    </row>
    <row r="18" spans="1:3">
      <c r="A18" s="4" t="s">
        <v>790</v>
      </c>
      <c r="B18" s="5" t="n">
        <v>763</v>
      </c>
      <c r="C18" s="5" t="n">
        <v>0</v>
      </c>
    </row>
    <row r="19" spans="1:3">
      <c r="A19" s="4" t="s">
        <v>791</v>
      </c>
      <c r="B19" s="5" t="n">
        <v>117</v>
      </c>
      <c r="C19" s="5" t="n">
        <v>0</v>
      </c>
    </row>
    <row r="20" spans="1:3">
      <c r="A20" s="3" t="s">
        <v>788</v>
      </c>
    </row>
    <row r="21" spans="1:3">
      <c r="A21" s="4" t="s">
        <v>789</v>
      </c>
      <c r="B21" s="5" t="n">
        <v>1613</v>
      </c>
      <c r="C21" s="5" t="n">
        <v>473</v>
      </c>
    </row>
    <row r="22" spans="1:3">
      <c r="A22" s="4" t="s">
        <v>790</v>
      </c>
      <c r="B22" s="5" t="n">
        <v>1620</v>
      </c>
      <c r="C22" s="5" t="n">
        <v>473</v>
      </c>
    </row>
    <row r="23" spans="1:3">
      <c r="A23" s="4" t="s">
        <v>791</v>
      </c>
      <c r="B23" s="5" t="n">
        <v>117</v>
      </c>
      <c r="C23" s="5" t="n">
        <v>0</v>
      </c>
    </row>
    <row r="24" spans="1:3">
      <c r="A24" s="3" t="s">
        <v>792</v>
      </c>
    </row>
    <row r="25" spans="1:3">
      <c r="A25" s="4" t="s">
        <v>162</v>
      </c>
      <c r="B25" s="5" t="n">
        <v>777</v>
      </c>
      <c r="C25" s="5" t="n">
        <v>671</v>
      </c>
    </row>
    <row r="26" spans="1:3">
      <c r="A26" s="3" t="s">
        <v>793</v>
      </c>
    </row>
    <row r="27" spans="1:3">
      <c r="A27" s="4" t="s">
        <v>162</v>
      </c>
      <c r="B27" s="5" t="n">
        <v>64</v>
      </c>
      <c r="C27" s="5" t="n">
        <v>17</v>
      </c>
    </row>
    <row r="28" spans="1:3">
      <c r="A28" s="4" t="s">
        <v>796</v>
      </c>
    </row>
    <row r="29" spans="1:3">
      <c r="A29" s="3" t="s">
        <v>794</v>
      </c>
    </row>
    <row r="30" spans="1:3">
      <c r="A30" s="4" t="s">
        <v>789</v>
      </c>
      <c r="B30" s="5" t="n">
        <v>4254</v>
      </c>
      <c r="C30" s="5" t="n">
        <v>2580</v>
      </c>
    </row>
    <row r="31" spans="1:3">
      <c r="A31" s="4" t="s">
        <v>790</v>
      </c>
      <c r="B31" s="5" t="n">
        <v>4344</v>
      </c>
      <c r="C31" s="5" t="n">
        <v>2709</v>
      </c>
    </row>
    <row r="32" spans="1:3">
      <c r="A32" s="4" t="s">
        <v>791</v>
      </c>
      <c r="B32" s="5" t="n">
        <v>0</v>
      </c>
      <c r="C32" s="5" t="n">
        <v>0</v>
      </c>
    </row>
    <row r="33" spans="1:3">
      <c r="A33" s="3" t="s">
        <v>795</v>
      </c>
    </row>
    <row r="34" spans="1:3">
      <c r="A34" s="4" t="s">
        <v>789</v>
      </c>
      <c r="B34" s="5" t="n">
        <v>818</v>
      </c>
      <c r="C34" s="5" t="n">
        <v>1850</v>
      </c>
    </row>
    <row r="35" spans="1:3">
      <c r="A35" s="4" t="s">
        <v>790</v>
      </c>
      <c r="B35" s="5" t="n">
        <v>872</v>
      </c>
      <c r="C35" s="5" t="n">
        <v>1963</v>
      </c>
    </row>
    <row r="36" spans="1:3">
      <c r="A36" s="4" t="s">
        <v>791</v>
      </c>
      <c r="B36" s="5" t="n">
        <v>455</v>
      </c>
      <c r="C36" s="5" t="n">
        <v>760</v>
      </c>
    </row>
    <row r="37" spans="1:3">
      <c r="A37" s="3" t="s">
        <v>788</v>
      </c>
    </row>
    <row r="38" spans="1:3">
      <c r="A38" s="4" t="s">
        <v>789</v>
      </c>
      <c r="B38" s="5" t="n">
        <v>5072</v>
      </c>
      <c r="C38" s="5" t="n">
        <v>4430</v>
      </c>
    </row>
    <row r="39" spans="1:3">
      <c r="A39" s="4" t="s">
        <v>790</v>
      </c>
      <c r="B39" s="5" t="n">
        <v>5216</v>
      </c>
      <c r="C39" s="5" t="n">
        <v>4672</v>
      </c>
    </row>
    <row r="40" spans="1:3">
      <c r="A40" s="4" t="s">
        <v>791</v>
      </c>
      <c r="B40" s="5" t="n">
        <v>455</v>
      </c>
      <c r="C40" s="5" t="n">
        <v>760</v>
      </c>
    </row>
    <row r="41" spans="1:3">
      <c r="A41" s="3" t="s">
        <v>792</v>
      </c>
    </row>
    <row r="42" spans="1:3">
      <c r="A42" s="4" t="s">
        <v>162</v>
      </c>
      <c r="B42" s="5" t="n">
        <v>4325</v>
      </c>
      <c r="C42" s="5" t="n">
        <v>4742</v>
      </c>
    </row>
    <row r="43" spans="1:3">
      <c r="A43" s="3" t="s">
        <v>793</v>
      </c>
    </row>
    <row r="44" spans="1:3">
      <c r="A44" s="4" t="s">
        <v>162</v>
      </c>
      <c r="B44" s="5" t="n">
        <v>161</v>
      </c>
      <c r="C44" s="5" t="n">
        <v>92</v>
      </c>
    </row>
    <row r="45" spans="1:3">
      <c r="A45" s="4" t="s">
        <v>797</v>
      </c>
    </row>
    <row r="46" spans="1:3">
      <c r="A46" s="3" t="s">
        <v>794</v>
      </c>
    </row>
    <row r="47" spans="1:3">
      <c r="A47" s="4" t="s">
        <v>789</v>
      </c>
      <c r="B47" s="5" t="n">
        <v>400</v>
      </c>
      <c r="C47" s="5" t="n">
        <v>574</v>
      </c>
    </row>
    <row r="48" spans="1:3">
      <c r="A48" s="4" t="s">
        <v>790</v>
      </c>
      <c r="B48" s="5" t="n">
        <v>400</v>
      </c>
      <c r="C48" s="5" t="n">
        <v>597</v>
      </c>
    </row>
    <row r="49" spans="1:3">
      <c r="A49" s="4" t="s">
        <v>791</v>
      </c>
      <c r="B49" s="5" t="n">
        <v>0</v>
      </c>
      <c r="C49" s="5" t="n">
        <v>0</v>
      </c>
    </row>
    <row r="50" spans="1:3">
      <c r="A50" s="3" t="s">
        <v>795</v>
      </c>
    </row>
    <row r="51" spans="1:3">
      <c r="A51" s="4" t="s">
        <v>789</v>
      </c>
      <c r="B51" s="5" t="n">
        <v>0</v>
      </c>
      <c r="C51" s="5" t="n">
        <v>5</v>
      </c>
    </row>
    <row r="52" spans="1:3">
      <c r="A52" s="4" t="s">
        <v>790</v>
      </c>
      <c r="B52" s="5" t="n">
        <v>0</v>
      </c>
      <c r="C52" s="5" t="n">
        <v>5</v>
      </c>
    </row>
    <row r="53" spans="1:3">
      <c r="A53" s="4" t="s">
        <v>791</v>
      </c>
      <c r="B53" s="5" t="n">
        <v>0</v>
      </c>
      <c r="C53" s="5" t="n">
        <v>5</v>
      </c>
    </row>
    <row r="54" spans="1:3">
      <c r="A54" s="3" t="s">
        <v>788</v>
      </c>
    </row>
    <row r="55" spans="1:3">
      <c r="A55" s="4" t="s">
        <v>789</v>
      </c>
      <c r="B55" s="5" t="n">
        <v>400</v>
      </c>
      <c r="C55" s="5" t="n">
        <v>579</v>
      </c>
    </row>
    <row r="56" spans="1:3">
      <c r="A56" s="4" t="s">
        <v>790</v>
      </c>
      <c r="B56" s="5" t="n">
        <v>400</v>
      </c>
      <c r="C56" s="5" t="n">
        <v>602</v>
      </c>
    </row>
    <row r="57" spans="1:3">
      <c r="A57" s="4" t="s">
        <v>791</v>
      </c>
      <c r="B57" s="5" t="n">
        <v>0</v>
      </c>
      <c r="C57" s="5" t="n">
        <v>5</v>
      </c>
    </row>
    <row r="58" spans="1:3">
      <c r="A58" s="3" t="s">
        <v>792</v>
      </c>
    </row>
    <row r="59" spans="1:3">
      <c r="A59" s="4" t="s">
        <v>162</v>
      </c>
      <c r="B59" s="5" t="n">
        <v>479</v>
      </c>
      <c r="C59" s="5" t="n">
        <v>520</v>
      </c>
    </row>
    <row r="60" spans="1:3">
      <c r="A60" s="3" t="s">
        <v>793</v>
      </c>
    </row>
    <row r="61" spans="1:3">
      <c r="A61" s="4" t="s">
        <v>162</v>
      </c>
      <c r="B61" s="5" t="n">
        <v>0</v>
      </c>
      <c r="C61" s="5" t="n">
        <v>0</v>
      </c>
    </row>
    <row r="62" spans="1:3">
      <c r="A62" s="4" t="s">
        <v>670</v>
      </c>
    </row>
    <row r="63" spans="1:3">
      <c r="A63" s="3" t="s">
        <v>794</v>
      </c>
    </row>
    <row r="64" spans="1:3">
      <c r="A64" s="4" t="s">
        <v>789</v>
      </c>
      <c r="B64" s="5" t="n">
        <v>470</v>
      </c>
      <c r="C64" s="5" t="n">
        <v>536</v>
      </c>
    </row>
    <row r="65" spans="1:3">
      <c r="A65" s="4" t="s">
        <v>790</v>
      </c>
      <c r="B65" s="5" t="n">
        <v>470</v>
      </c>
      <c r="C65" s="5" t="n">
        <v>569</v>
      </c>
    </row>
    <row r="66" spans="1:3">
      <c r="A66" s="4" t="s">
        <v>791</v>
      </c>
      <c r="B66" s="5" t="n">
        <v>0</v>
      </c>
      <c r="C66" s="5" t="n">
        <v>0</v>
      </c>
    </row>
    <row r="67" spans="1:3">
      <c r="A67" s="3" t="s">
        <v>795</v>
      </c>
    </row>
    <row r="68" spans="1:3">
      <c r="A68" s="4" t="s">
        <v>789</v>
      </c>
      <c r="B68" s="5" t="n">
        <v>552</v>
      </c>
      <c r="C68" s="5" t="n">
        <v>224</v>
      </c>
    </row>
    <row r="69" spans="1:3">
      <c r="A69" s="4" t="s">
        <v>790</v>
      </c>
      <c r="B69" s="5" t="n">
        <v>552</v>
      </c>
      <c r="C69" s="5" t="n">
        <v>230</v>
      </c>
    </row>
    <row r="70" spans="1:3">
      <c r="A70" s="4" t="s">
        <v>791</v>
      </c>
      <c r="B70" s="5" t="n">
        <v>553</v>
      </c>
      <c r="C70" s="5" t="n">
        <v>193</v>
      </c>
    </row>
    <row r="71" spans="1:3">
      <c r="A71" s="3" t="s">
        <v>788</v>
      </c>
    </row>
    <row r="72" spans="1:3">
      <c r="A72" s="4" t="s">
        <v>789</v>
      </c>
      <c r="B72" s="5" t="n">
        <v>1022</v>
      </c>
      <c r="C72" s="5" t="n">
        <v>760</v>
      </c>
    </row>
    <row r="73" spans="1:3">
      <c r="A73" s="4" t="s">
        <v>790</v>
      </c>
      <c r="B73" s="5" t="n">
        <v>1022</v>
      </c>
      <c r="C73" s="5" t="n">
        <v>799</v>
      </c>
    </row>
    <row r="74" spans="1:3">
      <c r="A74" s="4" t="s">
        <v>791</v>
      </c>
      <c r="B74" s="5" t="n">
        <v>553</v>
      </c>
      <c r="C74" s="5" t="n">
        <v>193</v>
      </c>
    </row>
    <row r="75" spans="1:3">
      <c r="A75" s="3" t="s">
        <v>792</v>
      </c>
    </row>
    <row r="76" spans="1:3">
      <c r="A76" s="4" t="s">
        <v>162</v>
      </c>
      <c r="B76" s="5" t="n">
        <v>724</v>
      </c>
      <c r="C76" s="5" t="n">
        <v>803</v>
      </c>
    </row>
    <row r="77" spans="1:3">
      <c r="A77" s="3" t="s">
        <v>793</v>
      </c>
    </row>
    <row r="78" spans="1:3">
      <c r="A78" s="4" t="s">
        <v>162</v>
      </c>
      <c r="B78" s="5" t="n">
        <v>66</v>
      </c>
      <c r="C78" s="5" t="n">
        <v>29</v>
      </c>
    </row>
    <row r="79" spans="1:3">
      <c r="A79" s="4" t="s">
        <v>673</v>
      </c>
    </row>
    <row r="80" spans="1:3">
      <c r="A80" s="3" t="s">
        <v>794</v>
      </c>
    </row>
    <row r="81" spans="1:3">
      <c r="A81" s="4" t="s">
        <v>789</v>
      </c>
      <c r="B81" s="5" t="n">
        <v>140</v>
      </c>
      <c r="C81" s="5" t="n">
        <v>187</v>
      </c>
    </row>
    <row r="82" spans="1:3">
      <c r="A82" s="4" t="s">
        <v>790</v>
      </c>
      <c r="B82" s="5" t="n">
        <v>140</v>
      </c>
      <c r="C82" s="5" t="n">
        <v>187</v>
      </c>
    </row>
    <row r="83" spans="1:3">
      <c r="A83" s="4" t="s">
        <v>791</v>
      </c>
      <c r="B83" s="5" t="n">
        <v>0</v>
      </c>
      <c r="C83" s="5" t="n">
        <v>0</v>
      </c>
    </row>
    <row r="84" spans="1:3">
      <c r="A84" s="3" t="s">
        <v>795</v>
      </c>
    </row>
    <row r="85" spans="1:3">
      <c r="A85" s="4" t="s">
        <v>789</v>
      </c>
      <c r="B85" s="5" t="n">
        <v>345</v>
      </c>
      <c r="C85" s="5" t="n">
        <v>101</v>
      </c>
    </row>
    <row r="86" spans="1:3">
      <c r="A86" s="4" t="s">
        <v>790</v>
      </c>
      <c r="B86" s="5" t="n">
        <v>345</v>
      </c>
      <c r="C86" s="5" t="n">
        <v>101</v>
      </c>
    </row>
    <row r="87" spans="1:3">
      <c r="A87" s="4" t="s">
        <v>791</v>
      </c>
      <c r="B87" s="5" t="n">
        <v>5</v>
      </c>
      <c r="C87" s="5" t="n">
        <v>2</v>
      </c>
    </row>
    <row r="88" spans="1:3">
      <c r="A88" s="3" t="s">
        <v>788</v>
      </c>
    </row>
    <row r="89" spans="1:3">
      <c r="A89" s="4" t="s">
        <v>789</v>
      </c>
      <c r="B89" s="5" t="n">
        <v>485</v>
      </c>
      <c r="C89" s="5" t="n">
        <v>288</v>
      </c>
    </row>
    <row r="90" spans="1:3">
      <c r="A90" s="4" t="s">
        <v>790</v>
      </c>
      <c r="B90" s="5" t="n">
        <v>485</v>
      </c>
      <c r="C90" s="5" t="n">
        <v>288</v>
      </c>
    </row>
    <row r="91" spans="1:3">
      <c r="A91" s="4" t="s">
        <v>791</v>
      </c>
      <c r="B91" s="5" t="n">
        <v>5</v>
      </c>
      <c r="C91" s="5" t="n">
        <v>2</v>
      </c>
    </row>
    <row r="92" spans="1:3">
      <c r="A92" s="3" t="s">
        <v>792</v>
      </c>
    </row>
    <row r="93" spans="1:3">
      <c r="A93" s="4" t="s">
        <v>162</v>
      </c>
      <c r="B93" s="5" t="n">
        <v>325</v>
      </c>
      <c r="C93" s="5" t="n">
        <v>305</v>
      </c>
    </row>
    <row r="94" spans="1:3">
      <c r="A94" s="3" t="s">
        <v>793</v>
      </c>
    </row>
    <row r="95" spans="1:3">
      <c r="A95" s="4" t="s">
        <v>162</v>
      </c>
      <c r="B95" s="5" t="n">
        <v>13</v>
      </c>
      <c r="C95" s="5" t="n">
        <v>0</v>
      </c>
    </row>
    <row r="96" spans="1:3">
      <c r="A96" s="4" t="s">
        <v>674</v>
      </c>
    </row>
    <row r="97" spans="1:3">
      <c r="A97" s="3" t="s">
        <v>794</v>
      </c>
    </row>
    <row r="98" spans="1:3">
      <c r="A98" s="4" t="s">
        <v>789</v>
      </c>
      <c r="B98" s="5" t="n">
        <v>0</v>
      </c>
      <c r="C98" s="5" t="n">
        <v>5</v>
      </c>
    </row>
    <row r="99" spans="1:3">
      <c r="A99" s="4" t="s">
        <v>790</v>
      </c>
      <c r="B99" s="5" t="n">
        <v>0</v>
      </c>
      <c r="C99" s="5" t="n">
        <v>6</v>
      </c>
    </row>
    <row r="100" spans="1:3">
      <c r="A100" s="4" t="s">
        <v>791</v>
      </c>
      <c r="B100" s="5" t="n">
        <v>0</v>
      </c>
      <c r="C100" s="5" t="n">
        <v>0</v>
      </c>
    </row>
    <row r="101" spans="1:3">
      <c r="A101" s="3" t="s">
        <v>788</v>
      </c>
    </row>
    <row r="102" spans="1:3">
      <c r="A102" s="4" t="s">
        <v>789</v>
      </c>
      <c r="B102" s="5" t="n">
        <v>0</v>
      </c>
      <c r="C102" s="5" t="n">
        <v>5</v>
      </c>
    </row>
    <row r="103" spans="1:3">
      <c r="A103" s="4" t="s">
        <v>790</v>
      </c>
      <c r="B103" s="5" t="n">
        <v>0</v>
      </c>
      <c r="C103" s="5" t="n">
        <v>6</v>
      </c>
    </row>
    <row r="104" spans="1:3">
      <c r="A104" s="4" t="s">
        <v>791</v>
      </c>
      <c r="B104" s="5" t="n">
        <v>0</v>
      </c>
      <c r="C104" s="5" t="n">
        <v>0</v>
      </c>
    </row>
    <row r="105" spans="1:3">
      <c r="A105" s="3" t="s">
        <v>792</v>
      </c>
    </row>
    <row r="106" spans="1:3">
      <c r="A106" s="4" t="s">
        <v>162</v>
      </c>
      <c r="B106" s="5" t="n">
        <v>2</v>
      </c>
      <c r="C106" s="5" t="n">
        <v>7</v>
      </c>
    </row>
    <row r="107" spans="1:3">
      <c r="A107" s="3" t="s">
        <v>793</v>
      </c>
    </row>
    <row r="108" spans="1:3">
      <c r="A108" s="4" t="s">
        <v>162</v>
      </c>
      <c r="B108" s="6" t="n">
        <v>0</v>
      </c>
      <c r="C108"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98</v>
      </c>
      <c r="B1" s="2" t="s">
        <v>1</v>
      </c>
    </row>
    <row r="2" spans="1:3">
      <c r="B2" s="2" t="s">
        <v>2</v>
      </c>
      <c r="C2" s="2" t="s">
        <v>30</v>
      </c>
    </row>
    <row r="3" spans="1:3">
      <c r="A3" s="3" t="s">
        <v>799</v>
      </c>
    </row>
    <row r="4" spans="1:3">
      <c r="A4" s="4" t="s">
        <v>800</v>
      </c>
      <c r="B4" s="6" t="n">
        <v>5706</v>
      </c>
      <c r="C4" s="6" t="n">
        <v>5349</v>
      </c>
    </row>
    <row r="5" spans="1:3">
      <c r="A5" s="4" t="s">
        <v>801</v>
      </c>
      <c r="B5" s="5" t="n">
        <v>-519</v>
      </c>
      <c r="C5" s="5" t="n">
        <v>-1149</v>
      </c>
    </row>
    <row r="6" spans="1:3">
      <c r="A6" s="4" t="s">
        <v>802</v>
      </c>
      <c r="B6" s="5" t="n">
        <v>107</v>
      </c>
      <c r="C6" s="5" t="n">
        <v>157</v>
      </c>
    </row>
    <row r="7" spans="1:3">
      <c r="A7" s="4" t="s">
        <v>803</v>
      </c>
      <c r="B7" s="5" t="n">
        <v>953</v>
      </c>
      <c r="C7" s="5" t="n">
        <v>1349</v>
      </c>
    </row>
    <row r="8" spans="1:3">
      <c r="A8" s="4" t="s">
        <v>804</v>
      </c>
      <c r="B8" s="5" t="n">
        <v>6247</v>
      </c>
      <c r="C8" s="5" t="n">
        <v>5706</v>
      </c>
    </row>
    <row r="9" spans="1:3">
      <c r="A9" s="4" t="s">
        <v>805</v>
      </c>
      <c r="B9" s="5" t="n">
        <v>1130</v>
      </c>
      <c r="C9" s="5" t="n">
        <v>960</v>
      </c>
    </row>
    <row r="10" spans="1:3">
      <c r="A10" s="4" t="s">
        <v>806</v>
      </c>
      <c r="B10" s="5" t="n">
        <v>5117</v>
      </c>
      <c r="C10" s="5" t="n">
        <v>4746</v>
      </c>
    </row>
    <row r="11" spans="1:3">
      <c r="A11" s="4" t="s">
        <v>807</v>
      </c>
      <c r="B11" s="5" t="n">
        <v>492612</v>
      </c>
      <c r="C11" s="5" t="n">
        <v>430586</v>
      </c>
    </row>
    <row r="12" spans="1:3">
      <c r="A12" s="4" t="s">
        <v>808</v>
      </c>
      <c r="B12" s="5" t="n">
        <v>8592</v>
      </c>
      <c r="C12" s="5" t="n">
        <v>6535</v>
      </c>
    </row>
    <row r="13" spans="1:3">
      <c r="A13" s="4" t="s">
        <v>809</v>
      </c>
      <c r="B13" s="5" t="n">
        <v>484020</v>
      </c>
      <c r="C13" s="5" t="n">
        <v>424051</v>
      </c>
    </row>
    <row r="14" spans="1:3">
      <c r="A14" s="4" t="s">
        <v>810</v>
      </c>
    </row>
    <row r="15" spans="1:3">
      <c r="A15" s="3" t="s">
        <v>799</v>
      </c>
    </row>
    <row r="16" spans="1:3">
      <c r="A16" s="4" t="s">
        <v>800</v>
      </c>
      <c r="B16" s="5" t="n">
        <v>581</v>
      </c>
      <c r="C16" s="5" t="n">
        <v>509</v>
      </c>
    </row>
    <row r="17" spans="1:3">
      <c r="A17" s="4" t="s">
        <v>801</v>
      </c>
      <c r="B17" s="5" t="n">
        <v>-242</v>
      </c>
      <c r="C17" s="5" t="n">
        <v>-234</v>
      </c>
    </row>
    <row r="18" spans="1:3">
      <c r="A18" s="4" t="s">
        <v>802</v>
      </c>
      <c r="B18" s="5" t="n">
        <v>13</v>
      </c>
      <c r="C18" s="5" t="n">
        <v>40</v>
      </c>
    </row>
    <row r="19" spans="1:3">
      <c r="A19" s="4" t="s">
        <v>803</v>
      </c>
      <c r="B19" s="5" t="n">
        <v>407</v>
      </c>
      <c r="C19" s="5" t="n">
        <v>266</v>
      </c>
    </row>
    <row r="20" spans="1:3">
      <c r="A20" s="4" t="s">
        <v>804</v>
      </c>
      <c r="B20" s="5" t="n">
        <v>759</v>
      </c>
      <c r="C20" s="5" t="n">
        <v>581</v>
      </c>
    </row>
    <row r="21" spans="1:3">
      <c r="A21" s="4" t="s">
        <v>805</v>
      </c>
      <c r="B21" s="5" t="n">
        <v>117</v>
      </c>
      <c r="C21" s="5" t="n">
        <v>0</v>
      </c>
    </row>
    <row r="22" spans="1:3">
      <c r="A22" s="4" t="s">
        <v>806</v>
      </c>
      <c r="B22" s="5" t="n">
        <v>642</v>
      </c>
      <c r="C22" s="5" t="n">
        <v>581</v>
      </c>
    </row>
    <row r="23" spans="1:3">
      <c r="A23" s="4" t="s">
        <v>807</v>
      </c>
      <c r="B23" s="5" t="n">
        <v>199000</v>
      </c>
      <c r="C23" s="5" t="n">
        <v>181792</v>
      </c>
    </row>
    <row r="24" spans="1:3">
      <c r="A24" s="4" t="s">
        <v>808</v>
      </c>
      <c r="B24" s="5" t="n">
        <v>1613</v>
      </c>
      <c r="C24" s="5" t="n">
        <v>473</v>
      </c>
    </row>
    <row r="25" spans="1:3">
      <c r="A25" s="4" t="s">
        <v>809</v>
      </c>
      <c r="B25" s="5" t="n">
        <v>197387</v>
      </c>
      <c r="C25" s="5" t="n">
        <v>181319</v>
      </c>
    </row>
    <row r="26" spans="1:3">
      <c r="A26" s="4" t="s">
        <v>811</v>
      </c>
    </row>
    <row r="27" spans="1:3">
      <c r="A27" s="3" t="s">
        <v>799</v>
      </c>
    </row>
    <row r="28" spans="1:3">
      <c r="A28" s="4" t="s">
        <v>800</v>
      </c>
      <c r="B28" s="5" t="n">
        <v>0</v>
      </c>
      <c r="C28" s="5" t="n">
        <v>0</v>
      </c>
    </row>
    <row r="29" spans="1:3">
      <c r="A29" s="4" t="s">
        <v>801</v>
      </c>
      <c r="B29" s="5" t="n">
        <v>0</v>
      </c>
      <c r="C29" s="5" t="n">
        <v>0</v>
      </c>
    </row>
    <row r="30" spans="1:3">
      <c r="A30" s="4" t="s">
        <v>802</v>
      </c>
      <c r="B30" s="5" t="n">
        <v>0</v>
      </c>
      <c r="C30" s="5" t="n">
        <v>0</v>
      </c>
    </row>
    <row r="31" spans="1:3">
      <c r="A31" s="4" t="s">
        <v>803</v>
      </c>
      <c r="B31" s="5" t="n">
        <v>0</v>
      </c>
      <c r="C31" s="5" t="n">
        <v>0</v>
      </c>
    </row>
    <row r="32" spans="1:3">
      <c r="A32" s="4" t="s">
        <v>804</v>
      </c>
      <c r="B32" s="5" t="n">
        <v>0</v>
      </c>
      <c r="C32" s="5" t="n">
        <v>0</v>
      </c>
    </row>
    <row r="33" spans="1:3">
      <c r="A33" s="4" t="s">
        <v>805</v>
      </c>
      <c r="B33" s="5" t="n">
        <v>0</v>
      </c>
      <c r="C33" s="5" t="n">
        <v>0</v>
      </c>
    </row>
    <row r="34" spans="1:3">
      <c r="A34" s="4" t="s">
        <v>806</v>
      </c>
      <c r="B34" s="5" t="n">
        <v>0</v>
      </c>
      <c r="C34" s="5" t="n">
        <v>0</v>
      </c>
    </row>
    <row r="35" spans="1:3">
      <c r="A35" s="4" t="s">
        <v>807</v>
      </c>
      <c r="B35" s="5" t="n">
        <v>8505</v>
      </c>
      <c r="C35" s="5" t="n">
        <v>7924</v>
      </c>
    </row>
    <row r="36" spans="1:3">
      <c r="A36" s="4" t="s">
        <v>808</v>
      </c>
      <c r="B36" s="5" t="n">
        <v>0</v>
      </c>
      <c r="C36" s="5" t="n">
        <v>0</v>
      </c>
    </row>
    <row r="37" spans="1:3">
      <c r="A37" s="4" t="s">
        <v>809</v>
      </c>
      <c r="B37" s="5" t="n">
        <v>8505</v>
      </c>
      <c r="C37" s="5" t="n">
        <v>7924</v>
      </c>
    </row>
    <row r="38" spans="1:3">
      <c r="A38" s="4" t="s">
        <v>812</v>
      </c>
    </row>
    <row r="39" spans="1:3">
      <c r="A39" s="3" t="s">
        <v>799</v>
      </c>
    </row>
    <row r="40" spans="1:3">
      <c r="A40" s="4" t="s">
        <v>800</v>
      </c>
      <c r="B40" s="5" t="n">
        <v>2983</v>
      </c>
      <c r="C40" s="5" t="n">
        <v>2801</v>
      </c>
    </row>
    <row r="41" spans="1:3">
      <c r="A41" s="4" t="s">
        <v>801</v>
      </c>
      <c r="B41" s="5" t="n">
        <v>0</v>
      </c>
      <c r="C41" s="5" t="n">
        <v>-308</v>
      </c>
    </row>
    <row r="42" spans="1:3">
      <c r="A42" s="4" t="s">
        <v>802</v>
      </c>
      <c r="B42" s="5" t="n">
        <v>6</v>
      </c>
      <c r="C42" s="5" t="n">
        <v>0</v>
      </c>
    </row>
    <row r="43" spans="1:3">
      <c r="A43" s="4" t="s">
        <v>803</v>
      </c>
      <c r="B43" s="5" t="n">
        <v>-54</v>
      </c>
      <c r="C43" s="5" t="n">
        <v>490</v>
      </c>
    </row>
    <row r="44" spans="1:3">
      <c r="A44" s="4" t="s">
        <v>804</v>
      </c>
      <c r="B44" s="5" t="n">
        <v>2935</v>
      </c>
      <c r="C44" s="5" t="n">
        <v>2983</v>
      </c>
    </row>
    <row r="45" spans="1:3">
      <c r="A45" s="4" t="s">
        <v>805</v>
      </c>
      <c r="B45" s="5" t="n">
        <v>455</v>
      </c>
      <c r="C45" s="5" t="n">
        <v>760</v>
      </c>
    </row>
    <row r="46" spans="1:3">
      <c r="A46" s="4" t="s">
        <v>806</v>
      </c>
      <c r="B46" s="5" t="n">
        <v>2480</v>
      </c>
      <c r="C46" s="5" t="n">
        <v>2223</v>
      </c>
    </row>
    <row r="47" spans="1:3">
      <c r="A47" s="4" t="s">
        <v>807</v>
      </c>
      <c r="B47" s="5" t="n">
        <v>150698</v>
      </c>
      <c r="C47" s="5" t="n">
        <v>129506</v>
      </c>
    </row>
    <row r="48" spans="1:3">
      <c r="A48" s="4" t="s">
        <v>808</v>
      </c>
      <c r="B48" s="5" t="n">
        <v>5072</v>
      </c>
      <c r="C48" s="5" t="n">
        <v>4430</v>
      </c>
    </row>
    <row r="49" spans="1:3">
      <c r="A49" s="4" t="s">
        <v>809</v>
      </c>
      <c r="B49" s="5" t="n">
        <v>145626</v>
      </c>
      <c r="C49" s="5" t="n">
        <v>125076</v>
      </c>
    </row>
    <row r="50" spans="1:3">
      <c r="A50" s="4" t="s">
        <v>813</v>
      </c>
    </row>
    <row r="51" spans="1:3">
      <c r="A51" s="3" t="s">
        <v>799</v>
      </c>
    </row>
    <row r="52" spans="1:3">
      <c r="A52" s="4" t="s">
        <v>800</v>
      </c>
      <c r="B52" s="5" t="n">
        <v>401</v>
      </c>
      <c r="C52" s="5" t="n">
        <v>460</v>
      </c>
    </row>
    <row r="53" spans="1:3">
      <c r="A53" s="4" t="s">
        <v>801</v>
      </c>
      <c r="B53" s="5" t="n">
        <v>-69</v>
      </c>
      <c r="C53" s="5" t="n">
        <v>-206</v>
      </c>
    </row>
    <row r="54" spans="1:3">
      <c r="A54" s="4" t="s">
        <v>802</v>
      </c>
      <c r="B54" s="5" t="n">
        <v>11</v>
      </c>
      <c r="C54" s="5" t="n">
        <v>38</v>
      </c>
    </row>
    <row r="55" spans="1:3">
      <c r="A55" s="4" t="s">
        <v>803</v>
      </c>
      <c r="B55" s="5" t="n">
        <v>54</v>
      </c>
      <c r="C55" s="5" t="n">
        <v>109</v>
      </c>
    </row>
    <row r="56" spans="1:3">
      <c r="A56" s="4" t="s">
        <v>804</v>
      </c>
      <c r="B56" s="5" t="n">
        <v>397</v>
      </c>
      <c r="C56" s="5" t="n">
        <v>401</v>
      </c>
    </row>
    <row r="57" spans="1:3">
      <c r="A57" s="4" t="s">
        <v>805</v>
      </c>
      <c r="B57" s="5" t="n">
        <v>0</v>
      </c>
      <c r="C57" s="5" t="n">
        <v>5</v>
      </c>
    </row>
    <row r="58" spans="1:3">
      <c r="A58" s="4" t="s">
        <v>806</v>
      </c>
      <c r="B58" s="5" t="n">
        <v>397</v>
      </c>
      <c r="C58" s="5" t="n">
        <v>396</v>
      </c>
    </row>
    <row r="59" spans="1:3">
      <c r="A59" s="4" t="s">
        <v>807</v>
      </c>
      <c r="B59" s="5" t="n">
        <v>23225</v>
      </c>
      <c r="C59" s="5" t="n">
        <v>19035</v>
      </c>
    </row>
    <row r="60" spans="1:3">
      <c r="A60" s="4" t="s">
        <v>808</v>
      </c>
      <c r="B60" s="5" t="n">
        <v>400</v>
      </c>
      <c r="C60" s="5" t="n">
        <v>579</v>
      </c>
    </row>
    <row r="61" spans="1:3">
      <c r="A61" s="4" t="s">
        <v>809</v>
      </c>
      <c r="B61" s="5" t="n">
        <v>22825</v>
      </c>
      <c r="C61" s="5" t="n">
        <v>18456</v>
      </c>
    </row>
    <row r="62" spans="1:3">
      <c r="A62" s="4" t="s">
        <v>659</v>
      </c>
    </row>
    <row r="63" spans="1:3">
      <c r="A63" s="3" t="s">
        <v>799</v>
      </c>
    </row>
    <row r="64" spans="1:3">
      <c r="A64" s="4" t="s">
        <v>800</v>
      </c>
      <c r="B64" s="5" t="n">
        <v>1270</v>
      </c>
      <c r="C64" s="5" t="n">
        <v>1034</v>
      </c>
    </row>
    <row r="65" spans="1:3">
      <c r="A65" s="4" t="s">
        <v>801</v>
      </c>
      <c r="B65" s="5" t="n">
        <v>0</v>
      </c>
      <c r="C65" s="5" t="n">
        <v>-272</v>
      </c>
    </row>
    <row r="66" spans="1:3">
      <c r="A66" s="4" t="s">
        <v>802</v>
      </c>
      <c r="B66" s="5" t="n">
        <v>14</v>
      </c>
      <c r="C66" s="5" t="n">
        <v>10</v>
      </c>
    </row>
    <row r="67" spans="1:3">
      <c r="A67" s="4" t="s">
        <v>803</v>
      </c>
      <c r="B67" s="5" t="n">
        <v>374</v>
      </c>
      <c r="C67" s="5" t="n">
        <v>498</v>
      </c>
    </row>
    <row r="68" spans="1:3">
      <c r="A68" s="4" t="s">
        <v>804</v>
      </c>
      <c r="B68" s="5" t="n">
        <v>1658</v>
      </c>
      <c r="C68" s="5" t="n">
        <v>1270</v>
      </c>
    </row>
    <row r="69" spans="1:3">
      <c r="A69" s="4" t="s">
        <v>805</v>
      </c>
      <c r="B69" s="5" t="n">
        <v>553</v>
      </c>
      <c r="C69" s="5" t="n">
        <v>193</v>
      </c>
    </row>
    <row r="70" spans="1:3">
      <c r="A70" s="4" t="s">
        <v>806</v>
      </c>
      <c r="B70" s="5" t="n">
        <v>1105</v>
      </c>
      <c r="C70" s="5" t="n">
        <v>1077</v>
      </c>
    </row>
    <row r="71" spans="1:3">
      <c r="A71" s="4" t="s">
        <v>807</v>
      </c>
      <c r="B71" s="5" t="n">
        <v>67646</v>
      </c>
      <c r="C71" s="5" t="n">
        <v>54899</v>
      </c>
    </row>
    <row r="72" spans="1:3">
      <c r="A72" s="4" t="s">
        <v>808</v>
      </c>
      <c r="B72" s="5" t="n">
        <v>1022</v>
      </c>
      <c r="C72" s="5" t="n">
        <v>760</v>
      </c>
    </row>
    <row r="73" spans="1:3">
      <c r="A73" s="4" t="s">
        <v>809</v>
      </c>
      <c r="B73" s="5" t="n">
        <v>66624</v>
      </c>
      <c r="C73" s="5" t="n">
        <v>54139</v>
      </c>
    </row>
    <row r="74" spans="1:3">
      <c r="A74" s="4" t="s">
        <v>814</v>
      </c>
    </row>
    <row r="75" spans="1:3">
      <c r="A75" s="3" t="s">
        <v>799</v>
      </c>
    </row>
    <row r="76" spans="1:3">
      <c r="A76" s="4" t="s">
        <v>800</v>
      </c>
      <c r="B76" s="5" t="n">
        <v>3</v>
      </c>
      <c r="C76" s="5" t="n">
        <v>3</v>
      </c>
    </row>
    <row r="77" spans="1:3">
      <c r="A77" s="4" t="s">
        <v>801</v>
      </c>
      <c r="B77" s="5" t="n">
        <v>0</v>
      </c>
      <c r="C77" s="5" t="n">
        <v>0</v>
      </c>
    </row>
    <row r="78" spans="1:3">
      <c r="A78" s="4" t="s">
        <v>802</v>
      </c>
      <c r="B78" s="5" t="n">
        <v>0</v>
      </c>
      <c r="C78" s="5" t="n">
        <v>0</v>
      </c>
    </row>
    <row r="79" spans="1:3">
      <c r="A79" s="4" t="s">
        <v>803</v>
      </c>
      <c r="B79" s="5" t="n">
        <v>-2</v>
      </c>
      <c r="C79" s="5" t="n">
        <v>0</v>
      </c>
    </row>
    <row r="80" spans="1:3">
      <c r="A80" s="4" t="s">
        <v>804</v>
      </c>
      <c r="B80" s="5" t="n">
        <v>1</v>
      </c>
      <c r="C80" s="5" t="n">
        <v>3</v>
      </c>
    </row>
    <row r="81" spans="1:3">
      <c r="A81" s="4" t="s">
        <v>805</v>
      </c>
      <c r="B81" s="5" t="n">
        <v>0</v>
      </c>
      <c r="C81" s="5" t="n">
        <v>0</v>
      </c>
    </row>
    <row r="82" spans="1:3">
      <c r="A82" s="4" t="s">
        <v>806</v>
      </c>
      <c r="B82" s="5" t="n">
        <v>1</v>
      </c>
      <c r="C82" s="5" t="n">
        <v>3</v>
      </c>
    </row>
    <row r="83" spans="1:3">
      <c r="A83" s="4" t="s">
        <v>807</v>
      </c>
      <c r="B83" s="5" t="n">
        <v>12523</v>
      </c>
      <c r="C83" s="5" t="n">
        <v>9081</v>
      </c>
    </row>
    <row r="84" spans="1:3">
      <c r="A84" s="4" t="s">
        <v>808</v>
      </c>
      <c r="B84" s="5" t="n">
        <v>0</v>
      </c>
      <c r="C84" s="5" t="n">
        <v>0</v>
      </c>
    </row>
    <row r="85" spans="1:3">
      <c r="A85" s="4" t="s">
        <v>809</v>
      </c>
      <c r="B85" s="5" t="n">
        <v>12523</v>
      </c>
      <c r="C85" s="5" t="n">
        <v>9081</v>
      </c>
    </row>
    <row r="86" spans="1:3">
      <c r="A86" s="4" t="s">
        <v>663</v>
      </c>
    </row>
    <row r="87" spans="1:3">
      <c r="A87" s="3" t="s">
        <v>799</v>
      </c>
    </row>
    <row r="88" spans="1:3">
      <c r="A88" s="4" t="s">
        <v>800</v>
      </c>
      <c r="B88" s="5" t="n">
        <v>350</v>
      </c>
      <c r="C88" s="5" t="n">
        <v>388</v>
      </c>
    </row>
    <row r="89" spans="1:3">
      <c r="A89" s="4" t="s">
        <v>801</v>
      </c>
      <c r="B89" s="5" t="n">
        <v>-147</v>
      </c>
      <c r="C89" s="5" t="n">
        <v>-26</v>
      </c>
    </row>
    <row r="90" spans="1:3">
      <c r="A90" s="4" t="s">
        <v>802</v>
      </c>
      <c r="B90" s="5" t="n">
        <v>10</v>
      </c>
      <c r="C90" s="5" t="n">
        <v>10</v>
      </c>
    </row>
    <row r="91" spans="1:3">
      <c r="A91" s="4" t="s">
        <v>803</v>
      </c>
      <c r="B91" s="5" t="n">
        <v>118</v>
      </c>
      <c r="C91" s="5" t="n">
        <v>-22</v>
      </c>
    </row>
    <row r="92" spans="1:3">
      <c r="A92" s="4" t="s">
        <v>804</v>
      </c>
      <c r="B92" s="5" t="n">
        <v>331</v>
      </c>
      <c r="C92" s="5" t="n">
        <v>350</v>
      </c>
    </row>
    <row r="93" spans="1:3">
      <c r="A93" s="4" t="s">
        <v>805</v>
      </c>
      <c r="B93" s="5" t="n">
        <v>5</v>
      </c>
      <c r="C93" s="5" t="n">
        <v>2</v>
      </c>
    </row>
    <row r="94" spans="1:3">
      <c r="A94" s="4" t="s">
        <v>806</v>
      </c>
      <c r="B94" s="5" t="n">
        <v>326</v>
      </c>
      <c r="C94" s="5" t="n">
        <v>348</v>
      </c>
    </row>
    <row r="95" spans="1:3">
      <c r="A95" s="4" t="s">
        <v>807</v>
      </c>
      <c r="B95" s="5" t="n">
        <v>24722</v>
      </c>
      <c r="C95" s="5" t="n">
        <v>23463</v>
      </c>
    </row>
    <row r="96" spans="1:3">
      <c r="A96" s="4" t="s">
        <v>808</v>
      </c>
      <c r="B96" s="5" t="n">
        <v>485</v>
      </c>
      <c r="C96" s="5" t="n">
        <v>288</v>
      </c>
    </row>
    <row r="97" spans="1:3">
      <c r="A97" s="4" t="s">
        <v>809</v>
      </c>
      <c r="B97" s="5" t="n">
        <v>24237</v>
      </c>
      <c r="C97" s="5" t="n">
        <v>23175</v>
      </c>
    </row>
    <row r="98" spans="1:3">
      <c r="A98" s="4" t="s">
        <v>664</v>
      </c>
    </row>
    <row r="99" spans="1:3">
      <c r="A99" s="3" t="s">
        <v>799</v>
      </c>
    </row>
    <row r="100" spans="1:3">
      <c r="A100" s="4" t="s">
        <v>800</v>
      </c>
      <c r="B100" s="5" t="n">
        <v>118</v>
      </c>
      <c r="C100" s="5" t="n">
        <v>98</v>
      </c>
    </row>
    <row r="101" spans="1:3">
      <c r="A101" s="4" t="s">
        <v>801</v>
      </c>
      <c r="B101" s="5" t="n">
        <v>-61</v>
      </c>
      <c r="C101" s="5" t="n">
        <v>-103</v>
      </c>
    </row>
    <row r="102" spans="1:3">
      <c r="A102" s="4" t="s">
        <v>802</v>
      </c>
      <c r="B102" s="5" t="n">
        <v>53</v>
      </c>
      <c r="C102" s="5" t="n">
        <v>59</v>
      </c>
    </row>
    <row r="103" spans="1:3">
      <c r="A103" s="4" t="s">
        <v>803</v>
      </c>
      <c r="B103" s="5" t="n">
        <v>56</v>
      </c>
      <c r="C103" s="5" t="n">
        <v>64</v>
      </c>
    </row>
    <row r="104" spans="1:3">
      <c r="A104" s="4" t="s">
        <v>804</v>
      </c>
      <c r="B104" s="5" t="n">
        <v>166</v>
      </c>
      <c r="C104" s="5" t="n">
        <v>118</v>
      </c>
    </row>
    <row r="105" spans="1:3">
      <c r="A105" s="4" t="s">
        <v>805</v>
      </c>
      <c r="B105" s="5" t="n">
        <v>0</v>
      </c>
      <c r="C105" s="5" t="n">
        <v>0</v>
      </c>
    </row>
    <row r="106" spans="1:3">
      <c r="A106" s="4" t="s">
        <v>806</v>
      </c>
      <c r="B106" s="5" t="n">
        <v>166</v>
      </c>
      <c r="C106" s="5" t="n">
        <v>118</v>
      </c>
    </row>
    <row r="107" spans="1:3">
      <c r="A107" s="4" t="s">
        <v>807</v>
      </c>
      <c r="B107" s="5" t="n">
        <v>6293</v>
      </c>
      <c r="C107" s="5" t="n">
        <v>4886</v>
      </c>
    </row>
    <row r="108" spans="1:3">
      <c r="A108" s="4" t="s">
        <v>808</v>
      </c>
      <c r="B108" s="5" t="n">
        <v>0</v>
      </c>
      <c r="C108" s="5" t="n">
        <v>5</v>
      </c>
    </row>
    <row r="109" spans="1:3">
      <c r="A109" s="4" t="s">
        <v>809</v>
      </c>
      <c r="B109" s="5" t="n">
        <v>6293</v>
      </c>
      <c r="C109" s="5" t="n">
        <v>4881</v>
      </c>
    </row>
    <row r="110" spans="1:3">
      <c r="A110" s="4" t="s">
        <v>815</v>
      </c>
    </row>
    <row r="111" spans="1:3">
      <c r="A111" s="3" t="s">
        <v>799</v>
      </c>
    </row>
    <row r="112" spans="1:3">
      <c r="A112" s="4" t="s">
        <v>800</v>
      </c>
      <c r="B112" s="5" t="n">
        <v>0</v>
      </c>
      <c r="C112" s="5" t="n">
        <v>56</v>
      </c>
    </row>
    <row r="113" spans="1:3">
      <c r="A113" s="4" t="s">
        <v>801</v>
      </c>
      <c r="B113" s="5" t="n">
        <v>0</v>
      </c>
      <c r="C113" s="5" t="n">
        <v>0</v>
      </c>
    </row>
    <row r="114" spans="1:3">
      <c r="A114" s="4" t="s">
        <v>802</v>
      </c>
      <c r="B114" s="5" t="n">
        <v>0</v>
      </c>
      <c r="C114" s="5" t="n">
        <v>0</v>
      </c>
    </row>
    <row r="115" spans="1:3">
      <c r="A115" s="4" t="s">
        <v>803</v>
      </c>
      <c r="B115" s="5" t="n">
        <v>0</v>
      </c>
      <c r="C115" s="5" t="n">
        <v>-56</v>
      </c>
    </row>
    <row r="116" spans="1:3">
      <c r="A116" s="4" t="s">
        <v>804</v>
      </c>
      <c r="B116" s="5" t="n">
        <v>0</v>
      </c>
      <c r="C116" s="5" t="n">
        <v>0</v>
      </c>
    </row>
    <row r="117" spans="1:3">
      <c r="A117" s="4" t="s">
        <v>805</v>
      </c>
      <c r="B117" s="5" t="n">
        <v>0</v>
      </c>
      <c r="C117" s="5" t="n">
        <v>0</v>
      </c>
    </row>
    <row r="118" spans="1:3">
      <c r="A118" s="4" t="s">
        <v>806</v>
      </c>
      <c r="B118" s="6" t="n">
        <v>0</v>
      </c>
      <c r="C118"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30</v>
      </c>
      <c r="D1" s="2" t="s">
        <v>817</v>
      </c>
    </row>
    <row r="2" spans="1:4">
      <c r="A2" s="3" t="s">
        <v>818</v>
      </c>
    </row>
    <row r="3" spans="1:4">
      <c r="A3" s="4" t="s">
        <v>819</v>
      </c>
      <c r="B3" s="6" t="n">
        <v>1130</v>
      </c>
      <c r="C3" s="6" t="n">
        <v>960</v>
      </c>
    </row>
    <row r="4" spans="1:4">
      <c r="A4" s="4" t="s">
        <v>820</v>
      </c>
      <c r="B4" s="5" t="n">
        <v>283</v>
      </c>
      <c r="C4" s="5" t="n">
        <v>321</v>
      </c>
    </row>
    <row r="5" spans="1:4">
      <c r="A5" s="4" t="s">
        <v>821</v>
      </c>
      <c r="B5" s="5" t="n">
        <v>4834</v>
      </c>
      <c r="C5" s="5" t="n">
        <v>4425</v>
      </c>
    </row>
    <row r="6" spans="1:4">
      <c r="A6" s="4" t="s">
        <v>162</v>
      </c>
      <c r="B6" s="5" t="n">
        <v>6247</v>
      </c>
      <c r="C6" s="5" t="n">
        <v>5706</v>
      </c>
      <c r="D6" s="6" t="n">
        <v>5349</v>
      </c>
    </row>
    <row r="7" spans="1:4">
      <c r="A7" s="4" t="s">
        <v>810</v>
      </c>
    </row>
    <row r="8" spans="1:4">
      <c r="A8" s="3" t="s">
        <v>818</v>
      </c>
    </row>
    <row r="9" spans="1:4">
      <c r="A9" s="4" t="s">
        <v>819</v>
      </c>
      <c r="B9" s="5" t="n">
        <v>117</v>
      </c>
      <c r="C9" s="5" t="n">
        <v>0</v>
      </c>
    </row>
    <row r="10" spans="1:4">
      <c r="A10" s="4" t="s">
        <v>820</v>
      </c>
      <c r="B10" s="5" t="n">
        <v>106</v>
      </c>
      <c r="C10" s="5" t="n">
        <v>70</v>
      </c>
    </row>
    <row r="11" spans="1:4">
      <c r="A11" s="4" t="s">
        <v>821</v>
      </c>
      <c r="B11" s="5" t="n">
        <v>536</v>
      </c>
      <c r="C11" s="5" t="n">
        <v>511</v>
      </c>
    </row>
    <row r="12" spans="1:4">
      <c r="A12" s="4" t="s">
        <v>162</v>
      </c>
      <c r="B12" s="5" t="n">
        <v>759</v>
      </c>
      <c r="C12" s="5" t="n">
        <v>581</v>
      </c>
      <c r="D12" s="5" t="n">
        <v>509</v>
      </c>
    </row>
    <row r="13" spans="1:4">
      <c r="A13" s="4" t="s">
        <v>811</v>
      </c>
    </row>
    <row r="14" spans="1:4">
      <c r="A14" s="3" t="s">
        <v>818</v>
      </c>
    </row>
    <row r="15" spans="1:4">
      <c r="A15" s="4" t="s">
        <v>819</v>
      </c>
      <c r="B15" s="5" t="n">
        <v>0</v>
      </c>
      <c r="C15" s="5" t="n">
        <v>0</v>
      </c>
    </row>
    <row r="16" spans="1:4">
      <c r="A16" s="4" t="s">
        <v>820</v>
      </c>
      <c r="B16" s="5" t="n">
        <v>0</v>
      </c>
      <c r="C16" s="5" t="n">
        <v>0</v>
      </c>
    </row>
    <row r="17" spans="1:4">
      <c r="A17" s="4" t="s">
        <v>821</v>
      </c>
      <c r="B17" s="5" t="n">
        <v>0</v>
      </c>
      <c r="C17" s="5" t="n">
        <v>0</v>
      </c>
    </row>
    <row r="18" spans="1:4">
      <c r="A18" s="4" t="s">
        <v>162</v>
      </c>
      <c r="B18" s="5" t="n">
        <v>0</v>
      </c>
      <c r="C18" s="5" t="n">
        <v>0</v>
      </c>
      <c r="D18" s="5" t="n">
        <v>0</v>
      </c>
    </row>
    <row r="19" spans="1:4">
      <c r="A19" s="4" t="s">
        <v>812</v>
      </c>
    </row>
    <row r="20" spans="1:4">
      <c r="A20" s="3" t="s">
        <v>818</v>
      </c>
    </row>
    <row r="21" spans="1:4">
      <c r="A21" s="4" t="s">
        <v>819</v>
      </c>
      <c r="B21" s="5" t="n">
        <v>455</v>
      </c>
      <c r="C21" s="5" t="n">
        <v>760</v>
      </c>
    </row>
    <row r="22" spans="1:4">
      <c r="A22" s="4" t="s">
        <v>820</v>
      </c>
      <c r="B22" s="5" t="n">
        <v>45</v>
      </c>
      <c r="C22" s="5" t="n">
        <v>97</v>
      </c>
    </row>
    <row r="23" spans="1:4">
      <c r="A23" s="4" t="s">
        <v>821</v>
      </c>
      <c r="B23" s="5" t="n">
        <v>2435</v>
      </c>
      <c r="C23" s="5" t="n">
        <v>2126</v>
      </c>
    </row>
    <row r="24" spans="1:4">
      <c r="A24" s="4" t="s">
        <v>162</v>
      </c>
      <c r="B24" s="5" t="n">
        <v>2935</v>
      </c>
      <c r="C24" s="5" t="n">
        <v>2983</v>
      </c>
      <c r="D24" s="5" t="n">
        <v>2801</v>
      </c>
    </row>
    <row r="25" spans="1:4">
      <c r="A25" s="4" t="s">
        <v>813</v>
      </c>
    </row>
    <row r="26" spans="1:4">
      <c r="A26" s="3" t="s">
        <v>818</v>
      </c>
    </row>
    <row r="27" spans="1:4">
      <c r="A27" s="4" t="s">
        <v>819</v>
      </c>
      <c r="B27" s="5" t="n">
        <v>0</v>
      </c>
      <c r="C27" s="5" t="n">
        <v>5</v>
      </c>
    </row>
    <row r="28" spans="1:4">
      <c r="A28" s="4" t="s">
        <v>820</v>
      </c>
      <c r="B28" s="5" t="n">
        <v>31</v>
      </c>
      <c r="C28" s="5" t="n">
        <v>49</v>
      </c>
    </row>
    <row r="29" spans="1:4">
      <c r="A29" s="4" t="s">
        <v>821</v>
      </c>
      <c r="B29" s="5" t="n">
        <v>366</v>
      </c>
      <c r="C29" s="5" t="n">
        <v>347</v>
      </c>
    </row>
    <row r="30" spans="1:4">
      <c r="A30" s="4" t="s">
        <v>162</v>
      </c>
      <c r="B30" s="5" t="n">
        <v>397</v>
      </c>
      <c r="C30" s="5" t="n">
        <v>401</v>
      </c>
      <c r="D30" s="5" t="n">
        <v>460</v>
      </c>
    </row>
    <row r="31" spans="1:4">
      <c r="A31" s="4" t="s">
        <v>659</v>
      </c>
    </row>
    <row r="32" spans="1:4">
      <c r="A32" s="3" t="s">
        <v>818</v>
      </c>
    </row>
    <row r="33" spans="1:4">
      <c r="A33" s="4" t="s">
        <v>819</v>
      </c>
      <c r="B33" s="5" t="n">
        <v>553</v>
      </c>
      <c r="C33" s="5" t="n">
        <v>193</v>
      </c>
    </row>
    <row r="34" spans="1:4">
      <c r="A34" s="4" t="s">
        <v>820</v>
      </c>
      <c r="B34" s="5" t="n">
        <v>50</v>
      </c>
      <c r="C34" s="5" t="n">
        <v>54</v>
      </c>
    </row>
    <row r="35" spans="1:4">
      <c r="A35" s="4" t="s">
        <v>821</v>
      </c>
      <c r="B35" s="5" t="n">
        <v>1055</v>
      </c>
      <c r="C35" s="5" t="n">
        <v>1023</v>
      </c>
    </row>
    <row r="36" spans="1:4">
      <c r="A36" s="4" t="s">
        <v>162</v>
      </c>
      <c r="B36" s="5" t="n">
        <v>1658</v>
      </c>
      <c r="C36" s="5" t="n">
        <v>1270</v>
      </c>
      <c r="D36" s="5" t="n">
        <v>1034</v>
      </c>
    </row>
    <row r="37" spans="1:4">
      <c r="A37" s="4" t="s">
        <v>814</v>
      </c>
    </row>
    <row r="38" spans="1:4">
      <c r="A38" s="3" t="s">
        <v>818</v>
      </c>
    </row>
    <row r="39" spans="1:4">
      <c r="A39" s="4" t="s">
        <v>819</v>
      </c>
      <c r="B39" s="5" t="n">
        <v>0</v>
      </c>
      <c r="C39" s="5" t="n">
        <v>0</v>
      </c>
    </row>
    <row r="40" spans="1:4">
      <c r="A40" s="4" t="s">
        <v>820</v>
      </c>
      <c r="B40" s="5" t="n">
        <v>0</v>
      </c>
      <c r="C40" s="5" t="n">
        <v>0</v>
      </c>
    </row>
    <row r="41" spans="1:4">
      <c r="A41" s="4" t="s">
        <v>821</v>
      </c>
      <c r="B41" s="5" t="n">
        <v>1</v>
      </c>
      <c r="C41" s="5" t="n">
        <v>3</v>
      </c>
    </row>
    <row r="42" spans="1:4">
      <c r="A42" s="4" t="s">
        <v>162</v>
      </c>
      <c r="B42" s="5" t="n">
        <v>1</v>
      </c>
      <c r="C42" s="5" t="n">
        <v>3</v>
      </c>
      <c r="D42" s="5" t="n">
        <v>3</v>
      </c>
    </row>
    <row r="43" spans="1:4">
      <c r="A43" s="4" t="s">
        <v>663</v>
      </c>
    </row>
    <row r="44" spans="1:4">
      <c r="A44" s="3" t="s">
        <v>818</v>
      </c>
    </row>
    <row r="45" spans="1:4">
      <c r="A45" s="4" t="s">
        <v>819</v>
      </c>
      <c r="B45" s="5" t="n">
        <v>5</v>
      </c>
      <c r="C45" s="5" t="n">
        <v>2</v>
      </c>
    </row>
    <row r="46" spans="1:4">
      <c r="A46" s="4" t="s">
        <v>820</v>
      </c>
      <c r="B46" s="5" t="n">
        <v>35</v>
      </c>
      <c r="C46" s="5" t="n">
        <v>26</v>
      </c>
    </row>
    <row r="47" spans="1:4">
      <c r="A47" s="4" t="s">
        <v>821</v>
      </c>
      <c r="B47" s="5" t="n">
        <v>291</v>
      </c>
      <c r="C47" s="5" t="n">
        <v>322</v>
      </c>
    </row>
    <row r="48" spans="1:4">
      <c r="A48" s="4" t="s">
        <v>162</v>
      </c>
      <c r="B48" s="5" t="n">
        <v>331</v>
      </c>
      <c r="C48" s="5" t="n">
        <v>350</v>
      </c>
      <c r="D48" s="5" t="n">
        <v>388</v>
      </c>
    </row>
    <row r="49" spans="1:4">
      <c r="A49" s="4" t="s">
        <v>664</v>
      </c>
    </row>
    <row r="50" spans="1:4">
      <c r="A50" s="3" t="s">
        <v>818</v>
      </c>
    </row>
    <row r="51" spans="1:4">
      <c r="A51" s="4" t="s">
        <v>819</v>
      </c>
      <c r="B51" s="5" t="n">
        <v>0</v>
      </c>
      <c r="C51" s="5" t="n">
        <v>0</v>
      </c>
    </row>
    <row r="52" spans="1:4">
      <c r="A52" s="4" t="s">
        <v>820</v>
      </c>
      <c r="B52" s="5" t="n">
        <v>16</v>
      </c>
      <c r="C52" s="5" t="n">
        <v>25</v>
      </c>
    </row>
    <row r="53" spans="1:4">
      <c r="A53" s="4" t="s">
        <v>821</v>
      </c>
      <c r="B53" s="5" t="n">
        <v>150</v>
      </c>
      <c r="C53" s="5" t="n">
        <v>93</v>
      </c>
    </row>
    <row r="54" spans="1:4">
      <c r="A54" s="4" t="s">
        <v>162</v>
      </c>
      <c r="B54" s="5" t="n">
        <v>166</v>
      </c>
      <c r="C54" s="5" t="n">
        <v>118</v>
      </c>
      <c r="D54" s="5" t="n">
        <v>98</v>
      </c>
    </row>
    <row r="55" spans="1:4">
      <c r="A55" s="4" t="s">
        <v>815</v>
      </c>
    </row>
    <row r="56" spans="1:4">
      <c r="A56" s="3" t="s">
        <v>818</v>
      </c>
    </row>
    <row r="57" spans="1:4">
      <c r="A57" s="4" t="s">
        <v>819</v>
      </c>
      <c r="B57" s="5" t="n">
        <v>0</v>
      </c>
      <c r="C57" s="5" t="n">
        <v>0</v>
      </c>
    </row>
    <row r="58" spans="1:4">
      <c r="A58" s="4" t="s">
        <v>820</v>
      </c>
      <c r="B58" s="5" t="n">
        <v>0</v>
      </c>
      <c r="C58" s="5" t="n">
        <v>0</v>
      </c>
    </row>
    <row r="59" spans="1:4">
      <c r="A59" s="4" t="s">
        <v>821</v>
      </c>
      <c r="B59" s="5" t="n">
        <v>0</v>
      </c>
      <c r="C59" s="5" t="n">
        <v>0</v>
      </c>
    </row>
    <row r="60" spans="1:4">
      <c r="A60" s="4" t="s">
        <v>162</v>
      </c>
      <c r="B60" s="6" t="n">
        <v>0</v>
      </c>
      <c r="C60" s="6" t="n">
        <v>0</v>
      </c>
      <c r="D60" s="6" t="n">
        <v>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822</v>
      </c>
      <c r="B1" s="2" t="s">
        <v>1</v>
      </c>
    </row>
    <row r="2" spans="1:3">
      <c r="B2" s="2" t="s">
        <v>823</v>
      </c>
      <c r="C2" s="2" t="s">
        <v>824</v>
      </c>
    </row>
    <row r="3" spans="1:3">
      <c r="A3" s="3" t="s">
        <v>825</v>
      </c>
    </row>
    <row r="4" spans="1:3">
      <c r="A4" s="4" t="s">
        <v>826</v>
      </c>
      <c r="B4" s="6" t="n">
        <v>17000</v>
      </c>
      <c r="C4" s="6" t="n">
        <v>20900</v>
      </c>
    </row>
    <row r="5" spans="1:3">
      <c r="A5" s="4" t="s">
        <v>827</v>
      </c>
      <c r="B5" s="5" t="n">
        <v>40</v>
      </c>
      <c r="C5" s="5" t="n">
        <v>52</v>
      </c>
    </row>
    <row r="6" spans="1:3">
      <c r="A6" s="4" t="s">
        <v>828</v>
      </c>
      <c r="B6" s="5" t="n">
        <v>0</v>
      </c>
      <c r="C6" s="5" t="n">
        <v>0</v>
      </c>
    </row>
    <row r="7" spans="1:3">
      <c r="A7" s="4" t="s">
        <v>829</v>
      </c>
      <c r="B7" s="6" t="n">
        <v>12</v>
      </c>
      <c r="C7" s="6" t="n">
        <v>14</v>
      </c>
    </row>
    <row r="8" spans="1:3">
      <c r="A8" s="4" t="s">
        <v>661</v>
      </c>
    </row>
    <row r="9" spans="1:3">
      <c r="A9" s="3" t="s">
        <v>825</v>
      </c>
    </row>
    <row r="10" spans="1:3">
      <c r="A10" s="4" t="s">
        <v>744</v>
      </c>
      <c r="B10" s="5" t="n">
        <v>268</v>
      </c>
      <c r="C10" s="5" t="n">
        <v>3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30</v>
      </c>
      <c r="B1" s="2" t="s">
        <v>2</v>
      </c>
      <c r="C1" s="2" t="s">
        <v>30</v>
      </c>
    </row>
    <row r="2" spans="1:3">
      <c r="A2" s="3" t="s">
        <v>549</v>
      </c>
    </row>
    <row r="3" spans="1:3">
      <c r="A3" s="4" t="s">
        <v>831</v>
      </c>
      <c r="B3" s="6" t="n">
        <v>29312</v>
      </c>
      <c r="C3" s="6" t="n">
        <v>27983</v>
      </c>
    </row>
    <row r="4" spans="1:3">
      <c r="A4" s="4" t="s">
        <v>832</v>
      </c>
      <c r="B4" s="5" t="n">
        <v>14135</v>
      </c>
      <c r="C4" s="5" t="n">
        <v>13149</v>
      </c>
    </row>
    <row r="5" spans="1:3">
      <c r="A5" s="4" t="s">
        <v>41</v>
      </c>
      <c r="B5" s="5" t="n">
        <v>15177</v>
      </c>
      <c r="C5" s="5" t="n">
        <v>14834</v>
      </c>
    </row>
    <row r="6" spans="1:3">
      <c r="A6" s="4" t="s">
        <v>833</v>
      </c>
    </row>
    <row r="7" spans="1:3">
      <c r="A7" s="3" t="s">
        <v>549</v>
      </c>
    </row>
    <row r="8" spans="1:3">
      <c r="A8" s="4" t="s">
        <v>831</v>
      </c>
      <c r="B8" s="5" t="n">
        <v>2205</v>
      </c>
      <c r="C8" s="5" t="n">
        <v>2176</v>
      </c>
    </row>
    <row r="9" spans="1:3">
      <c r="A9" s="4" t="s">
        <v>834</v>
      </c>
    </row>
    <row r="10" spans="1:3">
      <c r="A10" s="3" t="s">
        <v>549</v>
      </c>
    </row>
    <row r="11" spans="1:3">
      <c r="A11" s="4" t="s">
        <v>831</v>
      </c>
      <c r="B11" s="5" t="n">
        <v>13704</v>
      </c>
      <c r="C11" s="5" t="n">
        <v>12111</v>
      </c>
    </row>
    <row r="12" spans="1:3">
      <c r="A12" s="4" t="s">
        <v>835</v>
      </c>
    </row>
    <row r="13" spans="1:3">
      <c r="A13" s="3" t="s">
        <v>549</v>
      </c>
    </row>
    <row r="14" spans="1:3">
      <c r="A14" s="4" t="s">
        <v>831</v>
      </c>
      <c r="B14" s="5" t="n">
        <v>12948</v>
      </c>
      <c r="C14" s="5" t="n">
        <v>11194</v>
      </c>
    </row>
    <row r="15" spans="1:3">
      <c r="A15" s="4" t="s">
        <v>836</v>
      </c>
    </row>
    <row r="16" spans="1:3">
      <c r="A16" s="3" t="s">
        <v>549</v>
      </c>
    </row>
    <row r="17" spans="1:3">
      <c r="A17" s="4" t="s">
        <v>831</v>
      </c>
      <c r="B17" s="6" t="n">
        <v>455</v>
      </c>
      <c r="C17" s="6" t="n">
        <v>25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9"/>
    <col customWidth="1" max="3" min="3" width="29"/>
  </cols>
  <sheetData>
    <row r="1" spans="1:3">
      <c r="A1" s="1" t="s">
        <v>837</v>
      </c>
      <c r="B1" s="2" t="s">
        <v>838</v>
      </c>
      <c r="C1" s="2" t="s">
        <v>839</v>
      </c>
    </row>
    <row r="2" spans="1:3">
      <c r="A2" s="3" t="s">
        <v>840</v>
      </c>
    </row>
    <row r="3" spans="1:3">
      <c r="A3" s="4" t="s">
        <v>43</v>
      </c>
      <c r="B3" s="6" t="n">
        <v>597</v>
      </c>
      <c r="C3" s="6" t="n">
        <v>517</v>
      </c>
    </row>
    <row r="4" spans="1:3">
      <c r="A4" s="4" t="s">
        <v>841</v>
      </c>
      <c r="B4" s="6" t="n">
        <v>659</v>
      </c>
    </row>
    <row r="5" spans="1:3">
      <c r="A5" s="4" t="s">
        <v>842</v>
      </c>
    </row>
    <row r="6" spans="1:3">
      <c r="A6" s="3" t="s">
        <v>840</v>
      </c>
    </row>
    <row r="7" spans="1:3">
      <c r="A7" s="4" t="s">
        <v>843</v>
      </c>
      <c r="B7" s="5" t="n">
        <v>7</v>
      </c>
      <c r="C7" s="5" t="n">
        <v>2</v>
      </c>
    </row>
    <row r="8" spans="1:3">
      <c r="A8" s="4" t="s">
        <v>43</v>
      </c>
      <c r="B8" s="6" t="n">
        <v>393</v>
      </c>
      <c r="C8" s="6" t="n">
        <v>1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v>
      </c>
    </row>
    <row r="2" spans="1:3">
      <c r="B2" s="2" t="s">
        <v>2</v>
      </c>
      <c r="C2" s="2" t="s">
        <v>30</v>
      </c>
    </row>
    <row r="3" spans="1:3">
      <c r="A3" s="3" t="s">
        <v>175</v>
      </c>
    </row>
    <row r="4" spans="1:3">
      <c r="A4" s="4" t="s">
        <v>176</v>
      </c>
      <c r="B4" s="5" t="n">
        <v>13000</v>
      </c>
    </row>
    <row r="5" spans="1:3">
      <c r="A5" s="4" t="s">
        <v>177</v>
      </c>
      <c r="B5" s="5" t="n">
        <v>24442</v>
      </c>
      <c r="C5" s="5" t="n">
        <v>24442</v>
      </c>
    </row>
    <row r="6" spans="1:3">
      <c r="A6" s="4" t="s">
        <v>178</v>
      </c>
      <c r="B6" s="5" t="n">
        <v>143400</v>
      </c>
    </row>
    <row r="7" spans="1:3">
      <c r="A7" s="4" t="s">
        <v>179</v>
      </c>
      <c r="B7" s="7" t="n">
        <v>0.2</v>
      </c>
      <c r="C7" s="7" t="n">
        <v>0.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845</v>
      </c>
      <c r="D2" s="2" t="s">
        <v>30</v>
      </c>
    </row>
    <row r="3" spans="1:4">
      <c r="A3" s="3" t="s">
        <v>846</v>
      </c>
    </row>
    <row r="4" spans="1:4">
      <c r="A4" s="4" t="s">
        <v>45</v>
      </c>
      <c r="B4" s="6" t="n">
        <v>4536</v>
      </c>
      <c r="D4" s="6" t="n">
        <v>4536</v>
      </c>
    </row>
    <row r="5" spans="1:4">
      <c r="A5" s="4" t="s">
        <v>847</v>
      </c>
      <c r="B5" s="6" t="n">
        <v>198</v>
      </c>
    </row>
    <row r="6" spans="1:4">
      <c r="A6" s="4" t="s">
        <v>848</v>
      </c>
      <c r="B6" s="4" t="s">
        <v>849</v>
      </c>
    </row>
    <row r="7" spans="1:4">
      <c r="A7" s="3" t="s">
        <v>850</v>
      </c>
    </row>
    <row r="8" spans="1:4">
      <c r="A8" s="4" t="s">
        <v>851</v>
      </c>
      <c r="B8" s="6" t="n">
        <v>214</v>
      </c>
      <c r="D8" s="5" t="n">
        <v>175</v>
      </c>
    </row>
    <row r="9" spans="1:4">
      <c r="A9" s="4" t="s">
        <v>852</v>
      </c>
      <c r="B9" s="5" t="n">
        <v>0</v>
      </c>
      <c r="D9" s="5" t="n">
        <v>55</v>
      </c>
    </row>
    <row r="10" spans="1:4">
      <c r="A10" s="4" t="s">
        <v>853</v>
      </c>
      <c r="B10" s="5" t="n">
        <v>-16</v>
      </c>
      <c r="D10" s="5" t="n">
        <v>-16</v>
      </c>
    </row>
    <row r="11" spans="1:4">
      <c r="A11" s="4" t="s">
        <v>854</v>
      </c>
      <c r="B11" s="5" t="n">
        <v>198</v>
      </c>
      <c r="D11" s="5" t="n">
        <v>214</v>
      </c>
    </row>
    <row r="12" spans="1:4">
      <c r="A12" s="3" t="s">
        <v>855</v>
      </c>
    </row>
    <row r="13" spans="1:4">
      <c r="A13" s="5" t="n">
        <v>2017</v>
      </c>
      <c r="B13" s="5" t="n">
        <v>16</v>
      </c>
    </row>
    <row r="14" spans="1:4">
      <c r="A14" s="5" t="n">
        <v>2018</v>
      </c>
      <c r="B14" s="5" t="n">
        <v>16</v>
      </c>
    </row>
    <row r="15" spans="1:4">
      <c r="A15" s="5" t="n">
        <v>2019</v>
      </c>
      <c r="B15" s="5" t="n">
        <v>16</v>
      </c>
    </row>
    <row r="16" spans="1:4">
      <c r="A16" s="5" t="n">
        <v>2020</v>
      </c>
      <c r="B16" s="5" t="n">
        <v>16</v>
      </c>
    </row>
    <row r="17" spans="1:4">
      <c r="A17" s="5" t="n">
        <v>2021</v>
      </c>
      <c r="B17" s="5" t="n">
        <v>16</v>
      </c>
    </row>
    <row r="18" spans="1:4">
      <c r="A18" s="4" t="s">
        <v>856</v>
      </c>
      <c r="B18" s="5" t="n">
        <v>118</v>
      </c>
    </row>
    <row r="19" spans="1:4">
      <c r="A19" s="4" t="s">
        <v>854</v>
      </c>
      <c r="B19" s="5" t="n">
        <v>198</v>
      </c>
      <c r="D19" s="6" t="n">
        <v>214</v>
      </c>
    </row>
    <row r="20" spans="1:4">
      <c r="A20" s="4" t="s">
        <v>857</v>
      </c>
    </row>
    <row r="21" spans="1:4">
      <c r="A21" s="3" t="s">
        <v>846</v>
      </c>
    </row>
    <row r="22" spans="1:4">
      <c r="A22" s="4" t="s">
        <v>858</v>
      </c>
      <c r="B22" s="6" t="n">
        <v>3800</v>
      </c>
    </row>
    <row r="23" spans="1:4">
      <c r="A23" s="4" t="s">
        <v>859</v>
      </c>
    </row>
    <row r="24" spans="1:4">
      <c r="A24" s="3" t="s">
        <v>846</v>
      </c>
    </row>
    <row r="25" spans="1:4">
      <c r="A25" s="4" t="s">
        <v>858</v>
      </c>
      <c r="C25" s="6" t="n">
        <v>6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60</v>
      </c>
      <c r="B1" s="2" t="s">
        <v>2</v>
      </c>
      <c r="C1" s="2" t="s">
        <v>30</v>
      </c>
    </row>
    <row r="2" spans="1:3">
      <c r="A2" s="3" t="s">
        <v>861</v>
      </c>
    </row>
    <row r="3" spans="1:3">
      <c r="A3" s="4" t="s">
        <v>862</v>
      </c>
      <c r="B3" s="6" t="n">
        <v>80139</v>
      </c>
      <c r="C3" s="6" t="n">
        <v>73540</v>
      </c>
    </row>
    <row r="4" spans="1:3">
      <c r="A4" s="4" t="s">
        <v>863</v>
      </c>
      <c r="B4" s="5" t="n">
        <v>132007</v>
      </c>
      <c r="C4" s="5" t="n">
        <v>111250</v>
      </c>
    </row>
    <row r="5" spans="1:3">
      <c r="A5" s="4" t="s">
        <v>864</v>
      </c>
      <c r="B5" s="5" t="n">
        <v>57349</v>
      </c>
      <c r="C5" s="5" t="n">
        <v>35213</v>
      </c>
    </row>
    <row r="6" spans="1:3">
      <c r="A6" s="4" t="s">
        <v>865</v>
      </c>
      <c r="B6" s="5" t="n">
        <v>14718</v>
      </c>
      <c r="C6" s="5" t="n">
        <v>14081</v>
      </c>
    </row>
    <row r="7" spans="1:3">
      <c r="A7" s="4" t="s">
        <v>866</v>
      </c>
      <c r="B7" s="5" t="n">
        <v>192692</v>
      </c>
      <c r="C7" s="5" t="n">
        <v>146862</v>
      </c>
    </row>
    <row r="8" spans="1:3">
      <c r="A8" s="4" t="s">
        <v>867</v>
      </c>
      <c r="B8" s="5" t="n">
        <v>53587</v>
      </c>
      <c r="C8" s="5" t="n">
        <v>42758</v>
      </c>
    </row>
    <row r="9" spans="1:3">
      <c r="A9" s="4" t="s">
        <v>868</v>
      </c>
      <c r="B9" s="5" t="n">
        <v>75282</v>
      </c>
      <c r="C9" s="5" t="n">
        <v>61679</v>
      </c>
    </row>
    <row r="10" spans="1:3">
      <c r="A10" s="4" t="s">
        <v>869</v>
      </c>
      <c r="B10" s="5" t="n">
        <v>5209</v>
      </c>
      <c r="C10" s="5" t="n">
        <v>4932</v>
      </c>
    </row>
    <row r="11" spans="1:3">
      <c r="A11" s="4" t="s">
        <v>52</v>
      </c>
      <c r="B11" s="5" t="n">
        <v>610983</v>
      </c>
      <c r="C11" s="5" t="n">
        <v>490315</v>
      </c>
    </row>
    <row r="12" spans="1:3">
      <c r="A12" s="3" t="s">
        <v>870</v>
      </c>
    </row>
    <row r="13" spans="1:3">
      <c r="A13" s="5" t="n">
        <v>2017</v>
      </c>
      <c r="B13" s="5" t="n">
        <v>119945</v>
      </c>
    </row>
    <row r="14" spans="1:3">
      <c r="A14" s="5" t="n">
        <v>2018</v>
      </c>
      <c r="B14" s="5" t="n">
        <v>38693</v>
      </c>
    </row>
    <row r="15" spans="1:3">
      <c r="A15" s="5" t="n">
        <v>2019</v>
      </c>
      <c r="B15" s="5" t="n">
        <v>8774</v>
      </c>
    </row>
    <row r="16" spans="1:3">
      <c r="A16" s="5" t="n">
        <v>2020</v>
      </c>
      <c r="B16" s="5" t="n">
        <v>14313</v>
      </c>
    </row>
    <row r="17" spans="1:3">
      <c r="A17" s="5" t="n">
        <v>2021</v>
      </c>
      <c r="B17" s="5" t="n">
        <v>4770</v>
      </c>
    </row>
    <row r="18" spans="1:3">
      <c r="A18" s="4" t="s">
        <v>856</v>
      </c>
      <c r="B18" s="5" t="n">
        <v>2861</v>
      </c>
    </row>
    <row r="19" spans="1:3">
      <c r="A19" s="4" t="s">
        <v>162</v>
      </c>
      <c r="B19" s="5" t="n">
        <v>189356</v>
      </c>
    </row>
    <row r="20" spans="1:3">
      <c r="A20" s="4" t="s">
        <v>871</v>
      </c>
    </row>
    <row r="21" spans="1:3">
      <c r="A21" s="3" t="s">
        <v>861</v>
      </c>
    </row>
    <row r="22" spans="1:3">
      <c r="A22" s="4" t="s">
        <v>862</v>
      </c>
      <c r="B22" s="5" t="n">
        <v>80139</v>
      </c>
      <c r="C22" s="5" t="n">
        <v>73540</v>
      </c>
    </row>
    <row r="23" spans="1:3">
      <c r="A23" s="4" t="s">
        <v>863</v>
      </c>
      <c r="B23" s="5" t="n">
        <v>89200</v>
      </c>
      <c r="C23" s="5" t="n">
        <v>78234</v>
      </c>
    </row>
    <row r="24" spans="1:3">
      <c r="A24" s="4" t="s">
        <v>864</v>
      </c>
      <c r="B24" s="5" t="n">
        <v>57349</v>
      </c>
      <c r="C24" s="5" t="n">
        <v>35213</v>
      </c>
    </row>
    <row r="25" spans="1:3">
      <c r="A25" s="4" t="s">
        <v>865</v>
      </c>
      <c r="B25" s="5" t="n">
        <v>14718</v>
      </c>
      <c r="C25" s="5" t="n">
        <v>14081</v>
      </c>
    </row>
    <row r="26" spans="1:3">
      <c r="A26" s="4" t="s">
        <v>866</v>
      </c>
      <c r="B26" s="5" t="n">
        <v>105755</v>
      </c>
      <c r="C26" s="5" t="n">
        <v>99187</v>
      </c>
    </row>
    <row r="27" spans="1:3">
      <c r="A27" s="4" t="s">
        <v>867</v>
      </c>
      <c r="B27" s="5" t="n">
        <v>53587</v>
      </c>
      <c r="C27" s="5" t="n">
        <v>42758</v>
      </c>
    </row>
    <row r="28" spans="1:3">
      <c r="A28" s="4" t="s">
        <v>868</v>
      </c>
      <c r="B28" s="5" t="n">
        <v>75282</v>
      </c>
      <c r="C28" s="5" t="n">
        <v>61679</v>
      </c>
    </row>
    <row r="29" spans="1:3">
      <c r="A29" s="4" t="s">
        <v>869</v>
      </c>
      <c r="B29" s="5" t="n">
        <v>5209</v>
      </c>
      <c r="C29" s="5" t="n">
        <v>4932</v>
      </c>
    </row>
    <row r="30" spans="1:3">
      <c r="A30" s="4" t="s">
        <v>52</v>
      </c>
      <c r="B30" s="5" t="n">
        <v>481239</v>
      </c>
      <c r="C30" s="5" t="n">
        <v>409624</v>
      </c>
    </row>
    <row r="31" spans="1:3">
      <c r="A31" s="4" t="s">
        <v>872</v>
      </c>
    </row>
    <row r="32" spans="1:3">
      <c r="A32" s="3" t="s">
        <v>861</v>
      </c>
    </row>
    <row r="33" spans="1:3">
      <c r="A33" s="4" t="s">
        <v>862</v>
      </c>
      <c r="B33" s="5" t="n">
        <v>0</v>
      </c>
      <c r="C33" s="5" t="n">
        <v>0</v>
      </c>
    </row>
    <row r="34" spans="1:3">
      <c r="A34" s="4" t="s">
        <v>863</v>
      </c>
      <c r="B34" s="5" t="n">
        <v>42807</v>
      </c>
      <c r="C34" s="5" t="n">
        <v>33016</v>
      </c>
    </row>
    <row r="35" spans="1:3">
      <c r="A35" s="4" t="s">
        <v>864</v>
      </c>
      <c r="B35" s="5" t="n">
        <v>0</v>
      </c>
      <c r="C35" s="5" t="n">
        <v>0</v>
      </c>
    </row>
    <row r="36" spans="1:3">
      <c r="A36" s="4" t="s">
        <v>865</v>
      </c>
      <c r="B36" s="5" t="n">
        <v>0</v>
      </c>
      <c r="C36" s="5" t="n">
        <v>0</v>
      </c>
    </row>
    <row r="37" spans="1:3">
      <c r="A37" s="4" t="s">
        <v>866</v>
      </c>
      <c r="B37" s="5" t="n">
        <v>86937</v>
      </c>
      <c r="C37" s="5" t="n">
        <v>47675</v>
      </c>
    </row>
    <row r="38" spans="1:3">
      <c r="A38" s="4" t="s">
        <v>867</v>
      </c>
      <c r="B38" s="5" t="n">
        <v>0</v>
      </c>
      <c r="C38" s="5" t="n">
        <v>0</v>
      </c>
    </row>
    <row r="39" spans="1:3">
      <c r="A39" s="4" t="s">
        <v>868</v>
      </c>
      <c r="B39" s="5" t="n">
        <v>0</v>
      </c>
      <c r="C39" s="5" t="n">
        <v>0</v>
      </c>
    </row>
    <row r="40" spans="1:3">
      <c r="A40" s="4" t="s">
        <v>869</v>
      </c>
      <c r="B40" s="5" t="n">
        <v>0</v>
      </c>
      <c r="C40" s="5" t="n">
        <v>0</v>
      </c>
    </row>
    <row r="41" spans="1:3">
      <c r="A41" s="4" t="s">
        <v>52</v>
      </c>
      <c r="B41" s="6" t="n">
        <v>129744</v>
      </c>
      <c r="C41" s="6" t="n">
        <v>806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0</v>
      </c>
    </row>
    <row r="3" spans="1:3">
      <c r="A3" s="3" t="s">
        <v>874</v>
      </c>
    </row>
    <row r="4" spans="1:3">
      <c r="A4" s="4" t="s">
        <v>875</v>
      </c>
      <c r="B4" s="6" t="n">
        <v>-53</v>
      </c>
      <c r="C4" s="6" t="n">
        <v>0</v>
      </c>
    </row>
    <row r="5" spans="1:3">
      <c r="A5" s="4" t="s">
        <v>876</v>
      </c>
      <c r="B5" s="5" t="n">
        <v>41947</v>
      </c>
      <c r="C5" s="5" t="n">
        <v>24800</v>
      </c>
    </row>
    <row r="6" spans="1:3">
      <c r="A6" s="3" t="s">
        <v>877</v>
      </c>
    </row>
    <row r="7" spans="1:3">
      <c r="A7" s="4" t="s">
        <v>878</v>
      </c>
      <c r="B7" s="5" t="n">
        <v>17000</v>
      </c>
      <c r="C7" s="5" t="n">
        <v>16500</v>
      </c>
    </row>
    <row r="8" spans="1:3">
      <c r="A8" s="3" t="s">
        <v>879</v>
      </c>
    </row>
    <row r="9" spans="1:3">
      <c r="A9" s="4" t="s">
        <v>880</v>
      </c>
      <c r="B9" s="5" t="n">
        <v>7000</v>
      </c>
    </row>
    <row r="10" spans="1:3">
      <c r="A10" s="4" t="s">
        <v>881</v>
      </c>
      <c r="B10" s="5" t="n">
        <v>2000</v>
      </c>
    </row>
    <row r="11" spans="1:3">
      <c r="A11" s="4" t="s">
        <v>882</v>
      </c>
      <c r="B11" s="5" t="n">
        <v>8000</v>
      </c>
    </row>
    <row r="12" spans="1:3">
      <c r="A12" s="4" t="s">
        <v>883</v>
      </c>
      <c r="B12" s="5" t="n">
        <v>17000</v>
      </c>
    </row>
    <row r="13" spans="1:3">
      <c r="A13" s="4" t="s">
        <v>884</v>
      </c>
      <c r="B13" s="6" t="n">
        <v>17000</v>
      </c>
      <c r="C13" s="5" t="n">
        <v>16500</v>
      </c>
    </row>
    <row r="14" spans="1:3">
      <c r="A14" s="3" t="s">
        <v>885</v>
      </c>
    </row>
    <row r="15" spans="1:3">
      <c r="A15" s="4" t="s">
        <v>886</v>
      </c>
      <c r="B15" s="4" t="s">
        <v>887</v>
      </c>
    </row>
    <row r="16" spans="1:3">
      <c r="A16" s="3" t="s">
        <v>888</v>
      </c>
    </row>
    <row r="17" spans="1:3">
      <c r="A17" s="5" t="n">
        <v>2017</v>
      </c>
      <c r="B17" s="6" t="n">
        <v>7000</v>
      </c>
    </row>
    <row r="18" spans="1:3">
      <c r="A18" s="5" t="n">
        <v>2018</v>
      </c>
      <c r="B18" s="5" t="n">
        <v>2000</v>
      </c>
    </row>
    <row r="19" spans="1:3">
      <c r="A19" s="5" t="n">
        <v>2019</v>
      </c>
      <c r="B19" s="5" t="n">
        <v>5000</v>
      </c>
    </row>
    <row r="20" spans="1:3">
      <c r="A20" s="5" t="n">
        <v>2020</v>
      </c>
      <c r="B20" s="5" t="n">
        <v>1000</v>
      </c>
    </row>
    <row r="21" spans="1:3">
      <c r="A21" s="5" t="n">
        <v>2021</v>
      </c>
      <c r="B21" s="5" t="n">
        <v>0</v>
      </c>
    </row>
    <row r="22" spans="1:3">
      <c r="A22" s="4" t="s">
        <v>856</v>
      </c>
      <c r="B22" s="5" t="n">
        <v>2000</v>
      </c>
    </row>
    <row r="23" spans="1:3">
      <c r="A23" s="4" t="s">
        <v>884</v>
      </c>
      <c r="B23" s="6" t="n">
        <v>17000</v>
      </c>
      <c r="C23" s="5" t="n">
        <v>16500</v>
      </c>
    </row>
    <row r="24" spans="1:3">
      <c r="A24" s="4" t="s">
        <v>889</v>
      </c>
    </row>
    <row r="25" spans="1:3">
      <c r="A25" s="3" t="s">
        <v>885</v>
      </c>
    </row>
    <row r="26" spans="1:3">
      <c r="A26" s="4" t="s">
        <v>890</v>
      </c>
      <c r="B26" s="4" t="s">
        <v>891</v>
      </c>
    </row>
    <row r="27" spans="1:3">
      <c r="A27" s="4" t="s">
        <v>892</v>
      </c>
      <c r="B27" s="4" t="s">
        <v>893</v>
      </c>
    </row>
    <row r="28" spans="1:3">
      <c r="A28" s="4" t="s">
        <v>894</v>
      </c>
    </row>
    <row r="29" spans="1:3">
      <c r="A29" s="3" t="s">
        <v>885</v>
      </c>
    </row>
    <row r="30" spans="1:3">
      <c r="A30" s="4" t="s">
        <v>890</v>
      </c>
      <c r="B30" s="4" t="s">
        <v>895</v>
      </c>
    </row>
    <row r="31" spans="1:3">
      <c r="A31" s="4" t="s">
        <v>892</v>
      </c>
      <c r="B31" s="4" t="s">
        <v>896</v>
      </c>
    </row>
    <row r="32" spans="1:3">
      <c r="A32" s="4" t="s">
        <v>897</v>
      </c>
    </row>
    <row r="33" spans="1:3">
      <c r="A33" s="3" t="s">
        <v>874</v>
      </c>
    </row>
    <row r="34" spans="1:3">
      <c r="A34" s="4" t="s">
        <v>876</v>
      </c>
      <c r="B34" s="6" t="n">
        <v>42000</v>
      </c>
      <c r="C34" s="5" t="n">
        <v>24800</v>
      </c>
    </row>
    <row r="35" spans="1:3">
      <c r="A35" s="3" t="s">
        <v>877</v>
      </c>
    </row>
    <row r="36" spans="1:3">
      <c r="A36" s="4" t="s">
        <v>878</v>
      </c>
      <c r="B36" s="5" t="n">
        <v>17000</v>
      </c>
      <c r="C36" s="5" t="n">
        <v>16500</v>
      </c>
    </row>
    <row r="37" spans="1:3">
      <c r="A37" s="3" t="s">
        <v>879</v>
      </c>
    </row>
    <row r="38" spans="1:3">
      <c r="A38" s="4" t="s">
        <v>884</v>
      </c>
      <c r="B38" s="5" t="n">
        <v>17000</v>
      </c>
      <c r="C38" s="5" t="n">
        <v>16500</v>
      </c>
    </row>
    <row r="39" spans="1:3">
      <c r="A39" s="3" t="s">
        <v>888</v>
      </c>
    </row>
    <row r="40" spans="1:3">
      <c r="A40" s="4" t="s">
        <v>884</v>
      </c>
      <c r="B40" s="5" t="n">
        <v>17000</v>
      </c>
      <c r="C40" s="6" t="n">
        <v>16500</v>
      </c>
    </row>
    <row r="41" spans="1:3">
      <c r="A41" s="4" t="s">
        <v>898</v>
      </c>
      <c r="B41" s="5" t="n">
        <v>140300</v>
      </c>
    </row>
    <row r="42" spans="1:3">
      <c r="A42" s="4" t="s">
        <v>899</v>
      </c>
      <c r="B42" s="6" t="n">
        <v>33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900</v>
      </c>
      <c r="B1" s="2" t="s">
        <v>901</v>
      </c>
    </row>
    <row r="2" spans="1:2">
      <c r="A2" s="4" t="s">
        <v>902</v>
      </c>
    </row>
    <row r="3" spans="1:2">
      <c r="A3" s="3" t="s">
        <v>903</v>
      </c>
    </row>
    <row r="4" spans="1:2">
      <c r="A4" s="4" t="s">
        <v>904</v>
      </c>
      <c r="B4" s="10" t="n">
        <v>12.9</v>
      </c>
    </row>
    <row r="5" spans="1:2">
      <c r="A5" s="4" t="s">
        <v>905</v>
      </c>
    </row>
    <row r="6" spans="1:2">
      <c r="A6" s="3" t="s">
        <v>903</v>
      </c>
    </row>
    <row r="7" spans="1:2">
      <c r="A7" s="4" t="s">
        <v>904</v>
      </c>
      <c r="B7" s="10" t="n">
        <v>14.4</v>
      </c>
    </row>
    <row r="8" spans="1:2">
      <c r="A8" s="4" t="s">
        <v>906</v>
      </c>
      <c r="B8" s="5" t="n">
        <v>3</v>
      </c>
    </row>
    <row r="9" spans="1:2">
      <c r="A9" s="4" t="s">
        <v>907</v>
      </c>
      <c r="B9" s="10" t="n">
        <v>9.4</v>
      </c>
    </row>
    <row r="10" spans="1:2">
      <c r="A10" s="4" t="s">
        <v>908</v>
      </c>
      <c r="B10" s="6"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909</v>
      </c>
      <c r="B1" s="2" t="s">
        <v>910</v>
      </c>
      <c r="C1" s="2" t="s">
        <v>2</v>
      </c>
      <c r="D1" s="2" t="s">
        <v>911</v>
      </c>
      <c r="E1" s="2" t="s">
        <v>912</v>
      </c>
      <c r="F1" s="2" t="s">
        <v>30</v>
      </c>
    </row>
    <row r="2" spans="1:6">
      <c r="A2" s="3" t="s">
        <v>913</v>
      </c>
    </row>
    <row r="3" spans="1:6">
      <c r="A3" s="4" t="s">
        <v>914</v>
      </c>
      <c r="C3" s="6" t="n">
        <v>5000</v>
      </c>
    </row>
    <row r="4" spans="1:6">
      <c r="A4" s="3" t="s">
        <v>888</v>
      </c>
    </row>
    <row r="5" spans="1:6">
      <c r="A5" s="5" t="n">
        <v>2017</v>
      </c>
      <c r="C5" s="5" t="n">
        <v>7000</v>
      </c>
    </row>
    <row r="6" spans="1:6">
      <c r="A6" s="5" t="n">
        <v>2018</v>
      </c>
      <c r="C6" s="5" t="n">
        <v>2000</v>
      </c>
    </row>
    <row r="7" spans="1:6">
      <c r="A7" s="5" t="n">
        <v>2019</v>
      </c>
      <c r="C7" s="5" t="n">
        <v>5000</v>
      </c>
    </row>
    <row r="8" spans="1:6">
      <c r="A8" s="5" t="n">
        <v>2020</v>
      </c>
      <c r="C8" s="5" t="n">
        <v>1000</v>
      </c>
    </row>
    <row r="9" spans="1:6">
      <c r="A9" s="5" t="n">
        <v>2021</v>
      </c>
      <c r="C9" s="5" t="n">
        <v>0</v>
      </c>
    </row>
    <row r="10" spans="1:6">
      <c r="A10" s="4" t="s">
        <v>856</v>
      </c>
      <c r="C10" s="5" t="n">
        <v>2000</v>
      </c>
    </row>
    <row r="11" spans="1:6">
      <c r="A11" s="4" t="s">
        <v>915</v>
      </c>
    </row>
    <row r="12" spans="1:6">
      <c r="A12" s="3" t="s">
        <v>913</v>
      </c>
    </row>
    <row r="13" spans="1:6">
      <c r="A13" s="4" t="s">
        <v>916</v>
      </c>
      <c r="C13" s="5" t="n">
        <v>5155</v>
      </c>
      <c r="F13" s="6" t="n">
        <v>5155</v>
      </c>
    </row>
    <row r="14" spans="1:6">
      <c r="A14" s="3" t="s">
        <v>917</v>
      </c>
    </row>
    <row r="15" spans="1:6">
      <c r="A15" s="4" t="s">
        <v>916</v>
      </c>
      <c r="C15" s="5" t="n">
        <v>5155</v>
      </c>
      <c r="F15" s="5" t="n">
        <v>5155</v>
      </c>
    </row>
    <row r="16" spans="1:6">
      <c r="A16" s="3" t="s">
        <v>888</v>
      </c>
    </row>
    <row r="17" spans="1:6">
      <c r="A17" s="4" t="s">
        <v>916</v>
      </c>
      <c r="C17" s="6" t="n">
        <v>5155</v>
      </c>
      <c r="F17" s="5" t="n">
        <v>5155</v>
      </c>
    </row>
    <row r="18" spans="1:6">
      <c r="A18" s="4" t="s">
        <v>918</v>
      </c>
    </row>
    <row r="19" spans="1:6">
      <c r="A19" s="3" t="s">
        <v>913</v>
      </c>
    </row>
    <row r="20" spans="1:6">
      <c r="A20" s="4" t="s">
        <v>919</v>
      </c>
      <c r="C20" s="4" t="s">
        <v>504</v>
      </c>
    </row>
    <row r="21" spans="1:6">
      <c r="A21" s="4" t="s">
        <v>914</v>
      </c>
      <c r="C21" s="6" t="n">
        <v>5000</v>
      </c>
    </row>
    <row r="22" spans="1:6">
      <c r="A22" s="4" t="s">
        <v>920</v>
      </c>
      <c r="C22" s="4" t="s">
        <v>921</v>
      </c>
    </row>
    <row r="23" spans="1:6">
      <c r="A23" s="4" t="s">
        <v>922</v>
      </c>
      <c r="C23" s="4" t="s">
        <v>923</v>
      </c>
    </row>
    <row r="24" spans="1:6">
      <c r="A24" s="4" t="s">
        <v>924</v>
      </c>
      <c r="C24" s="4" t="s">
        <v>925</v>
      </c>
    </row>
    <row r="25" spans="1:6">
      <c r="A25" s="4" t="s">
        <v>926</v>
      </c>
      <c r="C25" s="4" t="s">
        <v>927</v>
      </c>
    </row>
    <row r="26" spans="1:6">
      <c r="A26" s="4" t="s">
        <v>928</v>
      </c>
    </row>
    <row r="27" spans="1:6">
      <c r="A27" s="3" t="s">
        <v>913</v>
      </c>
    </row>
    <row r="28" spans="1:6">
      <c r="A28" s="4" t="s">
        <v>929</v>
      </c>
      <c r="C28" s="4" t="s">
        <v>513</v>
      </c>
    </row>
    <row r="29" spans="1:6">
      <c r="A29" s="4" t="s">
        <v>930</v>
      </c>
      <c r="C29" s="4" t="s">
        <v>931</v>
      </c>
    </row>
    <row r="30" spans="1:6">
      <c r="A30" s="4" t="s">
        <v>932</v>
      </c>
      <c r="C30" s="4" t="s">
        <v>933</v>
      </c>
    </row>
    <row r="31" spans="1:6">
      <c r="A31" s="3" t="s">
        <v>934</v>
      </c>
    </row>
    <row r="32" spans="1:6">
      <c r="A32" s="4" t="s">
        <v>935</v>
      </c>
      <c r="C32" s="4" t="s">
        <v>933</v>
      </c>
    </row>
    <row r="33" spans="1:6">
      <c r="A33" s="4" t="s">
        <v>936</v>
      </c>
    </row>
    <row r="34" spans="1:6">
      <c r="A34" s="3" t="s">
        <v>913</v>
      </c>
    </row>
    <row r="35" spans="1:6">
      <c r="A35" s="4" t="s">
        <v>916</v>
      </c>
      <c r="C35" s="6" t="n">
        <v>9870</v>
      </c>
      <c r="F35" s="5" t="n">
        <v>9836</v>
      </c>
    </row>
    <row r="36" spans="1:6">
      <c r="A36" s="3" t="s">
        <v>917</v>
      </c>
    </row>
    <row r="37" spans="1:6">
      <c r="A37" s="4" t="s">
        <v>916</v>
      </c>
      <c r="C37" s="5" t="n">
        <v>9870</v>
      </c>
      <c r="F37" s="5" t="n">
        <v>9836</v>
      </c>
    </row>
    <row r="38" spans="1:6">
      <c r="A38" s="3" t="s">
        <v>888</v>
      </c>
    </row>
    <row r="39" spans="1:6">
      <c r="A39" s="4" t="s">
        <v>916</v>
      </c>
      <c r="C39" s="5" t="n">
        <v>9870</v>
      </c>
      <c r="F39" s="5" t="n">
        <v>9836</v>
      </c>
    </row>
    <row r="40" spans="1:6">
      <c r="A40" s="4" t="s">
        <v>937</v>
      </c>
    </row>
    <row r="41" spans="1:6">
      <c r="A41" s="3" t="s">
        <v>913</v>
      </c>
    </row>
    <row r="42" spans="1:6">
      <c r="A42" s="4" t="s">
        <v>914</v>
      </c>
      <c r="B42" s="6" t="n">
        <v>10000</v>
      </c>
      <c r="C42" s="6" t="n">
        <v>10000</v>
      </c>
    </row>
    <row r="43" spans="1:6">
      <c r="A43" s="4" t="s">
        <v>922</v>
      </c>
      <c r="C43" s="4" t="s">
        <v>938</v>
      </c>
    </row>
    <row r="44" spans="1:6">
      <c r="A44" s="4" t="s">
        <v>924</v>
      </c>
      <c r="C44" s="4" t="s">
        <v>939</v>
      </c>
    </row>
    <row r="45" spans="1:6">
      <c r="A45" s="4" t="s">
        <v>940</v>
      </c>
      <c r="C45" s="4" t="s">
        <v>941</v>
      </c>
      <c r="D45" s="4" t="s">
        <v>941</v>
      </c>
      <c r="E45" s="4" t="s">
        <v>942</v>
      </c>
    </row>
    <row r="46" spans="1:6">
      <c r="A46" s="4" t="s">
        <v>943</v>
      </c>
      <c r="B46" s="6" t="n">
        <v>172</v>
      </c>
    </row>
    <row r="47" spans="1:6">
      <c r="A47" s="4" t="s">
        <v>916</v>
      </c>
      <c r="C47" s="6" t="n">
        <v>15025</v>
      </c>
      <c r="F47" s="5" t="n">
        <v>14991</v>
      </c>
    </row>
    <row r="48" spans="1:6">
      <c r="A48" s="3" t="s">
        <v>917</v>
      </c>
    </row>
    <row r="49" spans="1:6">
      <c r="A49" s="4" t="s">
        <v>882</v>
      </c>
      <c r="C49" s="5" t="n">
        <v>9870</v>
      </c>
    </row>
    <row r="50" spans="1:6">
      <c r="A50" s="4" t="s">
        <v>935</v>
      </c>
      <c r="C50" s="5" t="n">
        <v>5155</v>
      </c>
    </row>
    <row r="51" spans="1:6">
      <c r="A51" s="4" t="s">
        <v>916</v>
      </c>
      <c r="C51" s="6" t="n">
        <v>15025</v>
      </c>
      <c r="F51" s="5" t="n">
        <v>14991</v>
      </c>
    </row>
    <row r="52" spans="1:6">
      <c r="A52" s="3" t="s">
        <v>934</v>
      </c>
    </row>
    <row r="53" spans="1:6">
      <c r="A53" s="4" t="s">
        <v>882</v>
      </c>
      <c r="C53" s="4" t="s">
        <v>944</v>
      </c>
    </row>
    <row r="54" spans="1:6">
      <c r="A54" s="3" t="s">
        <v>888</v>
      </c>
    </row>
    <row r="55" spans="1:6">
      <c r="A55" s="5" t="n">
        <v>2017</v>
      </c>
      <c r="C55" s="6" t="n">
        <v>0</v>
      </c>
    </row>
    <row r="56" spans="1:6">
      <c r="A56" s="5" t="n">
        <v>2018</v>
      </c>
      <c r="C56" s="5" t="n">
        <v>0</v>
      </c>
    </row>
    <row r="57" spans="1:6">
      <c r="A57" s="5" t="n">
        <v>2019</v>
      </c>
      <c r="C57" s="5" t="n">
        <v>0</v>
      </c>
    </row>
    <row r="58" spans="1:6">
      <c r="A58" s="5" t="n">
        <v>2020</v>
      </c>
      <c r="C58" s="5" t="n">
        <v>0</v>
      </c>
    </row>
    <row r="59" spans="1:6">
      <c r="A59" s="5" t="n">
        <v>2021</v>
      </c>
      <c r="C59" s="5" t="n">
        <v>0</v>
      </c>
    </row>
    <row r="60" spans="1:6">
      <c r="A60" s="4" t="s">
        <v>856</v>
      </c>
      <c r="C60" s="5" t="n">
        <v>15025</v>
      </c>
    </row>
    <row r="61" spans="1:6">
      <c r="A61" s="4" t="s">
        <v>916</v>
      </c>
      <c r="C61" s="6" t="n">
        <v>15025</v>
      </c>
      <c r="F61" s="6" t="n">
        <v>14991</v>
      </c>
    </row>
    <row r="62" spans="1:6">
      <c r="A62" s="4" t="s">
        <v>945</v>
      </c>
    </row>
    <row r="63" spans="1:6">
      <c r="A63" s="3" t="s">
        <v>913</v>
      </c>
    </row>
    <row r="64" spans="1:6">
      <c r="A64" s="4" t="s">
        <v>932</v>
      </c>
      <c r="C64" s="4" t="s">
        <v>933</v>
      </c>
    </row>
    <row r="65" spans="1:6">
      <c r="A65" s="3" t="s">
        <v>934</v>
      </c>
    </row>
    <row r="66" spans="1:6">
      <c r="A66" s="4" t="s">
        <v>935</v>
      </c>
      <c r="C66" s="4" t="s">
        <v>9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0</v>
      </c>
    </row>
    <row r="3" spans="1:3">
      <c r="A3" s="3" t="s">
        <v>947</v>
      </c>
    </row>
    <row r="4" spans="1:3">
      <c r="A4" s="4" t="s">
        <v>948</v>
      </c>
      <c r="B4" s="4" t="s">
        <v>949</v>
      </c>
    </row>
    <row r="5" spans="1:3">
      <c r="A5" s="4" t="s">
        <v>950</v>
      </c>
      <c r="B5" s="4" t="s">
        <v>515</v>
      </c>
    </row>
    <row r="6" spans="1:3">
      <c r="A6" s="3" t="s">
        <v>951</v>
      </c>
    </row>
    <row r="7" spans="1:3">
      <c r="A7" s="4" t="s">
        <v>952</v>
      </c>
      <c r="B7" s="6" t="n">
        <v>1513</v>
      </c>
      <c r="C7" s="6" t="n">
        <v>1844</v>
      </c>
    </row>
    <row r="8" spans="1:3">
      <c r="A8" s="4" t="s">
        <v>953</v>
      </c>
    </row>
    <row r="9" spans="1:3">
      <c r="A9" s="3" t="s">
        <v>954</v>
      </c>
    </row>
    <row r="10" spans="1:3">
      <c r="A10" s="4" t="s">
        <v>955</v>
      </c>
      <c r="B10" s="5" t="n">
        <v>9319</v>
      </c>
      <c r="C10" s="5" t="n">
        <v>9679</v>
      </c>
    </row>
    <row r="11" spans="1:3">
      <c r="A11" s="4" t="s">
        <v>956</v>
      </c>
      <c r="B11" s="5" t="n">
        <v>0</v>
      </c>
      <c r="C11" s="5" t="n">
        <v>0</v>
      </c>
    </row>
    <row r="12" spans="1:3">
      <c r="A12" s="4" t="s">
        <v>957</v>
      </c>
      <c r="B12" s="5" t="n">
        <v>464</v>
      </c>
      <c r="C12" s="5" t="n">
        <v>468</v>
      </c>
    </row>
    <row r="13" spans="1:3">
      <c r="A13" s="4" t="s">
        <v>958</v>
      </c>
      <c r="B13" s="5" t="n">
        <v>-231</v>
      </c>
      <c r="C13" s="5" t="n">
        <v>-586</v>
      </c>
    </row>
    <row r="14" spans="1:3">
      <c r="A14" s="4" t="s">
        <v>959</v>
      </c>
      <c r="B14" s="5" t="n">
        <v>-229</v>
      </c>
      <c r="C14" s="5" t="n">
        <v>-242</v>
      </c>
    </row>
    <row r="15" spans="1:3">
      <c r="A15" s="4" t="s">
        <v>960</v>
      </c>
      <c r="B15" s="5" t="n">
        <v>9323</v>
      </c>
      <c r="C15" s="5" t="n">
        <v>9319</v>
      </c>
    </row>
    <row r="16" spans="1:3">
      <c r="A16" s="3" t="s">
        <v>961</v>
      </c>
    </row>
    <row r="17" spans="1:3">
      <c r="A17" s="4" t="s">
        <v>962</v>
      </c>
      <c r="B17" s="5" t="n">
        <v>12808</v>
      </c>
      <c r="C17" s="5" t="n">
        <v>13125</v>
      </c>
    </row>
    <row r="18" spans="1:3">
      <c r="A18" s="4" t="s">
        <v>963</v>
      </c>
      <c r="B18" s="5" t="n">
        <v>1055</v>
      </c>
      <c r="C18" s="5" t="n">
        <v>-75</v>
      </c>
    </row>
    <row r="19" spans="1:3">
      <c r="A19" s="4" t="s">
        <v>959</v>
      </c>
      <c r="B19" s="5" t="n">
        <v>-229</v>
      </c>
      <c r="C19" s="5" t="n">
        <v>-242</v>
      </c>
    </row>
    <row r="20" spans="1:3">
      <c r="A20" s="4" t="s">
        <v>964</v>
      </c>
      <c r="B20" s="5" t="n">
        <v>0</v>
      </c>
      <c r="C20" s="5" t="n">
        <v>0</v>
      </c>
    </row>
    <row r="21" spans="1:3">
      <c r="A21" s="4" t="s">
        <v>965</v>
      </c>
      <c r="B21" s="5" t="n">
        <v>13634</v>
      </c>
      <c r="C21" s="5" t="n">
        <v>12808</v>
      </c>
    </row>
    <row r="22" spans="1:3">
      <c r="A22" s="4" t="s">
        <v>966</v>
      </c>
      <c r="B22" s="5" t="n">
        <v>4311</v>
      </c>
      <c r="C22" s="5" t="n">
        <v>3489</v>
      </c>
    </row>
    <row r="23" spans="1:3">
      <c r="A23" s="3" t="s">
        <v>951</v>
      </c>
    </row>
    <row r="24" spans="1:3">
      <c r="A24" s="4" t="s">
        <v>967</v>
      </c>
      <c r="B24" s="5" t="n">
        <v>2685</v>
      </c>
      <c r="C24" s="5" t="n">
        <v>3245</v>
      </c>
    </row>
    <row r="25" spans="1:3">
      <c r="A25" s="4" t="s">
        <v>968</v>
      </c>
      <c r="B25" s="5" t="n">
        <v>1074</v>
      </c>
      <c r="C25" s="5" t="n">
        <v>1298</v>
      </c>
    </row>
    <row r="26" spans="1:3">
      <c r="A26" s="4" t="s">
        <v>952</v>
      </c>
      <c r="B26" s="5" t="n">
        <v>1611</v>
      </c>
      <c r="C26" s="5" t="n">
        <v>1947</v>
      </c>
    </row>
    <row r="27" spans="1:3">
      <c r="A27" s="4" t="s">
        <v>969</v>
      </c>
    </row>
    <row r="28" spans="1:3">
      <c r="A28" s="3" t="s">
        <v>954</v>
      </c>
    </row>
    <row r="29" spans="1:3">
      <c r="A29" s="4" t="s">
        <v>955</v>
      </c>
      <c r="B29" s="5" t="n">
        <v>159</v>
      </c>
      <c r="C29" s="5" t="n">
        <v>356</v>
      </c>
    </row>
    <row r="30" spans="1:3">
      <c r="A30" s="4" t="s">
        <v>956</v>
      </c>
      <c r="B30" s="5" t="n">
        <v>0</v>
      </c>
      <c r="C30" s="5" t="n">
        <v>0</v>
      </c>
    </row>
    <row r="31" spans="1:3">
      <c r="A31" s="4" t="s">
        <v>957</v>
      </c>
      <c r="B31" s="5" t="n">
        <v>8</v>
      </c>
      <c r="C31" s="5" t="n">
        <v>17</v>
      </c>
    </row>
    <row r="32" spans="1:3">
      <c r="A32" s="4" t="s">
        <v>958</v>
      </c>
      <c r="B32" s="5" t="n">
        <v>0</v>
      </c>
      <c r="C32" s="5" t="n">
        <v>-201</v>
      </c>
    </row>
    <row r="33" spans="1:3">
      <c r="A33" s="4" t="s">
        <v>959</v>
      </c>
      <c r="B33" s="5" t="n">
        <v>-13</v>
      </c>
      <c r="C33" s="5" t="n">
        <v>-13</v>
      </c>
    </row>
    <row r="34" spans="1:3">
      <c r="A34" s="4" t="s">
        <v>960</v>
      </c>
      <c r="B34" s="5" t="n">
        <v>154</v>
      </c>
      <c r="C34" s="5" t="n">
        <v>159</v>
      </c>
    </row>
    <row r="35" spans="1:3">
      <c r="A35" s="3" t="s">
        <v>961</v>
      </c>
    </row>
    <row r="36" spans="1:3">
      <c r="A36" s="4" t="s">
        <v>962</v>
      </c>
      <c r="B36" s="5" t="n">
        <v>0</v>
      </c>
      <c r="C36" s="5" t="n">
        <v>0</v>
      </c>
    </row>
    <row r="37" spans="1:3">
      <c r="A37" s="4" t="s">
        <v>963</v>
      </c>
      <c r="B37" s="5" t="n">
        <v>0</v>
      </c>
      <c r="C37" s="5" t="n">
        <v>0</v>
      </c>
    </row>
    <row r="38" spans="1:3">
      <c r="A38" s="4" t="s">
        <v>959</v>
      </c>
      <c r="B38" s="5" t="n">
        <v>-13</v>
      </c>
      <c r="C38" s="5" t="n">
        <v>-13</v>
      </c>
    </row>
    <row r="39" spans="1:3">
      <c r="A39" s="4" t="s">
        <v>964</v>
      </c>
      <c r="B39" s="5" t="n">
        <v>13</v>
      </c>
      <c r="C39" s="5" t="n">
        <v>13</v>
      </c>
    </row>
    <row r="40" spans="1:3">
      <c r="A40" s="4" t="s">
        <v>965</v>
      </c>
      <c r="B40" s="5" t="n">
        <v>0</v>
      </c>
      <c r="C40" s="5" t="n">
        <v>0</v>
      </c>
    </row>
    <row r="41" spans="1:3">
      <c r="A41" s="4" t="s">
        <v>966</v>
      </c>
      <c r="B41" s="5" t="n">
        <v>-154</v>
      </c>
      <c r="C41" s="5" t="n">
        <v>-159</v>
      </c>
    </row>
    <row r="42" spans="1:3">
      <c r="A42" s="3" t="s">
        <v>951</v>
      </c>
    </row>
    <row r="43" spans="1:3">
      <c r="A43" s="4" t="s">
        <v>967</v>
      </c>
      <c r="B43" s="5" t="n">
        <v>-165</v>
      </c>
      <c r="C43" s="5" t="n">
        <v>-172</v>
      </c>
    </row>
    <row r="44" spans="1:3">
      <c r="A44" s="4" t="s">
        <v>968</v>
      </c>
      <c r="B44" s="5" t="n">
        <v>-66</v>
      </c>
      <c r="C44" s="5" t="n">
        <v>-69</v>
      </c>
    </row>
    <row r="45" spans="1:3">
      <c r="A45" s="4" t="s">
        <v>952</v>
      </c>
      <c r="B45" s="6" t="n">
        <v>-99</v>
      </c>
      <c r="C45" s="6" t="n">
        <v>-1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70</v>
      </c>
      <c r="B1" s="2" t="s">
        <v>1</v>
      </c>
    </row>
    <row r="2" spans="1:3">
      <c r="B2" s="2" t="s">
        <v>971</v>
      </c>
      <c r="C2" s="2" t="s">
        <v>972</v>
      </c>
    </row>
    <row r="3" spans="1:3">
      <c r="A3" s="3" t="s">
        <v>973</v>
      </c>
    </row>
    <row r="4" spans="1:3">
      <c r="A4" s="4" t="s">
        <v>974</v>
      </c>
      <c r="B4" s="4" t="s">
        <v>975</v>
      </c>
    </row>
    <row r="5" spans="1:3">
      <c r="A5" s="3" t="s">
        <v>976</v>
      </c>
    </row>
    <row r="6" spans="1:3">
      <c r="A6" s="4" t="s">
        <v>977</v>
      </c>
      <c r="B6" s="5" t="n">
        <v>4</v>
      </c>
    </row>
    <row r="7" spans="1:3">
      <c r="A7" s="4" t="s">
        <v>978</v>
      </c>
      <c r="B7" s="4" t="s">
        <v>515</v>
      </c>
    </row>
    <row r="8" spans="1:3">
      <c r="A8" s="4" t="s">
        <v>979</v>
      </c>
      <c r="B8" s="4" t="s">
        <v>515</v>
      </c>
    </row>
    <row r="9" spans="1:3">
      <c r="A9" s="4" t="s">
        <v>980</v>
      </c>
    </row>
    <row r="10" spans="1:3">
      <c r="A10" s="3" t="s">
        <v>976</v>
      </c>
    </row>
    <row r="11" spans="1:3">
      <c r="A11" s="4" t="s">
        <v>981</v>
      </c>
      <c r="B11" s="4" t="s">
        <v>982</v>
      </c>
    </row>
    <row r="12" spans="1:3">
      <c r="A12" s="4" t="s">
        <v>983</v>
      </c>
      <c r="B12" s="4" t="s">
        <v>921</v>
      </c>
    </row>
    <row r="13" spans="1:3">
      <c r="A13" s="4" t="s">
        <v>984</v>
      </c>
    </row>
    <row r="14" spans="1:3">
      <c r="A14" s="3" t="s">
        <v>976</v>
      </c>
    </row>
    <row r="15" spans="1:3">
      <c r="A15" s="4" t="s">
        <v>981</v>
      </c>
      <c r="B15" s="4" t="s">
        <v>985</v>
      </c>
    </row>
    <row r="16" spans="1:3">
      <c r="A16" s="4" t="s">
        <v>983</v>
      </c>
      <c r="B16" s="4" t="s">
        <v>921</v>
      </c>
    </row>
    <row r="17" spans="1:3">
      <c r="A17" s="4" t="s">
        <v>986</v>
      </c>
    </row>
    <row r="18" spans="1:3">
      <c r="A18" s="3" t="s">
        <v>976</v>
      </c>
    </row>
    <row r="19" spans="1:3">
      <c r="A19" s="4" t="s">
        <v>977</v>
      </c>
      <c r="B19" s="5" t="n">
        <v>3</v>
      </c>
      <c r="C19" s="5" t="n">
        <v>3</v>
      </c>
    </row>
    <row r="20" spans="1:3">
      <c r="A20" s="4" t="s">
        <v>987</v>
      </c>
    </row>
    <row r="21" spans="1:3">
      <c r="A21" s="3" t="s">
        <v>976</v>
      </c>
    </row>
    <row r="22" spans="1:3">
      <c r="A22" s="4" t="s">
        <v>981</v>
      </c>
      <c r="B22" s="4" t="s">
        <v>988</v>
      </c>
    </row>
    <row r="23" spans="1:3">
      <c r="A23" s="4" t="s">
        <v>989</v>
      </c>
    </row>
    <row r="24" spans="1:3">
      <c r="A24" s="3" t="s">
        <v>976</v>
      </c>
    </row>
    <row r="25" spans="1:3">
      <c r="A25" s="4" t="s">
        <v>981</v>
      </c>
      <c r="B25" s="4" t="s">
        <v>985</v>
      </c>
    </row>
    <row r="26" spans="1:3">
      <c r="A26" s="4" t="s">
        <v>990</v>
      </c>
    </row>
    <row r="27" spans="1:3">
      <c r="A27" s="3" t="s">
        <v>976</v>
      </c>
    </row>
    <row r="28" spans="1:3">
      <c r="A28" s="4" t="s">
        <v>981</v>
      </c>
      <c r="B28" s="4" t="s">
        <v>991</v>
      </c>
    </row>
    <row r="29" spans="1:3">
      <c r="A29" s="4" t="s">
        <v>983</v>
      </c>
      <c r="B29" s="4" t="s">
        <v>921</v>
      </c>
    </row>
    <row r="30" spans="1:3">
      <c r="A30" s="4" t="s">
        <v>992</v>
      </c>
    </row>
    <row r="31" spans="1:3">
      <c r="A31" s="3" t="s">
        <v>976</v>
      </c>
    </row>
    <row r="32" spans="1:3">
      <c r="A32" s="4" t="s">
        <v>981</v>
      </c>
      <c r="B32" s="4" t="s">
        <v>515</v>
      </c>
    </row>
    <row r="33" spans="1:3">
      <c r="A33" s="4" t="s">
        <v>993</v>
      </c>
    </row>
    <row r="34" spans="1:3">
      <c r="A34" s="3" t="s">
        <v>976</v>
      </c>
    </row>
    <row r="35" spans="1:3">
      <c r="A35" s="4" t="s">
        <v>981</v>
      </c>
      <c r="B35" s="4" t="s">
        <v>931</v>
      </c>
    </row>
    <row r="36" spans="1:3">
      <c r="A36" s="4" t="s">
        <v>953</v>
      </c>
    </row>
    <row r="37" spans="1:3">
      <c r="A37" s="3" t="s">
        <v>994</v>
      </c>
    </row>
    <row r="38" spans="1:3">
      <c r="A38" s="4" t="s">
        <v>995</v>
      </c>
      <c r="B38" s="4" t="s">
        <v>996</v>
      </c>
      <c r="C38" s="4" t="s">
        <v>997</v>
      </c>
    </row>
    <row r="39" spans="1:3">
      <c r="A39" s="4" t="s">
        <v>998</v>
      </c>
      <c r="B39" s="4" t="s">
        <v>999</v>
      </c>
      <c r="C39" s="4" t="s">
        <v>999</v>
      </c>
    </row>
    <row r="40" spans="1:3">
      <c r="A40" s="3" t="s">
        <v>1000</v>
      </c>
    </row>
    <row r="41" spans="1:3">
      <c r="A41" s="4" t="s">
        <v>956</v>
      </c>
      <c r="B41" s="6" t="n">
        <v>0</v>
      </c>
      <c r="C41" s="6" t="n">
        <v>0</v>
      </c>
    </row>
    <row r="42" spans="1:3">
      <c r="A42" s="4" t="s">
        <v>957</v>
      </c>
      <c r="B42" s="5" t="n">
        <v>464</v>
      </c>
      <c r="C42" s="5" t="n">
        <v>468</v>
      </c>
    </row>
    <row r="43" spans="1:3">
      <c r="A43" s="4" t="s">
        <v>1001</v>
      </c>
      <c r="B43" s="5" t="n">
        <v>-951</v>
      </c>
      <c r="C43" s="5" t="n">
        <v>-975</v>
      </c>
    </row>
    <row r="44" spans="1:3">
      <c r="A44" s="4" t="s">
        <v>1002</v>
      </c>
      <c r="B44" s="5" t="n">
        <v>0</v>
      </c>
      <c r="C44" s="5" t="n">
        <v>0</v>
      </c>
    </row>
    <row r="45" spans="1:3">
      <c r="A45" s="4" t="s">
        <v>1003</v>
      </c>
      <c r="B45" s="5" t="n">
        <v>226</v>
      </c>
      <c r="C45" s="5" t="n">
        <v>180</v>
      </c>
    </row>
    <row r="46" spans="1:3">
      <c r="A46" s="4" t="s">
        <v>1004</v>
      </c>
      <c r="B46" s="5" t="n">
        <v>0</v>
      </c>
      <c r="C46" s="5" t="n">
        <v>0</v>
      </c>
    </row>
    <row r="47" spans="1:3">
      <c r="A47" s="4" t="s">
        <v>1005</v>
      </c>
      <c r="B47" s="6" t="n">
        <v>-261</v>
      </c>
      <c r="C47" s="6" t="n">
        <v>-327</v>
      </c>
    </row>
    <row r="48" spans="1:3">
      <c r="A48" s="3" t="s">
        <v>973</v>
      </c>
    </row>
    <row r="49" spans="1:3">
      <c r="A49" s="4" t="s">
        <v>995</v>
      </c>
      <c r="B49" s="4" t="s">
        <v>997</v>
      </c>
      <c r="C49" s="4" t="s">
        <v>1006</v>
      </c>
    </row>
    <row r="50" spans="1:3">
      <c r="A50" s="4" t="s">
        <v>1007</v>
      </c>
      <c r="B50" s="4" t="s">
        <v>1008</v>
      </c>
      <c r="C50" s="4" t="s">
        <v>1008</v>
      </c>
    </row>
    <row r="51" spans="1:3">
      <c r="A51" s="4" t="s">
        <v>998</v>
      </c>
      <c r="B51" s="4" t="s">
        <v>999</v>
      </c>
      <c r="C51" s="4" t="s">
        <v>999</v>
      </c>
    </row>
    <row r="52" spans="1:3">
      <c r="A52" s="4" t="s">
        <v>1009</v>
      </c>
      <c r="B52" s="4" t="s">
        <v>1010</v>
      </c>
    </row>
    <row r="53" spans="1:3">
      <c r="A53" s="4" t="s">
        <v>1011</v>
      </c>
      <c r="B53" s="6" t="n">
        <v>318</v>
      </c>
    </row>
    <row r="54" spans="1:3">
      <c r="A54" s="4" t="s">
        <v>1012</v>
      </c>
    </row>
    <row r="55" spans="1:3">
      <c r="A55" s="3" t="s">
        <v>973</v>
      </c>
    </row>
    <row r="56" spans="1:3">
      <c r="A56" s="4" t="s">
        <v>1013</v>
      </c>
      <c r="B56" s="4" t="s">
        <v>1014</v>
      </c>
    </row>
    <row r="57" spans="1:3">
      <c r="A57" s="4" t="s">
        <v>1015</v>
      </c>
    </row>
    <row r="58" spans="1:3">
      <c r="A58" s="3" t="s">
        <v>973</v>
      </c>
    </row>
    <row r="59" spans="1:3">
      <c r="A59" s="4" t="s">
        <v>1007</v>
      </c>
      <c r="B59" s="4" t="s">
        <v>1016</v>
      </c>
    </row>
    <row r="60" spans="1:3">
      <c r="A60" s="4" t="s">
        <v>1013</v>
      </c>
      <c r="B60" s="4" t="s">
        <v>1017</v>
      </c>
    </row>
    <row r="61" spans="1:3">
      <c r="A61" s="4" t="s">
        <v>1018</v>
      </c>
    </row>
    <row r="62" spans="1:3">
      <c r="A62" s="3" t="s">
        <v>973</v>
      </c>
    </row>
    <row r="63" spans="1:3">
      <c r="A63" s="4" t="s">
        <v>1013</v>
      </c>
      <c r="B63" s="4" t="s">
        <v>1016</v>
      </c>
    </row>
    <row r="64" spans="1:3">
      <c r="A64" s="4" t="s">
        <v>1019</v>
      </c>
    </row>
    <row r="65" spans="1:3">
      <c r="A65" s="3" t="s">
        <v>973</v>
      </c>
    </row>
    <row r="66" spans="1:3">
      <c r="A66" s="4" t="s">
        <v>1007</v>
      </c>
      <c r="B66" s="4" t="s">
        <v>1010</v>
      </c>
    </row>
    <row r="67" spans="1:3">
      <c r="A67" s="4" t="s">
        <v>1013</v>
      </c>
      <c r="B67" s="4" t="s">
        <v>1020</v>
      </c>
    </row>
    <row r="68" spans="1:3">
      <c r="A68" s="4" t="s">
        <v>969</v>
      </c>
    </row>
    <row r="69" spans="1:3">
      <c r="A69" s="3" t="s">
        <v>994</v>
      </c>
    </row>
    <row r="70" spans="1:3">
      <c r="A70" s="4" t="s">
        <v>995</v>
      </c>
      <c r="B70" s="4" t="s">
        <v>1021</v>
      </c>
      <c r="C70" s="4" t="s">
        <v>1022</v>
      </c>
    </row>
    <row r="71" spans="1:3">
      <c r="A71" s="4" t="s">
        <v>998</v>
      </c>
      <c r="B71" s="4" t="s">
        <v>999</v>
      </c>
      <c r="C71" s="4" t="s">
        <v>999</v>
      </c>
    </row>
    <row r="72" spans="1:3">
      <c r="A72" s="3" t="s">
        <v>1000</v>
      </c>
    </row>
    <row r="73" spans="1:3">
      <c r="A73" s="4" t="s">
        <v>956</v>
      </c>
      <c r="B73" s="6" t="n">
        <v>0</v>
      </c>
      <c r="C73" s="6" t="n">
        <v>0</v>
      </c>
    </row>
    <row r="74" spans="1:3">
      <c r="A74" s="4" t="s">
        <v>957</v>
      </c>
      <c r="B74" s="5" t="n">
        <v>8</v>
      </c>
      <c r="C74" s="5" t="n">
        <v>17</v>
      </c>
    </row>
    <row r="75" spans="1:3">
      <c r="A75" s="4" t="s">
        <v>1001</v>
      </c>
      <c r="B75" s="5" t="n">
        <v>0</v>
      </c>
      <c r="C75" s="5" t="n">
        <v>0</v>
      </c>
    </row>
    <row r="76" spans="1:3">
      <c r="A76" s="4" t="s">
        <v>1002</v>
      </c>
      <c r="B76" s="5" t="n">
        <v>0</v>
      </c>
      <c r="C76" s="5" t="n">
        <v>0</v>
      </c>
    </row>
    <row r="77" spans="1:3">
      <c r="A77" s="4" t="s">
        <v>1003</v>
      </c>
      <c r="B77" s="5" t="n">
        <v>-3</v>
      </c>
      <c r="C77" s="5" t="n">
        <v>5</v>
      </c>
    </row>
    <row r="78" spans="1:3">
      <c r="A78" s="4" t="s">
        <v>1004</v>
      </c>
      <c r="B78" s="5" t="n">
        <v>-5</v>
      </c>
      <c r="C78" s="5" t="n">
        <v>-5</v>
      </c>
    </row>
    <row r="79" spans="1:3">
      <c r="A79" s="4" t="s">
        <v>1005</v>
      </c>
      <c r="B79" s="6" t="n">
        <v>0</v>
      </c>
      <c r="C79" s="6" t="n">
        <v>17</v>
      </c>
    </row>
    <row r="80" spans="1:3">
      <c r="A80" s="3" t="s">
        <v>973</v>
      </c>
    </row>
    <row r="81" spans="1:3">
      <c r="A81" s="4" t="s">
        <v>995</v>
      </c>
      <c r="B81" s="4" t="s">
        <v>1022</v>
      </c>
      <c r="C81" s="4" t="s">
        <v>1023</v>
      </c>
    </row>
    <row r="82" spans="1:3">
      <c r="A82" s="4" t="s">
        <v>1007</v>
      </c>
      <c r="B82" s="4" t="s">
        <v>999</v>
      </c>
      <c r="C82" s="4" t="s">
        <v>999</v>
      </c>
    </row>
    <row r="83" spans="1:3">
      <c r="A83" s="4" t="s">
        <v>998</v>
      </c>
      <c r="B83" s="4" t="s">
        <v>999</v>
      </c>
      <c r="C83" s="4" t="s">
        <v>999</v>
      </c>
    </row>
    <row r="84" spans="1:3">
      <c r="A84" s="4" t="s">
        <v>1011</v>
      </c>
      <c r="B84" s="6" t="n">
        <v>318</v>
      </c>
    </row>
    <row r="85" spans="1:3">
      <c r="A85" s="4" t="s">
        <v>1024</v>
      </c>
    </row>
    <row r="86" spans="1:3">
      <c r="A86" s="3" t="s">
        <v>1025</v>
      </c>
    </row>
    <row r="87" spans="1:3">
      <c r="A87" s="4" t="s">
        <v>1026</v>
      </c>
      <c r="B87" s="4" t="s">
        <v>941</v>
      </c>
    </row>
    <row r="88" spans="1:3">
      <c r="A88" s="4" t="s">
        <v>1027</v>
      </c>
      <c r="B88" s="4" t="s">
        <v>1016</v>
      </c>
    </row>
    <row r="89" spans="1:3">
      <c r="A89" s="4" t="s">
        <v>1028</v>
      </c>
      <c r="B89" s="5" t="n">
        <v>2022</v>
      </c>
    </row>
    <row r="90" spans="1:3">
      <c r="A90" s="3" t="s">
        <v>973</v>
      </c>
    </row>
    <row r="91" spans="1:3">
      <c r="A91" s="4" t="s">
        <v>1029</v>
      </c>
      <c r="B91" s="4" t="s">
        <v>1030</v>
      </c>
    </row>
    <row r="92" spans="1:3">
      <c r="A92" s="4" t="s">
        <v>1031</v>
      </c>
      <c r="B92" s="6" t="n">
        <v>42</v>
      </c>
    </row>
    <row r="93" spans="1:3">
      <c r="A93" s="4" t="s">
        <v>1032</v>
      </c>
      <c r="B93" s="5" t="n">
        <v>154</v>
      </c>
    </row>
    <row r="94" spans="1:3">
      <c r="A94" s="4" t="s">
        <v>1033</v>
      </c>
      <c r="B94" s="6" t="n">
        <v>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21"/>
  </cols>
  <sheetData>
    <row r="1" spans="1:5">
      <c r="A1" s="1" t="s">
        <v>1034</v>
      </c>
      <c r="C1" s="2" t="s">
        <v>1</v>
      </c>
    </row>
    <row r="2" spans="1:5">
      <c r="C2" s="2" t="s">
        <v>1035</v>
      </c>
      <c r="D2" s="2" t="s">
        <v>1036</v>
      </c>
      <c r="E2" s="2" t="s">
        <v>1037</v>
      </c>
    </row>
    <row r="3" spans="1:5">
      <c r="A3" s="3" t="s">
        <v>976</v>
      </c>
    </row>
    <row r="4" spans="1:5">
      <c r="A4" s="4" t="s">
        <v>977</v>
      </c>
      <c r="C4" s="5" t="n">
        <v>4</v>
      </c>
    </row>
    <row r="5" spans="1:5">
      <c r="A5" s="4" t="s">
        <v>889</v>
      </c>
    </row>
    <row r="6" spans="1:5">
      <c r="A6" s="3" t="s">
        <v>1038</v>
      </c>
    </row>
    <row r="7" spans="1:5">
      <c r="A7" s="4" t="s">
        <v>1039</v>
      </c>
      <c r="C7" s="5" t="n">
        <v>60</v>
      </c>
      <c r="D7" s="5" t="n">
        <v>60</v>
      </c>
    </row>
    <row r="8" spans="1:5">
      <c r="A8" s="4" t="s">
        <v>894</v>
      </c>
    </row>
    <row r="9" spans="1:5">
      <c r="A9" s="3" t="s">
        <v>1038</v>
      </c>
    </row>
    <row r="10" spans="1:5">
      <c r="A10" s="4" t="s">
        <v>1039</v>
      </c>
      <c r="C10" s="5" t="n">
        <v>70</v>
      </c>
      <c r="D10" s="5" t="n">
        <v>70</v>
      </c>
    </row>
    <row r="11" spans="1:5">
      <c r="A11" s="4" t="s">
        <v>1040</v>
      </c>
    </row>
    <row r="12" spans="1:5">
      <c r="A12" s="3" t="s">
        <v>1038</v>
      </c>
    </row>
    <row r="13" spans="1:5">
      <c r="A13" s="4" t="s">
        <v>1041</v>
      </c>
      <c r="C13" s="4" t="s">
        <v>515</v>
      </c>
      <c r="D13" s="4" t="s">
        <v>515</v>
      </c>
    </row>
    <row r="14" spans="1:5">
      <c r="A14" s="4" t="s">
        <v>1042</v>
      </c>
    </row>
    <row r="15" spans="1:5">
      <c r="A15" s="3" t="s">
        <v>1038</v>
      </c>
    </row>
    <row r="16" spans="1:5">
      <c r="A16" s="4" t="s">
        <v>1043</v>
      </c>
      <c r="C16" s="5" t="n">
        <v>2</v>
      </c>
      <c r="D16" s="5" t="n">
        <v>2</v>
      </c>
    </row>
    <row r="17" spans="1:5">
      <c r="A17" s="4" t="s">
        <v>1044</v>
      </c>
    </row>
    <row r="18" spans="1:5">
      <c r="A18" s="3" t="s">
        <v>1038</v>
      </c>
    </row>
    <row r="19" spans="1:5">
      <c r="A19" s="4" t="s">
        <v>1045</v>
      </c>
      <c r="C19" s="4" t="s">
        <v>1046</v>
      </c>
      <c r="D19" s="4" t="s">
        <v>1046</v>
      </c>
    </row>
    <row r="20" spans="1:5">
      <c r="A20" s="4" t="s">
        <v>1047</v>
      </c>
      <c r="C20" s="4" t="s">
        <v>1030</v>
      </c>
      <c r="D20" s="4" t="s">
        <v>1030</v>
      </c>
    </row>
    <row r="21" spans="1:5">
      <c r="A21" s="4" t="s">
        <v>980</v>
      </c>
    </row>
    <row r="22" spans="1:5">
      <c r="A22" s="3" t="s">
        <v>1038</v>
      </c>
    </row>
    <row r="23" spans="1:5">
      <c r="A23" s="4" t="s">
        <v>1048</v>
      </c>
      <c r="C23" s="5" t="n">
        <v>3</v>
      </c>
      <c r="D23" s="5" t="n">
        <v>3</v>
      </c>
    </row>
    <row r="24" spans="1:5">
      <c r="A24" s="4" t="s">
        <v>1049</v>
      </c>
    </row>
    <row r="25" spans="1:5">
      <c r="A25" s="3" t="s">
        <v>1038</v>
      </c>
    </row>
    <row r="26" spans="1:5">
      <c r="A26" s="4" t="s">
        <v>1050</v>
      </c>
      <c r="C26" s="4" t="s">
        <v>927</v>
      </c>
      <c r="D26" s="4" t="s">
        <v>927</v>
      </c>
    </row>
    <row r="27" spans="1:5">
      <c r="A27" s="4" t="s">
        <v>1051</v>
      </c>
    </row>
    <row r="28" spans="1:5">
      <c r="A28" s="3" t="s">
        <v>1038</v>
      </c>
    </row>
    <row r="29" spans="1:5">
      <c r="A29" s="4" t="s">
        <v>1050</v>
      </c>
      <c r="C29" s="4" t="s">
        <v>1052</v>
      </c>
      <c r="D29" s="4" t="s">
        <v>1052</v>
      </c>
    </row>
    <row r="30" spans="1:5">
      <c r="A30" s="4" t="s">
        <v>1053</v>
      </c>
    </row>
    <row r="31" spans="1:5">
      <c r="A31" s="3" t="s">
        <v>1038</v>
      </c>
    </row>
    <row r="32" spans="1:5">
      <c r="A32" s="4" t="s">
        <v>1050</v>
      </c>
      <c r="C32" s="4" t="s">
        <v>1052</v>
      </c>
      <c r="D32" s="4" t="s">
        <v>1052</v>
      </c>
    </row>
    <row r="33" spans="1:5">
      <c r="A33" s="4" t="s">
        <v>986</v>
      </c>
    </row>
    <row r="34" spans="1:5">
      <c r="A34" s="3" t="s">
        <v>976</v>
      </c>
    </row>
    <row r="35" spans="1:5">
      <c r="A35" s="4" t="s">
        <v>977</v>
      </c>
      <c r="C35" s="5" t="n">
        <v>3</v>
      </c>
      <c r="D35" s="5" t="n">
        <v>3</v>
      </c>
    </row>
    <row r="36" spans="1:5">
      <c r="A36" s="4" t="s">
        <v>953</v>
      </c>
    </row>
    <row r="37" spans="1:5">
      <c r="A37" s="3" t="s">
        <v>1038</v>
      </c>
    </row>
    <row r="38" spans="1:5">
      <c r="A38" s="4" t="s">
        <v>1054</v>
      </c>
      <c r="C38" s="6" t="n">
        <v>13634</v>
      </c>
      <c r="D38" s="6" t="n">
        <v>12808</v>
      </c>
      <c r="E38" s="6" t="n">
        <v>13125</v>
      </c>
    </row>
    <row r="39" spans="1:5">
      <c r="A39" s="4" t="s">
        <v>1055</v>
      </c>
    </row>
    <row r="40" spans="1:5">
      <c r="A40" s="3" t="s">
        <v>1038</v>
      </c>
    </row>
    <row r="41" spans="1:5">
      <c r="A41" s="4" t="s">
        <v>1054</v>
      </c>
      <c r="C41" s="5" t="n">
        <v>70</v>
      </c>
      <c r="D41" s="5" t="n">
        <v>72</v>
      </c>
    </row>
    <row r="42" spans="1:5">
      <c r="A42" s="4" t="s">
        <v>1056</v>
      </c>
    </row>
    <row r="43" spans="1:5">
      <c r="A43" s="3" t="s">
        <v>1038</v>
      </c>
    </row>
    <row r="44" spans="1:5">
      <c r="A44" s="4" t="s">
        <v>1054</v>
      </c>
      <c r="C44" s="5" t="n">
        <v>13564</v>
      </c>
      <c r="D44" s="5" t="n">
        <v>12736</v>
      </c>
    </row>
    <row r="45" spans="1:5">
      <c r="A45" s="4" t="s">
        <v>1057</v>
      </c>
    </row>
    <row r="46" spans="1:5">
      <c r="A46" s="3" t="s">
        <v>1038</v>
      </c>
    </row>
    <row r="47" spans="1:5">
      <c r="A47" s="4" t="s">
        <v>1054</v>
      </c>
      <c r="C47" s="5" t="n">
        <v>0</v>
      </c>
      <c r="D47" s="5" t="n">
        <v>0</v>
      </c>
    </row>
    <row r="48" spans="1:5">
      <c r="A48" s="4" t="s">
        <v>1058</v>
      </c>
    </row>
    <row r="49" spans="1:5">
      <c r="A49" s="3" t="s">
        <v>1038</v>
      </c>
    </row>
    <row r="50" spans="1:5">
      <c r="A50" s="4" t="s">
        <v>1054</v>
      </c>
      <c r="B50" s="4" t="s">
        <v>144</v>
      </c>
      <c r="C50" s="5" t="n">
        <v>958</v>
      </c>
      <c r="D50" s="5" t="n">
        <v>696</v>
      </c>
    </row>
    <row r="51" spans="1:5">
      <c r="A51" s="4" t="s">
        <v>1059</v>
      </c>
    </row>
    <row r="52" spans="1:5">
      <c r="A52" s="3" t="s">
        <v>1038</v>
      </c>
    </row>
    <row r="53" spans="1:5">
      <c r="A53" s="4" t="s">
        <v>1054</v>
      </c>
      <c r="B53" s="4" t="s">
        <v>144</v>
      </c>
      <c r="C53" s="5" t="n">
        <v>0</v>
      </c>
      <c r="D53" s="5" t="n">
        <v>0</v>
      </c>
    </row>
    <row r="54" spans="1:5">
      <c r="A54" s="4" t="s">
        <v>1060</v>
      </c>
    </row>
    <row r="55" spans="1:5">
      <c r="A55" s="3" t="s">
        <v>1038</v>
      </c>
    </row>
    <row r="56" spans="1:5">
      <c r="A56" s="4" t="s">
        <v>1054</v>
      </c>
      <c r="B56" s="4" t="s">
        <v>144</v>
      </c>
      <c r="C56" s="5" t="n">
        <v>958</v>
      </c>
      <c r="D56" s="5" t="n">
        <v>696</v>
      </c>
    </row>
    <row r="57" spans="1:5">
      <c r="A57" s="4" t="s">
        <v>1061</v>
      </c>
    </row>
    <row r="58" spans="1:5">
      <c r="A58" s="3" t="s">
        <v>1038</v>
      </c>
    </row>
    <row r="59" spans="1:5">
      <c r="A59" s="4" t="s">
        <v>1054</v>
      </c>
      <c r="B59" s="4" t="s">
        <v>144</v>
      </c>
      <c r="C59" s="5" t="n">
        <v>0</v>
      </c>
      <c r="D59" s="5" t="n">
        <v>0</v>
      </c>
    </row>
    <row r="60" spans="1:5">
      <c r="A60" s="4" t="s">
        <v>1062</v>
      </c>
    </row>
    <row r="61" spans="1:5">
      <c r="A61" s="3" t="s">
        <v>1038</v>
      </c>
    </row>
    <row r="62" spans="1:5">
      <c r="A62" s="4" t="s">
        <v>1054</v>
      </c>
      <c r="B62" s="4" t="s">
        <v>1063</v>
      </c>
      <c r="C62" s="5" t="n">
        <v>204</v>
      </c>
      <c r="D62" s="5" t="n">
        <v>166</v>
      </c>
    </row>
    <row r="63" spans="1:5">
      <c r="A63" s="4" t="s">
        <v>1064</v>
      </c>
    </row>
    <row r="64" spans="1:5">
      <c r="A64" s="3" t="s">
        <v>1038</v>
      </c>
    </row>
    <row r="65" spans="1:5">
      <c r="A65" s="4" t="s">
        <v>1054</v>
      </c>
      <c r="B65" s="4" t="s">
        <v>1063</v>
      </c>
      <c r="C65" s="5" t="n">
        <v>0</v>
      </c>
      <c r="D65" s="5" t="n">
        <v>0</v>
      </c>
    </row>
    <row r="66" spans="1:5">
      <c r="A66" s="4" t="s">
        <v>1065</v>
      </c>
    </row>
    <row r="67" spans="1:5">
      <c r="A67" s="3" t="s">
        <v>1038</v>
      </c>
    </row>
    <row r="68" spans="1:5">
      <c r="A68" s="4" t="s">
        <v>1054</v>
      </c>
      <c r="B68" s="4" t="s">
        <v>1063</v>
      </c>
      <c r="C68" s="5" t="n">
        <v>204</v>
      </c>
      <c r="D68" s="5" t="n">
        <v>166</v>
      </c>
    </row>
    <row r="69" spans="1:5">
      <c r="A69" s="4" t="s">
        <v>1066</v>
      </c>
    </row>
    <row r="70" spans="1:5">
      <c r="A70" s="3" t="s">
        <v>1038</v>
      </c>
    </row>
    <row r="71" spans="1:5">
      <c r="A71" s="4" t="s">
        <v>1054</v>
      </c>
      <c r="B71" s="4" t="s">
        <v>1063</v>
      </c>
      <c r="C71" s="5" t="n">
        <v>0</v>
      </c>
      <c r="D71" s="5" t="n">
        <v>0</v>
      </c>
    </row>
    <row r="72" spans="1:5">
      <c r="A72" s="4" t="s">
        <v>1067</v>
      </c>
    </row>
    <row r="73" spans="1:5">
      <c r="A73" s="3" t="s">
        <v>1038</v>
      </c>
    </row>
    <row r="74" spans="1:5">
      <c r="A74" s="4" t="s">
        <v>1054</v>
      </c>
      <c r="B74" s="4" t="s">
        <v>1068</v>
      </c>
      <c r="C74" s="5" t="n">
        <v>167</v>
      </c>
      <c r="D74" s="5" t="n">
        <v>119</v>
      </c>
    </row>
    <row r="75" spans="1:5">
      <c r="A75" s="4" t="s">
        <v>1069</v>
      </c>
    </row>
    <row r="76" spans="1:5">
      <c r="A76" s="3" t="s">
        <v>1038</v>
      </c>
    </row>
    <row r="77" spans="1:5">
      <c r="A77" s="4" t="s">
        <v>1054</v>
      </c>
      <c r="B77" s="4" t="s">
        <v>1068</v>
      </c>
      <c r="C77" s="5" t="n">
        <v>0</v>
      </c>
      <c r="D77" s="5" t="n">
        <v>0</v>
      </c>
    </row>
    <row r="78" spans="1:5">
      <c r="A78" s="4" t="s">
        <v>1070</v>
      </c>
    </row>
    <row r="79" spans="1:5">
      <c r="A79" s="3" t="s">
        <v>1038</v>
      </c>
    </row>
    <row r="80" spans="1:5">
      <c r="A80" s="4" t="s">
        <v>1054</v>
      </c>
      <c r="B80" s="4" t="s">
        <v>1068</v>
      </c>
      <c r="C80" s="5" t="n">
        <v>167</v>
      </c>
      <c r="D80" s="5" t="n">
        <v>119</v>
      </c>
    </row>
    <row r="81" spans="1:5">
      <c r="A81" s="4" t="s">
        <v>1071</v>
      </c>
    </row>
    <row r="82" spans="1:5">
      <c r="A82" s="3" t="s">
        <v>1038</v>
      </c>
    </row>
    <row r="83" spans="1:5">
      <c r="A83" s="4" t="s">
        <v>1054</v>
      </c>
      <c r="B83" s="4" t="s">
        <v>1068</v>
      </c>
      <c r="C83" s="5" t="n">
        <v>0</v>
      </c>
      <c r="D83" s="5" t="n">
        <v>0</v>
      </c>
    </row>
    <row r="84" spans="1:5">
      <c r="A84" s="4" t="s">
        <v>1072</v>
      </c>
    </row>
    <row r="85" spans="1:5">
      <c r="A85" s="3" t="s">
        <v>1038</v>
      </c>
    </row>
    <row r="86" spans="1:5">
      <c r="A86" s="4" t="s">
        <v>1054</v>
      </c>
      <c r="B86" s="4" t="s">
        <v>1073</v>
      </c>
      <c r="C86" s="5" t="n">
        <v>860</v>
      </c>
      <c r="D86" s="5" t="n">
        <v>783</v>
      </c>
    </row>
    <row r="87" spans="1:5">
      <c r="A87" s="4" t="s">
        <v>1074</v>
      </c>
    </row>
    <row r="88" spans="1:5">
      <c r="A88" s="3" t="s">
        <v>1038</v>
      </c>
    </row>
    <row r="89" spans="1:5">
      <c r="A89" s="4" t="s">
        <v>1054</v>
      </c>
      <c r="B89" s="4" t="s">
        <v>1073</v>
      </c>
      <c r="C89" s="5" t="n">
        <v>0</v>
      </c>
      <c r="D89" s="5" t="n">
        <v>0</v>
      </c>
    </row>
    <row r="90" spans="1:5">
      <c r="A90" s="4" t="s">
        <v>1075</v>
      </c>
    </row>
    <row r="91" spans="1:5">
      <c r="A91" s="3" t="s">
        <v>1038</v>
      </c>
    </row>
    <row r="92" spans="1:5">
      <c r="A92" s="4" t="s">
        <v>1054</v>
      </c>
      <c r="B92" s="4" t="s">
        <v>1073</v>
      </c>
      <c r="C92" s="5" t="n">
        <v>860</v>
      </c>
      <c r="D92" s="5" t="n">
        <v>783</v>
      </c>
    </row>
    <row r="93" spans="1:5">
      <c r="A93" s="4" t="s">
        <v>1076</v>
      </c>
    </row>
    <row r="94" spans="1:5">
      <c r="A94" s="3" t="s">
        <v>1038</v>
      </c>
    </row>
    <row r="95" spans="1:5">
      <c r="A95" s="4" t="s">
        <v>1054</v>
      </c>
      <c r="B95" s="4" t="s">
        <v>1073</v>
      </c>
      <c r="C95" s="5" t="n">
        <v>0</v>
      </c>
      <c r="D95" s="5" t="n">
        <v>0</v>
      </c>
    </row>
    <row r="96" spans="1:5">
      <c r="A96" s="4" t="s">
        <v>1077</v>
      </c>
    </row>
    <row r="97" spans="1:5">
      <c r="A97" s="3" t="s">
        <v>1038</v>
      </c>
    </row>
    <row r="98" spans="1:5">
      <c r="A98" s="4" t="s">
        <v>1054</v>
      </c>
      <c r="B98" s="4" t="s">
        <v>1078</v>
      </c>
      <c r="C98" s="5" t="n">
        <v>186</v>
      </c>
      <c r="D98" s="5" t="n">
        <v>163</v>
      </c>
    </row>
    <row r="99" spans="1:5">
      <c r="A99" s="4" t="s">
        <v>1079</v>
      </c>
    </row>
    <row r="100" spans="1:5">
      <c r="A100" s="3" t="s">
        <v>1038</v>
      </c>
    </row>
    <row r="101" spans="1:5">
      <c r="A101" s="4" t="s">
        <v>1054</v>
      </c>
      <c r="B101" s="4" t="s">
        <v>1078</v>
      </c>
      <c r="C101" s="5" t="n">
        <v>0</v>
      </c>
      <c r="D101" s="5" t="n">
        <v>0</v>
      </c>
    </row>
    <row r="102" spans="1:5">
      <c r="A102" s="4" t="s">
        <v>1080</v>
      </c>
    </row>
    <row r="103" spans="1:5">
      <c r="A103" s="3" t="s">
        <v>1038</v>
      </c>
    </row>
    <row r="104" spans="1:5">
      <c r="A104" s="4" t="s">
        <v>1054</v>
      </c>
      <c r="B104" s="4" t="s">
        <v>1078</v>
      </c>
      <c r="C104" s="5" t="n">
        <v>186</v>
      </c>
      <c r="D104" s="5" t="n">
        <v>163</v>
      </c>
    </row>
    <row r="105" spans="1:5">
      <c r="A105" s="4" t="s">
        <v>1081</v>
      </c>
    </row>
    <row r="106" spans="1:5">
      <c r="A106" s="3" t="s">
        <v>1038</v>
      </c>
    </row>
    <row r="107" spans="1:5">
      <c r="A107" s="4" t="s">
        <v>1054</v>
      </c>
      <c r="B107" s="4" t="s">
        <v>1078</v>
      </c>
      <c r="C107" s="5" t="n">
        <v>0</v>
      </c>
      <c r="D107" s="5" t="n">
        <v>0</v>
      </c>
    </row>
    <row r="108" spans="1:5">
      <c r="A108" s="4" t="s">
        <v>1082</v>
      </c>
    </row>
    <row r="109" spans="1:5">
      <c r="A109" s="3" t="s">
        <v>1038</v>
      </c>
    </row>
    <row r="110" spans="1:5">
      <c r="A110" s="4" t="s">
        <v>1054</v>
      </c>
      <c r="B110" s="4" t="s">
        <v>1083</v>
      </c>
      <c r="C110" s="5" t="n">
        <v>140</v>
      </c>
      <c r="D110" s="5" t="n">
        <v>117</v>
      </c>
    </row>
    <row r="111" spans="1:5">
      <c r="A111" s="4" t="s">
        <v>1084</v>
      </c>
    </row>
    <row r="112" spans="1:5">
      <c r="A112" s="3" t="s">
        <v>1038</v>
      </c>
    </row>
    <row r="113" spans="1:5">
      <c r="A113" s="4" t="s">
        <v>1054</v>
      </c>
      <c r="B113" s="4" t="s">
        <v>1083</v>
      </c>
      <c r="C113" s="5" t="n">
        <v>0</v>
      </c>
      <c r="D113" s="5" t="n">
        <v>0</v>
      </c>
    </row>
    <row r="114" spans="1:5">
      <c r="A114" s="4" t="s">
        <v>1085</v>
      </c>
    </row>
    <row r="115" spans="1:5">
      <c r="A115" s="3" t="s">
        <v>1038</v>
      </c>
    </row>
    <row r="116" spans="1:5">
      <c r="A116" s="4" t="s">
        <v>1054</v>
      </c>
      <c r="B116" s="4" t="s">
        <v>1083</v>
      </c>
      <c r="C116" s="5" t="n">
        <v>140</v>
      </c>
      <c r="D116" s="5" t="n">
        <v>117</v>
      </c>
    </row>
    <row r="117" spans="1:5">
      <c r="A117" s="4" t="s">
        <v>1086</v>
      </c>
    </row>
    <row r="118" spans="1:5">
      <c r="A118" s="3" t="s">
        <v>1038</v>
      </c>
    </row>
    <row r="119" spans="1:5">
      <c r="A119" s="4" t="s">
        <v>1054</v>
      </c>
      <c r="B119" s="4" t="s">
        <v>1083</v>
      </c>
      <c r="C119" s="5" t="n">
        <v>0</v>
      </c>
      <c r="D119" s="5" t="n">
        <v>0</v>
      </c>
    </row>
    <row r="120" spans="1:5">
      <c r="A120" s="4" t="s">
        <v>1087</v>
      </c>
    </row>
    <row r="121" spans="1:5">
      <c r="A121" s="3" t="s">
        <v>1038</v>
      </c>
    </row>
    <row r="122" spans="1:5">
      <c r="A122" s="4" t="s">
        <v>1054</v>
      </c>
      <c r="B122" s="4" t="s">
        <v>1088</v>
      </c>
      <c r="C122" s="5" t="n">
        <v>609</v>
      </c>
      <c r="D122" s="5" t="n">
        <v>510</v>
      </c>
    </row>
    <row r="123" spans="1:5">
      <c r="A123" s="4" t="s">
        <v>1089</v>
      </c>
    </row>
    <row r="124" spans="1:5">
      <c r="A124" s="3" t="s">
        <v>1038</v>
      </c>
    </row>
    <row r="125" spans="1:5">
      <c r="A125" s="4" t="s">
        <v>1054</v>
      </c>
      <c r="B125" s="4" t="s">
        <v>1088</v>
      </c>
      <c r="C125" s="5" t="n">
        <v>0</v>
      </c>
      <c r="D125" s="5" t="n">
        <v>0</v>
      </c>
    </row>
    <row r="126" spans="1:5">
      <c r="A126" s="4" t="s">
        <v>1090</v>
      </c>
    </row>
    <row r="127" spans="1:5">
      <c r="A127" s="3" t="s">
        <v>1038</v>
      </c>
    </row>
    <row r="128" spans="1:5">
      <c r="A128" s="4" t="s">
        <v>1054</v>
      </c>
      <c r="B128" s="4" t="s">
        <v>1088</v>
      </c>
      <c r="C128" s="5" t="n">
        <v>609</v>
      </c>
      <c r="D128" s="5" t="n">
        <v>510</v>
      </c>
    </row>
    <row r="129" spans="1:5">
      <c r="A129" s="4" t="s">
        <v>1091</v>
      </c>
    </row>
    <row r="130" spans="1:5">
      <c r="A130" s="3" t="s">
        <v>1038</v>
      </c>
    </row>
    <row r="131" spans="1:5">
      <c r="A131" s="4" t="s">
        <v>1054</v>
      </c>
      <c r="B131" s="4" t="s">
        <v>1088</v>
      </c>
      <c r="C131" s="5" t="n">
        <v>0</v>
      </c>
      <c r="D131" s="5" t="n">
        <v>0</v>
      </c>
    </row>
    <row r="132" spans="1:5">
      <c r="A132" s="4" t="s">
        <v>1092</v>
      </c>
    </row>
    <row r="133" spans="1:5">
      <c r="A133" s="3" t="s">
        <v>1038</v>
      </c>
    </row>
    <row r="134" spans="1:5">
      <c r="A134" s="4" t="s">
        <v>1054</v>
      </c>
      <c r="B134" s="4" t="s">
        <v>1093</v>
      </c>
      <c r="C134" s="5" t="n">
        <v>209</v>
      </c>
      <c r="D134" s="5" t="n">
        <v>162</v>
      </c>
    </row>
    <row r="135" spans="1:5">
      <c r="A135" s="4" t="s">
        <v>1094</v>
      </c>
    </row>
    <row r="136" spans="1:5">
      <c r="A136" s="3" t="s">
        <v>1038</v>
      </c>
    </row>
    <row r="137" spans="1:5">
      <c r="A137" s="4" t="s">
        <v>1054</v>
      </c>
      <c r="B137" s="4" t="s">
        <v>1093</v>
      </c>
      <c r="C137" s="5" t="n">
        <v>0</v>
      </c>
      <c r="D137" s="5" t="n">
        <v>0</v>
      </c>
    </row>
    <row r="138" spans="1:5">
      <c r="A138" s="4" t="s">
        <v>1095</v>
      </c>
    </row>
    <row r="139" spans="1:5">
      <c r="A139" s="3" t="s">
        <v>1038</v>
      </c>
    </row>
    <row r="140" spans="1:5">
      <c r="A140" s="4" t="s">
        <v>1054</v>
      </c>
      <c r="B140" s="4" t="s">
        <v>1093</v>
      </c>
      <c r="C140" s="5" t="n">
        <v>209</v>
      </c>
      <c r="D140" s="5" t="n">
        <v>162</v>
      </c>
    </row>
    <row r="141" spans="1:5">
      <c r="A141" s="4" t="s">
        <v>1096</v>
      </c>
    </row>
    <row r="142" spans="1:5">
      <c r="A142" s="3" t="s">
        <v>1038</v>
      </c>
    </row>
    <row r="143" spans="1:5">
      <c r="A143" s="4" t="s">
        <v>1054</v>
      </c>
      <c r="B143" s="4" t="s">
        <v>1093</v>
      </c>
      <c r="C143" s="5" t="n">
        <v>0</v>
      </c>
      <c r="D143" s="5" t="n">
        <v>0</v>
      </c>
    </row>
    <row r="144" spans="1:5">
      <c r="A144" s="4" t="s">
        <v>1097</v>
      </c>
    </row>
    <row r="145" spans="1:5">
      <c r="A145" s="3" t="s">
        <v>1038</v>
      </c>
    </row>
    <row r="146" spans="1:5">
      <c r="A146" s="4" t="s">
        <v>1054</v>
      </c>
      <c r="B146" s="4" t="s">
        <v>1098</v>
      </c>
      <c r="C146" s="5" t="n">
        <v>312</v>
      </c>
      <c r="D146" s="5" t="n">
        <v>238</v>
      </c>
    </row>
    <row r="147" spans="1:5">
      <c r="A147" s="4" t="s">
        <v>1099</v>
      </c>
    </row>
    <row r="148" spans="1:5">
      <c r="A148" s="3" t="s">
        <v>1038</v>
      </c>
    </row>
    <row r="149" spans="1:5">
      <c r="A149" s="4" t="s">
        <v>1054</v>
      </c>
      <c r="B149" s="4" t="s">
        <v>1098</v>
      </c>
      <c r="C149" s="5" t="n">
        <v>0</v>
      </c>
      <c r="D149" s="5" t="n">
        <v>0</v>
      </c>
    </row>
    <row r="150" spans="1:5">
      <c r="A150" s="4" t="s">
        <v>1100</v>
      </c>
    </row>
    <row r="151" spans="1:5">
      <c r="A151" s="3" t="s">
        <v>1038</v>
      </c>
    </row>
    <row r="152" spans="1:5">
      <c r="A152" s="4" t="s">
        <v>1054</v>
      </c>
      <c r="B152" s="4" t="s">
        <v>1098</v>
      </c>
      <c r="C152" s="5" t="n">
        <v>312</v>
      </c>
      <c r="D152" s="5" t="n">
        <v>238</v>
      </c>
    </row>
    <row r="153" spans="1:5">
      <c r="A153" s="4" t="s">
        <v>1101</v>
      </c>
    </row>
    <row r="154" spans="1:5">
      <c r="A154" s="3" t="s">
        <v>1038</v>
      </c>
    </row>
    <row r="155" spans="1:5">
      <c r="A155" s="4" t="s">
        <v>1054</v>
      </c>
      <c r="B155" s="4" t="s">
        <v>1098</v>
      </c>
      <c r="C155" s="5" t="n">
        <v>0</v>
      </c>
      <c r="D155" s="5" t="n">
        <v>0</v>
      </c>
    </row>
    <row r="156" spans="1:5">
      <c r="A156" s="4" t="s">
        <v>1102</v>
      </c>
    </row>
    <row r="157" spans="1:5">
      <c r="A157" s="3" t="s">
        <v>1038</v>
      </c>
    </row>
    <row r="158" spans="1:5">
      <c r="A158" s="4" t="s">
        <v>1054</v>
      </c>
      <c r="B158" s="4" t="s">
        <v>1103</v>
      </c>
      <c r="C158" s="5" t="n">
        <v>1131</v>
      </c>
      <c r="D158" s="5" t="n">
        <v>996</v>
      </c>
    </row>
    <row r="159" spans="1:5">
      <c r="A159" s="4" t="s">
        <v>1104</v>
      </c>
    </row>
    <row r="160" spans="1:5">
      <c r="A160" s="3" t="s">
        <v>1038</v>
      </c>
    </row>
    <row r="161" spans="1:5">
      <c r="A161" s="4" t="s">
        <v>1054</v>
      </c>
      <c r="B161" s="4" t="s">
        <v>1103</v>
      </c>
      <c r="C161" s="5" t="n">
        <v>0</v>
      </c>
      <c r="D161" s="5" t="n">
        <v>0</v>
      </c>
    </row>
    <row r="162" spans="1:5">
      <c r="A162" s="4" t="s">
        <v>1105</v>
      </c>
    </row>
    <row r="163" spans="1:5">
      <c r="A163" s="3" t="s">
        <v>1038</v>
      </c>
    </row>
    <row r="164" spans="1:5">
      <c r="A164" s="4" t="s">
        <v>1054</v>
      </c>
      <c r="B164" s="4" t="s">
        <v>1103</v>
      </c>
      <c r="C164" s="5" t="n">
        <v>1131</v>
      </c>
      <c r="D164" s="5" t="n">
        <v>996</v>
      </c>
    </row>
    <row r="165" spans="1:5">
      <c r="A165" s="4" t="s">
        <v>1106</v>
      </c>
    </row>
    <row r="166" spans="1:5">
      <c r="A166" s="3" t="s">
        <v>1038</v>
      </c>
    </row>
    <row r="167" spans="1:5">
      <c r="A167" s="4" t="s">
        <v>1054</v>
      </c>
      <c r="B167" s="4" t="s">
        <v>1103</v>
      </c>
      <c r="C167" s="5" t="n">
        <v>0</v>
      </c>
      <c r="D167" s="5" t="n">
        <v>0</v>
      </c>
    </row>
    <row r="168" spans="1:5">
      <c r="A168" s="4" t="s">
        <v>1107</v>
      </c>
    </row>
    <row r="169" spans="1:5">
      <c r="A169" s="3" t="s">
        <v>1038</v>
      </c>
    </row>
    <row r="170" spans="1:5">
      <c r="A170" s="4" t="s">
        <v>1054</v>
      </c>
      <c r="B170" s="4" t="s">
        <v>1108</v>
      </c>
      <c r="C170" s="5" t="n">
        <v>1695</v>
      </c>
      <c r="D170" s="5" t="n">
        <v>1578</v>
      </c>
    </row>
    <row r="171" spans="1:5">
      <c r="A171" s="4" t="s">
        <v>1109</v>
      </c>
    </row>
    <row r="172" spans="1:5">
      <c r="A172" s="3" t="s">
        <v>1038</v>
      </c>
    </row>
    <row r="173" spans="1:5">
      <c r="A173" s="4" t="s">
        <v>1054</v>
      </c>
      <c r="B173" s="4" t="s">
        <v>1108</v>
      </c>
      <c r="C173" s="5" t="n">
        <v>0</v>
      </c>
      <c r="D173" s="5" t="n">
        <v>0</v>
      </c>
    </row>
    <row r="174" spans="1:5">
      <c r="A174" s="4" t="s">
        <v>1110</v>
      </c>
    </row>
    <row r="175" spans="1:5">
      <c r="A175" s="3" t="s">
        <v>1038</v>
      </c>
    </row>
    <row r="176" spans="1:5">
      <c r="A176" s="4" t="s">
        <v>1054</v>
      </c>
      <c r="B176" s="4" t="s">
        <v>1108</v>
      </c>
      <c r="C176" s="5" t="n">
        <v>1695</v>
      </c>
      <c r="D176" s="5" t="n">
        <v>1578</v>
      </c>
    </row>
    <row r="177" spans="1:5">
      <c r="A177" s="4" t="s">
        <v>1111</v>
      </c>
    </row>
    <row r="178" spans="1:5">
      <c r="A178" s="3" t="s">
        <v>1038</v>
      </c>
    </row>
    <row r="179" spans="1:5">
      <c r="A179" s="4" t="s">
        <v>1054</v>
      </c>
      <c r="B179" s="4" t="s">
        <v>1108</v>
      </c>
      <c r="C179" s="5" t="n">
        <v>0</v>
      </c>
      <c r="D179" s="5" t="n">
        <v>0</v>
      </c>
    </row>
    <row r="180" spans="1:5">
      <c r="A180" s="4" t="s">
        <v>1112</v>
      </c>
    </row>
    <row r="181" spans="1:5">
      <c r="A181" s="3" t="s">
        <v>1038</v>
      </c>
    </row>
    <row r="182" spans="1:5">
      <c r="A182" s="4" t="s">
        <v>1054</v>
      </c>
      <c r="B182" s="4" t="s">
        <v>1113</v>
      </c>
      <c r="C182" s="5" t="n">
        <v>2932</v>
      </c>
      <c r="D182" s="5" t="n">
        <v>2865</v>
      </c>
    </row>
    <row r="183" spans="1:5">
      <c r="A183" s="4" t="s">
        <v>1114</v>
      </c>
    </row>
    <row r="184" spans="1:5">
      <c r="A184" s="3" t="s">
        <v>1038</v>
      </c>
    </row>
    <row r="185" spans="1:5">
      <c r="A185" s="4" t="s">
        <v>1054</v>
      </c>
      <c r="B185" s="4" t="s">
        <v>1113</v>
      </c>
      <c r="C185" s="5" t="n">
        <v>0</v>
      </c>
      <c r="D185" s="5" t="n">
        <v>0</v>
      </c>
    </row>
    <row r="186" spans="1:5">
      <c r="A186" s="4" t="s">
        <v>1115</v>
      </c>
    </row>
    <row r="187" spans="1:5">
      <c r="A187" s="3" t="s">
        <v>1038</v>
      </c>
    </row>
    <row r="188" spans="1:5">
      <c r="A188" s="4" t="s">
        <v>1054</v>
      </c>
      <c r="B188" s="4" t="s">
        <v>1113</v>
      </c>
      <c r="C188" s="5" t="n">
        <v>2932</v>
      </c>
      <c r="D188" s="5" t="n">
        <v>2865</v>
      </c>
    </row>
    <row r="189" spans="1:5">
      <c r="A189" s="4" t="s">
        <v>1116</v>
      </c>
    </row>
    <row r="190" spans="1:5">
      <c r="A190" s="3" t="s">
        <v>1038</v>
      </c>
    </row>
    <row r="191" spans="1:5">
      <c r="A191" s="4" t="s">
        <v>1054</v>
      </c>
      <c r="B191" s="4" t="s">
        <v>1113</v>
      </c>
      <c r="C191" s="5" t="n">
        <v>0</v>
      </c>
      <c r="D191" s="5" t="n">
        <v>0</v>
      </c>
    </row>
    <row r="192" spans="1:5">
      <c r="A192" s="4" t="s">
        <v>1117</v>
      </c>
    </row>
    <row r="193" spans="1:5">
      <c r="A193" s="3" t="s">
        <v>1038</v>
      </c>
    </row>
    <row r="194" spans="1:5">
      <c r="A194" s="4" t="s">
        <v>1054</v>
      </c>
      <c r="B194" s="4" t="s">
        <v>1118</v>
      </c>
      <c r="C194" s="5" t="n">
        <v>2474</v>
      </c>
      <c r="D194" s="5" t="n">
        <v>2347</v>
      </c>
    </row>
    <row r="195" spans="1:5">
      <c r="A195" s="4" t="s">
        <v>1119</v>
      </c>
    </row>
    <row r="196" spans="1:5">
      <c r="A196" s="3" t="s">
        <v>1038</v>
      </c>
    </row>
    <row r="197" spans="1:5">
      <c r="A197" s="4" t="s">
        <v>1054</v>
      </c>
      <c r="B197" s="4" t="s">
        <v>1118</v>
      </c>
      <c r="C197" s="5" t="n">
        <v>0</v>
      </c>
      <c r="D197" s="5" t="n">
        <v>0</v>
      </c>
    </row>
    <row r="198" spans="1:5">
      <c r="A198" s="4" t="s">
        <v>1120</v>
      </c>
    </row>
    <row r="199" spans="1:5">
      <c r="A199" s="3" t="s">
        <v>1038</v>
      </c>
    </row>
    <row r="200" spans="1:5">
      <c r="A200" s="4" t="s">
        <v>1054</v>
      </c>
      <c r="B200" s="4" t="s">
        <v>1118</v>
      </c>
      <c r="C200" s="5" t="n">
        <v>2474</v>
      </c>
      <c r="D200" s="5" t="n">
        <v>2347</v>
      </c>
    </row>
    <row r="201" spans="1:5">
      <c r="A201" s="4" t="s">
        <v>1121</v>
      </c>
    </row>
    <row r="202" spans="1:5">
      <c r="A202" s="3" t="s">
        <v>1038</v>
      </c>
    </row>
    <row r="203" spans="1:5">
      <c r="A203" s="4" t="s">
        <v>1054</v>
      </c>
      <c r="B203" s="4" t="s">
        <v>1118</v>
      </c>
      <c r="C203" s="5" t="n">
        <v>0</v>
      </c>
      <c r="D203" s="5" t="n">
        <v>0</v>
      </c>
    </row>
    <row r="204" spans="1:5">
      <c r="A204" s="4" t="s">
        <v>1122</v>
      </c>
    </row>
    <row r="205" spans="1:5">
      <c r="A205" s="3" t="s">
        <v>1038</v>
      </c>
    </row>
    <row r="206" spans="1:5">
      <c r="A206" s="4" t="s">
        <v>1054</v>
      </c>
      <c r="B206" s="4" t="s">
        <v>1123</v>
      </c>
      <c r="C206" s="5" t="n">
        <v>1165</v>
      </c>
      <c r="D206" s="5" t="n">
        <v>1793</v>
      </c>
    </row>
    <row r="207" spans="1:5">
      <c r="A207" s="4" t="s">
        <v>1124</v>
      </c>
    </row>
    <row r="208" spans="1:5">
      <c r="A208" s="3" t="s">
        <v>1038</v>
      </c>
    </row>
    <row r="209" spans="1:5">
      <c r="A209" s="4" t="s">
        <v>1054</v>
      </c>
      <c r="B209" s="4" t="s">
        <v>1123</v>
      </c>
      <c r="C209" s="5" t="n">
        <v>0</v>
      </c>
      <c r="D209" s="5" t="n">
        <v>0</v>
      </c>
    </row>
    <row r="210" spans="1:5">
      <c r="A210" s="4" t="s">
        <v>1125</v>
      </c>
    </row>
    <row r="211" spans="1:5">
      <c r="A211" s="3" t="s">
        <v>1038</v>
      </c>
    </row>
    <row r="212" spans="1:5">
      <c r="A212" s="4" t="s">
        <v>1054</v>
      </c>
      <c r="B212" s="4" t="s">
        <v>1123</v>
      </c>
      <c r="C212" s="5" t="n">
        <v>1165</v>
      </c>
      <c r="D212" s="5" t="n">
        <v>1793</v>
      </c>
    </row>
    <row r="213" spans="1:5">
      <c r="A213" s="4" t="s">
        <v>1126</v>
      </c>
    </row>
    <row r="214" spans="1:5">
      <c r="A214" s="3" t="s">
        <v>1038</v>
      </c>
    </row>
    <row r="215" spans="1:5">
      <c r="A215" s="4" t="s">
        <v>1054</v>
      </c>
      <c r="B215" s="4" t="s">
        <v>1123</v>
      </c>
      <c r="C215" s="5" t="n">
        <v>0</v>
      </c>
      <c r="D215" s="5" t="n">
        <v>0</v>
      </c>
    </row>
    <row r="216" spans="1:5">
      <c r="A216" s="4" t="s">
        <v>1127</v>
      </c>
    </row>
    <row r="217" spans="1:5">
      <c r="A217" s="3" t="s">
        <v>1038</v>
      </c>
    </row>
    <row r="218" spans="1:5">
      <c r="A218" s="4" t="s">
        <v>1054</v>
      </c>
      <c r="C218" s="5" t="n">
        <v>0</v>
      </c>
      <c r="D218" s="5" t="n">
        <v>0</v>
      </c>
    </row>
    <row r="219" spans="1:5">
      <c r="A219" s="4" t="s">
        <v>1128</v>
      </c>
    </row>
    <row r="220" spans="1:5">
      <c r="A220" s="3" t="s">
        <v>1038</v>
      </c>
    </row>
    <row r="221" spans="1:5">
      <c r="A221" s="4" t="s">
        <v>1054</v>
      </c>
      <c r="C221" s="5" t="n">
        <v>0</v>
      </c>
      <c r="D221" s="5" t="n">
        <v>0</v>
      </c>
    </row>
    <row r="222" spans="1:5">
      <c r="A222" s="4" t="s">
        <v>1129</v>
      </c>
    </row>
    <row r="223" spans="1:5">
      <c r="A223" s="3" t="s">
        <v>1038</v>
      </c>
    </row>
    <row r="224" spans="1:5">
      <c r="A224" s="4" t="s">
        <v>1054</v>
      </c>
      <c r="C224" s="5" t="n">
        <v>0</v>
      </c>
      <c r="D224" s="5" t="n">
        <v>0</v>
      </c>
    </row>
    <row r="225" spans="1:5">
      <c r="A225" s="4" t="s">
        <v>1130</v>
      </c>
    </row>
    <row r="226" spans="1:5">
      <c r="A226" s="3" t="s">
        <v>1038</v>
      </c>
    </row>
    <row r="227" spans="1:5">
      <c r="A227" s="4" t="s">
        <v>1054</v>
      </c>
      <c r="C227" s="5" t="n">
        <v>0</v>
      </c>
      <c r="D227" s="5" t="n">
        <v>0</v>
      </c>
    </row>
    <row r="228" spans="1:5">
      <c r="A228" s="4" t="s">
        <v>1131</v>
      </c>
    </row>
    <row r="229" spans="1:5">
      <c r="A229" s="3" t="s">
        <v>1038</v>
      </c>
    </row>
    <row r="230" spans="1:5">
      <c r="A230" s="4" t="s">
        <v>1054</v>
      </c>
      <c r="C230" s="5" t="n">
        <v>4776</v>
      </c>
      <c r="D230" s="5" t="n">
        <v>3950</v>
      </c>
    </row>
    <row r="231" spans="1:5">
      <c r="A231" s="4" t="s">
        <v>1132</v>
      </c>
    </row>
    <row r="232" spans="1:5">
      <c r="A232" s="3" t="s">
        <v>1038</v>
      </c>
    </row>
    <row r="233" spans="1:5">
      <c r="A233" s="4" t="s">
        <v>1054</v>
      </c>
      <c r="C233" s="5" t="n">
        <v>0</v>
      </c>
      <c r="D233" s="5" t="n">
        <v>0</v>
      </c>
    </row>
    <row r="234" spans="1:5">
      <c r="A234" s="4" t="s">
        <v>1133</v>
      </c>
    </row>
    <row r="235" spans="1:5">
      <c r="A235" s="3" t="s">
        <v>1038</v>
      </c>
    </row>
    <row r="236" spans="1:5">
      <c r="A236" s="4" t="s">
        <v>1054</v>
      </c>
      <c r="C236" s="5" t="n">
        <v>4776</v>
      </c>
      <c r="D236" s="5" t="n">
        <v>3950</v>
      </c>
    </row>
    <row r="237" spans="1:5">
      <c r="A237" s="4" t="s">
        <v>1134</v>
      </c>
    </row>
    <row r="238" spans="1:5">
      <c r="A238" s="3" t="s">
        <v>1038</v>
      </c>
    </row>
    <row r="239" spans="1:5">
      <c r="A239" s="4" t="s">
        <v>1054</v>
      </c>
      <c r="C239" s="5" t="n">
        <v>0</v>
      </c>
      <c r="D239" s="5" t="n">
        <v>0</v>
      </c>
    </row>
    <row r="240" spans="1:5">
      <c r="A240" s="4" t="s">
        <v>1135</v>
      </c>
    </row>
    <row r="241" spans="1:5">
      <c r="A241" s="3" t="s">
        <v>1038</v>
      </c>
    </row>
    <row r="242" spans="1:5">
      <c r="A242" s="4" t="s">
        <v>1054</v>
      </c>
      <c r="C242" s="5" t="n">
        <v>7101</v>
      </c>
      <c r="D242" s="5" t="n">
        <v>6790</v>
      </c>
    </row>
    <row r="243" spans="1:5">
      <c r="A243" s="4" t="s">
        <v>1136</v>
      </c>
    </row>
    <row r="244" spans="1:5">
      <c r="A244" s="3" t="s">
        <v>1038</v>
      </c>
    </row>
    <row r="245" spans="1:5">
      <c r="A245" s="4" t="s">
        <v>1054</v>
      </c>
      <c r="C245" s="5" t="n">
        <v>0</v>
      </c>
      <c r="D245" s="5" t="n">
        <v>0</v>
      </c>
    </row>
    <row r="246" spans="1:5">
      <c r="A246" s="4" t="s">
        <v>1137</v>
      </c>
    </row>
    <row r="247" spans="1:5">
      <c r="A247" s="3" t="s">
        <v>1038</v>
      </c>
    </row>
    <row r="248" spans="1:5">
      <c r="A248" s="4" t="s">
        <v>1054</v>
      </c>
      <c r="C248" s="5" t="n">
        <v>7101</v>
      </c>
      <c r="D248" s="5" t="n">
        <v>6790</v>
      </c>
    </row>
    <row r="249" spans="1:5">
      <c r="A249" s="4" t="s">
        <v>1138</v>
      </c>
    </row>
    <row r="250" spans="1:5">
      <c r="A250" s="3" t="s">
        <v>1038</v>
      </c>
    </row>
    <row r="251" spans="1:5">
      <c r="A251" s="4" t="s">
        <v>1054</v>
      </c>
      <c r="C251" s="5" t="n">
        <v>0</v>
      </c>
      <c r="D251" s="5" t="n">
        <v>0</v>
      </c>
    </row>
    <row r="252" spans="1:5">
      <c r="A252" s="4" t="s">
        <v>1139</v>
      </c>
    </row>
    <row r="253" spans="1:5">
      <c r="A253" s="3" t="s">
        <v>1038</v>
      </c>
    </row>
    <row r="254" spans="1:5">
      <c r="A254" s="4" t="s">
        <v>1054</v>
      </c>
      <c r="B254" s="4" t="s">
        <v>1140</v>
      </c>
      <c r="C254" s="5" t="n">
        <v>592</v>
      </c>
      <c r="D254" s="5" t="n">
        <v>275</v>
      </c>
    </row>
    <row r="255" spans="1:5">
      <c r="A255" s="4" t="s">
        <v>1141</v>
      </c>
    </row>
    <row r="256" spans="1:5">
      <c r="A256" s="3" t="s">
        <v>1038</v>
      </c>
    </row>
    <row r="257" spans="1:5">
      <c r="A257" s="4" t="s">
        <v>1054</v>
      </c>
      <c r="B257" s="4" t="s">
        <v>1140</v>
      </c>
      <c r="C257" s="5" t="n">
        <v>70</v>
      </c>
      <c r="D257" s="5" t="n">
        <v>72</v>
      </c>
    </row>
    <row r="258" spans="1:5">
      <c r="A258" s="4" t="s">
        <v>1142</v>
      </c>
    </row>
    <row r="259" spans="1:5">
      <c r="A259" s="3" t="s">
        <v>1038</v>
      </c>
    </row>
    <row r="260" spans="1:5">
      <c r="A260" s="4" t="s">
        <v>1054</v>
      </c>
      <c r="B260" s="4" t="s">
        <v>1140</v>
      </c>
      <c r="C260" s="5" t="n">
        <v>522</v>
      </c>
      <c r="D260" s="5" t="n">
        <v>203</v>
      </c>
    </row>
    <row r="261" spans="1:5">
      <c r="A261" s="4" t="s">
        <v>1143</v>
      </c>
    </row>
    <row r="262" spans="1:5">
      <c r="A262" s="3" t="s">
        <v>1038</v>
      </c>
    </row>
    <row r="263" spans="1:5">
      <c r="A263" s="4" t="s">
        <v>1054</v>
      </c>
      <c r="B263" s="4" t="s">
        <v>1140</v>
      </c>
      <c r="C263" s="5" t="n">
        <v>0</v>
      </c>
      <c r="D263" s="5" t="n">
        <v>0</v>
      </c>
    </row>
    <row r="264" spans="1:5">
      <c r="A264" s="4" t="s">
        <v>969</v>
      </c>
    </row>
    <row r="265" spans="1:5">
      <c r="A265" s="3" t="s">
        <v>976</v>
      </c>
    </row>
    <row r="266" spans="1:5">
      <c r="A266" s="4" t="s">
        <v>1144</v>
      </c>
      <c r="C266" s="5" t="n">
        <v>13</v>
      </c>
    </row>
    <row r="267" spans="1:5">
      <c r="A267" s="3" t="s">
        <v>1038</v>
      </c>
    </row>
    <row r="268" spans="1:5">
      <c r="A268" s="4" t="s">
        <v>1054</v>
      </c>
      <c r="C268" s="6" t="n">
        <v>0</v>
      </c>
      <c r="D268" s="6" t="n">
        <v>0</v>
      </c>
      <c r="E268" s="6" t="n">
        <v>0</v>
      </c>
    </row>
    <row r="269" spans="1:5"/>
    <row r="270" spans="1:5">
      <c r="A270" s="4" t="s">
        <v>144</v>
      </c>
      <c r="B270" s="4" t="s">
        <v>1145</v>
      </c>
    </row>
    <row r="271" spans="1:5">
      <c r="A271" s="4" t="s">
        <v>1063</v>
      </c>
      <c r="B271" s="4" t="s">
        <v>1146</v>
      </c>
    </row>
    <row r="272" spans="1:5">
      <c r="A272" s="4" t="s">
        <v>1068</v>
      </c>
      <c r="B272" s="4" t="s">
        <v>1147</v>
      </c>
    </row>
    <row r="273" spans="1:5">
      <c r="A273" s="4" t="s">
        <v>1073</v>
      </c>
      <c r="B273" s="4" t="s">
        <v>1148</v>
      </c>
    </row>
    <row r="274" spans="1:5">
      <c r="A274" s="4" t="s">
        <v>1078</v>
      </c>
      <c r="B274" s="4" t="s">
        <v>1149</v>
      </c>
    </row>
    <row r="275" spans="1:5">
      <c r="A275" s="4" t="s">
        <v>1083</v>
      </c>
      <c r="B275" s="4" t="s">
        <v>1150</v>
      </c>
    </row>
    <row r="276" spans="1:5">
      <c r="A276" s="4" t="s">
        <v>1088</v>
      </c>
      <c r="B276" s="4" t="s">
        <v>1151</v>
      </c>
    </row>
    <row r="277" spans="1:5">
      <c r="A277" s="4" t="s">
        <v>1093</v>
      </c>
      <c r="B277" s="4" t="s">
        <v>1152</v>
      </c>
    </row>
    <row r="278" spans="1:5">
      <c r="A278" s="4" t="s">
        <v>1098</v>
      </c>
      <c r="B278" s="4" t="s">
        <v>1153</v>
      </c>
    </row>
    <row r="279" spans="1:5">
      <c r="A279" s="4" t="s">
        <v>1103</v>
      </c>
      <c r="B279" s="4" t="s">
        <v>1154</v>
      </c>
    </row>
    <row r="280" spans="1:5">
      <c r="A280" s="4" t="s">
        <v>1108</v>
      </c>
      <c r="B280" s="4" t="s">
        <v>1155</v>
      </c>
    </row>
    <row r="281" spans="1:5">
      <c r="A281" s="4" t="s">
        <v>1113</v>
      </c>
      <c r="B281" s="4" t="s">
        <v>1156</v>
      </c>
    </row>
    <row r="282" spans="1:5">
      <c r="A282" s="4" t="s">
        <v>1118</v>
      </c>
      <c r="B282" s="4" t="s">
        <v>1157</v>
      </c>
    </row>
    <row r="283" spans="1:5">
      <c r="A283" s="4" t="s">
        <v>1123</v>
      </c>
      <c r="B283" s="4" t="s">
        <v>1158</v>
      </c>
    </row>
    <row r="284" spans="1:5">
      <c r="A284" s="4" t="s">
        <v>1140</v>
      </c>
      <c r="B284" s="4" t="s">
        <v>1159</v>
      </c>
    </row>
  </sheetData>
  <mergeCells count="18">
    <mergeCell ref="A1:B2"/>
    <mergeCell ref="C1:D1"/>
    <mergeCell ref="A269:D269"/>
    <mergeCell ref="B270:D270"/>
    <mergeCell ref="B271:D271"/>
    <mergeCell ref="B272:D272"/>
    <mergeCell ref="B273:D273"/>
    <mergeCell ref="B274:D274"/>
    <mergeCell ref="B275:D275"/>
    <mergeCell ref="B276:D276"/>
    <mergeCell ref="B277:D277"/>
    <mergeCell ref="B278:D278"/>
    <mergeCell ref="B279:D279"/>
    <mergeCell ref="B280:D280"/>
    <mergeCell ref="B281:D281"/>
    <mergeCell ref="B282:D282"/>
    <mergeCell ref="B283:D283"/>
    <mergeCell ref="B284:D28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1161</v>
      </c>
    </row>
    <row r="2" spans="1:2">
      <c r="A2" s="3" t="s">
        <v>1162</v>
      </c>
    </row>
    <row r="3" spans="1:2">
      <c r="A3" s="5" t="n">
        <v>2017</v>
      </c>
      <c r="B3" s="6" t="n">
        <v>279</v>
      </c>
    </row>
    <row r="4" spans="1:2">
      <c r="A4" s="5" t="n">
        <v>2018</v>
      </c>
      <c r="B4" s="5" t="n">
        <v>295</v>
      </c>
    </row>
    <row r="5" spans="1:2">
      <c r="A5" s="5" t="n">
        <v>2019</v>
      </c>
      <c r="B5" s="5" t="n">
        <v>305</v>
      </c>
    </row>
    <row r="6" spans="1:2">
      <c r="A6" s="5" t="n">
        <v>2020</v>
      </c>
      <c r="B6" s="5" t="n">
        <v>325</v>
      </c>
    </row>
    <row r="7" spans="1:2">
      <c r="A7" s="5" t="n">
        <v>2021</v>
      </c>
      <c r="B7" s="5" t="n">
        <v>341</v>
      </c>
    </row>
    <row r="8" spans="1:2">
      <c r="A8" s="4" t="s">
        <v>1163</v>
      </c>
      <c r="B8" s="5" t="n">
        <v>2235</v>
      </c>
    </row>
    <row r="9" spans="1:2">
      <c r="A9" s="4" t="s">
        <v>953</v>
      </c>
    </row>
    <row r="10" spans="1:2">
      <c r="A10" s="3" t="s">
        <v>1162</v>
      </c>
    </row>
    <row r="11" spans="1:2">
      <c r="A11" s="5" t="n">
        <v>2017</v>
      </c>
      <c r="B11" s="5" t="n">
        <v>266</v>
      </c>
    </row>
    <row r="12" spans="1:2">
      <c r="A12" s="5" t="n">
        <v>2018</v>
      </c>
      <c r="B12" s="5" t="n">
        <v>282</v>
      </c>
    </row>
    <row r="13" spans="1:2">
      <c r="A13" s="5" t="n">
        <v>2019</v>
      </c>
      <c r="B13" s="5" t="n">
        <v>292</v>
      </c>
    </row>
    <row r="14" spans="1:2">
      <c r="A14" s="5" t="n">
        <v>2020</v>
      </c>
      <c r="B14" s="5" t="n">
        <v>312</v>
      </c>
    </row>
    <row r="15" spans="1:2">
      <c r="A15" s="5" t="n">
        <v>2021</v>
      </c>
      <c r="B15" s="5" t="n">
        <v>329</v>
      </c>
    </row>
    <row r="16" spans="1:2">
      <c r="A16" s="4" t="s">
        <v>1163</v>
      </c>
      <c r="B16" s="5" t="n">
        <v>2175</v>
      </c>
    </row>
    <row r="17" spans="1:2">
      <c r="A17" s="4" t="s">
        <v>969</v>
      </c>
    </row>
    <row r="18" spans="1:2">
      <c r="A18" s="3" t="s">
        <v>1162</v>
      </c>
    </row>
    <row r="19" spans="1:2">
      <c r="A19" s="5" t="n">
        <v>2017</v>
      </c>
      <c r="B19" s="5" t="n">
        <v>13</v>
      </c>
    </row>
    <row r="20" spans="1:2">
      <c r="A20" s="5" t="n">
        <v>2018</v>
      </c>
      <c r="B20" s="5" t="n">
        <v>13</v>
      </c>
    </row>
    <row r="21" spans="1:2">
      <c r="A21" s="5" t="n">
        <v>2019</v>
      </c>
      <c r="B21" s="5" t="n">
        <v>13</v>
      </c>
    </row>
    <row r="22" spans="1:2">
      <c r="A22" s="5" t="n">
        <v>2020</v>
      </c>
      <c r="B22" s="5" t="n">
        <v>13</v>
      </c>
    </row>
    <row r="23" spans="1:2">
      <c r="A23" s="5" t="n">
        <v>2021</v>
      </c>
      <c r="B23" s="5" t="n">
        <v>12</v>
      </c>
    </row>
    <row r="24" spans="1:2">
      <c r="A24" s="4" t="s">
        <v>1163</v>
      </c>
      <c r="B24" s="6" t="n">
        <v>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64</v>
      </c>
      <c r="B1" s="2" t="s">
        <v>1</v>
      </c>
    </row>
    <row r="2" spans="1:3">
      <c r="B2" s="2" t="s">
        <v>1165</v>
      </c>
      <c r="C2" s="2" t="s">
        <v>1166</v>
      </c>
    </row>
    <row r="3" spans="1:3">
      <c r="A3" s="3" t="s">
        <v>1167</v>
      </c>
    </row>
    <row r="4" spans="1:3">
      <c r="A4" s="4" t="s">
        <v>1168</v>
      </c>
      <c r="B4" s="6" t="n">
        <v>300</v>
      </c>
      <c r="C4" s="6" t="n">
        <v>269</v>
      </c>
    </row>
    <row r="5" spans="1:3">
      <c r="A5" s="4" t="s">
        <v>1169</v>
      </c>
      <c r="B5" s="6" t="n">
        <v>219</v>
      </c>
    </row>
    <row r="6" spans="1:3">
      <c r="A6" s="3" t="s">
        <v>1170</v>
      </c>
    </row>
    <row r="7" spans="1:3">
      <c r="A7" s="4" t="s">
        <v>1171</v>
      </c>
      <c r="B7" s="4" t="s">
        <v>1172</v>
      </c>
    </row>
    <row r="8" spans="1:3">
      <c r="A8" s="4" t="s">
        <v>1173</v>
      </c>
      <c r="B8" s="4" t="s">
        <v>1172</v>
      </c>
    </row>
    <row r="9" spans="1:3">
      <c r="A9" s="4" t="s">
        <v>1174</v>
      </c>
      <c r="B9" s="4" t="s">
        <v>1175</v>
      </c>
    </row>
    <row r="10" spans="1:3">
      <c r="A10" s="4" t="s">
        <v>1176</v>
      </c>
      <c r="B10" s="5" t="n">
        <v>10</v>
      </c>
    </row>
    <row r="11" spans="1:3">
      <c r="A11" s="4" t="s">
        <v>1177</v>
      </c>
    </row>
    <row r="12" spans="1:3">
      <c r="A12" s="3" t="s">
        <v>1170</v>
      </c>
    </row>
    <row r="13" spans="1:3">
      <c r="A13" s="4" t="s">
        <v>1178</v>
      </c>
      <c r="B13" s="4" t="s">
        <v>1179</v>
      </c>
    </row>
    <row r="14" spans="1:3">
      <c r="A14" s="4" t="s">
        <v>1180</v>
      </c>
      <c r="B14" s="4" t="s">
        <v>553</v>
      </c>
    </row>
    <row r="15" spans="1:3">
      <c r="A15" s="4" t="s">
        <v>1181</v>
      </c>
      <c r="B15" s="4" t="s">
        <v>927</v>
      </c>
    </row>
    <row r="16" spans="1:3">
      <c r="A16" s="4" t="s">
        <v>1182</v>
      </c>
      <c r="B16" s="6" t="n">
        <v>2400</v>
      </c>
      <c r="C16" s="5" t="n">
        <v>2200</v>
      </c>
    </row>
    <row r="17" spans="1:3">
      <c r="A17" s="4" t="s">
        <v>1183</v>
      </c>
      <c r="B17" s="5" t="n">
        <v>339</v>
      </c>
      <c r="C17" s="5" t="n">
        <v>310</v>
      </c>
    </row>
    <row r="18" spans="1:3">
      <c r="A18" s="4" t="s">
        <v>1184</v>
      </c>
    </row>
    <row r="19" spans="1:3">
      <c r="A19" s="3" t="s">
        <v>976</v>
      </c>
    </row>
    <row r="20" spans="1:3">
      <c r="A20" s="4" t="s">
        <v>1185</v>
      </c>
      <c r="B20" s="5" t="n">
        <v>473</v>
      </c>
    </row>
    <row r="21" spans="1:3">
      <c r="A21" s="4" t="s">
        <v>1186</v>
      </c>
      <c r="B21" s="5" t="n">
        <v>0</v>
      </c>
      <c r="C21" s="5" t="n">
        <v>4</v>
      </c>
    </row>
    <row r="22" spans="1:3">
      <c r="A22" s="4" t="s">
        <v>1187</v>
      </c>
      <c r="B22" s="5" t="n">
        <v>11500</v>
      </c>
      <c r="C22" s="5" t="n">
        <v>10600</v>
      </c>
    </row>
    <row r="23" spans="1:3">
      <c r="A23" s="4" t="s">
        <v>1188</v>
      </c>
    </row>
    <row r="24" spans="1:3">
      <c r="A24" s="3" t="s">
        <v>976</v>
      </c>
    </row>
    <row r="25" spans="1:3">
      <c r="A25" s="4" t="s">
        <v>1185</v>
      </c>
      <c r="B25" s="6" t="n">
        <v>0</v>
      </c>
      <c r="C25" s="6"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v>
      </c>
      <c r="B1" s="2" t="s">
        <v>1</v>
      </c>
    </row>
    <row r="2" spans="1:3">
      <c r="B2" s="2" t="s">
        <v>2</v>
      </c>
      <c r="C2" s="2" t="s">
        <v>30</v>
      </c>
    </row>
    <row r="3" spans="1:3">
      <c r="A3" s="3" t="s">
        <v>181</v>
      </c>
    </row>
    <row r="4" spans="1:3">
      <c r="A4" s="4" t="s">
        <v>182</v>
      </c>
      <c r="B4" s="6" t="n">
        <v>3272</v>
      </c>
      <c r="C4" s="6" t="n">
        <v>2889</v>
      </c>
    </row>
    <row r="5" spans="1:3">
      <c r="A5" s="3" t="s">
        <v>183</v>
      </c>
    </row>
    <row r="6" spans="1:3">
      <c r="A6" s="4" t="s">
        <v>97</v>
      </c>
      <c r="B6" s="5" t="n">
        <v>953</v>
      </c>
      <c r="C6" s="5" t="n">
        <v>1349</v>
      </c>
    </row>
    <row r="7" spans="1:3">
      <c r="A7" s="4" t="s">
        <v>184</v>
      </c>
      <c r="B7" s="5" t="n">
        <v>-249</v>
      </c>
      <c r="C7" s="5" t="n">
        <v>116</v>
      </c>
    </row>
    <row r="8" spans="1:3">
      <c r="A8" s="4" t="s">
        <v>185</v>
      </c>
      <c r="B8" s="5" t="n">
        <v>202</v>
      </c>
      <c r="C8" s="5" t="n">
        <v>69</v>
      </c>
    </row>
    <row r="9" spans="1:3">
      <c r="A9" s="4" t="s">
        <v>186</v>
      </c>
      <c r="B9" s="5" t="n">
        <v>-197</v>
      </c>
      <c r="C9" s="5" t="n">
        <v>-68</v>
      </c>
    </row>
    <row r="10" spans="1:3">
      <c r="A10" s="3" t="s">
        <v>187</v>
      </c>
    </row>
    <row r="11" spans="1:3">
      <c r="A11" s="4" t="s">
        <v>188</v>
      </c>
      <c r="B11" s="5" t="n">
        <v>50</v>
      </c>
      <c r="C11" s="5" t="n">
        <v>-1</v>
      </c>
    </row>
    <row r="12" spans="1:3">
      <c r="A12" s="4" t="s">
        <v>38</v>
      </c>
      <c r="B12" s="5" t="n">
        <v>-10</v>
      </c>
      <c r="C12" s="5" t="n">
        <v>-33</v>
      </c>
    </row>
    <row r="13" spans="1:3">
      <c r="A13" s="4" t="s">
        <v>189</v>
      </c>
      <c r="B13" s="5" t="n">
        <v>-456</v>
      </c>
      <c r="C13" s="5" t="n">
        <v>-422</v>
      </c>
    </row>
    <row r="14" spans="1:3">
      <c r="A14" s="4" t="s">
        <v>190</v>
      </c>
      <c r="B14" s="5" t="n">
        <v>-53</v>
      </c>
      <c r="C14" s="5" t="n">
        <v>0</v>
      </c>
    </row>
    <row r="15" spans="1:3">
      <c r="A15" s="4" t="s">
        <v>191</v>
      </c>
      <c r="B15" s="5" t="n">
        <v>1019</v>
      </c>
      <c r="C15" s="5" t="n">
        <v>998</v>
      </c>
    </row>
    <row r="16" spans="1:3">
      <c r="A16" s="4" t="s">
        <v>192</v>
      </c>
      <c r="B16" s="5" t="n">
        <v>12</v>
      </c>
      <c r="C16" s="5" t="n">
        <v>14</v>
      </c>
    </row>
    <row r="17" spans="1:3">
      <c r="A17" s="4" t="s">
        <v>193</v>
      </c>
      <c r="B17" s="5" t="n">
        <v>222</v>
      </c>
      <c r="C17" s="5" t="n">
        <v>170</v>
      </c>
    </row>
    <row r="18" spans="1:3">
      <c r="A18" s="4" t="s">
        <v>194</v>
      </c>
      <c r="B18" s="5" t="n">
        <v>34</v>
      </c>
      <c r="C18" s="5" t="n">
        <v>0</v>
      </c>
    </row>
    <row r="19" spans="1:3">
      <c r="A19" s="4" t="s">
        <v>101</v>
      </c>
      <c r="B19" s="5" t="n">
        <v>-307</v>
      </c>
      <c r="C19" s="5" t="n">
        <v>-259</v>
      </c>
    </row>
    <row r="20" spans="1:3">
      <c r="A20" s="4" t="s">
        <v>195</v>
      </c>
      <c r="B20" s="5" t="n">
        <v>0</v>
      </c>
      <c r="C20" s="5" t="n">
        <v>-142</v>
      </c>
    </row>
    <row r="21" spans="1:3">
      <c r="A21" s="4" t="s">
        <v>196</v>
      </c>
      <c r="B21" s="5" t="n">
        <v>1211</v>
      </c>
      <c r="C21" s="5" t="n">
        <v>865</v>
      </c>
    </row>
    <row r="22" spans="1:3">
      <c r="A22" s="4" t="s">
        <v>197</v>
      </c>
      <c r="B22" s="5" t="n">
        <v>16</v>
      </c>
      <c r="C22" s="5" t="n">
        <v>16</v>
      </c>
    </row>
    <row r="23" spans="1:3">
      <c r="A23" s="4" t="s">
        <v>198</v>
      </c>
      <c r="B23" s="5" t="n">
        <v>557</v>
      </c>
      <c r="C23" s="5" t="n">
        <v>354</v>
      </c>
    </row>
    <row r="24" spans="1:3">
      <c r="A24" s="4" t="s">
        <v>199</v>
      </c>
      <c r="B24" s="5" t="n">
        <v>-479</v>
      </c>
      <c r="C24" s="5" t="n">
        <v>-204</v>
      </c>
    </row>
    <row r="25" spans="1:3">
      <c r="A25" s="4" t="s">
        <v>200</v>
      </c>
      <c r="B25" s="5" t="n">
        <v>574</v>
      </c>
      <c r="C25" s="5" t="n">
        <v>600</v>
      </c>
    </row>
    <row r="26" spans="1:3">
      <c r="A26" s="4" t="s">
        <v>201</v>
      </c>
      <c r="B26" s="5" t="n">
        <v>6371</v>
      </c>
      <c r="C26" s="5" t="n">
        <v>6311</v>
      </c>
    </row>
    <row r="27" spans="1:3">
      <c r="A27" s="3" t="s">
        <v>202</v>
      </c>
    </row>
    <row r="28" spans="1:3">
      <c r="A28" s="4" t="s">
        <v>203</v>
      </c>
      <c r="B28" s="5" t="n">
        <v>-145264</v>
      </c>
      <c r="C28" s="5" t="n">
        <v>-67634</v>
      </c>
    </row>
    <row r="29" spans="1:3">
      <c r="A29" s="4" t="s">
        <v>204</v>
      </c>
      <c r="B29" s="5" t="n">
        <v>-16859</v>
      </c>
      <c r="C29" s="5" t="n">
        <v>-6317</v>
      </c>
    </row>
    <row r="30" spans="1:3">
      <c r="A30" s="4" t="s">
        <v>205</v>
      </c>
      <c r="B30" s="5" t="n">
        <v>-826</v>
      </c>
      <c r="C30" s="5" t="n">
        <v>1030</v>
      </c>
    </row>
    <row r="31" spans="1:3">
      <c r="A31" s="4" t="s">
        <v>206</v>
      </c>
      <c r="B31" s="5" t="n">
        <v>68506</v>
      </c>
      <c r="C31" s="5" t="n">
        <v>30420</v>
      </c>
    </row>
    <row r="32" spans="1:3">
      <c r="A32" s="4" t="s">
        <v>207</v>
      </c>
      <c r="B32" s="5" t="n">
        <v>3659</v>
      </c>
      <c r="C32" s="5" t="n">
        <v>2903</v>
      </c>
    </row>
    <row r="33" spans="1:3">
      <c r="A33" s="3" t="s">
        <v>208</v>
      </c>
    </row>
    <row r="34" spans="1:3">
      <c r="A34" s="4" t="s">
        <v>189</v>
      </c>
      <c r="B34" s="5" t="n">
        <v>30228</v>
      </c>
      <c r="C34" s="5" t="n">
        <v>25180</v>
      </c>
    </row>
    <row r="35" spans="1:3">
      <c r="A35" s="4" t="s">
        <v>190</v>
      </c>
      <c r="B35" s="5" t="n">
        <v>3000</v>
      </c>
      <c r="C35" s="5" t="n">
        <v>0</v>
      </c>
    </row>
    <row r="36" spans="1:3">
      <c r="A36" s="4" t="s">
        <v>188</v>
      </c>
      <c r="B36" s="5" t="n">
        <v>279</v>
      </c>
      <c r="C36" s="5" t="n">
        <v>432</v>
      </c>
    </row>
    <row r="37" spans="1:3">
      <c r="A37" s="4" t="s">
        <v>209</v>
      </c>
      <c r="B37" s="5" t="n">
        <v>-85</v>
      </c>
      <c r="C37" s="5" t="n">
        <v>0</v>
      </c>
    </row>
    <row r="38" spans="1:3">
      <c r="A38" s="4" t="s">
        <v>210</v>
      </c>
      <c r="B38" s="5" t="n">
        <v>0</v>
      </c>
      <c r="C38" s="5" t="n">
        <v>-225</v>
      </c>
    </row>
    <row r="39" spans="1:3">
      <c r="A39" s="4" t="s">
        <v>211</v>
      </c>
      <c r="B39" s="5" t="n">
        <v>0</v>
      </c>
      <c r="C39" s="5" t="n">
        <v>142</v>
      </c>
    </row>
    <row r="40" spans="1:3">
      <c r="A40" s="4" t="s">
        <v>212</v>
      </c>
      <c r="B40" s="5" t="n">
        <v>-62733</v>
      </c>
      <c r="C40" s="5" t="n">
        <v>-44784</v>
      </c>
    </row>
    <row r="41" spans="1:3">
      <c r="A41" s="4" t="s">
        <v>213</v>
      </c>
      <c r="B41" s="5" t="n">
        <v>-1362</v>
      </c>
      <c r="C41" s="5" t="n">
        <v>-2632</v>
      </c>
    </row>
    <row r="42" spans="1:3">
      <c r="A42" s="4" t="s">
        <v>214</v>
      </c>
      <c r="B42" s="5" t="n">
        <v>-121457</v>
      </c>
      <c r="C42" s="5" t="n">
        <v>-61485</v>
      </c>
    </row>
    <row r="43" spans="1:3">
      <c r="A43" s="3" t="s">
        <v>215</v>
      </c>
    </row>
    <row r="44" spans="1:3">
      <c r="A44" s="4" t="s">
        <v>216</v>
      </c>
      <c r="B44" s="5" t="n">
        <v>57830</v>
      </c>
      <c r="C44" s="5" t="n">
        <v>80850</v>
      </c>
    </row>
    <row r="45" spans="1:3">
      <c r="A45" s="4" t="s">
        <v>217</v>
      </c>
      <c r="B45" s="5" t="n">
        <v>28594</v>
      </c>
      <c r="C45" s="5" t="n">
        <v>9936</v>
      </c>
    </row>
    <row r="46" spans="1:3">
      <c r="A46" s="4" t="s">
        <v>218</v>
      </c>
      <c r="B46" s="5" t="n">
        <v>34244</v>
      </c>
      <c r="C46" s="5" t="n">
        <v>-16039</v>
      </c>
    </row>
    <row r="47" spans="1:3">
      <c r="A47" s="4" t="s">
        <v>219</v>
      </c>
      <c r="B47" s="5" t="n">
        <v>17147</v>
      </c>
      <c r="C47" s="5" t="n">
        <v>-30300</v>
      </c>
    </row>
    <row r="48" spans="1:3">
      <c r="A48" s="4" t="s">
        <v>220</v>
      </c>
      <c r="B48" s="5" t="n">
        <v>-3000</v>
      </c>
      <c r="C48" s="5" t="n">
        <v>-13000</v>
      </c>
    </row>
    <row r="49" spans="1:3">
      <c r="A49" s="4" t="s">
        <v>221</v>
      </c>
      <c r="B49" s="5" t="n">
        <v>3500</v>
      </c>
      <c r="C49" s="5" t="n">
        <v>18500</v>
      </c>
    </row>
    <row r="50" spans="1:3">
      <c r="A50" s="4" t="s">
        <v>222</v>
      </c>
      <c r="B50" s="5" t="n">
        <v>0</v>
      </c>
      <c r="C50" s="5" t="n">
        <v>9836</v>
      </c>
    </row>
    <row r="51" spans="1:3">
      <c r="A51" s="4" t="s">
        <v>223</v>
      </c>
      <c r="B51" s="5" t="n">
        <v>-536</v>
      </c>
      <c r="C51" s="5" t="n">
        <v>0</v>
      </c>
    </row>
    <row r="52" spans="1:3">
      <c r="A52" s="4" t="s">
        <v>224</v>
      </c>
      <c r="B52" s="5" t="n">
        <v>-13000</v>
      </c>
      <c r="C52" s="5" t="n">
        <v>0</v>
      </c>
    </row>
    <row r="53" spans="1:3">
      <c r="A53" s="4" t="s">
        <v>225</v>
      </c>
      <c r="B53" s="5" t="n">
        <v>-1755</v>
      </c>
      <c r="C53" s="5" t="n">
        <v>0</v>
      </c>
    </row>
    <row r="54" spans="1:3">
      <c r="A54" s="4" t="s">
        <v>226</v>
      </c>
      <c r="B54" s="5" t="n">
        <v>143</v>
      </c>
      <c r="C54" s="5" t="n">
        <v>9</v>
      </c>
    </row>
    <row r="55" spans="1:3">
      <c r="A55" s="4" t="s">
        <v>227</v>
      </c>
      <c r="B55" s="5" t="n">
        <v>-49</v>
      </c>
      <c r="C55" s="5" t="n">
        <v>-130</v>
      </c>
    </row>
    <row r="56" spans="1:3">
      <c r="A56" s="4" t="s">
        <v>228</v>
      </c>
      <c r="B56" s="5" t="n">
        <v>-866</v>
      </c>
      <c r="C56" s="5" t="n">
        <v>-609</v>
      </c>
    </row>
    <row r="57" spans="1:3">
      <c r="A57" s="4" t="s">
        <v>229</v>
      </c>
      <c r="B57" s="5" t="n">
        <v>8</v>
      </c>
      <c r="C57" s="5" t="n">
        <v>10</v>
      </c>
    </row>
    <row r="58" spans="1:3">
      <c r="A58" s="4" t="s">
        <v>230</v>
      </c>
      <c r="B58" s="5" t="n">
        <v>122260</v>
      </c>
      <c r="C58" s="5" t="n">
        <v>59063</v>
      </c>
    </row>
    <row r="59" spans="1:3">
      <c r="A59" s="4" t="s">
        <v>231</v>
      </c>
      <c r="B59" s="5" t="n">
        <v>7174</v>
      </c>
      <c r="C59" s="5" t="n">
        <v>3889</v>
      </c>
    </row>
    <row r="60" spans="1:3">
      <c r="A60" s="4" t="s">
        <v>232</v>
      </c>
      <c r="B60" s="5" t="n">
        <v>15245</v>
      </c>
      <c r="C60" s="5" t="n">
        <v>11356</v>
      </c>
    </row>
    <row r="61" spans="1:3">
      <c r="A61" s="4" t="s">
        <v>233</v>
      </c>
      <c r="B61" s="5" t="n">
        <v>22419</v>
      </c>
      <c r="C61" s="5" t="n">
        <v>15245</v>
      </c>
    </row>
    <row r="62" spans="1:3">
      <c r="A62" s="3" t="s">
        <v>234</v>
      </c>
    </row>
    <row r="63" spans="1:3">
      <c r="A63" s="4" t="s">
        <v>235</v>
      </c>
      <c r="B63" s="5" t="n">
        <v>3928</v>
      </c>
      <c r="C63" s="5" t="n">
        <v>2521</v>
      </c>
    </row>
    <row r="64" spans="1:3">
      <c r="A64" s="4" t="s">
        <v>236</v>
      </c>
      <c r="B64" s="5" t="n">
        <v>970</v>
      </c>
      <c r="C64" s="5" t="n">
        <v>1237</v>
      </c>
    </row>
    <row r="65" spans="1:3">
      <c r="A65" s="3" t="s">
        <v>237</v>
      </c>
    </row>
    <row r="66" spans="1:3">
      <c r="A66" s="4" t="s">
        <v>238</v>
      </c>
      <c r="B66" s="6" t="n">
        <v>390</v>
      </c>
      <c r="C66" s="6" t="n">
        <v>72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45"/>
    <col customWidth="1" max="5" min="5" width="30"/>
    <col customWidth="1" max="6" min="6" width="38"/>
    <col customWidth="1" max="7" min="7" width="57"/>
  </cols>
  <sheetData>
    <row r="1" spans="1:7">
      <c r="A1" s="1" t="s">
        <v>1189</v>
      </c>
      <c r="B1" s="2" t="s">
        <v>1190</v>
      </c>
      <c r="C1" s="2" t="s">
        <v>1191</v>
      </c>
      <c r="D1" s="2" t="s">
        <v>1192</v>
      </c>
      <c r="E1" s="2" t="s">
        <v>1193</v>
      </c>
      <c r="F1" s="2" t="s">
        <v>1194</v>
      </c>
      <c r="G1" s="2" t="s">
        <v>1195</v>
      </c>
    </row>
    <row r="2" spans="1:7">
      <c r="A2" s="3" t="s">
        <v>1196</v>
      </c>
    </row>
    <row r="3" spans="1:7">
      <c r="A3" s="4" t="s">
        <v>498</v>
      </c>
      <c r="B3" s="9" t="n">
        <v>1.6472</v>
      </c>
    </row>
    <row r="4" spans="1:7">
      <c r="A4" s="4" t="s">
        <v>570</v>
      </c>
    </row>
    <row r="5" spans="1:7">
      <c r="A5" s="3" t="s">
        <v>1197</v>
      </c>
    </row>
    <row r="6" spans="1:7">
      <c r="A6" s="4" t="s">
        <v>1198</v>
      </c>
      <c r="C6" s="6" t="n">
        <v>264</v>
      </c>
      <c r="D6" s="6" t="n">
        <v>85</v>
      </c>
    </row>
    <row r="7" spans="1:7">
      <c r="A7" s="3" t="s">
        <v>1199</v>
      </c>
    </row>
    <row r="8" spans="1:7">
      <c r="A8" s="4" t="s">
        <v>1200</v>
      </c>
      <c r="C8" s="5" t="n">
        <v>328</v>
      </c>
    </row>
    <row r="9" spans="1:7">
      <c r="A9" s="4" t="s">
        <v>1201</v>
      </c>
      <c r="C9" s="5" t="n">
        <v>323</v>
      </c>
    </row>
    <row r="10" spans="1:7">
      <c r="A10" s="4" t="s">
        <v>1202</v>
      </c>
      <c r="C10" s="5" t="n">
        <v>316</v>
      </c>
    </row>
    <row r="11" spans="1:7">
      <c r="A11" s="4" t="s">
        <v>1203</v>
      </c>
      <c r="C11" s="5" t="n">
        <v>314</v>
      </c>
    </row>
    <row r="12" spans="1:7">
      <c r="A12" s="4" t="s">
        <v>1204</v>
      </c>
      <c r="C12" s="5" t="n">
        <v>176</v>
      </c>
    </row>
    <row r="13" spans="1:7">
      <c r="A13" s="4" t="s">
        <v>1205</v>
      </c>
      <c r="C13" s="5" t="n">
        <v>113</v>
      </c>
    </row>
    <row r="14" spans="1:7">
      <c r="A14" s="4" t="s">
        <v>1206</v>
      </c>
      <c r="C14" s="6" t="n">
        <v>38</v>
      </c>
    </row>
    <row r="15" spans="1:7">
      <c r="A15" s="3" t="s">
        <v>1207</v>
      </c>
    </row>
    <row r="16" spans="1:7">
      <c r="A16" s="4" t="s">
        <v>1208</v>
      </c>
      <c r="C16" s="5" t="n">
        <v>185000</v>
      </c>
      <c r="D16" s="5" t="n">
        <v>170000</v>
      </c>
    </row>
    <row r="17" spans="1:7">
      <c r="A17" s="4" t="s">
        <v>1209</v>
      </c>
      <c r="C17" s="5" t="n">
        <v>264000</v>
      </c>
      <c r="D17" s="5" t="n">
        <v>17000</v>
      </c>
    </row>
    <row r="18" spans="1:7">
      <c r="A18" s="4" t="s">
        <v>1210</v>
      </c>
      <c r="C18" s="5" t="n">
        <v>0</v>
      </c>
      <c r="D18" s="5" t="n">
        <v>0</v>
      </c>
    </row>
    <row r="19" spans="1:7">
      <c r="A19" s="4" t="s">
        <v>1211</v>
      </c>
      <c r="C19" s="5" t="n">
        <v>-26000</v>
      </c>
      <c r="D19" s="5" t="n">
        <v>-2000</v>
      </c>
    </row>
    <row r="20" spans="1:7">
      <c r="A20" s="4" t="s">
        <v>1212</v>
      </c>
      <c r="C20" s="5" t="n">
        <v>0</v>
      </c>
      <c r="D20" s="5" t="n">
        <v>0</v>
      </c>
    </row>
    <row r="21" spans="1:7">
      <c r="A21" s="4" t="s">
        <v>1213</v>
      </c>
      <c r="C21" s="5" t="n">
        <v>423000</v>
      </c>
      <c r="D21" s="5" t="n">
        <v>185000</v>
      </c>
      <c r="E21" s="5" t="n">
        <v>170000</v>
      </c>
    </row>
    <row r="22" spans="1:7">
      <c r="A22" s="3" t="s">
        <v>1214</v>
      </c>
    </row>
    <row r="23" spans="1:7">
      <c r="A23" s="4" t="s">
        <v>1215</v>
      </c>
      <c r="C23" s="7" t="n">
        <v>5.75</v>
      </c>
      <c r="D23" s="7" t="n">
        <v>5.75</v>
      </c>
    </row>
    <row r="24" spans="1:7">
      <c r="A24" s="4" t="s">
        <v>1216</v>
      </c>
      <c r="C24" s="8" t="n">
        <v>11.25</v>
      </c>
      <c r="D24" s="8" t="n">
        <v>11.09</v>
      </c>
    </row>
    <row r="25" spans="1:7">
      <c r="A25" s="4" t="s">
        <v>1217</v>
      </c>
      <c r="C25" s="8" t="n">
        <v>6.21</v>
      </c>
      <c r="D25" s="8" t="n">
        <v>5.75</v>
      </c>
    </row>
    <row r="26" spans="1:7">
      <c r="A26" s="4" t="s">
        <v>1218</v>
      </c>
      <c r="C26" s="5" t="n">
        <v>0</v>
      </c>
      <c r="D26" s="5" t="n">
        <v>0</v>
      </c>
    </row>
    <row r="27" spans="1:7">
      <c r="A27" s="4" t="s">
        <v>1219</v>
      </c>
      <c r="C27" s="5" t="n">
        <v>0</v>
      </c>
      <c r="D27" s="5" t="n">
        <v>0</v>
      </c>
    </row>
    <row r="28" spans="1:7">
      <c r="A28" s="4" t="s">
        <v>1220</v>
      </c>
      <c r="C28" s="7" t="n">
        <v>6.21</v>
      </c>
      <c r="D28" s="7" t="n">
        <v>5.75</v>
      </c>
      <c r="E28" s="7" t="n">
        <v>5.75</v>
      </c>
    </row>
    <row r="29" spans="1:7">
      <c r="A29" s="3" t="s">
        <v>1221</v>
      </c>
    </row>
    <row r="30" spans="1:7">
      <c r="A30" s="4" t="s">
        <v>1222</v>
      </c>
      <c r="C30" s="5" t="n">
        <v>128000</v>
      </c>
      <c r="D30" s="5" t="n">
        <v>95000</v>
      </c>
    </row>
    <row r="31" spans="1:7">
      <c r="A31" s="4" t="s">
        <v>1223</v>
      </c>
      <c r="C31" s="5" t="n">
        <v>0</v>
      </c>
      <c r="D31" s="5" t="n">
        <v>0</v>
      </c>
    </row>
    <row r="32" spans="1:7">
      <c r="A32" s="4" t="s">
        <v>1224</v>
      </c>
      <c r="C32" s="5" t="n">
        <v>37000</v>
      </c>
      <c r="D32" s="5" t="n">
        <v>35000</v>
      </c>
    </row>
    <row r="33" spans="1:7">
      <c r="A33" s="4" t="s">
        <v>1225</v>
      </c>
      <c r="C33" s="5" t="n">
        <v>-26000</v>
      </c>
      <c r="D33" s="5" t="n">
        <v>-2000</v>
      </c>
    </row>
    <row r="34" spans="1:7">
      <c r="A34" s="4" t="s">
        <v>1226</v>
      </c>
      <c r="C34" s="5" t="n">
        <v>0</v>
      </c>
      <c r="D34" s="5" t="n">
        <v>0</v>
      </c>
    </row>
    <row r="35" spans="1:7">
      <c r="A35" s="4" t="s">
        <v>1227</v>
      </c>
      <c r="C35" s="5" t="n">
        <v>139000</v>
      </c>
      <c r="D35" s="5" t="n">
        <v>128000</v>
      </c>
      <c r="E35" s="5" t="n">
        <v>95000</v>
      </c>
    </row>
    <row r="36" spans="1:7">
      <c r="A36" s="4" t="s">
        <v>1228</v>
      </c>
      <c r="C36" s="6" t="n">
        <v>1700</v>
      </c>
      <c r="D36" s="6" t="n">
        <v>1200</v>
      </c>
    </row>
    <row r="37" spans="1:7">
      <c r="A37" s="4" t="s">
        <v>1229</v>
      </c>
      <c r="C37" s="7" t="n">
        <v>5.8</v>
      </c>
    </row>
    <row r="38" spans="1:7">
      <c r="A38" s="4" t="s">
        <v>1230</v>
      </c>
      <c r="C38" s="4" t="s">
        <v>1231</v>
      </c>
    </row>
    <row r="39" spans="1:7">
      <c r="A39" s="4" t="s">
        <v>1232</v>
      </c>
    </row>
    <row r="40" spans="1:7">
      <c r="A40" s="3" t="s">
        <v>1196</v>
      </c>
    </row>
    <row r="41" spans="1:7">
      <c r="A41" s="4" t="s">
        <v>498</v>
      </c>
      <c r="E41" s="9" t="n">
        <v>1.6472</v>
      </c>
    </row>
    <row r="42" spans="1:7">
      <c r="A42" s="4" t="s">
        <v>1233</v>
      </c>
      <c r="G42" s="5" t="n">
        <v>247080</v>
      </c>
    </row>
    <row r="43" spans="1:7">
      <c r="A43" s="4" t="s">
        <v>1234</v>
      </c>
    </row>
    <row r="44" spans="1:7">
      <c r="A44" s="3" t="s">
        <v>1196</v>
      </c>
    </row>
    <row r="45" spans="1:7">
      <c r="A45" s="4" t="s">
        <v>1235</v>
      </c>
      <c r="C45" s="4" t="s">
        <v>927</v>
      </c>
      <c r="D45" s="4" t="s">
        <v>927</v>
      </c>
      <c r="F45" s="4" t="s">
        <v>927</v>
      </c>
      <c r="G45" s="4" t="s">
        <v>927</v>
      </c>
    </row>
    <row r="46" spans="1:7">
      <c r="A46" s="4" t="s">
        <v>1236</v>
      </c>
      <c r="C46" s="4" t="s">
        <v>1237</v>
      </c>
      <c r="D46" s="4" t="s">
        <v>1237</v>
      </c>
      <c r="F46" s="4" t="s">
        <v>1237</v>
      </c>
      <c r="G46" s="4" t="s">
        <v>1237</v>
      </c>
    </row>
    <row r="47" spans="1:7">
      <c r="A47" s="4" t="s">
        <v>1238</v>
      </c>
      <c r="C47" s="4" t="s">
        <v>553</v>
      </c>
      <c r="D47" s="4" t="s">
        <v>553</v>
      </c>
      <c r="F47" s="4" t="s">
        <v>553</v>
      </c>
      <c r="G47" s="4" t="s">
        <v>553</v>
      </c>
    </row>
    <row r="48" spans="1:7">
      <c r="A48" s="3" t="s">
        <v>1197</v>
      </c>
    </row>
    <row r="49" spans="1:7">
      <c r="A49" s="4" t="s">
        <v>1239</v>
      </c>
      <c r="C49" s="4" t="s">
        <v>1240</v>
      </c>
      <c r="D49" s="4" t="s">
        <v>1241</v>
      </c>
      <c r="F49" s="4" t="s">
        <v>1242</v>
      </c>
      <c r="G49" s="4" t="s">
        <v>1243</v>
      </c>
    </row>
    <row r="50" spans="1:7">
      <c r="A50" s="4" t="s">
        <v>1244</v>
      </c>
      <c r="C50" s="4" t="s">
        <v>1245</v>
      </c>
      <c r="D50" s="4" t="s">
        <v>1246</v>
      </c>
      <c r="F50" s="4" t="s">
        <v>1247</v>
      </c>
      <c r="G50" s="4" t="s">
        <v>1247</v>
      </c>
    </row>
    <row r="51" spans="1:7">
      <c r="A51" s="4" t="s">
        <v>1248</v>
      </c>
      <c r="C51" s="4" t="s">
        <v>849</v>
      </c>
      <c r="D51" s="4" t="s">
        <v>849</v>
      </c>
      <c r="F51" s="4" t="s">
        <v>849</v>
      </c>
      <c r="G51" s="4" t="s">
        <v>849</v>
      </c>
    </row>
    <row r="52" spans="1:7">
      <c r="A52" s="4" t="s">
        <v>1249</v>
      </c>
      <c r="C52" s="4" t="s">
        <v>1250</v>
      </c>
      <c r="D52" s="4" t="s">
        <v>1251</v>
      </c>
      <c r="F52" s="4" t="s">
        <v>931</v>
      </c>
      <c r="G52" s="4" t="s">
        <v>1252</v>
      </c>
    </row>
    <row r="53" spans="1:7">
      <c r="A53" s="4" t="s">
        <v>1253</v>
      </c>
      <c r="C53" s="7" t="n">
        <v>3.17</v>
      </c>
      <c r="D53" s="7" t="n">
        <v>2.56</v>
      </c>
      <c r="F53" s="7" t="n">
        <v>3.69</v>
      </c>
      <c r="G53" s="7" t="n">
        <v>2.29</v>
      </c>
    </row>
    <row r="54" spans="1:7">
      <c r="A54" s="4" t="s">
        <v>1254</v>
      </c>
    </row>
    <row r="55" spans="1:7">
      <c r="A55" s="3" t="s">
        <v>1196</v>
      </c>
    </row>
    <row r="56" spans="1:7">
      <c r="A56" s="4" t="s">
        <v>1255</v>
      </c>
      <c r="D56" s="5" t="n">
        <v>2</v>
      </c>
      <c r="F56" s="5" t="n">
        <v>2</v>
      </c>
      <c r="G56" s="5" t="n">
        <v>9</v>
      </c>
    </row>
    <row r="57" spans="1:7">
      <c r="A57" s="3" t="s">
        <v>1207</v>
      </c>
    </row>
    <row r="58" spans="1:7">
      <c r="A58" s="4" t="s">
        <v>1209</v>
      </c>
      <c r="D58" s="5" t="n">
        <v>16472</v>
      </c>
      <c r="F58" s="5" t="n">
        <v>16472</v>
      </c>
      <c r="G58" s="5" t="n">
        <v>74124</v>
      </c>
    </row>
    <row r="59" spans="1:7">
      <c r="A59" s="4" t="s">
        <v>1256</v>
      </c>
    </row>
    <row r="60" spans="1:7">
      <c r="A60" s="3" t="s">
        <v>1207</v>
      </c>
    </row>
    <row r="61" spans="1:7">
      <c r="A61" s="4" t="s">
        <v>1209</v>
      </c>
      <c r="G61" s="5" t="n">
        <v>123540</v>
      </c>
    </row>
    <row r="62" spans="1:7">
      <c r="A62" s="4" t="s">
        <v>1257</v>
      </c>
    </row>
    <row r="63" spans="1:7">
      <c r="A63" s="3" t="s">
        <v>1196</v>
      </c>
    </row>
    <row r="64" spans="1:7">
      <c r="A64" s="4" t="s">
        <v>1258</v>
      </c>
      <c r="C64" s="5" t="n">
        <v>3</v>
      </c>
    </row>
    <row r="65" spans="1:7">
      <c r="A65" s="3" t="s">
        <v>1207</v>
      </c>
    </row>
    <row r="66" spans="1:7">
      <c r="A66" s="4" t="s">
        <v>1209</v>
      </c>
      <c r="C66" s="5" t="n">
        <v>47768</v>
      </c>
    </row>
    <row r="67" spans="1:7">
      <c r="A67" s="4" t="s">
        <v>1259</v>
      </c>
    </row>
    <row r="68" spans="1:7">
      <c r="A68" s="3" t="s">
        <v>1196</v>
      </c>
    </row>
    <row r="69" spans="1:7">
      <c r="A69" s="4" t="s">
        <v>1260</v>
      </c>
      <c r="G69" s="5" t="n">
        <v>4</v>
      </c>
    </row>
    <row r="70" spans="1:7">
      <c r="A70" s="4" t="s">
        <v>1261</v>
      </c>
    </row>
    <row r="71" spans="1:7">
      <c r="A71" s="3" t="s">
        <v>1196</v>
      </c>
    </row>
    <row r="72" spans="1:7">
      <c r="A72" s="4" t="s">
        <v>1255</v>
      </c>
      <c r="C72" s="5" t="n">
        <v>1</v>
      </c>
    </row>
    <row r="73" spans="1:7">
      <c r="A73" s="4" t="s">
        <v>1262</v>
      </c>
    </row>
    <row r="74" spans="1:7">
      <c r="A74" s="3" t="s">
        <v>1196</v>
      </c>
    </row>
    <row r="75" spans="1:7">
      <c r="A75" s="4" t="s">
        <v>1233</v>
      </c>
      <c r="C75" s="5" t="n">
        <v>263605</v>
      </c>
    </row>
    <row r="76" spans="1:7">
      <c r="A76" s="4" t="s">
        <v>1263</v>
      </c>
    </row>
    <row r="77" spans="1:7">
      <c r="A77" s="3" t="s">
        <v>1196</v>
      </c>
    </row>
    <row r="78" spans="1:7">
      <c r="A78" s="4" t="s">
        <v>1255</v>
      </c>
      <c r="C78" s="5" t="n">
        <v>9</v>
      </c>
    </row>
    <row r="79" spans="1:7">
      <c r="A79" s="3" t="s">
        <v>1207</v>
      </c>
    </row>
    <row r="80" spans="1:7">
      <c r="A80" s="4" t="s">
        <v>1209</v>
      </c>
      <c r="C80" s="5" t="n">
        <v>79083</v>
      </c>
    </row>
    <row r="81" spans="1:7">
      <c r="A81" s="4" t="s">
        <v>1264</v>
      </c>
    </row>
    <row r="82" spans="1:7">
      <c r="A82" s="3" t="s">
        <v>1196</v>
      </c>
    </row>
    <row r="83" spans="1:7">
      <c r="A83" s="4" t="s">
        <v>1258</v>
      </c>
      <c r="C83" s="5" t="n">
        <v>13</v>
      </c>
    </row>
    <row r="84" spans="1:7">
      <c r="A84" s="3" t="s">
        <v>1207</v>
      </c>
    </row>
    <row r="85" spans="1:7">
      <c r="A85" s="4" t="s">
        <v>1209</v>
      </c>
      <c r="C85" s="5" t="n">
        <v>44812</v>
      </c>
    </row>
    <row r="86" spans="1:7">
      <c r="A86" s="4" t="s">
        <v>1265</v>
      </c>
    </row>
    <row r="87" spans="1:7">
      <c r="A87" s="3" t="s">
        <v>1196</v>
      </c>
    </row>
    <row r="88" spans="1:7">
      <c r="A88" s="4" t="s">
        <v>1235</v>
      </c>
      <c r="C88" s="4" t="s">
        <v>849</v>
      </c>
    </row>
    <row r="89" spans="1:7">
      <c r="A89" s="4" t="s">
        <v>1236</v>
      </c>
      <c r="C89" s="4" t="s">
        <v>1266</v>
      </c>
    </row>
    <row r="90" spans="1:7">
      <c r="A90" s="4" t="s">
        <v>1238</v>
      </c>
      <c r="C90" s="4" t="s">
        <v>553</v>
      </c>
    </row>
    <row r="91" spans="1:7">
      <c r="A91" s="3" t="s">
        <v>1197</v>
      </c>
    </row>
    <row r="92" spans="1:7">
      <c r="A92" s="4" t="s">
        <v>1239</v>
      </c>
      <c r="C92" s="4" t="s">
        <v>1267</v>
      </c>
    </row>
    <row r="93" spans="1:7">
      <c r="A93" s="4" t="s">
        <v>1244</v>
      </c>
      <c r="C93" s="4" t="s">
        <v>1245</v>
      </c>
    </row>
    <row r="94" spans="1:7">
      <c r="A94" s="4" t="s">
        <v>1248</v>
      </c>
      <c r="C94" s="4" t="s">
        <v>849</v>
      </c>
    </row>
    <row r="95" spans="1:7">
      <c r="A95" s="4" t="s">
        <v>1249</v>
      </c>
      <c r="C95" s="4" t="s">
        <v>1250</v>
      </c>
    </row>
    <row r="96" spans="1:7">
      <c r="A96" s="4" t="s">
        <v>1253</v>
      </c>
      <c r="C96" s="7" t="n">
        <v>3.59</v>
      </c>
    </row>
    <row r="97" spans="1:7">
      <c r="A97" s="4" t="s">
        <v>1268</v>
      </c>
    </row>
    <row r="98" spans="1:7">
      <c r="A98" s="3" t="s">
        <v>1196</v>
      </c>
    </row>
    <row r="99" spans="1:7">
      <c r="A99" s="4" t="s">
        <v>1269</v>
      </c>
      <c r="C99" s="5" t="n">
        <v>2</v>
      </c>
    </row>
    <row r="100" spans="1:7">
      <c r="A100" s="4" t="s">
        <v>1270</v>
      </c>
    </row>
    <row r="101" spans="1:7">
      <c r="A101" s="3" t="s">
        <v>1196</v>
      </c>
    </row>
    <row r="102" spans="1:7">
      <c r="A102" s="4" t="s">
        <v>1235</v>
      </c>
      <c r="C102" s="4" t="s">
        <v>927</v>
      </c>
    </row>
    <row r="103" spans="1:7">
      <c r="A103" s="4" t="s">
        <v>1236</v>
      </c>
      <c r="C103" s="4" t="s">
        <v>1237</v>
      </c>
    </row>
    <row r="104" spans="1:7">
      <c r="A104" s="4" t="s">
        <v>1238</v>
      </c>
      <c r="C104" s="4" t="s">
        <v>553</v>
      </c>
    </row>
    <row r="105" spans="1:7">
      <c r="A105" s="3" t="s">
        <v>1197</v>
      </c>
    </row>
    <row r="106" spans="1:7">
      <c r="A106" s="4" t="s">
        <v>1239</v>
      </c>
      <c r="C106" s="4" t="s">
        <v>1240</v>
      </c>
    </row>
    <row r="107" spans="1:7">
      <c r="A107" s="4" t="s">
        <v>1244</v>
      </c>
      <c r="C107" s="4" t="s">
        <v>1245</v>
      </c>
    </row>
    <row r="108" spans="1:7">
      <c r="A108" s="4" t="s">
        <v>1248</v>
      </c>
      <c r="C108" s="4" t="s">
        <v>849</v>
      </c>
    </row>
    <row r="109" spans="1:7">
      <c r="A109" s="4" t="s">
        <v>1249</v>
      </c>
      <c r="C109" s="4" t="s">
        <v>1250</v>
      </c>
    </row>
    <row r="110" spans="1:7">
      <c r="A110" s="4" t="s">
        <v>1253</v>
      </c>
      <c r="C110" s="7" t="n">
        <v>3.32</v>
      </c>
    </row>
    <row r="111" spans="1:7">
      <c r="A111" s="4" t="s">
        <v>1271</v>
      </c>
    </row>
    <row r="112" spans="1:7">
      <c r="A112" s="3" t="s">
        <v>1196</v>
      </c>
    </row>
    <row r="113" spans="1:7">
      <c r="A113" s="4" t="s">
        <v>1272</v>
      </c>
      <c r="C113" s="5" t="n">
        <v>3</v>
      </c>
    </row>
    <row r="114" spans="1:7">
      <c r="A114" s="3" t="s">
        <v>1197</v>
      </c>
    </row>
    <row r="115" spans="1:7">
      <c r="A115" s="4" t="s">
        <v>1273</v>
      </c>
      <c r="C115" s="5" t="n">
        <v>1</v>
      </c>
    </row>
    <row r="116" spans="1:7">
      <c r="A116" s="4" t="s">
        <v>1274</v>
      </c>
    </row>
    <row r="117" spans="1:7">
      <c r="A117" s="3" t="s">
        <v>1207</v>
      </c>
    </row>
    <row r="118" spans="1:7">
      <c r="A118" s="4" t="s">
        <v>1209</v>
      </c>
      <c r="C118" s="5" t="n">
        <v>92261</v>
      </c>
    </row>
    <row r="119" spans="1:7">
      <c r="A119" s="4" t="s">
        <v>1275</v>
      </c>
    </row>
    <row r="120" spans="1:7">
      <c r="A120" s="3" t="s">
        <v>1196</v>
      </c>
    </row>
    <row r="121" spans="1:7">
      <c r="A121" s="4" t="s">
        <v>1233</v>
      </c>
      <c r="C121" s="5" t="n">
        <v>105442</v>
      </c>
    </row>
    <row r="122" spans="1:7">
      <c r="A122" s="4" t="s">
        <v>1276</v>
      </c>
    </row>
    <row r="123" spans="1:7">
      <c r="A123" s="3" t="s">
        <v>1196</v>
      </c>
    </row>
    <row r="124" spans="1:7">
      <c r="A124" s="4" t="s">
        <v>1235</v>
      </c>
      <c r="C124" s="4" t="s">
        <v>849</v>
      </c>
    </row>
    <row r="125" spans="1:7">
      <c r="A125" s="4" t="s">
        <v>1236</v>
      </c>
      <c r="C125" s="4" t="s">
        <v>1266</v>
      </c>
    </row>
    <row r="126" spans="1:7">
      <c r="A126" s="3" t="s">
        <v>1207</v>
      </c>
    </row>
    <row r="127" spans="1:7">
      <c r="A127" s="4" t="s">
        <v>1209</v>
      </c>
      <c r="C127" s="5" t="n">
        <v>46570</v>
      </c>
    </row>
    <row r="128" spans="1:7">
      <c r="A128" s="4" t="s">
        <v>1277</v>
      </c>
    </row>
    <row r="129" spans="1:7">
      <c r="A129" s="3" t="s">
        <v>1196</v>
      </c>
    </row>
    <row r="130" spans="1:7">
      <c r="A130" s="4" t="s">
        <v>1269</v>
      </c>
      <c r="C130" s="5" t="n">
        <v>2</v>
      </c>
    </row>
    <row r="131" spans="1:7">
      <c r="A131" s="4" t="s">
        <v>1278</v>
      </c>
    </row>
    <row r="132" spans="1:7">
      <c r="A132" s="3" t="s">
        <v>1196</v>
      </c>
    </row>
    <row r="133" spans="1:7">
      <c r="A133" s="4" t="s">
        <v>1272</v>
      </c>
      <c r="C133" s="5" t="n">
        <v>3</v>
      </c>
    </row>
    <row r="134" spans="1:7">
      <c r="A134" s="3" t="s">
        <v>1197</v>
      </c>
    </row>
    <row r="135" spans="1:7">
      <c r="A135" s="4" t="s">
        <v>1273</v>
      </c>
      <c r="C135" s="5" t="n">
        <v>1</v>
      </c>
    </row>
    <row r="136" spans="1:7">
      <c r="A136" s="4" t="s">
        <v>1279</v>
      </c>
    </row>
    <row r="137" spans="1:7">
      <c r="A137" s="3" t="s">
        <v>1196</v>
      </c>
    </row>
    <row r="138" spans="1:7">
      <c r="A138" s="4" t="s">
        <v>1235</v>
      </c>
      <c r="C138" s="4" t="s">
        <v>927</v>
      </c>
    </row>
    <row r="139" spans="1:7">
      <c r="A139" s="4" t="s">
        <v>1236</v>
      </c>
      <c r="C139" s="4" t="s">
        <v>1237</v>
      </c>
    </row>
    <row r="140" spans="1:7">
      <c r="A140" s="4" t="s">
        <v>1280</v>
      </c>
    </row>
    <row r="141" spans="1:7">
      <c r="A141" s="3" t="s">
        <v>1196</v>
      </c>
    </row>
    <row r="142" spans="1:7">
      <c r="A142" s="4" t="s">
        <v>1255</v>
      </c>
      <c r="C142" s="5" t="n">
        <v>9</v>
      </c>
    </row>
    <row r="143" spans="1:7">
      <c r="A143" s="3" t="s">
        <v>1207</v>
      </c>
    </row>
    <row r="144" spans="1:7">
      <c r="A144" s="4" t="s">
        <v>1209</v>
      </c>
      <c r="C144" s="5" t="n">
        <v>31635</v>
      </c>
    </row>
    <row r="145" spans="1:7">
      <c r="A145" s="4" t="s">
        <v>1281</v>
      </c>
    </row>
    <row r="146" spans="1:7">
      <c r="A146" s="3" t="s">
        <v>1196</v>
      </c>
    </row>
    <row r="147" spans="1:7">
      <c r="A147" s="4" t="s">
        <v>1258</v>
      </c>
      <c r="C147" s="5" t="n">
        <v>2</v>
      </c>
    </row>
    <row r="148" spans="1:7">
      <c r="A148" s="3" t="s">
        <v>1207</v>
      </c>
    </row>
    <row r="149" spans="1:7">
      <c r="A149" s="4" t="s">
        <v>1209</v>
      </c>
      <c r="C149" s="5" t="n">
        <v>84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82</v>
      </c>
      <c r="B1" s="2" t="s">
        <v>1283</v>
      </c>
      <c r="C1" s="2" t="s">
        <v>1</v>
      </c>
    </row>
    <row r="2" spans="1:4">
      <c r="B2" s="2" t="s">
        <v>1284</v>
      </c>
      <c r="C2" s="2" t="s">
        <v>2</v>
      </c>
      <c r="D2" s="2" t="s">
        <v>30</v>
      </c>
    </row>
    <row r="3" spans="1:4">
      <c r="A3" s="3" t="s">
        <v>1285</v>
      </c>
    </row>
    <row r="4" spans="1:4">
      <c r="A4" s="4" t="s">
        <v>1286</v>
      </c>
      <c r="B4" s="6" t="n">
        <v>1100</v>
      </c>
    </row>
    <row r="5" spans="1:4">
      <c r="A5" s="4" t="s">
        <v>1287</v>
      </c>
      <c r="B5" s="5" t="n">
        <v>125000</v>
      </c>
      <c r="C5" s="5" t="n">
        <v>105442</v>
      </c>
    </row>
    <row r="6" spans="1:4">
      <c r="A6" s="4" t="s">
        <v>1288</v>
      </c>
      <c r="C6" s="4" t="s">
        <v>553</v>
      </c>
    </row>
    <row r="7" spans="1:4">
      <c r="A7" s="4" t="s">
        <v>932</v>
      </c>
      <c r="C7" s="4" t="s">
        <v>931</v>
      </c>
    </row>
    <row r="8" spans="1:4">
      <c r="A8" s="4" t="s">
        <v>1289</v>
      </c>
      <c r="C8" s="11" t="n">
        <v>138982.5</v>
      </c>
    </row>
    <row r="9" spans="1:4">
      <c r="A9" s="4" t="s">
        <v>1290</v>
      </c>
      <c r="C9" s="11" t="n">
        <v>244424.5</v>
      </c>
    </row>
    <row r="10" spans="1:4">
      <c r="A10" s="4" t="s">
        <v>1291</v>
      </c>
      <c r="C10" s="4" t="s">
        <v>1292</v>
      </c>
    </row>
    <row r="11" spans="1:4">
      <c r="A11" s="4" t="s">
        <v>1236</v>
      </c>
      <c r="C11" s="4" t="s">
        <v>1237</v>
      </c>
    </row>
    <row r="12" spans="1:4">
      <c r="A12" s="4" t="s">
        <v>1186</v>
      </c>
      <c r="C12" s="6" t="n">
        <v>333</v>
      </c>
      <c r="D12" s="6" t="n">
        <v>305</v>
      </c>
    </row>
    <row r="13" spans="1:4">
      <c r="A13" s="4" t="s">
        <v>1293</v>
      </c>
      <c r="C13" s="6" t="n">
        <v>40</v>
      </c>
      <c r="D13" s="6" t="n">
        <v>36</v>
      </c>
    </row>
    <row r="14" spans="1:4">
      <c r="A14" s="4" t="s">
        <v>1294</v>
      </c>
      <c r="C14" s="5" t="n">
        <v>189429</v>
      </c>
    </row>
    <row r="15" spans="1:4">
      <c r="A15" s="4" t="s">
        <v>1295</v>
      </c>
      <c r="C15" s="6" t="n">
        <v>26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6</v>
      </c>
      <c r="B1" s="2" t="s">
        <v>1</v>
      </c>
    </row>
    <row r="2" spans="1:3">
      <c r="B2" s="2" t="s">
        <v>2</v>
      </c>
      <c r="C2" s="2" t="s">
        <v>30</v>
      </c>
    </row>
    <row r="3" spans="1:3">
      <c r="A3" s="3" t="s">
        <v>1297</v>
      </c>
    </row>
    <row r="4" spans="1:3">
      <c r="A4" s="4" t="s">
        <v>736</v>
      </c>
      <c r="B4" s="6" t="n">
        <v>1360</v>
      </c>
      <c r="C4" s="6" t="n">
        <v>955</v>
      </c>
    </row>
    <row r="5" spans="1:3">
      <c r="A5" s="4" t="s">
        <v>1298</v>
      </c>
      <c r="B5" s="5" t="n">
        <v>-249</v>
      </c>
      <c r="C5" s="5" t="n">
        <v>116</v>
      </c>
    </row>
    <row r="6" spans="1:3">
      <c r="A6" s="4" t="s">
        <v>1299</v>
      </c>
      <c r="B6" s="5" t="n">
        <v>1111</v>
      </c>
      <c r="C6" s="5" t="n">
        <v>1071</v>
      </c>
    </row>
    <row r="7" spans="1:3">
      <c r="A7" s="3" t="s">
        <v>1300</v>
      </c>
    </row>
    <row r="8" spans="1:3">
      <c r="A8" s="4" t="s">
        <v>1301</v>
      </c>
      <c r="B8" s="5" t="n">
        <v>980</v>
      </c>
      <c r="C8" s="5" t="n">
        <v>929</v>
      </c>
    </row>
    <row r="9" spans="1:3">
      <c r="A9" s="4" t="s">
        <v>1302</v>
      </c>
      <c r="B9" s="5" t="n">
        <v>131</v>
      </c>
      <c r="C9" s="5" t="n">
        <v>142</v>
      </c>
    </row>
    <row r="10" spans="1:3">
      <c r="A10" s="4" t="s">
        <v>1299</v>
      </c>
      <c r="B10" s="5" t="n">
        <v>1111</v>
      </c>
      <c r="C10" s="5" t="n">
        <v>1071</v>
      </c>
    </row>
    <row r="11" spans="1:3">
      <c r="A11" s="3" t="s">
        <v>1303</v>
      </c>
    </row>
    <row r="12" spans="1:3">
      <c r="A12" s="4" t="s">
        <v>1304</v>
      </c>
      <c r="B12" s="5" t="n">
        <v>912</v>
      </c>
      <c r="C12" s="5" t="n">
        <v>858</v>
      </c>
    </row>
    <row r="13" spans="1:3">
      <c r="A13" s="4" t="s">
        <v>1305</v>
      </c>
      <c r="B13" s="5" t="n">
        <v>2392</v>
      </c>
      <c r="C13" s="5" t="n">
        <v>2185</v>
      </c>
    </row>
    <row r="14" spans="1:3">
      <c r="A14" s="4" t="s">
        <v>1306</v>
      </c>
      <c r="B14" s="5" t="n">
        <v>56</v>
      </c>
      <c r="C14" s="5" t="n">
        <v>61</v>
      </c>
    </row>
    <row r="15" spans="1:3">
      <c r="A15" s="4" t="s">
        <v>1307</v>
      </c>
      <c r="B15" s="5" t="n">
        <v>37</v>
      </c>
      <c r="C15" s="5" t="n">
        <v>0</v>
      </c>
    </row>
    <row r="16" spans="1:3">
      <c r="A16" s="4" t="s">
        <v>1308</v>
      </c>
      <c r="B16" s="5" t="n">
        <v>1229</v>
      </c>
      <c r="C16" s="5" t="n">
        <v>0</v>
      </c>
    </row>
    <row r="17" spans="1:3">
      <c r="A17" s="4" t="s">
        <v>1309</v>
      </c>
      <c r="B17" s="5" t="n">
        <v>88</v>
      </c>
      <c r="C17" s="5" t="n">
        <v>155</v>
      </c>
    </row>
    <row r="18" spans="1:3">
      <c r="A18" s="4" t="s">
        <v>1310</v>
      </c>
      <c r="B18" s="5" t="n">
        <v>184</v>
      </c>
      <c r="C18" s="5" t="n">
        <v>66</v>
      </c>
    </row>
    <row r="19" spans="1:3">
      <c r="A19" s="4" t="s">
        <v>1311</v>
      </c>
      <c r="B19" s="5" t="n">
        <v>62</v>
      </c>
      <c r="C19" s="5" t="n">
        <v>120</v>
      </c>
    </row>
    <row r="20" spans="1:3">
      <c r="A20" s="4" t="s">
        <v>1312</v>
      </c>
      <c r="B20" s="5" t="n">
        <v>310</v>
      </c>
      <c r="C20" s="5" t="n">
        <v>417</v>
      </c>
    </row>
    <row r="21" spans="1:3">
      <c r="A21" s="4" t="s">
        <v>1313</v>
      </c>
      <c r="B21" s="5" t="n">
        <v>166</v>
      </c>
      <c r="C21" s="5" t="n">
        <v>121</v>
      </c>
    </row>
    <row r="22" spans="1:3">
      <c r="A22" s="4" t="s">
        <v>162</v>
      </c>
      <c r="B22" s="5" t="n">
        <v>5436</v>
      </c>
      <c r="C22" s="5" t="n">
        <v>3983</v>
      </c>
    </row>
    <row r="23" spans="1:3">
      <c r="A23" s="3" t="s">
        <v>1314</v>
      </c>
    </row>
    <row r="24" spans="1:3">
      <c r="A24" s="4" t="s">
        <v>1315</v>
      </c>
      <c r="B24" s="5" t="n">
        <v>-1605</v>
      </c>
      <c r="C24" s="5" t="n">
        <v>-1336</v>
      </c>
    </row>
    <row r="25" spans="1:3">
      <c r="A25" s="4" t="s">
        <v>191</v>
      </c>
      <c r="B25" s="5" t="n">
        <v>-1083</v>
      </c>
      <c r="C25" s="5" t="n">
        <v>-1011</v>
      </c>
    </row>
    <row r="26" spans="1:3">
      <c r="A26" s="4" t="s">
        <v>1316</v>
      </c>
      <c r="B26" s="5" t="n">
        <v>-211</v>
      </c>
      <c r="C26" s="5" t="n">
        <v>-145</v>
      </c>
    </row>
    <row r="27" spans="1:3">
      <c r="A27" s="4" t="s">
        <v>1310</v>
      </c>
      <c r="B27" s="5" t="n">
        <v>0</v>
      </c>
      <c r="C27" s="5" t="n">
        <v>0</v>
      </c>
    </row>
    <row r="28" spans="1:3">
      <c r="A28" s="4" t="s">
        <v>1317</v>
      </c>
      <c r="B28" s="5" t="n">
        <v>-1470</v>
      </c>
      <c r="C28" s="5" t="n">
        <v>-1470</v>
      </c>
    </row>
    <row r="29" spans="1:3">
      <c r="A29" s="4" t="s">
        <v>1308</v>
      </c>
      <c r="B29" s="5" t="n">
        <v>0</v>
      </c>
      <c r="C29" s="5" t="n">
        <v>-21</v>
      </c>
    </row>
    <row r="30" spans="1:3">
      <c r="A30" s="4" t="s">
        <v>1318</v>
      </c>
      <c r="B30" s="5" t="n">
        <v>-15</v>
      </c>
      <c r="C30" s="5" t="n">
        <v>-20</v>
      </c>
    </row>
    <row r="31" spans="1:3">
      <c r="A31" s="4" t="s">
        <v>1319</v>
      </c>
      <c r="B31" s="5" t="n">
        <v>-204</v>
      </c>
      <c r="C31" s="5" t="n">
        <v>-97</v>
      </c>
    </row>
    <row r="32" spans="1:3">
      <c r="A32" s="4" t="s">
        <v>162</v>
      </c>
      <c r="B32" s="5" t="n">
        <v>-4588</v>
      </c>
      <c r="C32" s="5" t="n">
        <v>-4100</v>
      </c>
    </row>
    <row r="33" spans="1:3">
      <c r="A33" s="4" t="s">
        <v>1320</v>
      </c>
      <c r="B33" s="5" t="n">
        <v>848</v>
      </c>
      <c r="C33" s="5" t="n">
        <v>-117</v>
      </c>
    </row>
    <row r="34" spans="1:3">
      <c r="A34" s="4" t="s">
        <v>1321</v>
      </c>
      <c r="B34" s="5" t="n">
        <v>-150</v>
      </c>
      <c r="C34" s="5" t="n">
        <v>-265</v>
      </c>
    </row>
    <row r="35" spans="1:3">
      <c r="A35" s="4" t="s">
        <v>1322</v>
      </c>
      <c r="B35" s="5" t="n">
        <v>698</v>
      </c>
    </row>
    <row r="36" spans="1:3">
      <c r="A36" s="4" t="s">
        <v>1323</v>
      </c>
      <c r="C36" s="6" t="n">
        <v>-382</v>
      </c>
    </row>
    <row r="37" spans="1:3">
      <c r="A37" s="4" t="s">
        <v>1324</v>
      </c>
      <c r="B37" s="6" t="n">
        <v>-115</v>
      </c>
    </row>
    <row r="38" spans="1:3">
      <c r="A38" s="3" t="s">
        <v>1325</v>
      </c>
    </row>
    <row r="39" spans="1:3">
      <c r="A39" s="4" t="s">
        <v>1326</v>
      </c>
      <c r="B39" s="4" t="s">
        <v>1327</v>
      </c>
      <c r="C39" s="4" t="s">
        <v>1327</v>
      </c>
    </row>
    <row r="40" spans="1:3">
      <c r="A40" s="4" t="s">
        <v>1328</v>
      </c>
      <c r="B40" s="4" t="s">
        <v>1241</v>
      </c>
      <c r="C40" s="4" t="s">
        <v>1329</v>
      </c>
    </row>
    <row r="41" spans="1:3">
      <c r="A41" s="4" t="s">
        <v>1330</v>
      </c>
      <c r="B41" s="4" t="s">
        <v>1331</v>
      </c>
      <c r="C41" s="4" t="s">
        <v>1332</v>
      </c>
    </row>
    <row r="42" spans="1:3">
      <c r="A42" s="4" t="s">
        <v>1333</v>
      </c>
      <c r="B42" s="4" t="s">
        <v>1334</v>
      </c>
      <c r="C42" s="4" t="s">
        <v>1335</v>
      </c>
    </row>
    <row r="43" spans="1:3">
      <c r="A43" s="4" t="s">
        <v>1336</v>
      </c>
      <c r="B43" s="4" t="s">
        <v>1337</v>
      </c>
      <c r="C43" s="4" t="s">
        <v>1338</v>
      </c>
    </row>
    <row r="44" spans="1:3">
      <c r="A44" s="4" t="s">
        <v>1313</v>
      </c>
      <c r="B44" s="4" t="s">
        <v>975</v>
      </c>
      <c r="C44" s="4" t="s">
        <v>1339</v>
      </c>
    </row>
    <row r="45" spans="1:3">
      <c r="A45" s="4" t="s">
        <v>1340</v>
      </c>
      <c r="B45" s="4" t="s">
        <v>531</v>
      </c>
      <c r="C45" s="4" t="s">
        <v>5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v>
      </c>
      <c r="C2" s="2" t="s">
        <v>30</v>
      </c>
    </row>
    <row r="3" spans="1:3">
      <c r="A3" s="3" t="s">
        <v>1342</v>
      </c>
    </row>
    <row r="4" spans="1:3">
      <c r="A4" s="4" t="s">
        <v>1343</v>
      </c>
      <c r="B4" s="6" t="n">
        <v>7800</v>
      </c>
    </row>
    <row r="5" spans="1:3">
      <c r="A5" s="4" t="s">
        <v>1344</v>
      </c>
      <c r="B5" s="6" t="n">
        <v>89400</v>
      </c>
    </row>
    <row r="6" spans="1:3">
      <c r="A6" s="4" t="s">
        <v>1345</v>
      </c>
      <c r="B6" s="4" t="s">
        <v>1346</v>
      </c>
    </row>
    <row r="7" spans="1:3">
      <c r="A7" s="4" t="s">
        <v>1347</v>
      </c>
      <c r="B7" s="4" t="s">
        <v>921</v>
      </c>
    </row>
    <row r="8" spans="1:3">
      <c r="A8" s="4" t="s">
        <v>1348</v>
      </c>
      <c r="B8" s="6" t="n">
        <v>149</v>
      </c>
      <c r="C8" s="6" t="n">
        <v>135</v>
      </c>
    </row>
    <row r="9" spans="1:3">
      <c r="A9" s="3" t="s">
        <v>1349</v>
      </c>
    </row>
    <row r="10" spans="1:3">
      <c r="A10" s="5" t="n">
        <v>2017</v>
      </c>
      <c r="B10" s="5" t="n">
        <v>147</v>
      </c>
    </row>
    <row r="11" spans="1:3">
      <c r="A11" s="5" t="n">
        <v>2018</v>
      </c>
      <c r="B11" s="5" t="n">
        <v>105</v>
      </c>
    </row>
    <row r="12" spans="1:3">
      <c r="A12" s="5" t="n">
        <v>2019</v>
      </c>
      <c r="B12" s="5" t="n">
        <v>62</v>
      </c>
    </row>
    <row r="13" spans="1:3">
      <c r="A13" s="5" t="n">
        <v>2020</v>
      </c>
      <c r="B13" s="5" t="n">
        <v>56</v>
      </c>
    </row>
    <row r="14" spans="1:3">
      <c r="A14" s="5" t="n">
        <v>2021</v>
      </c>
      <c r="B14" s="5" t="n">
        <v>31</v>
      </c>
    </row>
    <row r="15" spans="1:3">
      <c r="A15" s="4" t="s">
        <v>856</v>
      </c>
      <c r="B15" s="5" t="n">
        <v>293</v>
      </c>
    </row>
    <row r="16" spans="1:3">
      <c r="A16" s="4" t="s">
        <v>1350</v>
      </c>
      <c r="B16" s="5" t="n">
        <v>694</v>
      </c>
    </row>
    <row r="17" spans="1:3">
      <c r="A17" s="4" t="s">
        <v>1351</v>
      </c>
    </row>
    <row r="18" spans="1:3">
      <c r="A18" s="3" t="s">
        <v>1342</v>
      </c>
    </row>
    <row r="19" spans="1:3">
      <c r="A19" s="4" t="s">
        <v>1352</v>
      </c>
      <c r="B19" s="5" t="n">
        <v>46649</v>
      </c>
      <c r="C19" s="5" t="n">
        <v>20168</v>
      </c>
    </row>
    <row r="20" spans="1:3">
      <c r="A20" s="4" t="s">
        <v>1353</v>
      </c>
    </row>
    <row r="21" spans="1:3">
      <c r="A21" s="3" t="s">
        <v>1342</v>
      </c>
    </row>
    <row r="22" spans="1:3">
      <c r="A22" s="4" t="s">
        <v>1352</v>
      </c>
      <c r="B22" s="5" t="n">
        <v>48653</v>
      </c>
      <c r="C22" s="5" t="n">
        <v>34469</v>
      </c>
    </row>
    <row r="23" spans="1:3">
      <c r="A23" s="4" t="s">
        <v>1354</v>
      </c>
    </row>
    <row r="24" spans="1:3">
      <c r="A24" s="3" t="s">
        <v>1342</v>
      </c>
    </row>
    <row r="25" spans="1:3">
      <c r="A25" s="4" t="s">
        <v>1352</v>
      </c>
      <c r="B25" s="5" t="n">
        <v>5918</v>
      </c>
      <c r="C25" s="5" t="n">
        <v>5726</v>
      </c>
    </row>
    <row r="26" spans="1:3">
      <c r="A26" s="4" t="s">
        <v>1355</v>
      </c>
    </row>
    <row r="27" spans="1:3">
      <c r="A27" s="3" t="s">
        <v>1342</v>
      </c>
    </row>
    <row r="28" spans="1:3">
      <c r="A28" s="4" t="s">
        <v>1352</v>
      </c>
      <c r="B28" s="6" t="n">
        <v>1900</v>
      </c>
      <c r="C28" s="6" t="n">
        <v>188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56</v>
      </c>
      <c r="B1" s="2" t="s">
        <v>1</v>
      </c>
    </row>
    <row r="2" spans="1:4">
      <c r="B2" s="2" t="s">
        <v>2</v>
      </c>
      <c r="C2" s="2" t="s">
        <v>30</v>
      </c>
      <c r="D2" s="2" t="s">
        <v>817</v>
      </c>
    </row>
    <row r="3" spans="1:4">
      <c r="A3" s="3" t="s">
        <v>294</v>
      </c>
    </row>
    <row r="4" spans="1:4">
      <c r="A4" s="4" t="s">
        <v>1357</v>
      </c>
      <c r="B4" s="10" t="n">
        <v>10.4</v>
      </c>
    </row>
    <row r="5" spans="1:4">
      <c r="A5" s="4" t="s">
        <v>1358</v>
      </c>
      <c r="B5" s="6" t="n">
        <v>0</v>
      </c>
      <c r="C5" s="6" t="n">
        <v>0</v>
      </c>
      <c r="D5"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59</v>
      </c>
      <c r="B1" s="2" t="s">
        <v>1360</v>
      </c>
      <c r="C1" s="2" t="s">
        <v>1361</v>
      </c>
      <c r="D1" s="2" t="s">
        <v>2</v>
      </c>
      <c r="E1" s="2" t="s">
        <v>30</v>
      </c>
      <c r="F1" s="2" t="s">
        <v>910</v>
      </c>
      <c r="G1" s="2" t="s">
        <v>1362</v>
      </c>
      <c r="H1" s="2" t="s">
        <v>1363</v>
      </c>
    </row>
    <row r="2" spans="1:8">
      <c r="A2" s="3" t="s">
        <v>1364</v>
      </c>
    </row>
    <row r="3" spans="1:8">
      <c r="A3" s="4" t="s">
        <v>1365</v>
      </c>
      <c r="D3" s="6" t="n">
        <v>72098</v>
      </c>
      <c r="E3" s="6" t="n">
        <v>67286</v>
      </c>
    </row>
    <row r="4" spans="1:8">
      <c r="A4" s="4" t="s">
        <v>1366</v>
      </c>
      <c r="D4" s="5" t="n">
        <v>66003</v>
      </c>
      <c r="E4" s="5" t="n">
        <v>62038</v>
      </c>
    </row>
    <row r="5" spans="1:8">
      <c r="A5" s="4" t="s">
        <v>1367</v>
      </c>
      <c r="D5" s="5" t="n">
        <v>66003</v>
      </c>
      <c r="E5" s="5" t="n">
        <v>62038</v>
      </c>
    </row>
    <row r="6" spans="1:8">
      <c r="A6" s="4" t="s">
        <v>1368</v>
      </c>
      <c r="D6" s="6" t="n">
        <v>66003</v>
      </c>
      <c r="E6" s="6" t="n">
        <v>62038</v>
      </c>
    </row>
    <row r="7" spans="1:8">
      <c r="A7" s="3" t="s">
        <v>1369</v>
      </c>
    </row>
    <row r="8" spans="1:8">
      <c r="A8" s="4" t="s">
        <v>1365</v>
      </c>
      <c r="D8" s="4" t="s">
        <v>1370</v>
      </c>
      <c r="E8" s="4" t="s">
        <v>1371</v>
      </c>
    </row>
    <row r="9" spans="1:8">
      <c r="A9" s="4" t="s">
        <v>1366</v>
      </c>
      <c r="D9" s="4" t="s">
        <v>1372</v>
      </c>
      <c r="E9" s="4" t="s">
        <v>1373</v>
      </c>
    </row>
    <row r="10" spans="1:8">
      <c r="A10" s="4" t="s">
        <v>1367</v>
      </c>
      <c r="D10" s="4" t="s">
        <v>1372</v>
      </c>
      <c r="E10" s="4" t="s">
        <v>1373</v>
      </c>
    </row>
    <row r="11" spans="1:8">
      <c r="A11" s="4" t="s">
        <v>1368</v>
      </c>
      <c r="D11" s="4" t="s">
        <v>1374</v>
      </c>
      <c r="E11" s="4" t="s">
        <v>515</v>
      </c>
    </row>
    <row r="12" spans="1:8">
      <c r="A12" s="3" t="s">
        <v>1375</v>
      </c>
    </row>
    <row r="13" spans="1:8">
      <c r="A13" s="4" t="s">
        <v>1365</v>
      </c>
      <c r="D13" s="6" t="n">
        <v>38996</v>
      </c>
      <c r="E13" s="6" t="n">
        <v>33187</v>
      </c>
    </row>
    <row r="14" spans="1:8">
      <c r="A14" s="4" t="s">
        <v>1366</v>
      </c>
      <c r="D14" s="5" t="n">
        <v>29247</v>
      </c>
      <c r="E14" s="5" t="n">
        <v>24891</v>
      </c>
    </row>
    <row r="15" spans="1:8">
      <c r="A15" s="4" t="s">
        <v>1367</v>
      </c>
      <c r="D15" s="5" t="n">
        <v>21935</v>
      </c>
      <c r="E15" s="5" t="n">
        <v>18668</v>
      </c>
    </row>
    <row r="16" spans="1:8">
      <c r="A16" s="4" t="s">
        <v>1368</v>
      </c>
      <c r="D16" s="6" t="n">
        <v>29154</v>
      </c>
      <c r="E16" s="6" t="n">
        <v>24816</v>
      </c>
    </row>
    <row r="17" spans="1:8">
      <c r="A17" s="3" t="s">
        <v>1376</v>
      </c>
    </row>
    <row r="18" spans="1:8">
      <c r="A18" s="4" t="s">
        <v>1365</v>
      </c>
      <c r="D18" s="4" t="s">
        <v>1020</v>
      </c>
      <c r="E18" s="4" t="s">
        <v>1020</v>
      </c>
    </row>
    <row r="19" spans="1:8">
      <c r="A19" s="4" t="s">
        <v>1366</v>
      </c>
      <c r="D19" s="4" t="s">
        <v>1017</v>
      </c>
      <c r="E19" s="4" t="s">
        <v>1017</v>
      </c>
    </row>
    <row r="20" spans="1:8">
      <c r="A20" s="4" t="s">
        <v>1367</v>
      </c>
      <c r="D20" s="4" t="s">
        <v>1377</v>
      </c>
      <c r="E20" s="4" t="s">
        <v>1377</v>
      </c>
    </row>
    <row r="21" spans="1:8">
      <c r="A21" s="4" t="s">
        <v>1368</v>
      </c>
      <c r="D21" s="4" t="s">
        <v>1378</v>
      </c>
      <c r="E21" s="4" t="s">
        <v>1378</v>
      </c>
    </row>
    <row r="22" spans="1:8">
      <c r="A22" s="3" t="s">
        <v>1379</v>
      </c>
    </row>
    <row r="23" spans="1:8">
      <c r="A23" s="4" t="s">
        <v>1365</v>
      </c>
      <c r="D23" s="6" t="n">
        <v>48745</v>
      </c>
      <c r="E23" s="6" t="n">
        <v>41484</v>
      </c>
    </row>
    <row r="24" spans="1:8">
      <c r="A24" s="4" t="s">
        <v>1366</v>
      </c>
      <c r="D24" s="5" t="n">
        <v>38996</v>
      </c>
      <c r="E24" s="5" t="n">
        <v>33187</v>
      </c>
    </row>
    <row r="25" spans="1:8">
      <c r="A25" s="4" t="s">
        <v>1367</v>
      </c>
      <c r="D25" s="5" t="n">
        <v>31684</v>
      </c>
      <c r="E25" s="5" t="n">
        <v>26965</v>
      </c>
    </row>
    <row r="26" spans="1:8">
      <c r="A26" s="4" t="s">
        <v>1368</v>
      </c>
      <c r="D26" s="6" t="n">
        <v>36443</v>
      </c>
      <c r="E26" s="6" t="n">
        <v>31020</v>
      </c>
    </row>
    <row r="27" spans="1:8">
      <c r="A27" s="3" t="s">
        <v>1380</v>
      </c>
    </row>
    <row r="28" spans="1:8">
      <c r="A28" s="4" t="s">
        <v>1365</v>
      </c>
      <c r="D28" s="4" t="s">
        <v>515</v>
      </c>
      <c r="E28" s="4" t="s">
        <v>515</v>
      </c>
    </row>
    <row r="29" spans="1:8">
      <c r="A29" s="4" t="s">
        <v>1366</v>
      </c>
      <c r="D29" s="4" t="s">
        <v>1020</v>
      </c>
      <c r="E29" s="4" t="s">
        <v>1020</v>
      </c>
    </row>
    <row r="30" spans="1:8">
      <c r="A30" s="4" t="s">
        <v>1367</v>
      </c>
      <c r="D30" s="4" t="s">
        <v>1381</v>
      </c>
      <c r="E30" s="4" t="s">
        <v>1381</v>
      </c>
    </row>
    <row r="31" spans="1:8">
      <c r="A31" s="4" t="s">
        <v>1368</v>
      </c>
      <c r="D31" s="4" t="s">
        <v>1016</v>
      </c>
      <c r="E31" s="4" t="s">
        <v>1016</v>
      </c>
    </row>
    <row r="32" spans="1:8">
      <c r="A32" s="3" t="s">
        <v>1382</v>
      </c>
    </row>
    <row r="33" spans="1:8">
      <c r="A33" s="4" t="s">
        <v>1365</v>
      </c>
      <c r="D33" s="6" t="n">
        <v>51182</v>
      </c>
    </row>
    <row r="34" spans="1:8">
      <c r="A34" s="4" t="s">
        <v>1366</v>
      </c>
      <c r="D34" s="5" t="n">
        <v>41433</v>
      </c>
    </row>
    <row r="35" spans="1:8">
      <c r="A35" s="4" t="s">
        <v>1367</v>
      </c>
      <c r="D35" s="5" t="n">
        <v>34121</v>
      </c>
    </row>
    <row r="36" spans="1:8">
      <c r="A36" s="4" t="s">
        <v>1368</v>
      </c>
      <c r="D36" s="6" t="n">
        <v>36443</v>
      </c>
    </row>
    <row r="37" spans="1:8">
      <c r="A37" s="3" t="s">
        <v>1383</v>
      </c>
    </row>
    <row r="38" spans="1:8">
      <c r="A38" s="4" t="s">
        <v>1365</v>
      </c>
      <c r="D38" s="4" t="s">
        <v>1384</v>
      </c>
    </row>
    <row r="39" spans="1:8">
      <c r="A39" s="4" t="s">
        <v>1366</v>
      </c>
      <c r="D39" s="4" t="s">
        <v>1385</v>
      </c>
    </row>
    <row r="40" spans="1:8">
      <c r="A40" s="4" t="s">
        <v>1367</v>
      </c>
      <c r="D40" s="4" t="s">
        <v>1010</v>
      </c>
    </row>
    <row r="41" spans="1:8">
      <c r="A41" s="4" t="s">
        <v>1368</v>
      </c>
      <c r="D41" s="4" t="s">
        <v>1016</v>
      </c>
    </row>
    <row r="42" spans="1:8">
      <c r="A42" s="3" t="s">
        <v>1386</v>
      </c>
    </row>
    <row r="43" spans="1:8">
      <c r="A43" s="4" t="s">
        <v>1387</v>
      </c>
      <c r="D43" s="6" t="n">
        <v>0</v>
      </c>
      <c r="E43" s="6" t="n">
        <v>13000</v>
      </c>
    </row>
    <row r="44" spans="1:8">
      <c r="A44" s="4" t="s">
        <v>1388</v>
      </c>
      <c r="D44" s="5" t="n">
        <v>13000</v>
      </c>
    </row>
    <row r="45" spans="1:8">
      <c r="A45" s="4" t="s">
        <v>914</v>
      </c>
      <c r="D45" s="6" t="n">
        <v>5000</v>
      </c>
    </row>
    <row r="46" spans="1:8">
      <c r="A46" s="4" t="s">
        <v>123</v>
      </c>
      <c r="D46" s="5" t="n">
        <v>49</v>
      </c>
      <c r="E46" s="5" t="n">
        <v>130</v>
      </c>
    </row>
    <row r="47" spans="1:8">
      <c r="A47" s="4" t="s">
        <v>1389</v>
      </c>
      <c r="D47" s="5" t="n">
        <v>13200</v>
      </c>
      <c r="E47" s="6" t="n">
        <v>3900</v>
      </c>
    </row>
    <row r="48" spans="1:8">
      <c r="A48" s="4" t="s">
        <v>1390</v>
      </c>
    </row>
    <row r="49" spans="1:8">
      <c r="A49" s="3" t="s">
        <v>1386</v>
      </c>
    </row>
    <row r="50" spans="1:8">
      <c r="A50" s="4" t="s">
        <v>914</v>
      </c>
      <c r="D50" s="6" t="n">
        <v>10000</v>
      </c>
      <c r="F50" s="6" t="n">
        <v>10000</v>
      </c>
    </row>
    <row r="51" spans="1:8">
      <c r="A51" s="4" t="s">
        <v>1391</v>
      </c>
      <c r="B51" s="6" t="n">
        <v>644</v>
      </c>
    </row>
    <row r="52" spans="1:8">
      <c r="A52" s="4" t="s">
        <v>75</v>
      </c>
    </row>
    <row r="53" spans="1:8">
      <c r="A53" s="3" t="s">
        <v>1386</v>
      </c>
    </row>
    <row r="54" spans="1:8">
      <c r="A54" s="4" t="s">
        <v>79</v>
      </c>
      <c r="D54" s="5" t="n">
        <v>0</v>
      </c>
      <c r="E54" s="5" t="n">
        <v>13000</v>
      </c>
    </row>
    <row r="55" spans="1:8">
      <c r="A55" s="4" t="s">
        <v>1392</v>
      </c>
      <c r="C55" s="4" t="s">
        <v>1393</v>
      </c>
      <c r="E55" s="4" t="s">
        <v>931</v>
      </c>
    </row>
    <row r="56" spans="1:8">
      <c r="A56" s="4" t="s">
        <v>1394</v>
      </c>
      <c r="D56" s="6" t="n">
        <v>1200</v>
      </c>
    </row>
    <row r="57" spans="1:8">
      <c r="A57" s="4" t="s">
        <v>123</v>
      </c>
      <c r="D57" s="6" t="n">
        <v>16</v>
      </c>
      <c r="E57" s="6" t="n">
        <v>130</v>
      </c>
    </row>
    <row r="58" spans="1:8">
      <c r="A58" s="4" t="s">
        <v>1395</v>
      </c>
    </row>
    <row r="59" spans="1:8">
      <c r="A59" s="3" t="s">
        <v>1386</v>
      </c>
    </row>
    <row r="60" spans="1:8">
      <c r="A60" s="4" t="s">
        <v>1392</v>
      </c>
      <c r="D60" s="4" t="s">
        <v>1396</v>
      </c>
    </row>
    <row r="61" spans="1:8">
      <c r="A61" s="4" t="s">
        <v>1397</v>
      </c>
    </row>
    <row r="62" spans="1:8">
      <c r="A62" s="3" t="s">
        <v>1386</v>
      </c>
    </row>
    <row r="63" spans="1:8">
      <c r="A63" s="4" t="s">
        <v>79</v>
      </c>
      <c r="H63" s="5" t="n">
        <v>13000</v>
      </c>
    </row>
    <row r="64" spans="1:8">
      <c r="A64" s="4" t="s">
        <v>1398</v>
      </c>
      <c r="G64" s="6" t="n">
        <v>1000</v>
      </c>
    </row>
    <row r="65" spans="1:8">
      <c r="A65" s="4" t="s">
        <v>1387</v>
      </c>
      <c r="H65" s="6" t="n">
        <v>13000</v>
      </c>
    </row>
    <row r="66" spans="1:8">
      <c r="A66" s="4" t="s">
        <v>1399</v>
      </c>
    </row>
    <row r="67" spans="1:8">
      <c r="A67" s="3" t="s">
        <v>1386</v>
      </c>
    </row>
    <row r="68" spans="1:8">
      <c r="A68" s="4" t="s">
        <v>1388</v>
      </c>
      <c r="B68" s="5" t="n">
        <v>-13000</v>
      </c>
    </row>
    <row r="69" spans="1:8">
      <c r="A69" s="4" t="s">
        <v>1400</v>
      </c>
      <c r="B69" s="6" t="n">
        <v>-13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1</v>
      </c>
      <c r="B1" s="2" t="s">
        <v>1</v>
      </c>
    </row>
    <row r="2" spans="1:3">
      <c r="B2" s="2" t="s">
        <v>2</v>
      </c>
      <c r="C2" s="2" t="s">
        <v>30</v>
      </c>
    </row>
    <row r="3" spans="1:3">
      <c r="A3" s="3" t="s">
        <v>300</v>
      </c>
    </row>
    <row r="4" spans="1:3">
      <c r="A4" s="4" t="s">
        <v>1402</v>
      </c>
      <c r="B4" s="6" t="n">
        <v>5000</v>
      </c>
    </row>
    <row r="5" spans="1:3">
      <c r="A5" s="4" t="s">
        <v>1403</v>
      </c>
      <c r="B5" s="4" t="s">
        <v>1404</v>
      </c>
    </row>
    <row r="6" spans="1:3">
      <c r="A6" s="4" t="s">
        <v>1405</v>
      </c>
    </row>
    <row r="7" spans="1:3">
      <c r="A7" s="3" t="s">
        <v>1406</v>
      </c>
    </row>
    <row r="8" spans="1:3">
      <c r="A8" s="4" t="s">
        <v>1407</v>
      </c>
      <c r="B8" s="6" t="n">
        <v>2000</v>
      </c>
    </row>
    <row r="9" spans="1:3">
      <c r="A9" s="4" t="s">
        <v>1408</v>
      </c>
      <c r="B9" s="4" t="s">
        <v>849</v>
      </c>
    </row>
    <row r="10" spans="1:3">
      <c r="A10" s="4" t="s">
        <v>1291</v>
      </c>
      <c r="B10" s="4" t="s">
        <v>1409</v>
      </c>
    </row>
    <row r="11" spans="1:3">
      <c r="A11" s="3" t="s">
        <v>1410</v>
      </c>
    </row>
    <row r="12" spans="1:3">
      <c r="A12" s="4" t="s">
        <v>1411</v>
      </c>
      <c r="B12" s="6" t="n">
        <v>-27</v>
      </c>
      <c r="C12" s="6" t="n">
        <v>-82</v>
      </c>
    </row>
    <row r="13" spans="1:3">
      <c r="A13" s="4" t="s">
        <v>1412</v>
      </c>
      <c r="B13" s="5" t="n">
        <v>2</v>
      </c>
      <c r="C13" s="5" t="n">
        <v>-6</v>
      </c>
    </row>
    <row r="14" spans="1:3">
      <c r="A14" s="4" t="s">
        <v>1413</v>
      </c>
      <c r="B14" s="5" t="n">
        <v>25</v>
      </c>
      <c r="C14" s="5" t="n">
        <v>61</v>
      </c>
    </row>
    <row r="15" spans="1:3">
      <c r="A15" s="4" t="s">
        <v>1414</v>
      </c>
      <c r="B15" s="5" t="n">
        <v>0</v>
      </c>
      <c r="C15" s="5" t="n">
        <v>-27</v>
      </c>
    </row>
    <row r="16" spans="1:3">
      <c r="A16" s="4" t="s">
        <v>1415</v>
      </c>
    </row>
    <row r="17" spans="1:3">
      <c r="A17" s="3" t="s">
        <v>1416</v>
      </c>
    </row>
    <row r="18" spans="1:3">
      <c r="A18" s="4" t="s">
        <v>1417</v>
      </c>
      <c r="B18" s="6" t="n">
        <v>0</v>
      </c>
      <c r="C18" s="6" t="n">
        <v>2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1418</v>
      </c>
      <c r="B1" s="2" t="s">
        <v>1419</v>
      </c>
      <c r="D1" s="2" t="s">
        <v>1</v>
      </c>
    </row>
    <row r="2" spans="1:5">
      <c r="B2" s="2" t="s">
        <v>4</v>
      </c>
      <c r="C2" s="2" t="s">
        <v>1420</v>
      </c>
      <c r="D2" s="2" t="s">
        <v>2</v>
      </c>
      <c r="E2" s="2" t="s">
        <v>30</v>
      </c>
    </row>
    <row r="3" spans="1:5">
      <c r="A3" s="4" t="s">
        <v>1421</v>
      </c>
    </row>
    <row r="4" spans="1:5">
      <c r="A4" s="3" t="s">
        <v>1422</v>
      </c>
    </row>
    <row r="5" spans="1:5">
      <c r="A5" s="4" t="s">
        <v>1423</v>
      </c>
      <c r="D5" s="6" t="n">
        <v>313</v>
      </c>
    </row>
    <row r="6" spans="1:5">
      <c r="A6" s="4" t="s">
        <v>1424</v>
      </c>
      <c r="D6" s="5" t="n">
        <v>0</v>
      </c>
    </row>
    <row r="7" spans="1:5">
      <c r="A7" s="4" t="s">
        <v>1425</v>
      </c>
      <c r="D7" s="5" t="n">
        <v>13</v>
      </c>
    </row>
    <row r="8" spans="1:5">
      <c r="A8" s="4" t="s">
        <v>1426</v>
      </c>
      <c r="D8" s="5" t="n">
        <v>130</v>
      </c>
    </row>
    <row r="9" spans="1:5">
      <c r="A9" s="4" t="s">
        <v>1427</v>
      </c>
      <c r="D9" s="5" t="n">
        <v>0</v>
      </c>
    </row>
    <row r="10" spans="1:5">
      <c r="A10" s="4" t="s">
        <v>1428</v>
      </c>
      <c r="D10" s="5" t="n">
        <v>456</v>
      </c>
    </row>
    <row r="11" spans="1:5">
      <c r="A11" s="4" t="s">
        <v>1429</v>
      </c>
      <c r="D11" s="5" t="n">
        <v>0</v>
      </c>
    </row>
    <row r="12" spans="1:5">
      <c r="A12" s="4" t="s">
        <v>1430</v>
      </c>
    </row>
    <row r="13" spans="1:5">
      <c r="A13" s="3" t="s">
        <v>1431</v>
      </c>
    </row>
    <row r="14" spans="1:5">
      <c r="A14" s="4" t="s">
        <v>225</v>
      </c>
      <c r="B14" s="6" t="n">
        <v>130</v>
      </c>
      <c r="C14" s="6" t="n">
        <v>313</v>
      </c>
    </row>
    <row r="15" spans="1:5">
      <c r="A15" s="4" t="s">
        <v>1432</v>
      </c>
    </row>
    <row r="16" spans="1:5">
      <c r="A16" s="3" t="s">
        <v>1433</v>
      </c>
    </row>
    <row r="17" spans="1:5">
      <c r="A17" s="4" t="s">
        <v>1434</v>
      </c>
      <c r="D17" s="5" t="n">
        <v>24184</v>
      </c>
      <c r="E17" s="6" t="n">
        <v>21308</v>
      </c>
    </row>
    <row r="18" spans="1:5">
      <c r="A18" s="4" t="s">
        <v>1435</v>
      </c>
      <c r="D18" s="5" t="n">
        <v>16481</v>
      </c>
      <c r="E18" s="5" t="n">
        <v>8300</v>
      </c>
    </row>
    <row r="19" spans="1:5">
      <c r="A19" s="4" t="s">
        <v>1436</v>
      </c>
      <c r="D19" s="5" t="n">
        <v>15195</v>
      </c>
      <c r="E19" s="5" t="n">
        <v>18128</v>
      </c>
    </row>
    <row r="20" spans="1:5">
      <c r="A20" s="4" t="s">
        <v>1437</v>
      </c>
      <c r="D20" s="5" t="n">
        <v>6664</v>
      </c>
    </row>
    <row r="21" spans="1:5">
      <c r="A21" s="4" t="s">
        <v>604</v>
      </c>
      <c r="D21" s="5" t="n">
        <v>30566</v>
      </c>
      <c r="E21" s="5" t="n">
        <v>32573</v>
      </c>
    </row>
    <row r="22" spans="1:5">
      <c r="A22" s="4" t="s">
        <v>611</v>
      </c>
      <c r="D22" s="5" t="n">
        <v>40986</v>
      </c>
      <c r="E22" s="5" t="n">
        <v>16833</v>
      </c>
    </row>
    <row r="23" spans="1:5">
      <c r="A23" s="4" t="s">
        <v>606</v>
      </c>
      <c r="D23" s="5" t="n">
        <v>6577</v>
      </c>
      <c r="E23" s="5" t="n">
        <v>0</v>
      </c>
    </row>
    <row r="24" spans="1:5">
      <c r="A24" s="3" t="s">
        <v>1438</v>
      </c>
    </row>
    <row r="25" spans="1:5">
      <c r="A25" s="4" t="s">
        <v>1439</v>
      </c>
      <c r="D25" s="5" t="n">
        <v>626</v>
      </c>
      <c r="E25" s="5" t="n">
        <v>638</v>
      </c>
    </row>
    <row r="26" spans="1:5">
      <c r="A26" s="4" t="s">
        <v>1440</v>
      </c>
      <c r="D26" s="5" t="n">
        <v>0</v>
      </c>
      <c r="E26" s="5" t="n">
        <v>583</v>
      </c>
    </row>
    <row r="27" spans="1:5">
      <c r="A27" s="4" t="s">
        <v>1441</v>
      </c>
      <c r="D27" s="5" t="n">
        <v>676</v>
      </c>
      <c r="E27" s="5" t="n">
        <v>579</v>
      </c>
    </row>
    <row r="28" spans="1:5">
      <c r="A28" s="4" t="s">
        <v>1442</v>
      </c>
      <c r="D28" s="5" t="n">
        <v>141955</v>
      </c>
      <c r="E28" s="5" t="n">
        <v>98942</v>
      </c>
    </row>
    <row r="29" spans="1:5">
      <c r="A29" s="4" t="s">
        <v>1443</v>
      </c>
      <c r="D29" s="5" t="n">
        <v>0</v>
      </c>
      <c r="E29" s="5" t="n">
        <v>-27</v>
      </c>
    </row>
    <row r="30" spans="1:5">
      <c r="A30" s="4" t="s">
        <v>1444</v>
      </c>
    </row>
    <row r="31" spans="1:5">
      <c r="A31" s="3" t="s">
        <v>1433</v>
      </c>
    </row>
    <row r="32" spans="1:5">
      <c r="A32" s="4" t="s">
        <v>1434</v>
      </c>
      <c r="D32" s="5" t="n">
        <v>0</v>
      </c>
      <c r="E32" s="5" t="n">
        <v>0</v>
      </c>
    </row>
    <row r="33" spans="1:5">
      <c r="A33" s="4" t="s">
        <v>1435</v>
      </c>
      <c r="D33" s="5" t="n">
        <v>0</v>
      </c>
      <c r="E33" s="5" t="n">
        <v>0</v>
      </c>
    </row>
    <row r="34" spans="1:5">
      <c r="A34" s="4" t="s">
        <v>1436</v>
      </c>
      <c r="D34" s="5" t="n">
        <v>0</v>
      </c>
      <c r="E34" s="5" t="n">
        <v>0</v>
      </c>
    </row>
    <row r="35" spans="1:5">
      <c r="A35" s="4" t="s">
        <v>1437</v>
      </c>
      <c r="D35" s="5" t="n">
        <v>0</v>
      </c>
    </row>
    <row r="36" spans="1:5">
      <c r="A36" s="4" t="s">
        <v>604</v>
      </c>
      <c r="D36" s="5" t="n">
        <v>0</v>
      </c>
      <c r="E36" s="5" t="n">
        <v>0</v>
      </c>
    </row>
    <row r="37" spans="1:5">
      <c r="A37" s="4" t="s">
        <v>611</v>
      </c>
      <c r="D37" s="5" t="n">
        <v>0</v>
      </c>
      <c r="E37" s="5" t="n">
        <v>0</v>
      </c>
    </row>
    <row r="38" spans="1:5">
      <c r="A38" s="4" t="s">
        <v>606</v>
      </c>
      <c r="D38" s="5" t="n">
        <v>0</v>
      </c>
      <c r="E38" s="5" t="n">
        <v>0</v>
      </c>
    </row>
    <row r="39" spans="1:5">
      <c r="A39" s="3" t="s">
        <v>1438</v>
      </c>
    </row>
    <row r="40" spans="1:5">
      <c r="A40" s="4" t="s">
        <v>1439</v>
      </c>
      <c r="D40" s="5" t="n">
        <v>626</v>
      </c>
      <c r="E40" s="5" t="n">
        <v>638</v>
      </c>
    </row>
    <row r="41" spans="1:5">
      <c r="A41" s="4" t="s">
        <v>1440</v>
      </c>
      <c r="D41" s="5" t="n">
        <v>0</v>
      </c>
      <c r="E41" s="5" t="n">
        <v>583</v>
      </c>
    </row>
    <row r="42" spans="1:5">
      <c r="A42" s="4" t="s">
        <v>1441</v>
      </c>
      <c r="D42" s="5" t="n">
        <v>0</v>
      </c>
      <c r="E42" s="5" t="n">
        <v>46</v>
      </c>
    </row>
    <row r="43" spans="1:5">
      <c r="A43" s="4" t="s">
        <v>1442</v>
      </c>
      <c r="D43" s="5" t="n">
        <v>626</v>
      </c>
      <c r="E43" s="5" t="n">
        <v>1267</v>
      </c>
    </row>
    <row r="44" spans="1:5">
      <c r="A44" s="4" t="s">
        <v>1443</v>
      </c>
      <c r="D44" s="5" t="n">
        <v>0</v>
      </c>
      <c r="E44" s="5" t="n">
        <v>0</v>
      </c>
    </row>
    <row r="45" spans="1:5">
      <c r="A45" s="4" t="s">
        <v>1445</v>
      </c>
    </row>
    <row r="46" spans="1:5">
      <c r="A46" s="3" t="s">
        <v>1433</v>
      </c>
    </row>
    <row r="47" spans="1:5">
      <c r="A47" s="4" t="s">
        <v>1434</v>
      </c>
      <c r="D47" s="5" t="n">
        <v>24184</v>
      </c>
      <c r="E47" s="5" t="n">
        <v>21308</v>
      </c>
    </row>
    <row r="48" spans="1:5">
      <c r="A48" s="4" t="s">
        <v>1435</v>
      </c>
      <c r="D48" s="5" t="n">
        <v>16481</v>
      </c>
      <c r="E48" s="5" t="n">
        <v>8300</v>
      </c>
    </row>
    <row r="49" spans="1:5">
      <c r="A49" s="4" t="s">
        <v>1436</v>
      </c>
      <c r="D49" s="5" t="n">
        <v>15195</v>
      </c>
      <c r="E49" s="5" t="n">
        <v>18128</v>
      </c>
    </row>
    <row r="50" spans="1:5">
      <c r="A50" s="4" t="s">
        <v>1437</v>
      </c>
      <c r="D50" s="5" t="n">
        <v>6664</v>
      </c>
    </row>
    <row r="51" spans="1:5">
      <c r="A51" s="4" t="s">
        <v>604</v>
      </c>
      <c r="D51" s="5" t="n">
        <v>30566</v>
      </c>
      <c r="E51" s="5" t="n">
        <v>32573</v>
      </c>
    </row>
    <row r="52" spans="1:5">
      <c r="A52" s="4" t="s">
        <v>611</v>
      </c>
      <c r="D52" s="5" t="n">
        <v>40986</v>
      </c>
      <c r="E52" s="5" t="n">
        <v>16833</v>
      </c>
    </row>
    <row r="53" spans="1:5">
      <c r="A53" s="4" t="s">
        <v>606</v>
      </c>
      <c r="D53" s="5" t="n">
        <v>6577</v>
      </c>
      <c r="E53" s="5" t="n">
        <v>0</v>
      </c>
    </row>
    <row r="54" spans="1:5">
      <c r="A54" s="3" t="s">
        <v>1438</v>
      </c>
    </row>
    <row r="55" spans="1:5">
      <c r="A55" s="4" t="s">
        <v>1439</v>
      </c>
      <c r="D55" s="5" t="n">
        <v>0</v>
      </c>
      <c r="E55" s="5" t="n">
        <v>0</v>
      </c>
    </row>
    <row r="56" spans="1:5">
      <c r="A56" s="4" t="s">
        <v>1440</v>
      </c>
      <c r="D56" s="5" t="n">
        <v>0</v>
      </c>
      <c r="E56" s="5" t="n">
        <v>0</v>
      </c>
    </row>
    <row r="57" spans="1:5">
      <c r="A57" s="4" t="s">
        <v>1441</v>
      </c>
      <c r="D57" s="5" t="n">
        <v>220</v>
      </c>
      <c r="E57" s="5" t="n">
        <v>220</v>
      </c>
    </row>
    <row r="58" spans="1:5">
      <c r="A58" s="4" t="s">
        <v>1442</v>
      </c>
      <c r="D58" s="5" t="n">
        <v>140873</v>
      </c>
      <c r="E58" s="5" t="n">
        <v>97362</v>
      </c>
    </row>
    <row r="59" spans="1:5">
      <c r="A59" s="4" t="s">
        <v>1443</v>
      </c>
      <c r="D59" s="5" t="n">
        <v>0</v>
      </c>
      <c r="E59" s="5" t="n">
        <v>-27</v>
      </c>
    </row>
    <row r="60" spans="1:5">
      <c r="A60" s="4" t="s">
        <v>1446</v>
      </c>
    </row>
    <row r="61" spans="1:5">
      <c r="A61" s="3" t="s">
        <v>1433</v>
      </c>
    </row>
    <row r="62" spans="1:5">
      <c r="A62" s="4" t="s">
        <v>1434</v>
      </c>
      <c r="D62" s="5" t="n">
        <v>0</v>
      </c>
      <c r="E62" s="5" t="n">
        <v>0</v>
      </c>
    </row>
    <row r="63" spans="1:5">
      <c r="A63" s="4" t="s">
        <v>1435</v>
      </c>
      <c r="D63" s="5" t="n">
        <v>0</v>
      </c>
      <c r="E63" s="5" t="n">
        <v>0</v>
      </c>
    </row>
    <row r="64" spans="1:5">
      <c r="A64" s="4" t="s">
        <v>1436</v>
      </c>
      <c r="D64" s="5" t="n">
        <v>0</v>
      </c>
      <c r="E64" s="5" t="n">
        <v>0</v>
      </c>
    </row>
    <row r="65" spans="1:5">
      <c r="A65" s="4" t="s">
        <v>1437</v>
      </c>
      <c r="D65" s="5" t="n">
        <v>0</v>
      </c>
    </row>
    <row r="66" spans="1:5">
      <c r="A66" s="4" t="s">
        <v>604</v>
      </c>
      <c r="D66" s="5" t="n">
        <v>0</v>
      </c>
      <c r="E66" s="5" t="n">
        <v>0</v>
      </c>
    </row>
    <row r="67" spans="1:5">
      <c r="A67" s="4" t="s">
        <v>611</v>
      </c>
      <c r="D67" s="5" t="n">
        <v>0</v>
      </c>
      <c r="E67" s="5" t="n">
        <v>0</v>
      </c>
    </row>
    <row r="68" spans="1:5">
      <c r="A68" s="4" t="s">
        <v>606</v>
      </c>
      <c r="D68" s="5" t="n">
        <v>0</v>
      </c>
      <c r="E68" s="5" t="n">
        <v>0</v>
      </c>
    </row>
    <row r="69" spans="1:5">
      <c r="A69" s="3" t="s">
        <v>1438</v>
      </c>
    </row>
    <row r="70" spans="1:5">
      <c r="A70" s="4" t="s">
        <v>1439</v>
      </c>
      <c r="D70" s="5" t="n">
        <v>0</v>
      </c>
      <c r="E70" s="5" t="n">
        <v>0</v>
      </c>
    </row>
    <row r="71" spans="1:5">
      <c r="A71" s="4" t="s">
        <v>1440</v>
      </c>
      <c r="D71" s="5" t="n">
        <v>0</v>
      </c>
      <c r="E71" s="5" t="n">
        <v>0</v>
      </c>
    </row>
    <row r="72" spans="1:5">
      <c r="A72" s="4" t="s">
        <v>1441</v>
      </c>
      <c r="D72" s="5" t="n">
        <v>456</v>
      </c>
      <c r="E72" s="5" t="n">
        <v>313</v>
      </c>
    </row>
    <row r="73" spans="1:5">
      <c r="A73" s="4" t="s">
        <v>1442</v>
      </c>
      <c r="D73" s="5" t="n">
        <v>456</v>
      </c>
      <c r="E73" s="5" t="n">
        <v>313</v>
      </c>
    </row>
    <row r="74" spans="1:5">
      <c r="A74" s="4" t="s">
        <v>1443</v>
      </c>
      <c r="D74" s="5" t="n">
        <v>0</v>
      </c>
      <c r="E74" s="5" t="n">
        <v>0</v>
      </c>
    </row>
    <row r="75" spans="1:5">
      <c r="A75" s="4" t="s">
        <v>1447</v>
      </c>
    </row>
    <row r="76" spans="1:5">
      <c r="A76" s="3" t="s">
        <v>1448</v>
      </c>
    </row>
    <row r="77" spans="1:5">
      <c r="A77" s="4" t="s">
        <v>1449</v>
      </c>
      <c r="D77" s="5" t="n">
        <v>4049</v>
      </c>
      <c r="E77" s="5" t="n">
        <v>1070</v>
      </c>
    </row>
    <row r="78" spans="1:5">
      <c r="A78" s="4" t="s">
        <v>43</v>
      </c>
      <c r="D78" s="5" t="n">
        <v>393</v>
      </c>
      <c r="E78" s="5" t="n">
        <v>360</v>
      </c>
    </row>
    <row r="79" spans="1:5">
      <c r="A79" s="4" t="s">
        <v>1450</v>
      </c>
    </row>
    <row r="80" spans="1:5">
      <c r="A80" s="3" t="s">
        <v>1448</v>
      </c>
    </row>
    <row r="81" spans="1:5">
      <c r="A81" s="4" t="s">
        <v>1449</v>
      </c>
      <c r="D81" s="5" t="n">
        <v>0</v>
      </c>
      <c r="E81" s="5" t="n">
        <v>0</v>
      </c>
    </row>
    <row r="82" spans="1:5">
      <c r="A82" s="4" t="s">
        <v>43</v>
      </c>
      <c r="D82" s="5" t="n">
        <v>0</v>
      </c>
      <c r="E82" s="5" t="n">
        <v>0</v>
      </c>
    </row>
    <row r="83" spans="1:5">
      <c r="A83" s="4" t="s">
        <v>1451</v>
      </c>
    </row>
    <row r="84" spans="1:5">
      <c r="A84" s="3" t="s">
        <v>1448</v>
      </c>
    </row>
    <row r="85" spans="1:5">
      <c r="A85" s="4" t="s">
        <v>1449</v>
      </c>
      <c r="D85" s="5" t="n">
        <v>0</v>
      </c>
      <c r="E85" s="5" t="n">
        <v>0</v>
      </c>
    </row>
    <row r="86" spans="1:5">
      <c r="A86" s="4" t="s">
        <v>43</v>
      </c>
      <c r="D86" s="5" t="n">
        <v>0</v>
      </c>
      <c r="E86" s="5" t="n">
        <v>0</v>
      </c>
    </row>
    <row r="87" spans="1:5">
      <c r="A87" s="4" t="s">
        <v>1452</v>
      </c>
    </row>
    <row r="88" spans="1:5">
      <c r="A88" s="3" t="s">
        <v>1448</v>
      </c>
    </row>
    <row r="89" spans="1:5">
      <c r="A89" s="4" t="s">
        <v>1449</v>
      </c>
      <c r="D89" s="5" t="n">
        <v>4049</v>
      </c>
      <c r="E89" s="5" t="n">
        <v>1070</v>
      </c>
    </row>
    <row r="90" spans="1:5">
      <c r="A90" s="4" t="s">
        <v>43</v>
      </c>
      <c r="D90" s="6" t="n">
        <v>393</v>
      </c>
      <c r="E90" s="6" t="n">
        <v>36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3</v>
      </c>
      <c r="B1" s="2" t="s">
        <v>1</v>
      </c>
    </row>
    <row r="2" spans="1:3">
      <c r="B2" s="2" t="s">
        <v>2</v>
      </c>
      <c r="C2" s="2" t="s">
        <v>30</v>
      </c>
    </row>
    <row r="3" spans="1:3">
      <c r="A3" s="4" t="s">
        <v>1454</v>
      </c>
    </row>
    <row r="4" spans="1:3">
      <c r="A4" s="3" t="s">
        <v>1455</v>
      </c>
    </row>
    <row r="5" spans="1:3">
      <c r="A5" s="4" t="s">
        <v>1456</v>
      </c>
      <c r="B5" s="4" t="s">
        <v>1016</v>
      </c>
      <c r="C5" s="4" t="s">
        <v>1016</v>
      </c>
    </row>
    <row r="6" spans="1:3">
      <c r="A6" s="4" t="s">
        <v>1457</v>
      </c>
    </row>
    <row r="7" spans="1:3">
      <c r="A7" s="3" t="s">
        <v>1455</v>
      </c>
    </row>
    <row r="8" spans="1:3">
      <c r="A8" s="4" t="s">
        <v>1456</v>
      </c>
      <c r="B8" s="4" t="s">
        <v>1458</v>
      </c>
      <c r="C8" s="4" t="s">
        <v>1458</v>
      </c>
    </row>
    <row r="9" spans="1:3">
      <c r="A9" s="4" t="s">
        <v>1459</v>
      </c>
    </row>
    <row r="10" spans="1:3">
      <c r="A10" s="3" t="s">
        <v>1455</v>
      </c>
    </row>
    <row r="11" spans="1:3">
      <c r="A11" s="4" t="s">
        <v>1456</v>
      </c>
      <c r="B11" s="4" t="s">
        <v>515</v>
      </c>
      <c r="C11" s="4" t="s">
        <v>515</v>
      </c>
    </row>
    <row r="12" spans="1:3">
      <c r="A12" s="4" t="s">
        <v>1460</v>
      </c>
    </row>
    <row r="13" spans="1:3">
      <c r="A13" s="3" t="s">
        <v>1455</v>
      </c>
    </row>
    <row r="14" spans="1:3">
      <c r="A14" s="4" t="s">
        <v>1456</v>
      </c>
      <c r="B14" s="4" t="s">
        <v>1458</v>
      </c>
      <c r="C14" s="4" t="s">
        <v>1458</v>
      </c>
    </row>
    <row r="15" spans="1:3">
      <c r="A15" s="4" t="s">
        <v>1461</v>
      </c>
    </row>
    <row r="16" spans="1:3">
      <c r="A16" s="3" t="s">
        <v>1455</v>
      </c>
    </row>
    <row r="17" spans="1:3">
      <c r="A17" s="4" t="s">
        <v>1456</v>
      </c>
      <c r="B17" s="4" t="s">
        <v>1016</v>
      </c>
      <c r="C17" s="4" t="s">
        <v>1020</v>
      </c>
    </row>
    <row r="18" spans="1:3">
      <c r="A18" s="4" t="s">
        <v>1462</v>
      </c>
    </row>
    <row r="19" spans="1:3">
      <c r="A19" s="3" t="s">
        <v>1455</v>
      </c>
    </row>
    <row r="20" spans="1:3">
      <c r="A20" s="4" t="s">
        <v>1456</v>
      </c>
      <c r="B20" s="4" t="s">
        <v>1458</v>
      </c>
      <c r="C20" s="4" t="s">
        <v>1458</v>
      </c>
    </row>
    <row r="21" spans="1:3">
      <c r="A21" s="4" t="s">
        <v>1463</v>
      </c>
    </row>
    <row r="22" spans="1:3">
      <c r="A22" s="3" t="s">
        <v>1455</v>
      </c>
    </row>
    <row r="23" spans="1:3">
      <c r="A23" s="4" t="s">
        <v>1456</v>
      </c>
      <c r="B23" s="4" t="s">
        <v>1020</v>
      </c>
      <c r="C23" s="4" t="s">
        <v>1020</v>
      </c>
    </row>
    <row r="24" spans="1:3">
      <c r="A24" s="4" t="s">
        <v>1464</v>
      </c>
    </row>
    <row r="25" spans="1:3">
      <c r="A25" s="3" t="s">
        <v>1455</v>
      </c>
    </row>
    <row r="26" spans="1:3">
      <c r="A26" s="4" t="s">
        <v>1456</v>
      </c>
      <c r="B26" s="4" t="s">
        <v>1017</v>
      </c>
      <c r="C26" s="4" t="s">
        <v>1017</v>
      </c>
    </row>
    <row r="27" spans="1:3">
      <c r="A27" s="4" t="s">
        <v>1465</v>
      </c>
    </row>
    <row r="28" spans="1:3">
      <c r="A28" s="3" t="s">
        <v>1455</v>
      </c>
    </row>
    <row r="29" spans="1:3">
      <c r="A29" s="4" t="s">
        <v>1456</v>
      </c>
      <c r="B29" s="4" t="s">
        <v>1466</v>
      </c>
      <c r="C29" s="4" t="s">
        <v>1458</v>
      </c>
    </row>
    <row r="30" spans="1:3">
      <c r="A30" s="4" t="s">
        <v>1467</v>
      </c>
    </row>
    <row r="31" spans="1:3">
      <c r="A31" s="3" t="s">
        <v>1455</v>
      </c>
    </row>
    <row r="32" spans="1:3">
      <c r="A32" s="4" t="s">
        <v>1456</v>
      </c>
      <c r="B32" s="4" t="s">
        <v>1020</v>
      </c>
      <c r="C32" s="4" t="s">
        <v>1020</v>
      </c>
    </row>
    <row r="33" spans="1:3">
      <c r="A33" s="4" t="s">
        <v>1468</v>
      </c>
    </row>
    <row r="34" spans="1:3">
      <c r="A34" s="3" t="s">
        <v>1455</v>
      </c>
    </row>
    <row r="35" spans="1:3">
      <c r="A35" s="4" t="s">
        <v>1456</v>
      </c>
      <c r="B35" s="4" t="s">
        <v>515</v>
      </c>
      <c r="C35" s="4" t="s">
        <v>1469</v>
      </c>
    </row>
    <row r="36" spans="1:3">
      <c r="A36" s="4" t="s">
        <v>1470</v>
      </c>
    </row>
    <row r="37" spans="1:3">
      <c r="A37" s="3" t="s">
        <v>1455</v>
      </c>
    </row>
    <row r="38" spans="1:3">
      <c r="A38" s="4" t="s">
        <v>1456</v>
      </c>
      <c r="B38" s="4" t="s">
        <v>1010</v>
      </c>
      <c r="C38" s="4" t="s">
        <v>1010</v>
      </c>
    </row>
    <row r="39" spans="1:3">
      <c r="A39" s="4" t="s">
        <v>1471</v>
      </c>
    </row>
    <row r="40" spans="1:3">
      <c r="A40" s="3" t="s">
        <v>1455</v>
      </c>
    </row>
    <row r="41" spans="1:3">
      <c r="A41" s="4" t="s">
        <v>1472</v>
      </c>
      <c r="B41" s="6" t="n">
        <v>456</v>
      </c>
      <c r="C41" s="6" t="n">
        <v>313</v>
      </c>
    </row>
    <row r="42" spans="1:3">
      <c r="A42" s="4" t="s">
        <v>1473</v>
      </c>
      <c r="B42" s="4" t="s">
        <v>504</v>
      </c>
      <c r="C42" s="4" t="s">
        <v>50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v>
      </c>
      <c r="C1" s="2" t="s">
        <v>30</v>
      </c>
    </row>
    <row r="2" spans="1:3">
      <c r="A2" s="3" t="s">
        <v>1475</v>
      </c>
    </row>
    <row r="3" spans="1:3">
      <c r="A3" s="4" t="s">
        <v>35</v>
      </c>
      <c r="B3" s="6" t="n">
        <v>141955</v>
      </c>
      <c r="C3" s="6" t="n">
        <v>98942</v>
      </c>
    </row>
    <row r="4" spans="1:3">
      <c r="A4" s="4" t="s">
        <v>1476</v>
      </c>
      <c r="B4" s="5" t="n">
        <v>54429</v>
      </c>
      <c r="C4" s="5" t="n">
        <v>45515</v>
      </c>
    </row>
    <row r="5" spans="1:3">
      <c r="A5" s="4" t="s">
        <v>1477</v>
      </c>
    </row>
    <row r="6" spans="1:3">
      <c r="A6" s="3" t="s">
        <v>1475</v>
      </c>
    </row>
    <row r="7" spans="1:3">
      <c r="A7" s="4" t="s">
        <v>1478</v>
      </c>
      <c r="B7" s="5" t="n">
        <v>22419</v>
      </c>
      <c r="C7" s="5" t="n">
        <v>15245</v>
      </c>
    </row>
    <row r="8" spans="1:3">
      <c r="A8" s="4" t="s">
        <v>35</v>
      </c>
      <c r="B8" s="5" t="n">
        <v>626</v>
      </c>
      <c r="C8" s="5" t="n">
        <v>1267</v>
      </c>
    </row>
    <row r="9" spans="1:3">
      <c r="A9" s="4" t="s">
        <v>42</v>
      </c>
      <c r="B9" s="5" t="n">
        <v>2532</v>
      </c>
      <c r="C9" s="5" t="n">
        <v>2053</v>
      </c>
    </row>
    <row r="10" spans="1:3">
      <c r="A10" s="3" t="s">
        <v>1479</v>
      </c>
    </row>
    <row r="11" spans="1:3">
      <c r="A11" s="4" t="s">
        <v>1480</v>
      </c>
      <c r="B11" s="5" t="n">
        <v>421627</v>
      </c>
      <c r="C11" s="5" t="n">
        <v>343853</v>
      </c>
    </row>
    <row r="12" spans="1:3">
      <c r="A12" s="4" t="s">
        <v>56</v>
      </c>
      <c r="B12" s="5" t="n">
        <v>75</v>
      </c>
      <c r="C12" s="5" t="n">
        <v>199</v>
      </c>
    </row>
    <row r="13" spans="1:3">
      <c r="A13" s="4" t="s">
        <v>1481</v>
      </c>
    </row>
    <row r="14" spans="1:3">
      <c r="A14" s="3" t="s">
        <v>1475</v>
      </c>
    </row>
    <row r="15" spans="1:3">
      <c r="A15" s="4" t="s">
        <v>35</v>
      </c>
      <c r="B15" s="5" t="n">
        <v>140873</v>
      </c>
      <c r="C15" s="5" t="n">
        <v>97362</v>
      </c>
    </row>
    <row r="16" spans="1:3">
      <c r="A16" s="4" t="s">
        <v>1476</v>
      </c>
      <c r="B16" s="5" t="n">
        <v>54645</v>
      </c>
      <c r="C16" s="5" t="n">
        <v>44297</v>
      </c>
    </row>
    <row r="17" spans="1:3">
      <c r="A17" s="4" t="s">
        <v>1482</v>
      </c>
      <c r="B17" s="5" t="n">
        <v>3250</v>
      </c>
      <c r="C17" s="5" t="n">
        <v>2424</v>
      </c>
    </row>
    <row r="18" spans="1:3">
      <c r="A18" s="3" t="s">
        <v>1479</v>
      </c>
    </row>
    <row r="19" spans="1:3">
      <c r="A19" s="4" t="s">
        <v>1483</v>
      </c>
      <c r="B19" s="5" t="n">
        <v>189356</v>
      </c>
      <c r="C19" s="5" t="n">
        <v>146462</v>
      </c>
    </row>
    <row r="20" spans="1:3">
      <c r="A20" s="4" t="s">
        <v>1484</v>
      </c>
      <c r="B20" s="5" t="n">
        <v>58947</v>
      </c>
      <c r="C20" s="5" t="n">
        <v>41300</v>
      </c>
    </row>
    <row r="21" spans="1:3">
      <c r="A21" s="4" t="s">
        <v>55</v>
      </c>
      <c r="B21" s="5" t="n">
        <v>15025</v>
      </c>
      <c r="C21" s="5" t="n">
        <v>14991</v>
      </c>
    </row>
    <row r="22" spans="1:3">
      <c r="A22" s="4" t="s">
        <v>1443</v>
      </c>
      <c r="B22" s="5" t="n">
        <v>0</v>
      </c>
      <c r="C22" s="5" t="n">
        <v>27</v>
      </c>
    </row>
    <row r="23" spans="1:3">
      <c r="A23" s="4" t="s">
        <v>1485</v>
      </c>
    </row>
    <row r="24" spans="1:3">
      <c r="A24" s="3" t="s">
        <v>1475</v>
      </c>
    </row>
    <row r="25" spans="1:3">
      <c r="A25" s="4" t="s">
        <v>35</v>
      </c>
      <c r="B25" s="5" t="n">
        <v>456</v>
      </c>
      <c r="C25" s="5" t="n">
        <v>313</v>
      </c>
    </row>
    <row r="26" spans="1:3">
      <c r="A26" s="4" t="s">
        <v>1486</v>
      </c>
      <c r="B26" s="5" t="n">
        <v>485900</v>
      </c>
      <c r="C26" s="5" t="n">
        <v>424732</v>
      </c>
    </row>
    <row r="27" spans="1:3">
      <c r="A27" s="4" t="s">
        <v>1487</v>
      </c>
    </row>
    <row r="28" spans="1:3">
      <c r="A28" s="3" t="s">
        <v>1475</v>
      </c>
    </row>
    <row r="29" spans="1:3">
      <c r="A29" s="4" t="s">
        <v>1478</v>
      </c>
      <c r="B29" s="5" t="n">
        <v>22419</v>
      </c>
      <c r="C29" s="5" t="n">
        <v>15245</v>
      </c>
    </row>
    <row r="30" spans="1:3">
      <c r="A30" s="4" t="s">
        <v>35</v>
      </c>
      <c r="B30" s="5" t="n">
        <v>626</v>
      </c>
      <c r="C30" s="5" t="n">
        <v>1267</v>
      </c>
    </row>
    <row r="31" spans="1:3">
      <c r="A31" s="4" t="s">
        <v>42</v>
      </c>
      <c r="B31" s="5" t="n">
        <v>2532</v>
      </c>
      <c r="C31" s="5" t="n">
        <v>2053</v>
      </c>
    </row>
    <row r="32" spans="1:3">
      <c r="A32" s="3" t="s">
        <v>1479</v>
      </c>
    </row>
    <row r="33" spans="1:3">
      <c r="A33" s="4" t="s">
        <v>1480</v>
      </c>
      <c r="B33" s="5" t="n">
        <v>421627</v>
      </c>
      <c r="C33" s="5" t="n">
        <v>343853</v>
      </c>
    </row>
    <row r="34" spans="1:3">
      <c r="A34" s="4" t="s">
        <v>56</v>
      </c>
      <c r="B34" s="5" t="n">
        <v>75</v>
      </c>
      <c r="C34" s="5" t="n">
        <v>199</v>
      </c>
    </row>
    <row r="35" spans="1:3">
      <c r="A35" s="4" t="s">
        <v>1488</v>
      </c>
    </row>
    <row r="36" spans="1:3">
      <c r="A36" s="3" t="s">
        <v>1475</v>
      </c>
    </row>
    <row r="37" spans="1:3">
      <c r="A37" s="4" t="s">
        <v>35</v>
      </c>
      <c r="B37" s="5" t="n">
        <v>140873</v>
      </c>
      <c r="C37" s="5" t="n">
        <v>97362</v>
      </c>
    </row>
    <row r="38" spans="1:3">
      <c r="A38" s="4" t="s">
        <v>1476</v>
      </c>
      <c r="B38" s="5" t="n">
        <v>54429</v>
      </c>
      <c r="C38" s="5" t="n">
        <v>45515</v>
      </c>
    </row>
    <row r="39" spans="1:3">
      <c r="A39" s="4" t="s">
        <v>1482</v>
      </c>
      <c r="B39" s="5" t="n">
        <v>3250</v>
      </c>
      <c r="C39" s="5" t="n">
        <v>2424</v>
      </c>
    </row>
    <row r="40" spans="1:3">
      <c r="A40" s="3" t="s">
        <v>1479</v>
      </c>
    </row>
    <row r="41" spans="1:3">
      <c r="A41" s="4" t="s">
        <v>1483</v>
      </c>
      <c r="B41" s="5" t="n">
        <v>189197</v>
      </c>
      <c r="C41" s="5" t="n">
        <v>146158</v>
      </c>
    </row>
    <row r="42" spans="1:3">
      <c r="A42" s="4" t="s">
        <v>1484</v>
      </c>
      <c r="B42" s="5" t="n">
        <v>58918</v>
      </c>
      <c r="C42" s="5" t="n">
        <v>41282</v>
      </c>
    </row>
    <row r="43" spans="1:3">
      <c r="A43" s="4" t="s">
        <v>55</v>
      </c>
      <c r="B43" s="5" t="n">
        <v>14310</v>
      </c>
      <c r="C43" s="5" t="n">
        <v>14027</v>
      </c>
    </row>
    <row r="44" spans="1:3">
      <c r="A44" s="4" t="s">
        <v>1443</v>
      </c>
      <c r="B44" s="5" t="n">
        <v>0</v>
      </c>
      <c r="C44" s="5" t="n">
        <v>27</v>
      </c>
    </row>
    <row r="45" spans="1:3">
      <c r="A45" s="4" t="s">
        <v>1489</v>
      </c>
    </row>
    <row r="46" spans="1:3">
      <c r="A46" s="3" t="s">
        <v>1475</v>
      </c>
    </row>
    <row r="47" spans="1:3">
      <c r="A47" s="4" t="s">
        <v>35</v>
      </c>
      <c r="B47" s="5" t="n">
        <v>456</v>
      </c>
      <c r="C47" s="5" t="n">
        <v>313</v>
      </c>
    </row>
    <row r="48" spans="1:3">
      <c r="A48" s="4" t="s">
        <v>1486</v>
      </c>
      <c r="B48" s="6" t="n">
        <v>484704</v>
      </c>
      <c r="C48" s="6" t="n">
        <v>4284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490</v>
      </c>
      <c r="B1" s="2" t="s">
        <v>1190</v>
      </c>
      <c r="C1" s="2" t="s">
        <v>2</v>
      </c>
      <c r="D1" s="2" t="s">
        <v>30</v>
      </c>
      <c r="E1" s="2" t="s">
        <v>2</v>
      </c>
      <c r="F1" s="2" t="s">
        <v>30</v>
      </c>
    </row>
    <row r="2" spans="1:6">
      <c r="A2" s="3" t="s">
        <v>1303</v>
      </c>
    </row>
    <row r="3" spans="1:6">
      <c r="A3" s="4" t="s">
        <v>1491</v>
      </c>
      <c r="E3" s="6" t="n">
        <v>6968</v>
      </c>
      <c r="F3" s="6" t="n">
        <v>9624</v>
      </c>
    </row>
    <row r="4" spans="1:6">
      <c r="A4" s="4" t="s">
        <v>1492</v>
      </c>
      <c r="E4" s="5" t="n">
        <v>141955</v>
      </c>
      <c r="F4" s="5" t="n">
        <v>98942</v>
      </c>
    </row>
    <row r="5" spans="1:6">
      <c r="A5" s="4" t="s">
        <v>47</v>
      </c>
      <c r="E5" s="5" t="n">
        <v>6367</v>
      </c>
      <c r="F5" s="5" t="n">
        <v>4845</v>
      </c>
    </row>
    <row r="6" spans="1:6">
      <c r="A6" s="4" t="s">
        <v>48</v>
      </c>
      <c r="E6" s="5" t="n">
        <v>749034</v>
      </c>
      <c r="F6" s="5" t="n">
        <v>623254</v>
      </c>
    </row>
    <row r="7" spans="1:6">
      <c r="A7" s="3" t="s">
        <v>1493</v>
      </c>
    </row>
    <row r="8" spans="1:6">
      <c r="A8" s="4" t="s">
        <v>1494</v>
      </c>
      <c r="E8" s="5" t="n">
        <v>57929</v>
      </c>
      <c r="F8" s="5" t="n">
        <v>70805</v>
      </c>
    </row>
    <row r="9" spans="1:6">
      <c r="A9" s="4" t="s">
        <v>69</v>
      </c>
      <c r="E9" s="5" t="n">
        <v>749034</v>
      </c>
      <c r="F9" s="5" t="n">
        <v>623254</v>
      </c>
    </row>
    <row r="10" spans="1:6">
      <c r="A10" s="3" t="s">
        <v>1495</v>
      </c>
    </row>
    <row r="11" spans="1:6">
      <c r="A11" s="4" t="s">
        <v>89</v>
      </c>
      <c r="C11" s="6" t="n">
        <v>24093</v>
      </c>
      <c r="D11" s="6" t="n">
        <v>21424</v>
      </c>
    </row>
    <row r="12" spans="1:6">
      <c r="A12" s="3" t="s">
        <v>1496</v>
      </c>
    </row>
    <row r="13" spans="1:6">
      <c r="A13" s="4" t="s">
        <v>235</v>
      </c>
      <c r="C13" s="5" t="n">
        <v>3804</v>
      </c>
      <c r="D13" s="5" t="n">
        <v>2657</v>
      </c>
    </row>
    <row r="14" spans="1:6">
      <c r="A14" s="4" t="s">
        <v>1497</v>
      </c>
      <c r="C14" s="5" t="n">
        <v>2482</v>
      </c>
      <c r="D14" s="5" t="n">
        <v>2317</v>
      </c>
    </row>
    <row r="15" spans="1:6">
      <c r="A15" s="4" t="s">
        <v>1498</v>
      </c>
      <c r="C15" s="5" t="n">
        <v>4409</v>
      </c>
      <c r="D15" s="5" t="n">
        <v>4003</v>
      </c>
    </row>
    <row r="16" spans="1:6">
      <c r="A16" s="4" t="s">
        <v>1499</v>
      </c>
      <c r="C16" s="5" t="n">
        <v>-1111</v>
      </c>
      <c r="D16" s="5" t="n">
        <v>-1071</v>
      </c>
    </row>
    <row r="17" spans="1:6">
      <c r="A17" s="4" t="s">
        <v>122</v>
      </c>
      <c r="C17" s="5" t="n">
        <v>3272</v>
      </c>
      <c r="D17" s="5" t="n">
        <v>2889</v>
      </c>
    </row>
    <row r="18" spans="1:6">
      <c r="A18" s="3" t="s">
        <v>1500</v>
      </c>
    </row>
    <row r="19" spans="1:6">
      <c r="A19" s="4" t="s">
        <v>1501</v>
      </c>
      <c r="C19" s="5" t="n">
        <v>3272</v>
      </c>
      <c r="D19" s="5" t="n">
        <v>2889</v>
      </c>
    </row>
    <row r="20" spans="1:6">
      <c r="A20" s="4" t="s">
        <v>1502</v>
      </c>
      <c r="C20" s="5" t="n">
        <v>-456</v>
      </c>
      <c r="D20" s="5" t="n">
        <v>-422</v>
      </c>
    </row>
    <row r="21" spans="1:6">
      <c r="A21" s="4" t="s">
        <v>198</v>
      </c>
      <c r="C21" s="5" t="n">
        <v>557</v>
      </c>
      <c r="D21" s="5" t="n">
        <v>354</v>
      </c>
    </row>
    <row r="22" spans="1:6">
      <c r="A22" s="4" t="s">
        <v>194</v>
      </c>
      <c r="C22" s="5" t="n">
        <v>34</v>
      </c>
      <c r="D22" s="5" t="n">
        <v>0</v>
      </c>
    </row>
    <row r="23" spans="1:6">
      <c r="A23" s="4" t="s">
        <v>200</v>
      </c>
      <c r="C23" s="5" t="n">
        <v>-574</v>
      </c>
      <c r="D23" s="5" t="n">
        <v>-600</v>
      </c>
    </row>
    <row r="24" spans="1:6">
      <c r="A24" s="4" t="s">
        <v>201</v>
      </c>
      <c r="C24" s="5" t="n">
        <v>6371</v>
      </c>
      <c r="D24" s="5" t="n">
        <v>6311</v>
      </c>
    </row>
    <row r="25" spans="1:6">
      <c r="A25" s="3" t="s">
        <v>1503</v>
      </c>
    </row>
    <row r="26" spans="1:6">
      <c r="A26" s="4" t="s">
        <v>1504</v>
      </c>
      <c r="C26" s="5" t="n">
        <v>-85</v>
      </c>
      <c r="D26" s="5" t="n">
        <v>0</v>
      </c>
    </row>
    <row r="27" spans="1:6">
      <c r="A27" s="4" t="s">
        <v>214</v>
      </c>
      <c r="C27" s="5" t="n">
        <v>-121457</v>
      </c>
      <c r="D27" s="5" t="n">
        <v>-61485</v>
      </c>
    </row>
    <row r="28" spans="1:6">
      <c r="A28" s="3" t="s">
        <v>1505</v>
      </c>
    </row>
    <row r="29" spans="1:6">
      <c r="A29" s="4" t="s">
        <v>224</v>
      </c>
      <c r="C29" s="5" t="n">
        <v>-13000</v>
      </c>
      <c r="D29" s="5" t="n">
        <v>0</v>
      </c>
    </row>
    <row r="30" spans="1:6">
      <c r="A30" s="4" t="s">
        <v>226</v>
      </c>
      <c r="C30" s="5" t="n">
        <v>143</v>
      </c>
      <c r="D30" s="5" t="n">
        <v>9</v>
      </c>
    </row>
    <row r="31" spans="1:6">
      <c r="A31" s="4" t="s">
        <v>1506</v>
      </c>
      <c r="C31" s="5" t="n">
        <v>0</v>
      </c>
      <c r="D31" s="5" t="n">
        <v>9836</v>
      </c>
    </row>
    <row r="32" spans="1:6">
      <c r="A32" s="4" t="s">
        <v>1507</v>
      </c>
      <c r="C32" s="5" t="n">
        <v>-49</v>
      </c>
      <c r="D32" s="5" t="n">
        <v>-130</v>
      </c>
    </row>
    <row r="33" spans="1:6">
      <c r="A33" s="4" t="s">
        <v>228</v>
      </c>
      <c r="C33" s="5" t="n">
        <v>-866</v>
      </c>
      <c r="D33" s="5" t="n">
        <v>-609</v>
      </c>
    </row>
    <row r="34" spans="1:6">
      <c r="A34" s="4" t="s">
        <v>230</v>
      </c>
      <c r="C34" s="5" t="n">
        <v>122260</v>
      </c>
      <c r="D34" s="5" t="n">
        <v>59063</v>
      </c>
    </row>
    <row r="35" spans="1:6">
      <c r="A35" s="4" t="s">
        <v>231</v>
      </c>
      <c r="C35" s="5" t="n">
        <v>7174</v>
      </c>
      <c r="D35" s="5" t="n">
        <v>3889</v>
      </c>
    </row>
    <row r="36" spans="1:6">
      <c r="A36" s="4" t="s">
        <v>232</v>
      </c>
      <c r="C36" s="5" t="n">
        <v>15245</v>
      </c>
      <c r="D36" s="5" t="n">
        <v>11356</v>
      </c>
    </row>
    <row r="37" spans="1:6">
      <c r="A37" s="4" t="s">
        <v>233</v>
      </c>
      <c r="C37" s="5" t="n">
        <v>15245</v>
      </c>
      <c r="D37" s="5" t="n">
        <v>11356</v>
      </c>
      <c r="E37" s="5" t="n">
        <v>22419</v>
      </c>
      <c r="F37" s="5" t="n">
        <v>15245</v>
      </c>
    </row>
    <row r="38" spans="1:6">
      <c r="A38" s="4" t="s">
        <v>1508</v>
      </c>
    </row>
    <row r="39" spans="1:6">
      <c r="A39" s="3" t="s">
        <v>1303</v>
      </c>
    </row>
    <row r="40" spans="1:6">
      <c r="A40" s="4" t="s">
        <v>1491</v>
      </c>
      <c r="E40" s="5" t="n">
        <v>5424</v>
      </c>
      <c r="F40" s="5" t="n">
        <v>21418</v>
      </c>
    </row>
    <row r="41" spans="1:6">
      <c r="A41" s="4" t="s">
        <v>1492</v>
      </c>
      <c r="E41" s="5" t="n">
        <v>455</v>
      </c>
      <c r="F41" s="5" t="n">
        <v>358</v>
      </c>
    </row>
    <row r="42" spans="1:6">
      <c r="A42" s="4" t="s">
        <v>1509</v>
      </c>
      <c r="E42" s="5" t="n">
        <v>67281</v>
      </c>
      <c r="F42" s="5" t="n">
        <v>64519</v>
      </c>
    </row>
    <row r="43" spans="1:6">
      <c r="A43" s="4" t="s">
        <v>1510</v>
      </c>
      <c r="E43" s="5" t="n">
        <v>155</v>
      </c>
      <c r="F43" s="5" t="n">
        <v>155</v>
      </c>
    </row>
    <row r="44" spans="1:6">
      <c r="A44" s="4" t="s">
        <v>47</v>
      </c>
      <c r="E44" s="5" t="n">
        <v>475</v>
      </c>
      <c r="F44" s="5" t="n">
        <v>185</v>
      </c>
    </row>
    <row r="45" spans="1:6">
      <c r="A45" s="4" t="s">
        <v>48</v>
      </c>
      <c r="E45" s="5" t="n">
        <v>73790</v>
      </c>
      <c r="F45" s="5" t="n">
        <v>86635</v>
      </c>
    </row>
    <row r="46" spans="1:6">
      <c r="A46" s="3" t="s">
        <v>1493</v>
      </c>
    </row>
    <row r="47" spans="1:6">
      <c r="A47" s="4" t="s">
        <v>1511</v>
      </c>
      <c r="E47" s="5" t="n">
        <v>404</v>
      </c>
      <c r="F47" s="5" t="n">
        <v>415</v>
      </c>
    </row>
    <row r="48" spans="1:6">
      <c r="A48" s="4" t="s">
        <v>55</v>
      </c>
      <c r="E48" s="5" t="n">
        <v>15025</v>
      </c>
      <c r="F48" s="5" t="n">
        <v>14991</v>
      </c>
    </row>
    <row r="49" spans="1:6">
      <c r="A49" s="4" t="s">
        <v>1494</v>
      </c>
      <c r="E49" s="5" t="n">
        <v>58361</v>
      </c>
      <c r="F49" s="5" t="n">
        <v>71229</v>
      </c>
    </row>
    <row r="50" spans="1:6">
      <c r="A50" s="4" t="s">
        <v>69</v>
      </c>
      <c r="E50" s="5" t="n">
        <v>73790</v>
      </c>
      <c r="F50" s="5" t="n">
        <v>86635</v>
      </c>
    </row>
    <row r="51" spans="1:6">
      <c r="A51" s="3" t="s">
        <v>1495</v>
      </c>
    </row>
    <row r="52" spans="1:6">
      <c r="A52" s="4" t="s">
        <v>1512</v>
      </c>
      <c r="C52" s="5" t="n">
        <v>4</v>
      </c>
      <c r="D52" s="5" t="n">
        <v>4</v>
      </c>
    </row>
    <row r="53" spans="1:6">
      <c r="A53" s="4" t="s">
        <v>1513</v>
      </c>
      <c r="C53" s="5" t="n">
        <v>108</v>
      </c>
      <c r="D53" s="5" t="n">
        <v>0</v>
      </c>
    </row>
    <row r="54" spans="1:6">
      <c r="A54" s="4" t="s">
        <v>89</v>
      </c>
      <c r="C54" s="5" t="n">
        <v>112</v>
      </c>
      <c r="D54" s="5" t="n">
        <v>4</v>
      </c>
    </row>
    <row r="55" spans="1:6">
      <c r="A55" s="3" t="s">
        <v>1496</v>
      </c>
    </row>
    <row r="56" spans="1:6">
      <c r="A56" s="4" t="s">
        <v>235</v>
      </c>
      <c r="C56" s="5" t="n">
        <v>880</v>
      </c>
      <c r="D56" s="5" t="n">
        <v>300</v>
      </c>
    </row>
    <row r="57" spans="1:6">
      <c r="A57" s="4" t="s">
        <v>1497</v>
      </c>
      <c r="C57" s="5" t="n">
        <v>230</v>
      </c>
      <c r="D57" s="5" t="n">
        <v>248</v>
      </c>
    </row>
    <row r="58" spans="1:6">
      <c r="A58" s="4" t="s">
        <v>1514</v>
      </c>
      <c r="C58" s="5" t="n">
        <v>1110</v>
      </c>
      <c r="D58" s="5" t="n">
        <v>548</v>
      </c>
    </row>
    <row r="59" spans="1:6">
      <c r="A59" s="4" t="s">
        <v>1498</v>
      </c>
      <c r="C59" s="5" t="n">
        <v>-998</v>
      </c>
      <c r="D59" s="5" t="n">
        <v>-544</v>
      </c>
    </row>
    <row r="60" spans="1:6">
      <c r="A60" s="4" t="s">
        <v>1499</v>
      </c>
      <c r="C60" s="5" t="n">
        <v>254</v>
      </c>
      <c r="D60" s="5" t="n">
        <v>162</v>
      </c>
    </row>
    <row r="61" spans="1:6">
      <c r="A61" s="4" t="s">
        <v>1515</v>
      </c>
      <c r="C61" s="5" t="n">
        <v>-744</v>
      </c>
      <c r="D61" s="5" t="n">
        <v>-382</v>
      </c>
    </row>
    <row r="62" spans="1:6">
      <c r="A62" s="4" t="s">
        <v>1516</v>
      </c>
      <c r="C62" s="5" t="n">
        <v>4016</v>
      </c>
      <c r="D62" s="5" t="n">
        <v>3271</v>
      </c>
    </row>
    <row r="63" spans="1:6">
      <c r="A63" s="4" t="s">
        <v>122</v>
      </c>
      <c r="C63" s="5" t="n">
        <v>3272</v>
      </c>
      <c r="D63" s="5" t="n">
        <v>2889</v>
      </c>
    </row>
    <row r="64" spans="1:6">
      <c r="A64" s="3" t="s">
        <v>1500</v>
      </c>
    </row>
    <row r="65" spans="1:6">
      <c r="A65" s="4" t="s">
        <v>1501</v>
      </c>
      <c r="C65" s="5" t="n">
        <v>3272</v>
      </c>
      <c r="D65" s="5" t="n">
        <v>2889</v>
      </c>
    </row>
    <row r="66" spans="1:6">
      <c r="A66" s="4" t="s">
        <v>1516</v>
      </c>
      <c r="C66" s="5" t="n">
        <v>-4016</v>
      </c>
      <c r="D66" s="5" t="n">
        <v>-3271</v>
      </c>
    </row>
    <row r="67" spans="1:6">
      <c r="A67" s="4" t="s">
        <v>1502</v>
      </c>
      <c r="C67" s="5" t="n">
        <v>-23</v>
      </c>
      <c r="D67" s="5" t="n">
        <v>0</v>
      </c>
    </row>
    <row r="68" spans="1:6">
      <c r="A68" s="4" t="s">
        <v>198</v>
      </c>
      <c r="C68" s="5" t="n">
        <v>557</v>
      </c>
      <c r="D68" s="5" t="n">
        <v>354</v>
      </c>
    </row>
    <row r="69" spans="1:6">
      <c r="A69" s="4" t="s">
        <v>194</v>
      </c>
      <c r="C69" s="5" t="n">
        <v>34</v>
      </c>
      <c r="D69" s="5" t="n">
        <v>0</v>
      </c>
    </row>
    <row r="70" spans="1:6">
      <c r="A70" s="4" t="s">
        <v>200</v>
      </c>
      <c r="C70" s="5" t="n">
        <v>-152</v>
      </c>
      <c r="D70" s="5" t="n">
        <v>95</v>
      </c>
    </row>
    <row r="71" spans="1:6">
      <c r="A71" s="4" t="s">
        <v>201</v>
      </c>
      <c r="C71" s="5" t="n">
        <v>-328</v>
      </c>
      <c r="D71" s="5" t="n">
        <v>67</v>
      </c>
    </row>
    <row r="72" spans="1:6">
      <c r="A72" s="3" t="s">
        <v>1503</v>
      </c>
    </row>
    <row r="73" spans="1:6">
      <c r="A73" s="4" t="s">
        <v>1517</v>
      </c>
      <c r="C73" s="5" t="n">
        <v>-130</v>
      </c>
      <c r="D73" s="5" t="n">
        <v>-312</v>
      </c>
    </row>
    <row r="74" spans="1:6">
      <c r="A74" s="4" t="s">
        <v>1504</v>
      </c>
      <c r="C74" s="5" t="n">
        <v>-85</v>
      </c>
      <c r="D74" s="5" t="n">
        <v>0</v>
      </c>
    </row>
    <row r="75" spans="1:6">
      <c r="A75" s="4" t="s">
        <v>1518</v>
      </c>
      <c r="C75" s="5" t="n">
        <v>43</v>
      </c>
      <c r="D75" s="5" t="n">
        <v>0</v>
      </c>
    </row>
    <row r="76" spans="1:6">
      <c r="A76" s="4" t="s">
        <v>214</v>
      </c>
      <c r="C76" s="5" t="n">
        <v>-172</v>
      </c>
      <c r="D76" s="5" t="n">
        <v>-312</v>
      </c>
    </row>
    <row r="77" spans="1:6">
      <c r="A77" s="3" t="s">
        <v>1505</v>
      </c>
    </row>
    <row r="78" spans="1:6">
      <c r="A78" s="4" t="s">
        <v>224</v>
      </c>
      <c r="C78" s="5" t="n">
        <v>-13000</v>
      </c>
      <c r="D78" s="5" t="n">
        <v>0</v>
      </c>
    </row>
    <row r="79" spans="1:6">
      <c r="A79" s="4" t="s">
        <v>226</v>
      </c>
      <c r="C79" s="5" t="n">
        <v>143</v>
      </c>
      <c r="D79" s="5" t="n">
        <v>9</v>
      </c>
    </row>
    <row r="80" spans="1:6">
      <c r="A80" s="4" t="s">
        <v>1506</v>
      </c>
      <c r="C80" s="5" t="n">
        <v>0</v>
      </c>
      <c r="D80" s="5" t="n">
        <v>9836</v>
      </c>
    </row>
    <row r="81" spans="1:6">
      <c r="A81" s="4" t="s">
        <v>225</v>
      </c>
      <c r="B81" s="6" t="n">
        <v>24900</v>
      </c>
      <c r="C81" s="5" t="n">
        <v>-1755</v>
      </c>
      <c r="D81" s="5" t="n">
        <v>0</v>
      </c>
    </row>
    <row r="82" spans="1:6">
      <c r="A82" s="4" t="s">
        <v>1507</v>
      </c>
      <c r="C82" s="5" t="n">
        <v>-16</v>
      </c>
      <c r="D82" s="5" t="n">
        <v>-130</v>
      </c>
    </row>
    <row r="83" spans="1:6">
      <c r="A83" s="4" t="s">
        <v>228</v>
      </c>
      <c r="C83" s="5" t="n">
        <v>-866</v>
      </c>
      <c r="D83" s="5" t="n">
        <v>-609</v>
      </c>
    </row>
    <row r="84" spans="1:6">
      <c r="A84" s="4" t="s">
        <v>230</v>
      </c>
      <c r="C84" s="5" t="n">
        <v>-15494</v>
      </c>
      <c r="D84" s="5" t="n">
        <v>9106</v>
      </c>
    </row>
    <row r="85" spans="1:6">
      <c r="A85" s="4" t="s">
        <v>231</v>
      </c>
      <c r="C85" s="5" t="n">
        <v>-15994</v>
      </c>
      <c r="D85" s="5" t="n">
        <v>8861</v>
      </c>
    </row>
    <row r="86" spans="1:6">
      <c r="A86" s="4" t="s">
        <v>232</v>
      </c>
      <c r="C86" s="5" t="n">
        <v>21418</v>
      </c>
      <c r="D86" s="5" t="n">
        <v>12557</v>
      </c>
    </row>
    <row r="87" spans="1:6">
      <c r="A87" s="4" t="s">
        <v>233</v>
      </c>
      <c r="C87" s="6" t="n">
        <v>21418</v>
      </c>
      <c r="D87" s="6" t="n">
        <v>12557</v>
      </c>
      <c r="E87" s="6" t="n">
        <v>5424</v>
      </c>
      <c r="F87" s="6" t="n">
        <v>214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9</v>
      </c>
      <c r="B1" s="2" t="s">
        <v>1</v>
      </c>
    </row>
    <row r="2" spans="1:3">
      <c r="B2" s="2" t="s">
        <v>2</v>
      </c>
      <c r="C2" s="2" t="s">
        <v>30</v>
      </c>
    </row>
    <row r="3" spans="1:3">
      <c r="A3" s="3" t="s">
        <v>1520</v>
      </c>
    </row>
    <row r="4" spans="1:3">
      <c r="A4" s="4" t="s">
        <v>1521</v>
      </c>
      <c r="B4" s="6" t="n">
        <v>10324</v>
      </c>
    </row>
    <row r="5" spans="1:3">
      <c r="A5" s="4" t="s">
        <v>1522</v>
      </c>
      <c r="B5" s="5" t="n">
        <v>2122</v>
      </c>
    </row>
    <row r="6" spans="1:3">
      <c r="A6" s="4" t="s">
        <v>1523</v>
      </c>
      <c r="B6" s="5" t="n">
        <v>-1562</v>
      </c>
    </row>
    <row r="7" spans="1:3">
      <c r="A7" s="4" t="s">
        <v>1524</v>
      </c>
      <c r="B7" s="5" t="n">
        <v>10884</v>
      </c>
    </row>
    <row r="8" spans="1:3">
      <c r="A8" s="4" t="s">
        <v>1525</v>
      </c>
      <c r="B8" s="6" t="n">
        <v>3400</v>
      </c>
      <c r="C8" s="6" t="n">
        <v>2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27"/>
    <col customWidth="1" max="5" min="5" width="20"/>
  </cols>
  <sheetData>
    <row r="1" spans="1:5">
      <c r="A1" s="1" t="s">
        <v>1526</v>
      </c>
      <c r="B1" s="2" t="s">
        <v>493</v>
      </c>
      <c r="C1" s="2" t="s">
        <v>1527</v>
      </c>
      <c r="D1" s="2" t="s">
        <v>495</v>
      </c>
      <c r="E1" s="2" t="s">
        <v>496</v>
      </c>
    </row>
    <row r="2" spans="1:5">
      <c r="A2" s="3" t="s">
        <v>1528</v>
      </c>
    </row>
    <row r="3" spans="1:5">
      <c r="A3" s="4" t="s">
        <v>498</v>
      </c>
      <c r="B3" s="9" t="n">
        <v>1.6472</v>
      </c>
    </row>
    <row r="4" spans="1:5">
      <c r="A4" s="4" t="s">
        <v>1529</v>
      </c>
      <c r="B4" s="6" t="n">
        <v>10</v>
      </c>
    </row>
    <row r="5" spans="1:5">
      <c r="A5" s="4" t="s">
        <v>499</v>
      </c>
      <c r="C5" s="5" t="n">
        <v>4236744</v>
      </c>
      <c r="D5" s="5" t="n">
        <v>4353850</v>
      </c>
      <c r="E5" s="5" t="n">
        <v>4353850</v>
      </c>
    </row>
    <row r="6" spans="1:5">
      <c r="A6" s="4" t="s">
        <v>1530</v>
      </c>
    </row>
    <row r="7" spans="1:5">
      <c r="A7" s="3" t="s">
        <v>1528</v>
      </c>
    </row>
    <row r="8" spans="1:5">
      <c r="A8" s="4" t="s">
        <v>1531</v>
      </c>
      <c r="B8" s="4" t="s">
        <v>1532</v>
      </c>
    </row>
    <row r="9" spans="1:5">
      <c r="A9" s="4" t="s">
        <v>555</v>
      </c>
      <c r="B9" s="5" t="n">
        <v>2636053</v>
      </c>
      <c r="C9" s="5" t="n">
        <v>2636053</v>
      </c>
    </row>
    <row r="10" spans="1:5">
      <c r="A10" s="4" t="s">
        <v>556</v>
      </c>
      <c r="B10" s="6" t="n">
        <v>10</v>
      </c>
      <c r="C10" s="6" t="n">
        <v>10</v>
      </c>
    </row>
    <row r="11" spans="1:5">
      <c r="A11" s="4" t="s">
        <v>557</v>
      </c>
      <c r="B11" s="6" t="n">
        <v>26400000</v>
      </c>
    </row>
    <row r="12" spans="1:5">
      <c r="A12" s="4" t="s">
        <v>1533</v>
      </c>
      <c r="B12" s="6" t="n">
        <v>24900000</v>
      </c>
      <c r="C12" s="6" t="n">
        <v>-1755000</v>
      </c>
      <c r="D12" s="6" t="n">
        <v>0</v>
      </c>
    </row>
    <row r="13" spans="1:5">
      <c r="A13" s="4" t="s">
        <v>498</v>
      </c>
      <c r="B13" s="9" t="n">
        <v>1.6472</v>
      </c>
    </row>
    <row r="14" spans="1:5">
      <c r="A14" s="4" t="s">
        <v>1534</v>
      </c>
      <c r="B14" s="6" t="n">
        <v>1500000</v>
      </c>
    </row>
    <row r="15" spans="1:5">
      <c r="A15" s="4" t="s">
        <v>558</v>
      </c>
      <c r="B15" s="6" t="n">
        <v>197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5</v>
      </c>
      <c r="B1" s="2" t="s">
        <v>1</v>
      </c>
    </row>
    <row r="2" spans="1:3">
      <c r="B2" s="2" t="s">
        <v>2</v>
      </c>
      <c r="C2" s="2" t="s">
        <v>30</v>
      </c>
    </row>
    <row r="3" spans="1:3">
      <c r="A3" s="3" t="s">
        <v>1536</v>
      </c>
    </row>
    <row r="4" spans="1:3">
      <c r="A4" s="4" t="s">
        <v>800</v>
      </c>
      <c r="B4" s="6" t="n">
        <v>70805</v>
      </c>
    </row>
    <row r="5" spans="1:3">
      <c r="A5" s="4" t="s">
        <v>1537</v>
      </c>
      <c r="B5" s="5" t="n">
        <v>-1045</v>
      </c>
      <c r="C5" s="6" t="n">
        <v>-341</v>
      </c>
    </row>
    <row r="6" spans="1:3">
      <c r="A6" s="4" t="s">
        <v>1538</v>
      </c>
      <c r="B6" s="5" t="n">
        <v>-212</v>
      </c>
      <c r="C6" s="5" t="n">
        <v>-105</v>
      </c>
    </row>
    <row r="7" spans="1:3">
      <c r="A7" s="4" t="s">
        <v>804</v>
      </c>
      <c r="B7" s="5" t="n">
        <v>57929</v>
      </c>
      <c r="C7" s="5" t="n">
        <v>70805</v>
      </c>
    </row>
    <row r="8" spans="1:3">
      <c r="A8" s="4" t="s">
        <v>159</v>
      </c>
    </row>
    <row r="9" spans="1:3">
      <c r="A9" s="3" t="s">
        <v>1536</v>
      </c>
    </row>
    <row r="10" spans="1:3">
      <c r="A10" s="4" t="s">
        <v>800</v>
      </c>
      <c r="B10" s="5" t="n">
        <v>-2565</v>
      </c>
      <c r="C10" s="5" t="n">
        <v>-2119</v>
      </c>
    </row>
    <row r="11" spans="1:3">
      <c r="A11" s="4" t="s">
        <v>804</v>
      </c>
      <c r="B11" s="5" t="n">
        <v>-3822</v>
      </c>
      <c r="C11" s="5" t="n">
        <v>-2565</v>
      </c>
    </row>
    <row r="12" spans="1:3">
      <c r="A12" s="4" t="s">
        <v>1539</v>
      </c>
    </row>
    <row r="13" spans="1:3">
      <c r="A13" s="3" t="s">
        <v>1536</v>
      </c>
    </row>
    <row r="14" spans="1:3">
      <c r="A14" s="4" t="s">
        <v>800</v>
      </c>
      <c r="B14" s="5" t="n">
        <v>-1844</v>
      </c>
      <c r="C14" s="5" t="n">
        <v>-1794</v>
      </c>
    </row>
    <row r="15" spans="1:3">
      <c r="A15" s="4" t="s">
        <v>1537</v>
      </c>
      <c r="B15" s="5" t="n">
        <v>198</v>
      </c>
      <c r="C15" s="5" t="n">
        <v>-161</v>
      </c>
    </row>
    <row r="16" spans="1:3">
      <c r="A16" s="4" t="s">
        <v>1538</v>
      </c>
      <c r="B16" s="5" t="n">
        <v>133</v>
      </c>
      <c r="C16" s="5" t="n">
        <v>111</v>
      </c>
    </row>
    <row r="17" spans="1:3">
      <c r="A17" s="4" t="s">
        <v>804</v>
      </c>
      <c r="B17" s="5" t="n">
        <v>-1513</v>
      </c>
      <c r="C17" s="5" t="n">
        <v>-1844</v>
      </c>
    </row>
    <row r="18" spans="1:3">
      <c r="A18" s="4" t="s">
        <v>1540</v>
      </c>
    </row>
    <row r="19" spans="1:3">
      <c r="A19" s="3" t="s">
        <v>1536</v>
      </c>
    </row>
    <row r="20" spans="1:3">
      <c r="A20" s="4" t="s">
        <v>800</v>
      </c>
      <c r="B20" s="5" t="n">
        <v>-16</v>
      </c>
      <c r="C20" s="5" t="n">
        <v>-49</v>
      </c>
    </row>
    <row r="21" spans="1:3">
      <c r="A21" s="4" t="s">
        <v>1537</v>
      </c>
      <c r="B21" s="5" t="n">
        <v>1</v>
      </c>
      <c r="C21" s="5" t="n">
        <v>-4</v>
      </c>
    </row>
    <row r="22" spans="1:3">
      <c r="A22" s="4" t="s">
        <v>1538</v>
      </c>
      <c r="B22" s="5" t="n">
        <v>15</v>
      </c>
      <c r="C22" s="5" t="n">
        <v>37</v>
      </c>
    </row>
    <row r="23" spans="1:3">
      <c r="A23" s="4" t="s">
        <v>804</v>
      </c>
      <c r="B23" s="5" t="n">
        <v>0</v>
      </c>
      <c r="C23" s="5" t="n">
        <v>-16</v>
      </c>
    </row>
    <row r="24" spans="1:3">
      <c r="A24" s="4" t="s">
        <v>1541</v>
      </c>
    </row>
    <row r="25" spans="1:3">
      <c r="A25" s="3" t="s">
        <v>1536</v>
      </c>
    </row>
    <row r="26" spans="1:3">
      <c r="A26" s="4" t="s">
        <v>800</v>
      </c>
      <c r="B26" s="5" t="n">
        <v>-51</v>
      </c>
      <c r="C26" s="5" t="n">
        <v>457</v>
      </c>
    </row>
    <row r="27" spans="1:3">
      <c r="A27" s="4" t="s">
        <v>1537</v>
      </c>
      <c r="B27" s="5" t="n">
        <v>-1436</v>
      </c>
      <c r="C27" s="5" t="n">
        <v>-255</v>
      </c>
    </row>
    <row r="28" spans="1:3">
      <c r="A28" s="4" t="s">
        <v>1538</v>
      </c>
      <c r="B28" s="5" t="n">
        <v>-358</v>
      </c>
      <c r="C28" s="5" t="n">
        <v>-253</v>
      </c>
    </row>
    <row r="29" spans="1:3">
      <c r="A29" s="4" t="s">
        <v>804</v>
      </c>
      <c r="B29" s="5" t="n">
        <v>-1845</v>
      </c>
      <c r="C29" s="5" t="n">
        <v>-51</v>
      </c>
    </row>
    <row r="30" spans="1:3">
      <c r="A30" s="4" t="s">
        <v>1542</v>
      </c>
    </row>
    <row r="31" spans="1:3">
      <c r="A31" s="3" t="s">
        <v>1536</v>
      </c>
    </row>
    <row r="32" spans="1:3">
      <c r="A32" s="4" t="s">
        <v>800</v>
      </c>
      <c r="B32" s="5" t="n">
        <v>-654</v>
      </c>
      <c r="C32" s="5" t="n">
        <v>-733</v>
      </c>
    </row>
    <row r="33" spans="1:3">
      <c r="A33" s="4" t="s">
        <v>1537</v>
      </c>
      <c r="B33" s="5" t="n">
        <v>190</v>
      </c>
      <c r="C33" s="5" t="n">
        <v>79</v>
      </c>
    </row>
    <row r="34" spans="1:3">
      <c r="A34" s="4" t="s">
        <v>1538</v>
      </c>
      <c r="B34" s="5" t="n">
        <v>0</v>
      </c>
      <c r="C34" s="5" t="n">
        <v>0</v>
      </c>
    </row>
    <row r="35" spans="1:3">
      <c r="A35" s="4" t="s">
        <v>804</v>
      </c>
      <c r="B35" s="6" t="n">
        <v>-464</v>
      </c>
      <c r="C35" s="6" t="n">
        <v>-65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6"/>
    <col customWidth="1" max="5" min="5" width="14"/>
  </cols>
  <sheetData>
    <row r="1" spans="1:5">
      <c r="A1" s="1" t="s">
        <v>1543</v>
      </c>
      <c r="C1" s="2" t="s">
        <v>1419</v>
      </c>
      <c r="D1" s="2" t="s">
        <v>1</v>
      </c>
    </row>
    <row r="2" spans="1:5">
      <c r="C2" s="2" t="s">
        <v>2</v>
      </c>
      <c r="D2" s="2" t="s">
        <v>2</v>
      </c>
      <c r="E2" s="2" t="s">
        <v>30</v>
      </c>
    </row>
    <row r="3" spans="1:5">
      <c r="A3" s="3" t="s">
        <v>1544</v>
      </c>
    </row>
    <row r="4" spans="1:5">
      <c r="A4" s="4" t="s">
        <v>1545</v>
      </c>
      <c r="D4" s="6" t="n">
        <v>-270</v>
      </c>
      <c r="E4" s="6" t="n">
        <v>-257</v>
      </c>
    </row>
    <row r="5" spans="1:5">
      <c r="A5" s="4" t="s">
        <v>109</v>
      </c>
      <c r="D5" s="5" t="n">
        <v>-10772</v>
      </c>
      <c r="E5" s="5" t="n">
        <v>-9687</v>
      </c>
    </row>
    <row r="6" spans="1:5">
      <c r="A6" s="4" t="s">
        <v>103</v>
      </c>
      <c r="C6" s="6" t="n">
        <v>85</v>
      </c>
      <c r="D6" s="5" t="n">
        <v>594</v>
      </c>
      <c r="E6" s="5" t="n">
        <v>422</v>
      </c>
    </row>
    <row r="7" spans="1:5">
      <c r="A7" s="4" t="s">
        <v>119</v>
      </c>
      <c r="D7" s="5" t="n">
        <v>-1111</v>
      </c>
      <c r="E7" s="5" t="n">
        <v>-1071</v>
      </c>
    </row>
    <row r="8" spans="1:5">
      <c r="A8" s="4" t="s">
        <v>122</v>
      </c>
      <c r="D8" s="5" t="n">
        <v>3272</v>
      </c>
      <c r="E8" s="5" t="n">
        <v>2889</v>
      </c>
    </row>
    <row r="9" spans="1:5">
      <c r="A9" s="4" t="s">
        <v>1546</v>
      </c>
    </row>
    <row r="10" spans="1:5">
      <c r="A10" s="3" t="s">
        <v>1544</v>
      </c>
    </row>
    <row r="11" spans="1:5">
      <c r="A11" s="4" t="s">
        <v>1545</v>
      </c>
      <c r="B11" s="4" t="s">
        <v>144</v>
      </c>
      <c r="D11" s="5" t="n">
        <v>-25</v>
      </c>
      <c r="E11" s="5" t="n">
        <v>-61</v>
      </c>
    </row>
    <row r="12" spans="1:5">
      <c r="A12" s="4" t="s">
        <v>119</v>
      </c>
      <c r="B12" s="4" t="s">
        <v>144</v>
      </c>
      <c r="D12" s="5" t="n">
        <v>10</v>
      </c>
      <c r="E12" s="5" t="n">
        <v>24</v>
      </c>
    </row>
    <row r="13" spans="1:5">
      <c r="A13" s="4" t="s">
        <v>122</v>
      </c>
      <c r="B13" s="4" t="s">
        <v>144</v>
      </c>
      <c r="D13" s="5" t="n">
        <v>-15</v>
      </c>
      <c r="E13" s="5" t="n">
        <v>-37</v>
      </c>
    </row>
    <row r="14" spans="1:5">
      <c r="A14" s="4" t="s">
        <v>1547</v>
      </c>
    </row>
    <row r="15" spans="1:5">
      <c r="A15" s="3" t="s">
        <v>1544</v>
      </c>
    </row>
    <row r="16" spans="1:5">
      <c r="A16" s="4" t="s">
        <v>109</v>
      </c>
      <c r="B16" s="4" t="s">
        <v>1548</v>
      </c>
      <c r="D16" s="5" t="n">
        <v>-222</v>
      </c>
      <c r="E16" s="5" t="n">
        <v>-185</v>
      </c>
    </row>
    <row r="17" spans="1:5">
      <c r="A17" s="4" t="s">
        <v>119</v>
      </c>
      <c r="B17" s="4" t="s">
        <v>144</v>
      </c>
      <c r="D17" s="5" t="n">
        <v>89</v>
      </c>
      <c r="E17" s="5" t="n">
        <v>74</v>
      </c>
    </row>
    <row r="18" spans="1:5">
      <c r="A18" s="4" t="s">
        <v>122</v>
      </c>
      <c r="B18" s="4" t="s">
        <v>144</v>
      </c>
      <c r="D18" s="5" t="n">
        <v>-133</v>
      </c>
      <c r="E18" s="5" t="n">
        <v>-111</v>
      </c>
    </row>
    <row r="19" spans="1:5">
      <c r="A19" s="4" t="s">
        <v>1549</v>
      </c>
    </row>
    <row r="20" spans="1:5">
      <c r="A20" s="3" t="s">
        <v>1544</v>
      </c>
    </row>
    <row r="21" spans="1:5">
      <c r="A21" s="4" t="s">
        <v>103</v>
      </c>
      <c r="B21" s="4" t="s">
        <v>144</v>
      </c>
      <c r="D21" s="5" t="n">
        <v>594</v>
      </c>
      <c r="E21" s="5" t="n">
        <v>422</v>
      </c>
    </row>
    <row r="22" spans="1:5">
      <c r="A22" s="4" t="s">
        <v>119</v>
      </c>
      <c r="B22" s="4" t="s">
        <v>144</v>
      </c>
      <c r="D22" s="5" t="n">
        <v>-236</v>
      </c>
      <c r="E22" s="5" t="n">
        <v>-169</v>
      </c>
    </row>
    <row r="23" spans="1:5">
      <c r="A23" s="4" t="s">
        <v>122</v>
      </c>
      <c r="B23" s="4" t="s">
        <v>144</v>
      </c>
      <c r="D23" s="6" t="n">
        <v>358</v>
      </c>
      <c r="E23" s="6" t="n">
        <v>253</v>
      </c>
    </row>
    <row r="24" spans="1:5"/>
    <row r="25" spans="1:5">
      <c r="A25" s="4" t="s">
        <v>144</v>
      </c>
      <c r="B25" s="4" t="s">
        <v>1550</v>
      </c>
    </row>
    <row r="26" spans="1:5">
      <c r="A26" s="4" t="s">
        <v>1063</v>
      </c>
      <c r="B26" s="4" t="s">
        <v>1551</v>
      </c>
    </row>
  </sheetData>
  <mergeCells count="5">
    <mergeCell ref="A1:B2"/>
    <mergeCell ref="D1:E1"/>
    <mergeCell ref="A24:D24"/>
    <mergeCell ref="B25:D25"/>
    <mergeCell ref="B26:D2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0:48:42Z</dcterms:created>
  <dcterms:modified xmlns:dcterms="http://purl.org/dc/terms/" xmlns:xsi="http://www.w3.org/2001/XMLSchema-instance" xsi:type="dcterms:W3CDTF">2017-03-31T10:48:42Z</dcterms:modified>
</cp:coreProperties>
</file>